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LOANS RECEIVABLE AND REVENUE" sheetId="12" state="visible" r:id="rId12"/>
    <sheet xmlns:r="http://schemas.openxmlformats.org/officeDocument/2006/relationships" name="CREDIT SERVICES ORGANIZATION" sheetId="13" state="visible" r:id="rId13"/>
    <sheet xmlns:r="http://schemas.openxmlformats.org/officeDocument/2006/relationships" name="VARIABLE INTEREST ENTITIES" sheetId="14" state="visible" r:id="rId14"/>
    <sheet xmlns:r="http://schemas.openxmlformats.org/officeDocument/2006/relationships" name="GOODWILL AND INTANGIBL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SEGMENT REPORTING" sheetId="24" state="visible" r:id="rId24"/>
    <sheet xmlns:r="http://schemas.openxmlformats.org/officeDocument/2006/relationships" name="ACQUISTITIONS" sheetId="25" state="visible" r:id="rId25"/>
    <sheet xmlns:r="http://schemas.openxmlformats.org/officeDocument/2006/relationships" name="RELATED-PARTY TRANSACTIONS" sheetId="26" state="visible" r:id="rId26"/>
    <sheet xmlns:r="http://schemas.openxmlformats.org/officeDocument/2006/relationships" name="PREPAID EXPENSES AND OTHER" sheetId="27" state="visible" r:id="rId27"/>
    <sheet xmlns:r="http://schemas.openxmlformats.org/officeDocument/2006/relationships" name="PROPERTY AND EQUIPMENT" sheetId="28" state="visible" r:id="rId28"/>
    <sheet xmlns:r="http://schemas.openxmlformats.org/officeDocument/2006/relationships" name="ACCOUNTS PAYABLE AND ACCRUED LI" sheetId="29" state="visible" r:id="rId29"/>
    <sheet xmlns:r="http://schemas.openxmlformats.org/officeDocument/2006/relationships" name="BENEFIT PLANS" sheetId="30" state="visible" r:id="rId30"/>
    <sheet xmlns:r="http://schemas.openxmlformats.org/officeDocument/2006/relationships" name="STORE CLOSURES" sheetId="31" state="visible" r:id="rId31"/>
    <sheet xmlns:r="http://schemas.openxmlformats.org/officeDocument/2006/relationships" name="DISCONTINUED OPERATIONS" sheetId="32" state="visible" r:id="rId32"/>
    <sheet xmlns:r="http://schemas.openxmlformats.org/officeDocument/2006/relationships" name="SHARE REPURCHASE PROGRAM"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LOANS RECEIVABLE AND REVENUE (T" sheetId="36" state="visible" r:id="rId36"/>
    <sheet xmlns:r="http://schemas.openxmlformats.org/officeDocument/2006/relationships" name="VARIABLE INTEREST ENTITIES (Tab" sheetId="37" state="visible" r:id="rId37"/>
    <sheet xmlns:r="http://schemas.openxmlformats.org/officeDocument/2006/relationships" name="GOODWILL AND INTANGIBLES (Table"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s"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SEGMENT REPORTING (Tables)" sheetId="46" state="visible" r:id="rId46"/>
    <sheet xmlns:r="http://schemas.openxmlformats.org/officeDocument/2006/relationships" name="ACQUISTITIONS (Tables)" sheetId="47" state="visible" r:id="rId47"/>
    <sheet xmlns:r="http://schemas.openxmlformats.org/officeDocument/2006/relationships" name="PREPAID EXPENSES AND OTHER (Tab" sheetId="48" state="visible" r:id="rId48"/>
    <sheet xmlns:r="http://schemas.openxmlformats.org/officeDocument/2006/relationships" name="PROPERTY AND EQUIPMENT (Tables)" sheetId="49" state="visible" r:id="rId49"/>
    <sheet xmlns:r="http://schemas.openxmlformats.org/officeDocument/2006/relationships" name="ACCOUNTS PAYABLE AND ACCRUED _2" sheetId="50" state="visible" r:id="rId50"/>
    <sheet xmlns:r="http://schemas.openxmlformats.org/officeDocument/2006/relationships" name="STORE CLOSURES (Tables)" sheetId="51" state="visible" r:id="rId51"/>
    <sheet xmlns:r="http://schemas.openxmlformats.org/officeDocument/2006/relationships" name="DISCONTINUED OPERATIONS (Tables" sheetId="52" state="visible" r:id="rId52"/>
    <sheet xmlns:r="http://schemas.openxmlformats.org/officeDocument/2006/relationships" name="SHARE REPURCHASE PROGRAM (Table" sheetId="53" state="visible" r:id="rId53"/>
    <sheet xmlns:r="http://schemas.openxmlformats.org/officeDocument/2006/relationships" name="SUMMARY OF SIGNIFICANT ACCOUN_3" sheetId="54" state="visible" r:id="rId54"/>
    <sheet xmlns:r="http://schemas.openxmlformats.org/officeDocument/2006/relationships" name="LOANS RECEIVABLE AND REVENUE - " sheetId="55" state="visible" r:id="rId55"/>
    <sheet xmlns:r="http://schemas.openxmlformats.org/officeDocument/2006/relationships" name="LOANS RECEIVABLE AND REVENUE _2" sheetId="56" state="visible" r:id="rId56"/>
    <sheet xmlns:r="http://schemas.openxmlformats.org/officeDocument/2006/relationships" name="LOANS RECEIVABLE AND REVENUE _3" sheetId="57" state="visible" r:id="rId57"/>
    <sheet xmlns:r="http://schemas.openxmlformats.org/officeDocument/2006/relationships" name="LOANS RECEIVABLE AND REVENUE _4" sheetId="58" state="visible" r:id="rId58"/>
    <sheet xmlns:r="http://schemas.openxmlformats.org/officeDocument/2006/relationships" name="LOANS RECEIVABLE AND REVENUE _5" sheetId="59" state="visible" r:id="rId59"/>
    <sheet xmlns:r="http://schemas.openxmlformats.org/officeDocument/2006/relationships" name="LOANS RECEIVABLE AND REVENUE _6" sheetId="60" state="visible" r:id="rId60"/>
    <sheet xmlns:r="http://schemas.openxmlformats.org/officeDocument/2006/relationships" name="LOANS RECEIVABLE AND REVENUE _7" sheetId="61" state="visible" r:id="rId61"/>
    <sheet xmlns:r="http://schemas.openxmlformats.org/officeDocument/2006/relationships" name="LOANS RECEIVABLE AND REVENUE _8" sheetId="62" state="visible" r:id="rId62"/>
    <sheet xmlns:r="http://schemas.openxmlformats.org/officeDocument/2006/relationships" name="LOANS RECEIVABLE AND REVENUE _9" sheetId="63" state="visible" r:id="rId63"/>
    <sheet xmlns:r="http://schemas.openxmlformats.org/officeDocument/2006/relationships" name="LOANS RECEIVABLE AND REVENUE_10" sheetId="64" state="visible" r:id="rId64"/>
    <sheet xmlns:r="http://schemas.openxmlformats.org/officeDocument/2006/relationships" name="CREDIT SERVICES ORGANIZATION (D" sheetId="65" state="visible" r:id="rId65"/>
    <sheet xmlns:r="http://schemas.openxmlformats.org/officeDocument/2006/relationships" name="VARIABLE INTEREST ENTITIES (Det" sheetId="66" state="visible" r:id="rId66"/>
    <sheet xmlns:r="http://schemas.openxmlformats.org/officeDocument/2006/relationships" name="GOODWILL AND INTANGIBLES - Narr" sheetId="67" state="visible" r:id="rId67"/>
    <sheet xmlns:r="http://schemas.openxmlformats.org/officeDocument/2006/relationships" name="GOODWILL AND INTANGIBLES - Good" sheetId="68" state="visible" r:id="rId68"/>
    <sheet xmlns:r="http://schemas.openxmlformats.org/officeDocument/2006/relationships" name="GOODWILL AND INTANGIBLES - Iden" sheetId="69" state="visible" r:id="rId69"/>
    <sheet xmlns:r="http://schemas.openxmlformats.org/officeDocument/2006/relationships" name="GOODWILL AND INTANGIBLES - Esti" sheetId="70" state="visible" r:id="rId70"/>
    <sheet xmlns:r="http://schemas.openxmlformats.org/officeDocument/2006/relationships" name="FAIR VALUE MEASUREMENTS - Summa" sheetId="71" state="visible" r:id="rId71"/>
    <sheet xmlns:r="http://schemas.openxmlformats.org/officeDocument/2006/relationships" name="FAIR VALUE MEASUREMENTS - Narra" sheetId="72" state="visible" r:id="rId72"/>
    <sheet xmlns:r="http://schemas.openxmlformats.org/officeDocument/2006/relationships" name="FAIR VALUE MEASUREMENTS - Inves" sheetId="73" state="visible" r:id="rId73"/>
    <sheet xmlns:r="http://schemas.openxmlformats.org/officeDocument/2006/relationships" name="DEBT - Schedule of Long Term De" sheetId="74" state="visible" r:id="rId74"/>
    <sheet xmlns:r="http://schemas.openxmlformats.org/officeDocument/2006/relationships" name="DEBT - Senior Secured Notes (De" sheetId="75" state="visible" r:id="rId75"/>
    <sheet xmlns:r="http://schemas.openxmlformats.org/officeDocument/2006/relationships" name="DEBT - Non-Recourse U.S. SPV Fa" sheetId="76" state="visible" r:id="rId76"/>
    <sheet xmlns:r="http://schemas.openxmlformats.org/officeDocument/2006/relationships" name="DEBT - Non-Recourse Canada SPV " sheetId="77" state="visible" r:id="rId77"/>
    <sheet xmlns:r="http://schemas.openxmlformats.org/officeDocument/2006/relationships" name="DEBT - Non-Recourse Flexiti SPE" sheetId="78" state="visible" r:id="rId78"/>
    <sheet xmlns:r="http://schemas.openxmlformats.org/officeDocument/2006/relationships" name="DEBT - Non-Recourse Flexiti Sec" sheetId="79" state="visible" r:id="rId79"/>
    <sheet xmlns:r="http://schemas.openxmlformats.org/officeDocument/2006/relationships" name="DEBT - Non-Recourse Heights SPE" sheetId="80" state="visible" r:id="rId80"/>
    <sheet xmlns:r="http://schemas.openxmlformats.org/officeDocument/2006/relationships" name="DEBT - Senior Revolver (Details" sheetId="81" state="visible" r:id="rId81"/>
    <sheet xmlns:r="http://schemas.openxmlformats.org/officeDocument/2006/relationships" name="DEBT - Cash Money Revolving Cre" sheetId="82" state="visible" r:id="rId82"/>
    <sheet xmlns:r="http://schemas.openxmlformats.org/officeDocument/2006/relationships" name="DEBT - 2016 Non-Recourse U.S. S" sheetId="83" state="visible" r:id="rId83"/>
    <sheet xmlns:r="http://schemas.openxmlformats.org/officeDocument/2006/relationships" name="DEBT - Ranking and Guarantees (" sheetId="84" state="visible" r:id="rId84"/>
    <sheet xmlns:r="http://schemas.openxmlformats.org/officeDocument/2006/relationships" name="DEBT - Future Maturities of Lon" sheetId="85" state="visible" r:id="rId85"/>
    <sheet xmlns:r="http://schemas.openxmlformats.org/officeDocument/2006/relationships" name="COMMITMENTS AND CONTINGENCIES (" sheetId="86" state="visible" r:id="rId86"/>
    <sheet xmlns:r="http://schemas.openxmlformats.org/officeDocument/2006/relationships" name="INCOME TAXES - Income Tax Expen" sheetId="87" state="visible" r:id="rId87"/>
    <sheet xmlns:r="http://schemas.openxmlformats.org/officeDocument/2006/relationships" name="INCOME TAXES - Effective Tax Ra" sheetId="88" state="visible" r:id="rId88"/>
    <sheet xmlns:r="http://schemas.openxmlformats.org/officeDocument/2006/relationships" name="INCOME TAXES - Narrative (Detai" sheetId="89" state="visible" r:id="rId89"/>
    <sheet xmlns:r="http://schemas.openxmlformats.org/officeDocument/2006/relationships" name="INCOME TAXES - Unrecognized Tax" sheetId="90" state="visible" r:id="rId90"/>
    <sheet xmlns:r="http://schemas.openxmlformats.org/officeDocument/2006/relationships" name="INCOME TAXES - Deferred Income " sheetId="91" state="visible" r:id="rId91"/>
    <sheet xmlns:r="http://schemas.openxmlformats.org/officeDocument/2006/relationships" name="INCOME TAXES - Deferred Tax Ass" sheetId="92" state="visible" r:id="rId92"/>
    <sheet xmlns:r="http://schemas.openxmlformats.org/officeDocument/2006/relationships" name="INCOME TAXES - Valuation Allowa" sheetId="93" state="visible" r:id="rId93"/>
    <sheet xmlns:r="http://schemas.openxmlformats.org/officeDocument/2006/relationships" name="EARNINGS PER SHARE - Summary of" sheetId="94" state="visible" r:id="rId94"/>
    <sheet xmlns:r="http://schemas.openxmlformats.org/officeDocument/2006/relationships" name="EARNINGS PER SHARE - Narrative " sheetId="95" state="visible" r:id="rId95"/>
    <sheet xmlns:r="http://schemas.openxmlformats.org/officeDocument/2006/relationships" name="SHARE-BASED COMPENSATION - Narr" sheetId="96" state="visible" r:id="rId96"/>
    <sheet xmlns:r="http://schemas.openxmlformats.org/officeDocument/2006/relationships" name="SHARE-BASED COMPENSATION - Stoc" sheetId="97" state="visible" r:id="rId97"/>
    <sheet xmlns:r="http://schemas.openxmlformats.org/officeDocument/2006/relationships" name="SHARE-BASED COMPENSATION - Summ" sheetId="98" state="visible" r:id="rId98"/>
    <sheet xmlns:r="http://schemas.openxmlformats.org/officeDocument/2006/relationships" name="SHARE-BASED COMPENSATION - Shar" sheetId="99" state="visible" r:id="rId99"/>
    <sheet xmlns:r="http://schemas.openxmlformats.org/officeDocument/2006/relationships" name="LEASES - Narrative (Details)" sheetId="100" state="visible" r:id="rId100"/>
    <sheet xmlns:r="http://schemas.openxmlformats.org/officeDocument/2006/relationships" name="LEASES - Summary of Operating L" sheetId="101" state="visible" r:id="rId101"/>
    <sheet xmlns:r="http://schemas.openxmlformats.org/officeDocument/2006/relationships" name="LEASES - Schedule of Future Min" sheetId="102" state="visible" r:id="rId102"/>
    <sheet xmlns:r="http://schemas.openxmlformats.org/officeDocument/2006/relationships" name="STOCKHOLDERS' EQUITY - Narrativ" sheetId="103" state="visible" r:id="rId103"/>
    <sheet xmlns:r="http://schemas.openxmlformats.org/officeDocument/2006/relationships" name="STOCKHOLDERS' EQUITY - Schedule" sheetId="104" state="visible" r:id="rId104"/>
    <sheet xmlns:r="http://schemas.openxmlformats.org/officeDocument/2006/relationships" name="SEGMENT REPORTING - Narrative (" sheetId="105" state="visible" r:id="rId105"/>
    <sheet xmlns:r="http://schemas.openxmlformats.org/officeDocument/2006/relationships" name="SEGMENT REPORTING - Summary of " sheetId="106" state="visible" r:id="rId106"/>
    <sheet xmlns:r="http://schemas.openxmlformats.org/officeDocument/2006/relationships" name="SEGMENT REPORTING - Summary o_2" sheetId="107" state="visible" r:id="rId107"/>
    <sheet xmlns:r="http://schemas.openxmlformats.org/officeDocument/2006/relationships" name="ACQUISITION - Narrative (Detail" sheetId="108" state="visible" r:id="rId108"/>
    <sheet xmlns:r="http://schemas.openxmlformats.org/officeDocument/2006/relationships" name="ACQUISITIONS - Schedule of Reco" sheetId="109" state="visible" r:id="rId109"/>
    <sheet xmlns:r="http://schemas.openxmlformats.org/officeDocument/2006/relationships" name="ACQUISITIONS - Components of Id" sheetId="110" state="visible" r:id="rId110"/>
    <sheet xmlns:r="http://schemas.openxmlformats.org/officeDocument/2006/relationships" name="ACQUISITIONS - Supplemental Pro" sheetId="111" state="visible" r:id="rId111"/>
    <sheet xmlns:r="http://schemas.openxmlformats.org/officeDocument/2006/relationships" name="ACQUISITIONS - Schedule of Re_2" sheetId="112" state="visible" r:id="rId112"/>
    <sheet xmlns:r="http://schemas.openxmlformats.org/officeDocument/2006/relationships" name="ACQUISITIONS - Schedule of Re_3" sheetId="113" state="visible" r:id="rId113"/>
    <sheet xmlns:r="http://schemas.openxmlformats.org/officeDocument/2006/relationships" name="RELATED-PARTY TRANSACTIONS (Det" sheetId="114" state="visible" r:id="rId114"/>
    <sheet xmlns:r="http://schemas.openxmlformats.org/officeDocument/2006/relationships" name="PREPAID EXPENSES AND OTHER (Det" sheetId="115" state="visible" r:id="rId115"/>
    <sheet xmlns:r="http://schemas.openxmlformats.org/officeDocument/2006/relationships" name="PROPERTY AND EQUIPMENT (Details" sheetId="116" state="visible" r:id="rId116"/>
    <sheet xmlns:r="http://schemas.openxmlformats.org/officeDocument/2006/relationships" name="ACCOUNTS PAYABLE AND ACCRUED _3" sheetId="117" state="visible" r:id="rId117"/>
    <sheet xmlns:r="http://schemas.openxmlformats.org/officeDocument/2006/relationships" name="BENEFIT PLANS (Details)" sheetId="118" state="visible" r:id="rId118"/>
    <sheet xmlns:r="http://schemas.openxmlformats.org/officeDocument/2006/relationships" name="STORE CLOSURES - Narrative (Det" sheetId="119" state="visible" r:id="rId119"/>
    <sheet xmlns:r="http://schemas.openxmlformats.org/officeDocument/2006/relationships" name="STORE CLOSURES - Schedule of Re" sheetId="120" state="visible" r:id="rId120"/>
    <sheet xmlns:r="http://schemas.openxmlformats.org/officeDocument/2006/relationships" name="DISCONTINUED OPERATIONS - Sched" sheetId="121" state="visible" r:id="rId121"/>
    <sheet xmlns:r="http://schemas.openxmlformats.org/officeDocument/2006/relationships" name="DISCONTINUED OPERATIONS - Narra" sheetId="122" state="visible" r:id="rId122"/>
    <sheet xmlns:r="http://schemas.openxmlformats.org/officeDocument/2006/relationships" name="SHARE REPURCHASE PROGRAM (Detai" sheetId="123" state="visible" r:id="rId123"/>
    <sheet xmlns:r="http://schemas.openxmlformats.org/officeDocument/2006/relationships" name="SHARE REPURCHASE PROGRAM - Sche"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315</t>
        </is>
      </c>
    </row>
    <row r="10">
      <c r="A10" s="4" t="inlineStr">
        <is>
          <t>Entity Registrant Name</t>
        </is>
      </c>
      <c r="B10" s="4" t="inlineStr">
        <is>
          <t>CURO GROUP HOLDINGS CORP.</t>
        </is>
      </c>
    </row>
    <row r="11">
      <c r="A11" s="4" t="inlineStr">
        <is>
          <t>Entity Incorporation, State or Country Code</t>
        </is>
      </c>
      <c r="B11" s="4" t="inlineStr">
        <is>
          <t>DE</t>
        </is>
      </c>
    </row>
    <row r="12">
      <c r="A12" s="4" t="inlineStr">
        <is>
          <t>Entity Tax Identification Number</t>
        </is>
      </c>
      <c r="B12" s="4" t="inlineStr">
        <is>
          <t>90-0934597</t>
        </is>
      </c>
    </row>
    <row r="13">
      <c r="A13" s="4" t="inlineStr">
        <is>
          <t>Entity Address, Address Line One</t>
        </is>
      </c>
      <c r="B13" s="4" t="inlineStr">
        <is>
          <t>3615 North Ridge Road</t>
        </is>
      </c>
    </row>
    <row r="14">
      <c r="A14" s="4" t="inlineStr">
        <is>
          <t>Entity Address, City or Town</t>
        </is>
      </c>
      <c r="B14" s="4" t="inlineStr">
        <is>
          <t>Wichita</t>
        </is>
      </c>
    </row>
    <row r="15">
      <c r="A15" s="4" t="inlineStr">
        <is>
          <t>Entity Address, State or Province</t>
        </is>
      </c>
      <c r="B15" s="4" t="inlineStr">
        <is>
          <t>KS</t>
        </is>
      </c>
    </row>
    <row r="16">
      <c r="A16" s="4" t="inlineStr">
        <is>
          <t>Entity Address, Postal Zip Code</t>
        </is>
      </c>
      <c r="B16" s="4" t="inlineStr">
        <is>
          <t>67205</t>
        </is>
      </c>
    </row>
    <row r="17">
      <c r="A17" s="4" t="inlineStr">
        <is>
          <t>City Area Code</t>
        </is>
      </c>
      <c r="B17" s="4" t="inlineStr">
        <is>
          <t>316</t>
        </is>
      </c>
    </row>
    <row r="18">
      <c r="A18" s="4" t="inlineStr">
        <is>
          <t>Local Phone Number</t>
        </is>
      </c>
      <c r="B18" s="4" t="inlineStr">
        <is>
          <t>722-3801</t>
        </is>
      </c>
    </row>
    <row r="19">
      <c r="A19" s="4" t="inlineStr">
        <is>
          <t>Title of 12(b) Security</t>
        </is>
      </c>
      <c r="B19" s="4" t="inlineStr">
        <is>
          <t>Common Stock, $0.001 par value per share</t>
        </is>
      </c>
    </row>
    <row r="20">
      <c r="A20" s="4" t="inlineStr">
        <is>
          <t>Trading Symbol</t>
        </is>
      </c>
      <c r="B20" s="4" t="inlineStr">
        <is>
          <t>CUR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Entity Small Business</t>
        </is>
      </c>
      <c r="B28" s="4" t="inlineStr">
        <is>
          <t>tru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6038273</v>
      </c>
    </row>
    <row r="32">
      <c r="A32" s="4" t="inlineStr">
        <is>
          <t>Entity Common Stock, Shares Outstanding</t>
        </is>
      </c>
      <c r="C32" s="6" t="n">
        <v>40242120</v>
      </c>
    </row>
    <row r="33">
      <c r="A33" s="4" t="inlineStr">
        <is>
          <t>Documents Incorporated by Reference</t>
        </is>
      </c>
      <c r="B33" s="4" t="inlineStr">
        <is>
          <t>Documents incorporated by reference: Portions of the definitive proxy statement for the registrant's Annual Meeting of Stockholders expected to be held on June 15, 2022 are incorporated by reference into Part III of this report.</t>
        </is>
      </c>
    </row>
    <row r="34">
      <c r="A34" s="4" t="inlineStr">
        <is>
          <t>Entity Central Index Key</t>
        </is>
      </c>
      <c r="B34" s="4" t="inlineStr">
        <is>
          <t>000171129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4" t="inlineStr">
        <is>
          <t>Restricted cash</t>
        </is>
      </c>
      <c r="B2" s="5" t="n">
        <v>98896</v>
      </c>
      <c r="C2" s="5" t="n">
        <v>54765</v>
      </c>
      <c r="D2" s="5" t="n">
        <v>34779</v>
      </c>
    </row>
    <row r="3">
      <c r="A3" s="4" t="inlineStr">
        <is>
          <t>8.25% Senior Secured Notes</t>
        </is>
      </c>
    </row>
    <row r="4">
      <c r="A4" s="4" t="inlineStr">
        <is>
          <t>Stated interest rate (as percent)</t>
        </is>
      </c>
      <c r="B4" s="4" t="inlineStr">
        <is>
          <t>8.25%</t>
        </is>
      </c>
    </row>
    <row r="5">
      <c r="A5" s="4" t="inlineStr">
        <is>
          <t>7.50% Senior Secured Notes</t>
        </is>
      </c>
    </row>
    <row r="6">
      <c r="A6" s="4" t="inlineStr">
        <is>
          <t>Stated interest rate (as percent)</t>
        </is>
      </c>
      <c r="B6" s="4" t="inlineStr">
        <is>
          <t>7.50%</t>
        </is>
      </c>
    </row>
    <row r="7">
      <c r="A7" s="4" t="inlineStr">
        <is>
          <t>Variable Interest Entity</t>
        </is>
      </c>
    </row>
    <row r="8">
      <c r="A8" s="4" t="inlineStr">
        <is>
          <t>Restricted cash</t>
        </is>
      </c>
      <c r="B8" s="5" t="n">
        <v>57155</v>
      </c>
      <c r="C8" s="5" t="n">
        <v>3199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LEASES - Narrative (Details) - USD ($) $ / shares in Units, $ in Thousands</t>
        </is>
      </c>
      <c r="B1" s="2" t="inlineStr">
        <is>
          <t>Nov. 22, 2021</t>
        </is>
      </c>
      <c r="C1" s="2" t="inlineStr">
        <is>
          <t>Aug. 19, 2021</t>
        </is>
      </c>
      <c r="D1" s="2" t="inlineStr">
        <is>
          <t>May 27, 2021</t>
        </is>
      </c>
      <c r="E1" s="2" t="inlineStr">
        <is>
          <t>Mar. 02, 2021</t>
        </is>
      </c>
      <c r="F1" s="2" t="inlineStr">
        <is>
          <t>Nov. 19, 2020</t>
        </is>
      </c>
      <c r="G1" s="2" t="inlineStr">
        <is>
          <t>Aug. 24, 2020</t>
        </is>
      </c>
      <c r="H1" s="2" t="inlineStr">
        <is>
          <t>May 27, 2020</t>
        </is>
      </c>
      <c r="I1" s="2" t="inlineStr">
        <is>
          <t>Mar. 02, 2020</t>
        </is>
      </c>
      <c r="J1" s="2" t="inlineStr">
        <is>
          <t>Dec. 31, 2021</t>
        </is>
      </c>
      <c r="K1" s="2" t="inlineStr">
        <is>
          <t>Dec. 31, 2020</t>
        </is>
      </c>
      <c r="L1" s="2" t="inlineStr">
        <is>
          <t>Oct. 27, 2021</t>
        </is>
      </c>
      <c r="M1" s="2" t="inlineStr">
        <is>
          <t>Jul. 28, 2021</t>
        </is>
      </c>
      <c r="N1" s="2" t="inlineStr">
        <is>
          <t>May 31, 2021</t>
        </is>
      </c>
      <c r="O1" s="2" t="inlineStr">
        <is>
          <t>May 03, 2021</t>
        </is>
      </c>
      <c r="P1" s="2" t="inlineStr">
        <is>
          <t>Jan. 29, 2021</t>
        </is>
      </c>
      <c r="Q1" s="2" t="inlineStr">
        <is>
          <t>Oct. 29, 2020</t>
        </is>
      </c>
      <c r="R1" s="2" t="inlineStr">
        <is>
          <t>Aug. 03, 2020</t>
        </is>
      </c>
      <c r="S1" s="2" t="inlineStr">
        <is>
          <t>Apr. 30, 2020</t>
        </is>
      </c>
      <c r="T1" s="2" t="inlineStr">
        <is>
          <t>Feb. 29, 2020</t>
        </is>
      </c>
      <c r="U1" s="2" t="inlineStr">
        <is>
          <t>Feb. 05, 2020</t>
        </is>
      </c>
    </row>
    <row r="2">
      <c r="A2" s="3" t="inlineStr">
        <is>
          <t>Lessee, Lease, Description [Line Items]</t>
        </is>
      </c>
    </row>
    <row r="3">
      <c r="A3" s="4" t="inlineStr">
        <is>
          <t>Operating lease original term of contract</t>
        </is>
      </c>
      <c r="J3" s="4" t="inlineStr">
        <is>
          <t>5 years</t>
        </is>
      </c>
    </row>
    <row r="4">
      <c r="A4" s="4" t="inlineStr">
        <is>
          <t>Dividends, Common Stock, Cash</t>
        </is>
      </c>
      <c r="B4" s="5" t="n">
        <v>4453</v>
      </c>
      <c r="C4" s="5" t="n">
        <v>4556</v>
      </c>
      <c r="D4" s="5" t="n">
        <v>4580</v>
      </c>
      <c r="E4" s="5" t="n">
        <v>2284</v>
      </c>
      <c r="F4" s="5" t="n">
        <v>2250</v>
      </c>
      <c r="G4" s="5" t="n">
        <v>2249</v>
      </c>
      <c r="H4" s="5" t="n">
        <v>2243</v>
      </c>
      <c r="I4" s="5" t="n">
        <v>2247</v>
      </c>
      <c r="J4" s="5" t="n">
        <v>15935</v>
      </c>
      <c r="K4" s="5" t="n">
        <v>9088</v>
      </c>
    </row>
    <row r="5">
      <c r="A5" s="4" t="inlineStr">
        <is>
          <t>Dividend payable (in dollars per share)</t>
        </is>
      </c>
      <c r="L5" s="8" t="n">
        <v>0.11</v>
      </c>
      <c r="M5" s="8" t="n">
        <v>0.11</v>
      </c>
      <c r="N5" s="8" t="n">
        <v>0.11</v>
      </c>
      <c r="O5" s="8" t="n">
        <v>0.11</v>
      </c>
      <c r="P5" s="7" t="n">
        <v>0.055</v>
      </c>
      <c r="Q5" s="7" t="n">
        <v>0.055</v>
      </c>
      <c r="R5" s="7" t="n">
        <v>0.055</v>
      </c>
      <c r="S5" s="7" t="n">
        <v>0.055</v>
      </c>
      <c r="T5" s="7" t="n">
        <v>0.055</v>
      </c>
      <c r="U5" s="7" t="n">
        <v>0.0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LEASES - Summary of Operating Lease Cost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5" t="n">
        <v>34591</v>
      </c>
      <c r="C4" s="5" t="n">
        <v>34214</v>
      </c>
      <c r="D4" s="5" t="n">
        <v>33943</v>
      </c>
    </row>
    <row r="5">
      <c r="A5" s="4" t="inlineStr">
        <is>
          <t>Cash paid for amounts included in the measurement of operating lease liabilities</t>
        </is>
      </c>
      <c r="B5" s="6" t="n">
        <v>36235</v>
      </c>
      <c r="C5" s="6" t="n">
        <v>34651</v>
      </c>
      <c r="D5" s="6" t="n">
        <v>34864</v>
      </c>
    </row>
    <row r="6">
      <c r="A6" s="4" t="inlineStr">
        <is>
          <t>ROU assets obtained</t>
        </is>
      </c>
      <c r="B6" s="5" t="n">
        <v>9682</v>
      </c>
      <c r="C6" s="5" t="n">
        <v>18847</v>
      </c>
      <c r="D6" s="5" t="n">
        <v>15804</v>
      </c>
    </row>
    <row r="7">
      <c r="A7" s="4" t="inlineStr">
        <is>
          <t>Weighted average remaining lease term - Operating leases</t>
        </is>
      </c>
      <c r="B7" s="4" t="inlineStr">
        <is>
          <t>4 years 10 months 24 days</t>
        </is>
      </c>
      <c r="C7" s="4" t="inlineStr">
        <is>
          <t>5 years 8 months 12 days</t>
        </is>
      </c>
      <c r="D7" s="4" t="inlineStr">
        <is>
          <t>6 years 1 month 6 days</t>
        </is>
      </c>
    </row>
    <row r="8">
      <c r="A8" s="4" t="inlineStr">
        <is>
          <t>Weighted average discount rate - Operating leases</t>
        </is>
      </c>
      <c r="B8" s="4" t="inlineStr">
        <is>
          <t>8.30%</t>
        </is>
      </c>
      <c r="C8" s="4" t="inlineStr">
        <is>
          <t>9.90%</t>
        </is>
      </c>
      <c r="D8" s="4" t="inlineStr">
        <is>
          <t>10.30%</t>
        </is>
      </c>
    </row>
    <row r="9">
      <c r="A9" s="4" t="inlineStr">
        <is>
          <t>Third-Party</t>
        </is>
      </c>
    </row>
    <row r="10">
      <c r="A10" s="3" t="inlineStr">
        <is>
          <t>Lessee, Lease, Description [Line Items]</t>
        </is>
      </c>
    </row>
    <row r="11">
      <c r="A11" s="4" t="inlineStr">
        <is>
          <t>Operating lease cost</t>
        </is>
      </c>
      <c r="B11" s="5" t="n">
        <v>31197</v>
      </c>
      <c r="C11" s="5" t="n">
        <v>30828</v>
      </c>
      <c r="D11" s="5" t="n">
        <v>30479</v>
      </c>
    </row>
    <row r="12">
      <c r="A12" s="4" t="inlineStr">
        <is>
          <t>Related-Party</t>
        </is>
      </c>
    </row>
    <row r="13">
      <c r="A13" s="3" t="inlineStr">
        <is>
          <t>Lessee, Lease, Description [Line Items]</t>
        </is>
      </c>
    </row>
    <row r="14">
      <c r="A14" s="4" t="inlineStr">
        <is>
          <t>Operating lease cost</t>
        </is>
      </c>
      <c r="B14" s="5" t="n">
        <v>3394</v>
      </c>
      <c r="C14" s="5" t="n">
        <v>3386</v>
      </c>
      <c r="D14" s="5" t="n">
        <v>34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SC 842 (Details) - USD ($) $ in Thousands</t>
        </is>
      </c>
      <c r="B1" s="2" t="inlineStr">
        <is>
          <t>Dec. 31, 2021</t>
        </is>
      </c>
      <c r="C1" s="2" t="inlineStr">
        <is>
          <t>Dec. 31, 2020</t>
        </is>
      </c>
    </row>
    <row r="2">
      <c r="A2" s="3" t="inlineStr">
        <is>
          <t>Lessee, Lease, Description [Line Items]</t>
        </is>
      </c>
    </row>
    <row r="3">
      <c r="A3" s="4" t="inlineStr">
        <is>
          <t>2022</t>
        </is>
      </c>
      <c r="B3" s="5" t="n">
        <v>41574</v>
      </c>
    </row>
    <row r="4">
      <c r="A4" s="4" t="inlineStr">
        <is>
          <t>2023</t>
        </is>
      </c>
      <c r="B4" s="6" t="n">
        <v>32936</v>
      </c>
    </row>
    <row r="5">
      <c r="A5" s="4" t="inlineStr">
        <is>
          <t>2024</t>
        </is>
      </c>
      <c r="B5" s="6" t="n">
        <v>24974</v>
      </c>
    </row>
    <row r="6">
      <c r="A6" s="4" t="inlineStr">
        <is>
          <t>2025</t>
        </is>
      </c>
      <c r="B6" s="6" t="n">
        <v>17520</v>
      </c>
    </row>
    <row r="7">
      <c r="A7" s="4" t="inlineStr">
        <is>
          <t>2026</t>
        </is>
      </c>
      <c r="B7" s="6" t="n">
        <v>12139</v>
      </c>
    </row>
    <row r="8">
      <c r="A8" s="4" t="inlineStr">
        <is>
          <t>Thereafter</t>
        </is>
      </c>
      <c r="B8" s="6" t="n">
        <v>22758</v>
      </c>
    </row>
    <row r="9">
      <c r="A9" s="4" t="inlineStr">
        <is>
          <t>Total</t>
        </is>
      </c>
      <c r="B9" s="6" t="n">
        <v>151901</v>
      </c>
    </row>
    <row r="10">
      <c r="A10" s="4" t="inlineStr">
        <is>
          <t>Less: Imputed interest</t>
        </is>
      </c>
      <c r="B10" s="6" t="n">
        <v>-29470</v>
      </c>
    </row>
    <row r="11">
      <c r="A11" s="4" t="inlineStr">
        <is>
          <t>Lease liability - operating leases</t>
        </is>
      </c>
      <c r="B11" s="6" t="n">
        <v>122431</v>
      </c>
      <c r="C11" s="5" t="n">
        <v>122648</v>
      </c>
    </row>
    <row r="12">
      <c r="A12" s="4" t="inlineStr">
        <is>
          <t>Third-Party</t>
        </is>
      </c>
    </row>
    <row r="13">
      <c r="A13" s="3" t="inlineStr">
        <is>
          <t>Lessee, Lease, Description [Line Items]</t>
        </is>
      </c>
    </row>
    <row r="14">
      <c r="A14" s="4" t="inlineStr">
        <is>
          <t>2022</t>
        </is>
      </c>
      <c r="B14" s="6" t="n">
        <v>37996</v>
      </c>
    </row>
    <row r="15">
      <c r="A15" s="4" t="inlineStr">
        <is>
          <t>2023</t>
        </is>
      </c>
      <c r="B15" s="6" t="n">
        <v>31604</v>
      </c>
    </row>
    <row r="16">
      <c r="A16" s="4" t="inlineStr">
        <is>
          <t>2024</t>
        </is>
      </c>
      <c r="B16" s="6" t="n">
        <v>24002</v>
      </c>
    </row>
    <row r="17">
      <c r="A17" s="4" t="inlineStr">
        <is>
          <t>2025</t>
        </is>
      </c>
      <c r="B17" s="6" t="n">
        <v>16652</v>
      </c>
    </row>
    <row r="18">
      <c r="A18" s="4" t="inlineStr">
        <is>
          <t>2026</t>
        </is>
      </c>
      <c r="B18" s="6" t="n">
        <v>11257</v>
      </c>
    </row>
    <row r="19">
      <c r="A19" s="4" t="inlineStr">
        <is>
          <t>Thereafter</t>
        </is>
      </c>
      <c r="B19" s="6" t="n">
        <v>20967</v>
      </c>
    </row>
    <row r="20">
      <c r="A20" s="4" t="inlineStr">
        <is>
          <t>Total</t>
        </is>
      </c>
      <c r="B20" s="6" t="n">
        <v>142478</v>
      </c>
    </row>
    <row r="21">
      <c r="A21" s="4" t="inlineStr">
        <is>
          <t>Less: Imputed interest</t>
        </is>
      </c>
      <c r="B21" s="6" t="n">
        <v>-27458</v>
      </c>
    </row>
    <row r="22">
      <c r="A22" s="4" t="inlineStr">
        <is>
          <t>Lease liability - operating leases</t>
        </is>
      </c>
      <c r="B22" s="6" t="n">
        <v>115020</v>
      </c>
    </row>
    <row r="23">
      <c r="A23" s="4" t="inlineStr">
        <is>
          <t>Related-Party</t>
        </is>
      </c>
    </row>
    <row r="24">
      <c r="A24" s="3" t="inlineStr">
        <is>
          <t>Lessee, Lease, Description [Line Items]</t>
        </is>
      </c>
    </row>
    <row r="25">
      <c r="A25" s="4" t="inlineStr">
        <is>
          <t>2022</t>
        </is>
      </c>
      <c r="B25" s="6" t="n">
        <v>3578</v>
      </c>
    </row>
    <row r="26">
      <c r="A26" s="4" t="inlineStr">
        <is>
          <t>2023</t>
        </is>
      </c>
      <c r="B26" s="6" t="n">
        <v>1332</v>
      </c>
    </row>
    <row r="27">
      <c r="A27" s="4" t="inlineStr">
        <is>
          <t>2024</t>
        </is>
      </c>
      <c r="B27" s="6" t="n">
        <v>972</v>
      </c>
    </row>
    <row r="28">
      <c r="A28" s="4" t="inlineStr">
        <is>
          <t>2025</t>
        </is>
      </c>
      <c r="B28" s="6" t="n">
        <v>868</v>
      </c>
    </row>
    <row r="29">
      <c r="A29" s="4" t="inlineStr">
        <is>
          <t>2026</t>
        </is>
      </c>
      <c r="B29" s="6" t="n">
        <v>882</v>
      </c>
    </row>
    <row r="30">
      <c r="A30" s="4" t="inlineStr">
        <is>
          <t>Thereafter</t>
        </is>
      </c>
      <c r="B30" s="6" t="n">
        <v>1791</v>
      </c>
    </row>
    <row r="31">
      <c r="A31" s="4" t="inlineStr">
        <is>
          <t>Total</t>
        </is>
      </c>
      <c r="B31" s="6" t="n">
        <v>9423</v>
      </c>
    </row>
    <row r="32">
      <c r="A32" s="4" t="inlineStr">
        <is>
          <t>Less: Imputed interest</t>
        </is>
      </c>
      <c r="B32" s="6" t="n">
        <v>-2012</v>
      </c>
    </row>
    <row r="33">
      <c r="A33" s="4" t="inlineStr">
        <is>
          <t>Lease liability - operating leases</t>
        </is>
      </c>
      <c r="B33" s="5" t="n">
        <v>74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 / shares</t>
        </is>
      </c>
      <c r="B1" s="2" t="inlineStr">
        <is>
          <t>Oct. 27, 2021</t>
        </is>
      </c>
      <c r="C1" s="2" t="inlineStr">
        <is>
          <t>Jul. 28, 2021</t>
        </is>
      </c>
      <c r="D1" s="2" t="inlineStr">
        <is>
          <t>May 31, 2021</t>
        </is>
      </c>
      <c r="E1" s="2" t="inlineStr">
        <is>
          <t>May 03, 2021</t>
        </is>
      </c>
      <c r="F1" s="2" t="inlineStr">
        <is>
          <t>Jan. 29, 2021</t>
        </is>
      </c>
      <c r="G1" s="2" t="inlineStr">
        <is>
          <t>Oct. 29, 2020</t>
        </is>
      </c>
      <c r="H1" s="2" t="inlineStr">
        <is>
          <t>Aug. 03, 2020</t>
        </is>
      </c>
      <c r="I1" s="2" t="inlineStr">
        <is>
          <t>Apr. 30, 2020</t>
        </is>
      </c>
      <c r="J1" s="2" t="inlineStr">
        <is>
          <t>Feb. 29, 2020</t>
        </is>
      </c>
      <c r="K1" s="2" t="inlineStr">
        <is>
          <t>Feb. 05, 2020</t>
        </is>
      </c>
    </row>
    <row r="2">
      <c r="A2" s="3" t="inlineStr">
        <is>
          <t>Subsidiary, Sale of Stock [Line Items]</t>
        </is>
      </c>
    </row>
    <row r="3">
      <c r="A3" s="4" t="inlineStr">
        <is>
          <t>Dividend payable (in dollars per share)</t>
        </is>
      </c>
      <c r="B3" s="8" t="n">
        <v>0.11</v>
      </c>
      <c r="C3" s="8" t="n">
        <v>0.11</v>
      </c>
      <c r="D3" s="8" t="n">
        <v>0.11</v>
      </c>
      <c r="E3" s="8" t="n">
        <v>0.11</v>
      </c>
      <c r="F3" s="7" t="n">
        <v>0.055</v>
      </c>
      <c r="G3" s="7" t="n">
        <v>0.055</v>
      </c>
      <c r="H3" s="7" t="n">
        <v>0.055</v>
      </c>
      <c r="I3" s="7" t="n">
        <v>0.055</v>
      </c>
      <c r="J3" s="7" t="n">
        <v>0.055</v>
      </c>
      <c r="K3" s="7" t="n">
        <v>0.055</v>
      </c>
    </row>
    <row r="4">
      <c r="A4" s="4" t="inlineStr">
        <is>
          <t>Dividend payable, annualized (in dollars per share)</t>
        </is>
      </c>
      <c r="J4" s="8" t="n">
        <v>0.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Schedule of Dividends (Details) - USD ($) $ / shares in Units, $ in Thousands</t>
        </is>
      </c>
      <c r="B1" s="2" t="inlineStr">
        <is>
          <t>Nov. 22, 2021</t>
        </is>
      </c>
      <c r="C1" s="2" t="inlineStr">
        <is>
          <t>Aug. 19, 2021</t>
        </is>
      </c>
      <c r="D1" s="2" t="inlineStr">
        <is>
          <t>May 27, 2021</t>
        </is>
      </c>
      <c r="E1" s="2" t="inlineStr">
        <is>
          <t>Mar. 02, 2021</t>
        </is>
      </c>
      <c r="F1" s="2" t="inlineStr">
        <is>
          <t>Nov. 19, 2020</t>
        </is>
      </c>
      <c r="G1" s="2" t="inlineStr">
        <is>
          <t>Aug. 24, 2020</t>
        </is>
      </c>
      <c r="H1" s="2" t="inlineStr">
        <is>
          <t>May 27, 2020</t>
        </is>
      </c>
      <c r="I1" s="2" t="inlineStr">
        <is>
          <t>Mar. 02, 2020</t>
        </is>
      </c>
      <c r="J1" s="2" t="inlineStr">
        <is>
          <t>Dec. 31, 2021</t>
        </is>
      </c>
      <c r="K1" s="2" t="inlineStr">
        <is>
          <t>Dec. 31, 2020</t>
        </is>
      </c>
      <c r="L1" s="2" t="inlineStr">
        <is>
          <t>Oct. 27, 2021</t>
        </is>
      </c>
      <c r="M1" s="2" t="inlineStr">
        <is>
          <t>Jul. 28, 2021</t>
        </is>
      </c>
      <c r="N1" s="2" t="inlineStr">
        <is>
          <t>May 31, 2021</t>
        </is>
      </c>
      <c r="O1" s="2" t="inlineStr">
        <is>
          <t>May 03, 2021</t>
        </is>
      </c>
      <c r="P1" s="2" t="inlineStr">
        <is>
          <t>Jan. 29, 2021</t>
        </is>
      </c>
      <c r="Q1" s="2" t="inlineStr">
        <is>
          <t>Oct. 29, 2020</t>
        </is>
      </c>
      <c r="R1" s="2" t="inlineStr">
        <is>
          <t>Aug. 03, 2020</t>
        </is>
      </c>
      <c r="S1" s="2" t="inlineStr">
        <is>
          <t>Apr. 30, 2020</t>
        </is>
      </c>
      <c r="T1" s="2" t="inlineStr">
        <is>
          <t>Feb. 29, 2020</t>
        </is>
      </c>
      <c r="U1" s="2" t="inlineStr">
        <is>
          <t>Feb. 05, 2020</t>
        </is>
      </c>
    </row>
    <row r="2">
      <c r="A2" s="3" t="inlineStr">
        <is>
          <t>Equity [Abstract]</t>
        </is>
      </c>
    </row>
    <row r="3">
      <c r="A3" s="4" t="inlineStr">
        <is>
          <t>Dividend payable (in dollars per share)</t>
        </is>
      </c>
      <c r="L3" s="8" t="n">
        <v>0.11</v>
      </c>
      <c r="M3" s="8" t="n">
        <v>0.11</v>
      </c>
      <c r="N3" s="8" t="n">
        <v>0.11</v>
      </c>
      <c r="O3" s="8" t="n">
        <v>0.11</v>
      </c>
      <c r="P3" s="7" t="n">
        <v>0.055</v>
      </c>
      <c r="Q3" s="7" t="n">
        <v>0.055</v>
      </c>
      <c r="R3" s="7" t="n">
        <v>0.055</v>
      </c>
      <c r="S3" s="7" t="n">
        <v>0.055</v>
      </c>
      <c r="T3" s="7" t="n">
        <v>0.055</v>
      </c>
      <c r="U3" s="7" t="n">
        <v>0.055</v>
      </c>
    </row>
    <row r="4">
      <c r="A4" s="4" t="inlineStr">
        <is>
          <t>Dividends, Common Stock, Cash</t>
        </is>
      </c>
      <c r="B4" s="5" t="n">
        <v>4453</v>
      </c>
      <c r="C4" s="5" t="n">
        <v>4556</v>
      </c>
      <c r="D4" s="5" t="n">
        <v>4580</v>
      </c>
      <c r="E4" s="5" t="n">
        <v>2284</v>
      </c>
      <c r="F4" s="5" t="n">
        <v>2250</v>
      </c>
      <c r="G4" s="5" t="n">
        <v>2249</v>
      </c>
      <c r="H4" s="5" t="n">
        <v>2243</v>
      </c>
      <c r="I4" s="5" t="n">
        <v>2247</v>
      </c>
      <c r="J4" s="5" t="n">
        <v>15935</v>
      </c>
      <c r="K4" s="5" t="n">
        <v>90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4" customWidth="1" min="6" max="6"/>
    <col width="13" customWidth="1" min="7" max="7"/>
    <col width="13" customWidth="1" min="8" max="8"/>
  </cols>
  <sheetData>
    <row r="1">
      <c r="A1" s="1" t="inlineStr">
        <is>
          <t>SEGMENT REPORTING - Narrative (Details) - Dec. 31, 2021</t>
        </is>
      </c>
      <c r="B1" s="2" t="inlineStr">
        <is>
          <t>location</t>
        </is>
      </c>
      <c r="C1" s="2" t="inlineStr">
        <is>
          <t>store</t>
        </is>
      </c>
      <c r="D1" s="2" t="inlineStr">
        <is>
          <t>province</t>
        </is>
      </c>
      <c r="E1" s="2" t="inlineStr">
        <is>
          <t>territory</t>
        </is>
      </c>
      <c r="F1" s="2" t="inlineStr">
        <is>
          <t>numberOfLoans</t>
        </is>
      </c>
      <c r="G1" s="2" t="inlineStr">
        <is>
          <t>state</t>
        </is>
      </c>
      <c r="H1" s="2" t="inlineStr">
        <is>
          <t>partner</t>
        </is>
      </c>
    </row>
    <row r="2">
      <c r="A2" s="3" t="inlineStr">
        <is>
          <t>Segment Reporting Information [Line Items]</t>
        </is>
      </c>
    </row>
    <row r="3">
      <c r="A3" s="4" t="inlineStr">
        <is>
          <t>Number of retail locations</t>
        </is>
      </c>
      <c r="B3" s="6" t="n">
        <v>550</v>
      </c>
      <c r="F3" s="6" t="n">
        <v>550</v>
      </c>
    </row>
    <row r="4">
      <c r="A4" s="4" t="inlineStr">
        <is>
          <t>Canada</t>
        </is>
      </c>
    </row>
    <row r="5">
      <c r="A5" s="3" t="inlineStr">
        <is>
          <t>Segment Reporting Information [Line Items]</t>
        </is>
      </c>
    </row>
    <row r="6">
      <c r="A6" s="4" t="inlineStr">
        <is>
          <t>Number of states/provinces with retail locations | province</t>
        </is>
      </c>
      <c r="D6" s="6" t="n">
        <v>8</v>
      </c>
    </row>
    <row r="7">
      <c r="A7" s="4" t="inlineStr">
        <is>
          <t>Number of states/provinces with online presence | province</t>
        </is>
      </c>
      <c r="D7" s="6" t="n">
        <v>8</v>
      </c>
    </row>
    <row r="8">
      <c r="A8" s="4" t="inlineStr">
        <is>
          <t>Number of territories with online presence | territory</t>
        </is>
      </c>
      <c r="E8" s="6" t="n">
        <v>1</v>
      </c>
    </row>
    <row r="9">
      <c r="A9" s="4" t="inlineStr">
        <is>
          <t>United States</t>
        </is>
      </c>
    </row>
    <row r="10">
      <c r="A10" s="3" t="inlineStr">
        <is>
          <t>Segment Reporting Information [Line Items]</t>
        </is>
      </c>
    </row>
    <row r="11">
      <c r="A11" s="4" t="inlineStr">
        <is>
          <t>Number of states/provinces with online presence | state</t>
        </is>
      </c>
      <c r="G11" s="6" t="n">
        <v>27</v>
      </c>
    </row>
    <row r="12">
      <c r="A12" s="4" t="inlineStr">
        <is>
          <t>Canada Direct Lending</t>
        </is>
      </c>
    </row>
    <row r="13">
      <c r="A13" s="3" t="inlineStr">
        <is>
          <t>Segment Reporting Information [Line Items]</t>
        </is>
      </c>
    </row>
    <row r="14">
      <c r="A14" s="4" t="inlineStr">
        <is>
          <t>Number of stores | store</t>
        </is>
      </c>
      <c r="C14" s="6" t="n">
        <v>201</v>
      </c>
    </row>
    <row r="15">
      <c r="A15" s="4" t="inlineStr">
        <is>
          <t>Canada POS Lending</t>
        </is>
      </c>
    </row>
    <row r="16">
      <c r="A16" s="3" t="inlineStr">
        <is>
          <t>Segment Reporting Information [Line Items]</t>
        </is>
      </c>
    </row>
    <row r="17">
      <c r="A17" s="4" t="inlineStr">
        <is>
          <t>Number of retail locations | store</t>
        </is>
      </c>
      <c r="C17" s="6" t="n">
        <v>7500</v>
      </c>
    </row>
    <row r="18">
      <c r="A18" s="4" t="inlineStr">
        <is>
          <t>Number of merchant partners | partner</t>
        </is>
      </c>
      <c r="H18" s="6" t="n">
        <v>3100</v>
      </c>
    </row>
    <row r="19">
      <c r="A19" s="4" t="inlineStr">
        <is>
          <t>Number of geographical locations with online or retail presence</t>
        </is>
      </c>
      <c r="D19" s="6" t="n">
        <v>10</v>
      </c>
      <c r="E19" s="6"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solidated revenue</t>
        </is>
      </c>
      <c r="B4" s="5" t="n">
        <v>817843</v>
      </c>
      <c r="C4" s="5" t="n">
        <v>847396</v>
      </c>
      <c r="D4" s="5" t="n">
        <v>1141797</v>
      </c>
    </row>
    <row r="5">
      <c r="A5" s="4" t="inlineStr">
        <is>
          <t>Consolidated net revenue</t>
        </is>
      </c>
      <c r="B5" s="6" t="n">
        <v>572175</v>
      </c>
      <c r="C5" s="6" t="n">
        <v>558585</v>
      </c>
      <c r="D5" s="6" t="n">
        <v>673246</v>
      </c>
    </row>
    <row r="6">
      <c r="A6" s="4" t="inlineStr">
        <is>
          <t>Consolidated operating income</t>
        </is>
      </c>
      <c r="B6" s="6" t="n">
        <v>80557</v>
      </c>
      <c r="C6" s="6" t="n">
        <v>80343</v>
      </c>
      <c r="D6" s="6" t="n">
        <v>142455</v>
      </c>
    </row>
    <row r="7">
      <c r="A7" s="4" t="inlineStr">
        <is>
          <t>Consolidated expenditures for long-lived assets</t>
        </is>
      </c>
      <c r="B7" s="6" t="n">
        <v>23579</v>
      </c>
      <c r="C7" s="6" t="n">
        <v>10718</v>
      </c>
      <c r="D7" s="6" t="n">
        <v>14612</v>
      </c>
    </row>
    <row r="8">
      <c r="A8" s="4" t="inlineStr">
        <is>
          <t>Total gross loan receivable</t>
        </is>
      </c>
      <c r="B8" s="6" t="n">
        <v>1548318</v>
      </c>
      <c r="C8" s="6" t="n">
        <v>553722</v>
      </c>
    </row>
    <row r="9">
      <c r="A9" s="4" t="inlineStr">
        <is>
          <t>U.S.</t>
        </is>
      </c>
    </row>
    <row r="10">
      <c r="A10" s="3" t="inlineStr">
        <is>
          <t>Segment Reporting Information [Line Items]</t>
        </is>
      </c>
    </row>
    <row r="11">
      <c r="A11" s="4" t="inlineStr">
        <is>
          <t>Consolidated revenue</t>
        </is>
      </c>
      <c r="B11" s="6" t="n">
        <v>525962</v>
      </c>
      <c r="C11" s="6" t="n">
        <v>638524</v>
      </c>
      <c r="D11" s="6" t="n">
        <v>913506</v>
      </c>
    </row>
    <row r="12">
      <c r="A12" s="4" t="inlineStr">
        <is>
          <t>Consolidated net revenue</t>
        </is>
      </c>
      <c r="B12" s="6" t="n">
        <v>359929</v>
      </c>
      <c r="C12" s="6" t="n">
        <v>408360</v>
      </c>
      <c r="D12" s="6" t="n">
        <v>521401</v>
      </c>
    </row>
    <row r="13">
      <c r="A13" s="4" t="inlineStr">
        <is>
          <t>Consolidated operating income</t>
        </is>
      </c>
      <c r="B13" s="6" t="n">
        <v>47517</v>
      </c>
      <c r="C13" s="6" t="n">
        <v>34172</v>
      </c>
      <c r="D13" s="6" t="n">
        <v>99152</v>
      </c>
    </row>
    <row r="14">
      <c r="A14" s="4" t="inlineStr">
        <is>
          <t>Consolidated expenditures for long-lived assets</t>
        </is>
      </c>
      <c r="B14" s="6" t="n">
        <v>13450</v>
      </c>
      <c r="C14" s="6" t="n">
        <v>10079</v>
      </c>
      <c r="D14" s="6" t="n">
        <v>12733</v>
      </c>
    </row>
    <row r="15">
      <c r="A15" s="4" t="inlineStr">
        <is>
          <t>Total gross loan receivable</t>
        </is>
      </c>
      <c r="B15" s="6" t="n">
        <v>661945</v>
      </c>
      <c r="C15" s="6" t="n">
        <v>223451</v>
      </c>
    </row>
    <row r="16">
      <c r="A16" s="4" t="inlineStr">
        <is>
          <t>Canada Direct Lending</t>
        </is>
      </c>
    </row>
    <row r="17">
      <c r="A17" s="3" t="inlineStr">
        <is>
          <t>Segment Reporting Information [Line Items]</t>
        </is>
      </c>
    </row>
    <row r="18">
      <c r="A18" s="4" t="inlineStr">
        <is>
          <t>Consolidated revenue</t>
        </is>
      </c>
      <c r="B18" s="6" t="n">
        <v>257039</v>
      </c>
      <c r="C18" s="6" t="n">
        <v>208872</v>
      </c>
      <c r="D18" s="6" t="n">
        <v>228291</v>
      </c>
    </row>
    <row r="19">
      <c r="A19" s="4" t="inlineStr">
        <is>
          <t>Consolidated net revenue</t>
        </is>
      </c>
      <c r="B19" s="6" t="n">
        <v>202042</v>
      </c>
      <c r="C19" s="6" t="n">
        <v>150225</v>
      </c>
      <c r="D19" s="6" t="n">
        <v>151845</v>
      </c>
    </row>
    <row r="20">
      <c r="A20" s="4" t="inlineStr">
        <is>
          <t>Consolidated operating income</t>
        </is>
      </c>
      <c r="B20" s="6" t="n">
        <v>88731</v>
      </c>
      <c r="C20" s="6" t="n">
        <v>46171</v>
      </c>
      <c r="D20" s="6" t="n">
        <v>43303</v>
      </c>
    </row>
    <row r="21">
      <c r="A21" s="4" t="inlineStr">
        <is>
          <t>Consolidated expenditures for long-lived assets</t>
        </is>
      </c>
      <c r="B21" s="6" t="n">
        <v>2238</v>
      </c>
      <c r="C21" s="6" t="n">
        <v>639</v>
      </c>
      <c r="D21" s="6" t="n">
        <v>1879</v>
      </c>
    </row>
    <row r="22">
      <c r="A22" s="4" t="inlineStr">
        <is>
          <t>Total gross loan receivable</t>
        </is>
      </c>
      <c r="B22" s="6" t="n">
        <v>427197</v>
      </c>
      <c r="C22" s="6" t="n">
        <v>330271</v>
      </c>
    </row>
    <row r="23">
      <c r="A23" s="4" t="inlineStr">
        <is>
          <t>Canada POS Lending</t>
        </is>
      </c>
    </row>
    <row r="24">
      <c r="A24" s="3" t="inlineStr">
        <is>
          <t>Segment Reporting Information [Line Items]</t>
        </is>
      </c>
    </row>
    <row r="25">
      <c r="A25" s="4" t="inlineStr">
        <is>
          <t>Consolidated revenue</t>
        </is>
      </c>
      <c r="B25" s="6" t="n">
        <v>34842</v>
      </c>
      <c r="C25" s="6" t="n">
        <v>0</v>
      </c>
      <c r="D25" s="6" t="n">
        <v>0</v>
      </c>
    </row>
    <row r="26">
      <c r="A26" s="4" t="inlineStr">
        <is>
          <t>Consolidated net revenue</t>
        </is>
      </c>
      <c r="B26" s="6" t="n">
        <v>10204</v>
      </c>
      <c r="C26" s="6" t="n">
        <v>0</v>
      </c>
      <c r="D26" s="6" t="n">
        <v>0</v>
      </c>
    </row>
    <row r="27">
      <c r="A27" s="4" t="inlineStr">
        <is>
          <t>Consolidated operating income</t>
        </is>
      </c>
      <c r="B27" s="6" t="n">
        <v>-55691</v>
      </c>
      <c r="C27" s="6" t="n">
        <v>0</v>
      </c>
      <c r="D27" s="6" t="n">
        <v>0</v>
      </c>
    </row>
    <row r="28">
      <c r="A28" s="4" t="inlineStr">
        <is>
          <t>Consolidated expenditures for long-lived assets</t>
        </is>
      </c>
      <c r="B28" s="6" t="n">
        <v>7891</v>
      </c>
      <c r="C28" s="6" t="n">
        <v>0</v>
      </c>
      <c r="D28" s="5" t="n">
        <v>0</v>
      </c>
    </row>
    <row r="29">
      <c r="A29" s="4" t="inlineStr">
        <is>
          <t>Total gross loan receivable</t>
        </is>
      </c>
      <c r="B29" s="5" t="n">
        <v>459176</v>
      </c>
      <c r="C29"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Dec. 31, 2021</t>
        </is>
      </c>
      <c r="C1" s="2" t="inlineStr">
        <is>
          <t>Dec. 31, 2020</t>
        </is>
      </c>
    </row>
    <row r="2">
      <c r="A2" s="3" t="inlineStr">
        <is>
          <t>Revenues from External Customers and Long-Lived Assets [Line Items]</t>
        </is>
      </c>
    </row>
    <row r="3">
      <c r="A3" s="4" t="inlineStr">
        <is>
          <t>Total net long-lived assets</t>
        </is>
      </c>
      <c r="B3" s="5" t="n">
        <v>54635</v>
      </c>
      <c r="C3" s="5" t="n">
        <v>59749</v>
      </c>
    </row>
    <row r="4">
      <c r="A4" s="4" t="inlineStr">
        <is>
          <t>U.S.</t>
        </is>
      </c>
    </row>
    <row r="5">
      <c r="A5" s="3" t="inlineStr">
        <is>
          <t>Revenues from External Customers and Long-Lived Assets [Line Items]</t>
        </is>
      </c>
    </row>
    <row r="6">
      <c r="A6" s="4" t="inlineStr">
        <is>
          <t>Total net long-lived assets</t>
        </is>
      </c>
      <c r="B6" s="6" t="n">
        <v>32753</v>
      </c>
      <c r="C6" s="6" t="n">
        <v>36258</v>
      </c>
    </row>
    <row r="7">
      <c r="A7" s="4" t="inlineStr">
        <is>
          <t>Canada Direct Lending</t>
        </is>
      </c>
    </row>
    <row r="8">
      <c r="A8" s="3" t="inlineStr">
        <is>
          <t>Revenues from External Customers and Long-Lived Assets [Line Items]</t>
        </is>
      </c>
    </row>
    <row r="9">
      <c r="A9" s="4" t="inlineStr">
        <is>
          <t>Total net long-lived assets</t>
        </is>
      </c>
      <c r="B9" s="6" t="n">
        <v>21072</v>
      </c>
      <c r="C9" s="6" t="n">
        <v>23491</v>
      </c>
    </row>
    <row r="10">
      <c r="A10" s="4" t="inlineStr">
        <is>
          <t>Canada POS Lending</t>
        </is>
      </c>
    </row>
    <row r="11">
      <c r="A11" s="3" t="inlineStr">
        <is>
          <t>Revenues from External Customers and Long-Lived Assets [Line Items]</t>
        </is>
      </c>
    </row>
    <row r="12">
      <c r="A12" s="4" t="inlineStr">
        <is>
          <t>Total net long-lived assets</t>
        </is>
      </c>
      <c r="B12" s="5" t="n">
        <v>810</v>
      </c>
      <c r="C12"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ACQUISITION - Narrative (Details) $ in Thousands</t>
        </is>
      </c>
      <c r="B1" s="2" t="inlineStr">
        <is>
          <t>Dec. 27, 2021USD ($)branchstate</t>
        </is>
      </c>
      <c r="C1" s="2" t="inlineStr">
        <is>
          <t>Mar. 10, 2021USD ($)</t>
        </is>
      </c>
      <c r="D1" s="2" t="inlineStr">
        <is>
          <t>Jan. 03, 2020USD ($)</t>
        </is>
      </c>
      <c r="E1" s="2" t="inlineStr">
        <is>
          <t>Dec. 31, 2021USD ($)</t>
        </is>
      </c>
      <c r="F1" s="2" t="inlineStr">
        <is>
          <t>Dec. 31, 2021USD ($)</t>
        </is>
      </c>
      <c r="G1" s="2" t="inlineStr">
        <is>
          <t>Dec. 31, 2020USD ($)</t>
        </is>
      </c>
      <c r="H1" s="2" t="inlineStr">
        <is>
          <t>Dec. 31, 2019USD ($)</t>
        </is>
      </c>
      <c r="I1" s="2" t="inlineStr">
        <is>
          <t>Sep. 30, 2021</t>
        </is>
      </c>
      <c r="J1" s="2" t="inlineStr">
        <is>
          <t>Jul. 31, 2021USD ($)</t>
        </is>
      </c>
      <c r="K1" s="2" t="inlineStr">
        <is>
          <t>Mar. 31, 2021USD ($)</t>
        </is>
      </c>
    </row>
    <row r="2">
      <c r="A2" s="3" t="inlineStr">
        <is>
          <t>Business Acquisition [Line Items]</t>
        </is>
      </c>
    </row>
    <row r="3">
      <c r="A3" s="4" t="inlineStr">
        <is>
          <t>Depreciation and amortization</t>
        </is>
      </c>
      <c r="F3" s="5" t="n">
        <v>74682</v>
      </c>
      <c r="G3" s="5" t="n">
        <v>47048</v>
      </c>
      <c r="H3" s="5" t="n">
        <v>48049</v>
      </c>
    </row>
    <row r="4">
      <c r="A4" s="4" t="inlineStr">
        <is>
          <t>Nonoperating noninterest income (expense)</t>
        </is>
      </c>
      <c r="F4" s="6" t="n">
        <v>1505</v>
      </c>
      <c r="G4" s="6" t="n">
        <v>-68163</v>
      </c>
      <c r="H4" s="6" t="n">
        <v>-76058</v>
      </c>
    </row>
    <row r="5">
      <c r="A5" s="4" t="inlineStr">
        <is>
          <t>Goodwill</t>
        </is>
      </c>
      <c r="E5" s="5" t="n">
        <v>429792</v>
      </c>
      <c r="F5" s="6" t="n">
        <v>429792</v>
      </c>
      <c r="G5" s="6" t="n">
        <v>136091</v>
      </c>
      <c r="H5" s="6" t="n">
        <v>120609</v>
      </c>
    </row>
    <row r="6">
      <c r="A6" s="4" t="inlineStr">
        <is>
          <t>Contingent consideration related to acquisition</t>
        </is>
      </c>
      <c r="E6" s="5" t="n">
        <v>26508</v>
      </c>
      <c r="F6" s="6" t="n">
        <v>26508</v>
      </c>
      <c r="G6" s="6" t="n">
        <v>0</v>
      </c>
    </row>
    <row r="7">
      <c r="A7" s="4" t="inlineStr">
        <is>
          <t>Business combination, consideration transferred, equity interests issued and issuable</t>
        </is>
      </c>
      <c r="B7" s="5" t="n">
        <v>25000</v>
      </c>
    </row>
    <row r="8">
      <c r="A8" s="4" t="inlineStr">
        <is>
          <t>Consolidated net revenue</t>
        </is>
      </c>
      <c r="F8" s="6" t="n">
        <v>572175</v>
      </c>
      <c r="G8" s="6" t="n">
        <v>558585</v>
      </c>
      <c r="H8" s="6" t="n">
        <v>673246</v>
      </c>
    </row>
    <row r="9">
      <c r="A9" s="4" t="inlineStr">
        <is>
          <t>Measurement period adjustment</t>
        </is>
      </c>
      <c r="F9" s="6" t="n">
        <v>-4478</v>
      </c>
    </row>
    <row r="10">
      <c r="A10" s="4" t="inlineStr">
        <is>
          <t>Net income</t>
        </is>
      </c>
      <c r="F10" s="5" t="n">
        <v>59334</v>
      </c>
      <c r="G10" s="6" t="n">
        <v>75733</v>
      </c>
      <c r="H10" s="6" t="n">
        <v>111488</v>
      </c>
    </row>
    <row r="11">
      <c r="A11" s="4" t="inlineStr">
        <is>
          <t>7.50% Senior Secured Notes</t>
        </is>
      </c>
    </row>
    <row r="12">
      <c r="A12" s="3" t="inlineStr">
        <is>
          <t>Business Acquisition [Line Items]</t>
        </is>
      </c>
    </row>
    <row r="13">
      <c r="A13" s="4" t="inlineStr">
        <is>
          <t>Stated interest rate (as percent)</t>
        </is>
      </c>
      <c r="E13" s="4" t="inlineStr">
        <is>
          <t>7.50%</t>
        </is>
      </c>
      <c r="F13" s="4" t="inlineStr">
        <is>
          <t>7.50%</t>
        </is>
      </c>
    </row>
    <row r="14">
      <c r="A14" s="4" t="inlineStr">
        <is>
          <t>7.50% Senior Secured Notes | Senior Notes</t>
        </is>
      </c>
    </row>
    <row r="15">
      <c r="A15" s="3" t="inlineStr">
        <is>
          <t>Business Acquisition [Line Items]</t>
        </is>
      </c>
    </row>
    <row r="16">
      <c r="A16" s="4" t="inlineStr">
        <is>
          <t>Debt instrument, face amount</t>
        </is>
      </c>
      <c r="E16" s="5" t="n">
        <v>250000</v>
      </c>
      <c r="F16" s="5" t="n">
        <v>250000</v>
      </c>
      <c r="J16" s="5" t="n">
        <v>750000</v>
      </c>
    </row>
    <row r="17">
      <c r="A17" s="4" t="inlineStr">
        <is>
          <t>Stated interest rate (as percent)</t>
        </is>
      </c>
      <c r="E17" s="4" t="inlineStr">
        <is>
          <t>7.50%</t>
        </is>
      </c>
      <c r="F17" s="4" t="inlineStr">
        <is>
          <t>7.50%</t>
        </is>
      </c>
      <c r="I17" s="4" t="inlineStr">
        <is>
          <t>7.50%</t>
        </is>
      </c>
      <c r="J17" s="4" t="inlineStr">
        <is>
          <t>7.50%</t>
        </is>
      </c>
    </row>
    <row r="18">
      <c r="A18" s="4" t="inlineStr">
        <is>
          <t>Ad Astra</t>
        </is>
      </c>
    </row>
    <row r="19">
      <c r="A19" s="3" t="inlineStr">
        <is>
          <t>Business Acquisition [Line Items]</t>
        </is>
      </c>
    </row>
    <row r="20">
      <c r="A20" s="4" t="inlineStr">
        <is>
          <t>Equity interests acquired</t>
        </is>
      </c>
      <c r="D20" s="4" t="inlineStr">
        <is>
          <t>100.00%</t>
        </is>
      </c>
    </row>
    <row r="21">
      <c r="A21" s="4" t="inlineStr">
        <is>
          <t>Acquisition of Ad Astra, net of acquiree's cash received</t>
        </is>
      </c>
      <c r="D21" s="5" t="n">
        <v>14400</v>
      </c>
      <c r="F21" s="5" t="n">
        <v>0</v>
      </c>
      <c r="G21" s="6" t="n">
        <v>14418</v>
      </c>
      <c r="H21" s="6" t="n">
        <v>0</v>
      </c>
    </row>
    <row r="22">
      <c r="A22" s="4" t="inlineStr">
        <is>
          <t>Depreciation and amortization</t>
        </is>
      </c>
      <c r="H22" s="6" t="n">
        <v>15500</v>
      </c>
    </row>
    <row r="23">
      <c r="A23" s="4" t="inlineStr">
        <is>
          <t>Nonoperating noninterest income (expense)</t>
        </is>
      </c>
      <c r="F23" s="6" t="n">
        <v>10000</v>
      </c>
      <c r="G23" s="6" t="n">
        <v>9600</v>
      </c>
    </row>
    <row r="24">
      <c r="A24" s="4" t="inlineStr">
        <is>
          <t>Goodwill</t>
        </is>
      </c>
      <c r="D24" s="6" t="n">
        <v>14791</v>
      </c>
    </row>
    <row r="25">
      <c r="A25" s="4" t="inlineStr">
        <is>
          <t>Business acquisition, goodwill, expected tax deductible amount</t>
        </is>
      </c>
      <c r="D25" s="6" t="n">
        <v>15400</v>
      </c>
    </row>
    <row r="26">
      <c r="A26" s="4" t="inlineStr">
        <is>
          <t>Total consideration paid</t>
        </is>
      </c>
      <c r="D26" s="5" t="n">
        <v>17811</v>
      </c>
    </row>
    <row r="27">
      <c r="A27" s="4" t="inlineStr">
        <is>
          <t>Flexiti</t>
        </is>
      </c>
    </row>
    <row r="28">
      <c r="A28" s="3" t="inlineStr">
        <is>
          <t>Business Acquisition [Line Items]</t>
        </is>
      </c>
    </row>
    <row r="29">
      <c r="A29" s="4" t="inlineStr">
        <is>
          <t>Equity interests acquired</t>
        </is>
      </c>
      <c r="C29" s="4" t="inlineStr">
        <is>
          <t>100.00%</t>
        </is>
      </c>
    </row>
    <row r="30">
      <c r="A30" s="4" t="inlineStr">
        <is>
          <t>Acquisition of Ad Astra, net of acquiree's cash received</t>
        </is>
      </c>
      <c r="F30" s="6" t="n">
        <v>91203</v>
      </c>
      <c r="G30" s="5" t="n">
        <v>0</v>
      </c>
      <c r="H30" s="5" t="n">
        <v>0</v>
      </c>
    </row>
    <row r="31">
      <c r="A31" s="4" t="inlineStr">
        <is>
          <t>Goodwill</t>
        </is>
      </c>
      <c r="C31" s="5" t="n">
        <v>44901</v>
      </c>
      <c r="E31" s="5" t="n">
        <v>40421</v>
      </c>
      <c r="F31" s="6" t="n">
        <v>40421</v>
      </c>
    </row>
    <row r="32">
      <c r="A32" s="4" t="inlineStr">
        <is>
          <t>Contingent consideration related to acquisition</t>
        </is>
      </c>
      <c r="C32" s="6" t="n">
        <v>20600</v>
      </c>
      <c r="E32" s="6" t="n">
        <v>26500</v>
      </c>
      <c r="F32" s="6" t="n">
        <v>26500</v>
      </c>
      <c r="K32" s="5" t="n">
        <v>20600</v>
      </c>
    </row>
    <row r="33">
      <c r="A33" s="4" t="inlineStr">
        <is>
          <t>Payments to acquire businesses, gross</t>
        </is>
      </c>
      <c r="C33" s="6" t="n">
        <v>86500</v>
      </c>
    </row>
    <row r="34">
      <c r="A34" s="4" t="inlineStr">
        <is>
          <t>Business combination, consideration transferred, equity interests issued and issuable</t>
        </is>
      </c>
      <c r="C34" s="6" t="n">
        <v>8100</v>
      </c>
    </row>
    <row r="35">
      <c r="A35" s="4" t="inlineStr">
        <is>
          <t>Business combination, consideration transferred, debt costs</t>
        </is>
      </c>
      <c r="C35" s="6" t="n">
        <v>6300</v>
      </c>
    </row>
    <row r="36">
      <c r="A36" s="4" t="inlineStr">
        <is>
          <t>Nonoperating Noninterest Income (Expense)</t>
        </is>
      </c>
      <c r="F36" s="6" t="n">
        <v>50900</v>
      </c>
    </row>
    <row r="37">
      <c r="A37" s="4" t="inlineStr">
        <is>
          <t>Measurement period adjustment</t>
        </is>
      </c>
      <c r="E37" s="6" t="n">
        <v>-4480</v>
      </c>
      <c r="F37" s="6" t="n">
        <v>4500</v>
      </c>
    </row>
    <row r="38">
      <c r="A38" s="4" t="inlineStr">
        <is>
          <t>Business Acquisition, Transaction Costs</t>
        </is>
      </c>
      <c r="E38" s="6" t="n">
        <v>3300</v>
      </c>
      <c r="F38" s="6" t="n">
        <v>3300</v>
      </c>
    </row>
    <row r="39">
      <c r="A39" s="4" t="inlineStr">
        <is>
          <t>Business combination, equity interests issued related to RSU contingent consideration</t>
        </is>
      </c>
      <c r="C39" s="5" t="n">
        <v>4000</v>
      </c>
    </row>
    <row r="40">
      <c r="A40" s="4" t="inlineStr">
        <is>
          <t>Business acquisition, service period term</t>
        </is>
      </c>
      <c r="C40" s="4" t="inlineStr">
        <is>
          <t>2 years</t>
        </is>
      </c>
    </row>
    <row r="41">
      <c r="A41" s="4" t="inlineStr">
        <is>
          <t>Total consideration paid</t>
        </is>
      </c>
      <c r="C41" s="5" t="n">
        <v>113347</v>
      </c>
    </row>
    <row r="42">
      <c r="A42" s="4" t="inlineStr">
        <is>
          <t>Flexiti | Maximum</t>
        </is>
      </c>
    </row>
    <row r="43">
      <c r="A43" s="3" t="inlineStr">
        <is>
          <t>Business Acquisition [Line Items]</t>
        </is>
      </c>
    </row>
    <row r="44">
      <c r="A44" s="4" t="inlineStr">
        <is>
          <t>Contingent consideration related to acquisition</t>
        </is>
      </c>
      <c r="C44" s="5" t="n">
        <v>32800</v>
      </c>
    </row>
    <row r="45">
      <c r="A45" s="4" t="inlineStr">
        <is>
          <t>Heights</t>
        </is>
      </c>
    </row>
    <row r="46">
      <c r="A46" s="3" t="inlineStr">
        <is>
          <t>Business Acquisition [Line Items]</t>
        </is>
      </c>
    </row>
    <row r="47">
      <c r="A47" s="4" t="inlineStr">
        <is>
          <t>Equity interests acquired</t>
        </is>
      </c>
      <c r="B47" s="4" t="inlineStr">
        <is>
          <t>100.00%</t>
        </is>
      </c>
    </row>
    <row r="48">
      <c r="A48" s="4" t="inlineStr">
        <is>
          <t>Acquisition of Ad Astra, net of acquiree's cash received</t>
        </is>
      </c>
      <c r="B48" s="5" t="n">
        <v>335000</v>
      </c>
    </row>
    <row r="49">
      <c r="A49" s="4" t="inlineStr">
        <is>
          <t>Goodwill</t>
        </is>
      </c>
      <c r="B49" s="5" t="n">
        <v>253857</v>
      </c>
    </row>
    <row r="50">
      <c r="A50" s="4" t="inlineStr">
        <is>
          <t>Number of branches | branch</t>
        </is>
      </c>
      <c r="B50" s="6" t="n">
        <v>390</v>
      </c>
    </row>
    <row r="51">
      <c r="A51" s="4" t="inlineStr">
        <is>
          <t>Number of states in which entity operates | state</t>
        </is>
      </c>
      <c r="B51" s="6" t="n">
        <v>11</v>
      </c>
    </row>
    <row r="52">
      <c r="A52" s="4" t="inlineStr">
        <is>
          <t>Consolidated net revenue</t>
        </is>
      </c>
      <c r="F52" s="6" t="n">
        <v>2700</v>
      </c>
    </row>
    <row r="53">
      <c r="A53" s="4" t="inlineStr">
        <is>
          <t>Nonoperating Noninterest Income (Expense)</t>
        </is>
      </c>
      <c r="F53" s="6" t="n">
        <v>1900</v>
      </c>
    </row>
    <row r="54">
      <c r="A54" s="4" t="inlineStr">
        <is>
          <t>Business Acquisition, Transaction Costs</t>
        </is>
      </c>
      <c r="E54" s="6" t="n">
        <v>7200</v>
      </c>
      <c r="F54" s="6" t="n">
        <v>7200</v>
      </c>
    </row>
    <row r="55">
      <c r="A55" s="4" t="inlineStr">
        <is>
          <t>Net income</t>
        </is>
      </c>
      <c r="F55" s="6" t="n">
        <v>200</v>
      </c>
    </row>
    <row r="56">
      <c r="A56" s="4" t="inlineStr">
        <is>
          <t>Total consideration paid</t>
        </is>
      </c>
      <c r="B56" s="5" t="n">
        <v>360000</v>
      </c>
    </row>
    <row r="57">
      <c r="A57" s="4" t="inlineStr">
        <is>
          <t>Heights | 7.50% Senior Secured Notes | Senior Notes</t>
        </is>
      </c>
    </row>
    <row r="58">
      <c r="A58" s="3" t="inlineStr">
        <is>
          <t>Business Acquisition [Line Items]</t>
        </is>
      </c>
    </row>
    <row r="59">
      <c r="A59" s="4" t="inlineStr">
        <is>
          <t>Debt instrument, face amount</t>
        </is>
      </c>
      <c r="E59" s="5" t="n">
        <v>250000</v>
      </c>
      <c r="F59" s="5" t="n">
        <v>250000</v>
      </c>
    </row>
    <row r="60">
      <c r="A60" s="4" t="inlineStr">
        <is>
          <t>Stated interest rate (as percent)</t>
        </is>
      </c>
      <c r="E60" s="4" t="inlineStr">
        <is>
          <t>7.50%</t>
        </is>
      </c>
      <c r="F60" s="4" t="inlineStr">
        <is>
          <t>7.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 Heights (Details) - USD ($) $ in Thousands</t>
        </is>
      </c>
      <c r="B1" s="2" t="inlineStr">
        <is>
          <t>Dec. 31, 2021</t>
        </is>
      </c>
      <c r="C1" s="2" t="inlineStr">
        <is>
          <t>Dec. 27, 2021</t>
        </is>
      </c>
      <c r="D1" s="2" t="inlineStr">
        <is>
          <t>Dec. 31, 2020</t>
        </is>
      </c>
      <c r="E1" s="2" t="inlineStr">
        <is>
          <t>Dec. 31, 2019</t>
        </is>
      </c>
    </row>
    <row r="2">
      <c r="A2" s="3" t="inlineStr">
        <is>
          <t>Liabilities</t>
        </is>
      </c>
    </row>
    <row r="3">
      <c r="A3" s="4" t="inlineStr">
        <is>
          <t>Goodwill</t>
        </is>
      </c>
      <c r="B3" s="5" t="n">
        <v>429792</v>
      </c>
      <c r="D3" s="5" t="n">
        <v>136091</v>
      </c>
      <c r="E3" s="5" t="n">
        <v>120609</v>
      </c>
    </row>
    <row r="4">
      <c r="A4" s="4" t="inlineStr">
        <is>
          <t>Heights</t>
        </is>
      </c>
    </row>
    <row r="5">
      <c r="A5" s="3" t="inlineStr">
        <is>
          <t>Assets</t>
        </is>
      </c>
    </row>
    <row r="6">
      <c r="A6" s="4" t="inlineStr">
        <is>
          <t>Cash and cash equivalents</t>
        </is>
      </c>
      <c r="C6" s="5" t="n">
        <v>13564</v>
      </c>
    </row>
    <row r="7">
      <c r="A7" s="4" t="inlineStr">
        <is>
          <t>Restricted cash</t>
        </is>
      </c>
      <c r="C7" s="6" t="n">
        <v>33630</v>
      </c>
    </row>
    <row r="8">
      <c r="A8" s="4" t="inlineStr">
        <is>
          <t>Gross loan receivable</t>
        </is>
      </c>
      <c r="C8" s="6" t="n">
        <v>471630</v>
      </c>
    </row>
    <row r="9">
      <c r="A9" s="4" t="inlineStr">
        <is>
          <t>Income tax receivable</t>
        </is>
      </c>
      <c r="C9" s="6" t="n">
        <v>3526</v>
      </c>
    </row>
    <row r="10">
      <c r="A10" s="4" t="inlineStr">
        <is>
          <t>Prepaid expenses and other</t>
        </is>
      </c>
      <c r="C10" s="6" t="n">
        <v>7410</v>
      </c>
    </row>
    <row r="11">
      <c r="A11" s="4" t="inlineStr">
        <is>
          <t>Property and equipment</t>
        </is>
      </c>
      <c r="C11" s="6" t="n">
        <v>4748</v>
      </c>
    </row>
    <row r="12">
      <c r="A12" s="4" t="inlineStr">
        <is>
          <t>Right-of-use assets</t>
        </is>
      </c>
      <c r="C12" s="6" t="n">
        <v>16111</v>
      </c>
    </row>
    <row r="13">
      <c r="A13" s="4" t="inlineStr">
        <is>
          <t>Intangibles, net</t>
        </is>
      </c>
      <c r="B13" s="5" t="n">
        <v>11900</v>
      </c>
      <c r="C13" s="6" t="n">
        <v>11900</v>
      </c>
    </row>
    <row r="14">
      <c r="A14" s="4" t="inlineStr">
        <is>
          <t>Other assets</t>
        </is>
      </c>
      <c r="C14" s="6" t="n">
        <v>98</v>
      </c>
    </row>
    <row r="15">
      <c r="A15" s="4" t="inlineStr">
        <is>
          <t>Total assets</t>
        </is>
      </c>
      <c r="C15" s="6" t="n">
        <v>562617</v>
      </c>
    </row>
    <row r="16">
      <c r="A16" s="3" t="inlineStr">
        <is>
          <t>Liabilities</t>
        </is>
      </c>
    </row>
    <row r="17">
      <c r="A17" s="4" t="inlineStr">
        <is>
          <t>Accounts payable and accrued liabilities</t>
        </is>
      </c>
      <c r="C17" s="6" t="n">
        <v>19186</v>
      </c>
    </row>
    <row r="18">
      <c r="A18" s="4" t="inlineStr">
        <is>
          <t>Lease liabilities</t>
        </is>
      </c>
      <c r="C18" s="6" t="n">
        <v>16315</v>
      </c>
    </row>
    <row r="19">
      <c r="A19" s="4" t="inlineStr">
        <is>
          <t>Deferred tax liability</t>
        </is>
      </c>
      <c r="C19" s="6" t="n">
        <v>1077</v>
      </c>
    </row>
    <row r="20">
      <c r="A20" s="4" t="inlineStr">
        <is>
          <t>Accrued interest on debt</t>
        </is>
      </c>
      <c r="C20" s="6" t="n">
        <v>1781</v>
      </c>
    </row>
    <row r="21">
      <c r="A21" s="4" t="inlineStr">
        <is>
          <t>Debt</t>
        </is>
      </c>
      <c r="C21" s="6" t="n">
        <v>350000</v>
      </c>
    </row>
    <row r="22">
      <c r="A22" s="4" t="inlineStr">
        <is>
          <t>Total liabilities</t>
        </is>
      </c>
      <c r="C22" s="6" t="n">
        <v>388359</v>
      </c>
    </row>
    <row r="23">
      <c r="A23" s="4" t="inlineStr">
        <is>
          <t>Net assets acquired</t>
        </is>
      </c>
      <c r="C23" s="6" t="n">
        <v>174258</v>
      </c>
    </row>
    <row r="24">
      <c r="A24" s="4" t="inlineStr">
        <is>
          <t>Total consideration paid</t>
        </is>
      </c>
      <c r="C24" s="6" t="n">
        <v>428115</v>
      </c>
    </row>
    <row r="25">
      <c r="A25" s="4" t="inlineStr">
        <is>
          <t>Goodwill</t>
        </is>
      </c>
      <c r="C25" s="6" t="n">
        <v>253857</v>
      </c>
    </row>
    <row r="26">
      <c r="A26" s="4" t="inlineStr">
        <is>
          <t>Estimate of gross contractual loans that will not be collected</t>
        </is>
      </c>
      <c r="C26" s="6" t="n">
        <v>-13700</v>
      </c>
    </row>
    <row r="27">
      <c r="A27" s="4" t="inlineStr">
        <is>
          <t>Gross contractual loans receivable</t>
        </is>
      </c>
      <c r="C27" s="5" t="n">
        <v>485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12 Months Ended</t>
        </is>
      </c>
    </row>
    <row r="2">
      <c r="B2" s="2" t="inlineStr">
        <is>
          <t>Dec. 31, 2021</t>
        </is>
      </c>
    </row>
    <row r="3">
      <c r="A3" s="3" t="inlineStr">
        <is>
          <t>Accounting Policies [Abstract]</t>
        </is>
      </c>
    </row>
    <row r="4">
      <c r="A4" s="4" t="inlineStr">
        <is>
          <t>SUMMARY OF SIGNIFICANT ACCOUNTING POLICIES AND NATURE OF OPERATIONS</t>
        </is>
      </c>
      <c r="B4" s="4" t="inlineStr">
        <is>
          <t xml:space="preserve">SUMMARY OF SIGNIFICANT ACCOUNTING POLICIES AND NATURE OF OPERATIONS Nature of Operations and Basis of Presentation The terms “CURO" and the “Company” refer to CURO Group Holdings Corp. and its directly and indirectly owned subsidiaries as a combined entity, except where otherwise stated. The Company is a tech-enabled, omni-channel consumer finance company serving non-prime and near-prime consumers in the U.S. and non-prime and prime consumers in Canada. CURO was founded in 1997 to meet the growing needs of consumers looking for alternative access to credit. With nearly 25 years of experience, the Company offers a variety of convenient, easily accessible financial and loan services in all of its markets. In the U.S., CURO operates under several principal brands, including “Speedy Cash,” “Rapid Cash” and “Avio Credit”. With its acquisition of Heights on December 27, 2021, the Company added the brands "Covington Credit," "Heights Finance," "Quick Credit" and "Southern Finance" to its U.S. portfolio. The Company also offers demand deposit accounts in the U.S. under Revolve Finance, and credit card programs under First Phase, which was launched in the fourth quarter of 2021. As of December 31, 2021, CURO's store network consisted of 550 locations across 20 U.S. states and offered online services in 27 U.S. states. In Canada, CURO operates under “CURO Canada” and “LendDirect” direct lending brands. With its acquisition of Flexiti on March 10, 2021, the Company added the "Flexiti" point-of-sale brand to its Canada portfolio. As of December 31, 2021, CURO operated its direct lending in eight Canadian provinces and offered online services in eight Canadian provinces and one Canadian territory. Point-of-sale operations are available at nearly 7,500 retail locations and over 3,100 merchant partners across 10 provinces and two territories. Following the acquisitions in 2021, the Company reports Flexiti operations as the "Canada POS Lending" segment and Heights operations are included within the U.S. segment throughout this 2021 Form 10-K. Refer to Note 14, "Segment Reporting" for further information. The Company has prepared the accompanying audited Consolidated Financial Statements in accordance with U.S. GAAP. The Company will continue to take advantage of the scaled disclosure requirements permitted by the SEC for SRCs for the periods presented. SRC status is determined on an annual basis as of the last business day of the most recently completed second fiscal quarter. The Company qualified as an SRC until June 30, 2021, but after that date, the Company no longer qualified as an SRC and thus will begin to report as a non-SRC beginning with the first quarter of 2022. Revised Operating Expense Presentation Beginning with the fourth quarter of 2021, the Company revised its presentation of operating expenses on the Statement of Operations. Where applicable, prior period amounts have been reclassified to conform to the current period presentation. These changes had no impact on the Company's previously reported consolidated results of operations or financial position. U.K. Segment Financial Information Recast for Discontinued Operations On February 25, 2019, the Company placed its U.K. segment into administration, which resulted in treatment of the U.K. segment as discontinued operations for all periods presented. Throughout this report, financial information for all periods are presented on a continuing operations basis, excluding the results and positions of the U.K. segment. See Note 22, "Discontinued Operations" for additional information. Principles of Consolidation The Consolidated Financial Statements include the accounts of CURO and its direct and indirect subsidiaries, including Heights, which was acquired on December 27, 2021, Flexiti, which was acquired on March 10, 2021, and Ad Astra, which was acquired on January 3, 2020. Refer to Note 15, "Acquisitions" for further disclosures related to these acquisitions.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Some estimates may also affect the reported amounts of revenues and expenses during the periods reported. Significant estimates that the Company made in the accompanying Consolidated Financial Statements include ALL, certain assumptions related to equity investments, goodwill and intangibles, accruals related to self-insurance, CSO liability for losses, estimated tax liabilities and the accounting for the Heights and Flexiti acquisitions. Actual results may differ from those estimates. Acquisitions Heights On December 27, 2021, CURO closed its acquisition of Heights, a consumer finance company that provides Installment loans and offers customary opt-in insurance and other financial products, in a transaction accounted for as a business combination. Refer to Note 15, "Acquisitions" for further information regarding the acquisition and Note 5, "Goodwill and Intangibles" for the impact to the Company's goodwill balance as a result of the acquisition. Flexiti On March 10, 2021, CURO closed its acquisition of Flexiti, a POS and BNPL provider, in a transaction accounted for as a business combination. Flexiti is one of Canada's fastest-growing POS lenders, offering customers flexible payment plans at retailers that sell large-scale goods such as furniture, appliances, jewelry and electronics. Through its BNPL platform, customers can be approved instantly to shop with their FlexitiCard, which they can use online or in-store to make multiple purchases, within their credit limit, without needing to reapply. Refer to Note 15, "Acquisitions" for further information regarding the acquisition and Note 5, "Goodwill and Intangibles" for the impact to the Company's goodwill balance as a result of the acquisition. Ad Astra On January 3, 2020, the Company acquired 100% of the outstanding stock of Ad Astra, a related party, for $14.4 million, net of cash received. Prior to the acquisition, Ad Astra was the Company's exclusive provider of third-party collection services for owned and managed loans in the U.S. that are in later-stage delinquency. Ad Astra, now a wholly-owned subsidiary, is included in the Consolidated Financial Statements. See Note 15, "Acquisitions" for further information. Change in Accounting Principle Related to Equity Method Investment in Katapult Katapult is an e-commerce focused, FinTech company offering an innovative lease financing solution to consumers and enabling essential transactions at the merchant POS. CURO first invested in Katapult in 2017 as the Company identified multiple catalysts for Katapult's future success. The Company accounts for its investment in Katapult under the equity method of accounting as of December 31, 2021. Refer to Note 6, "Fair Value Measurements" for further disclosures regarding the accounting for the Company's investment in Katapult. Historically, the Company reported income and loss from its equity method investment in Katapult on a two-month reporting lag. The merger between Katapult and FinServ in June 2021 triggered a change in Katapult's control environment and reporting structure to coincide with SEC reporting requirements. As a result, during the first quarter of 2021 the Company applied a change in accounting principle to reflect the Company's share of Katapult's historical and ongoing results from a two-month reporting lag to a one-quarter reporting lag. The Company believes this change in accounting principle is preferable as it provides the Company with the ability to present the results of its equity method investment after Katapult’s results are publicly available and related internal controls have been completed. The Company has not retrospectively applied the change in accounting principle because the impact on the financial statements was immaterial for all periods presented. Continuing Impacts of COVID-19 As a result of COVID-19, our customers and their overall credit performance were impacted through the year ended December 31, 2021 and 2020. Throughout much of 2020 and the first half of 2021, the U.S. and Canadian governments instituted several initiatives to ease the personal burden of the pandemic, including various federal and provincial financial aid and economic stimulus programs. During the second half of 2020, consumer demand gradually increased, reflecting both the gradual lifting of certain regions' stay-at-home and self-quarantine orders in response to the pandemic's easing and the expiration of governmental stimulus programs. There was an additional round of stimulus in the U.S. in March 2021 which contributed to the decrease in loan balances and ALL during the first quarter of 2021. With stimulus programs running off in the U.S. and continued demand in Canada for loan products, loan balances generally increased between March 31, 2021 and December 31, 2021. We have maintained our historical allowance approach, but have adjusted estimates for changes in past-due gross loans receivable due to market conditions. The estimates and assumptions used to determine an appropriate ALL and liability for losses on CSO lender-owned consumer loans are those that are available through the filing of this 2021 Form 10-K and are indicative of conditions as of December 31, 2021. As government stimulus programs have wound down, U.S. Company Owned loan balances, excluding Heights, have stabilized modestly increasing from $185.8 million as of March 31, 2021 to $190.3 million as of December 31, 2021. While the NCO rate has increased sequentially for total U.S. Company Owned gross loans receivable, they remain at low levels relative to pre-COVID-19. In Canada, despite recent COVID-19 lockdown mandates and resurgences in the first half of 2021, on a sequential basis, Canada Direct Lending gross loans receivable and Canada POS Lending gross loans receivable grew 9.3% and 51.9%, respectively. The NCO rate for Canada POS Lending was 0.5% in the fourth quarter of 2021. Revenue Recognition CURO offers a broad range of consumer finance products including Revolving LOC, Unsecured Installment, Secured Installment and Single-Pay loans. Revenue in the Consolidated Statements of Operations includes: interest income, Merchant Discount Revenue ("MDR"), finance charges, CSO fees, late fees, insurance protection fees, non-sufficient funds fees and other ancillary fees. Product offerings differ by jurisdiction and are governed by the laws in each separate jurisdiction. Revolving LOC revenues include interest income on outstanding revolving balances, MDR related to Canada POS Lending and other usage or maintenance fees as permitted by underlying statutes. Revolving LOC loans have a periodic payment that is a fixed percentage of the customer’s outstanding loan balance, and there is no defined loan term. The Company records revenue from Revolving LOC loans on a simple-interest basis. Accrued interest and fees are included in gross loans receivable in the Consolidated Balance Sheets. Unsecured and Secured Installment revenue includes interest income and non-sufficient-funds or returned-items fees on late or defaulted payments on past-due loans, known as late fees. Late fees comprise less than 1.0% of Installment revenues. Installment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Secured Installment loans are similar to Unsecured Installment loans but are secured by a clear vehicle title or security interest in the vehicle. Single-Pay loans are primarily unsecured, short-term, small denomination loans, with a small portion being auto title loans, which allow a customer to obtain a loan using their car as collateral. Revenues from Single-Pay loan products are recognized each period on a constant-yield basis ratably over the term of each loan as earned. The Company defers recognition of the unearned fees the Company expects to collect based on the remaining term of the loan at the end of each reporting period. Ancillary revenue includes revenue from a number of financial products such as check cashing, demand deposit accounts, optional credit protection insurance, and money transfer services. Check cashing fees, money order fees and other fees from ancillary products and services are generally recognized at the point-of-sale when the transaction is completed. The sale of credit protection insurance and additional insurance the Company now offers as a result of the acquisition of Heights is recognized ratably over the term of the loan. The Company is required to maintain an actuarial determined reserve for Heights insurance products. As of December 31, 2021, the reserve was $2.8 million and is reported in "Accounts payable and accrued liabilities" in the Condensed Balance Sheet. Merchant Discount Revenue Following the acquisition of Flexiti, the Company recognizes merchant discount revenue. Merchant discount revenue represents a fee charged to merchant partners to facilitate customer purchases at merchant locations. The fee is recorded as unearned revenue when received and recognized over the expected loan term. The amount of fees charged, or merchant discount, is generally deducted from the payment to the merchant at the time a customer enters into a POS transaction with the merchant. The merchant discount rate is individually negotiated between the Company and each merchant and is initially recorded as deferred revenue upon the completion of each POS transaction. As a result of purchase accounting resulting from the acquisition of Flexiti, no fair value is assigned to unearned revenue at the time of acquisition. Therefore, the Company only recognizes revenue on merchant discounts received after the acquisition of Flexiti. 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4, "Variable Interest Entities." In connection with insurance products offered by Heights, certain of the Company's cash is restricted by agreements with financial institutions to meet certain state licensing requirements as required under various reinsurance agreements. As of December 31, 2021, the restricted cash related to Heights' insurance program was $17.4 million. Consumer Loans Receivable Consumer loans receivable are net of the allowance for loan losses and unamortized fair value discount for acquired loans receivable and are comprised of Revolving LOC, Unsecured Installment, Secured Installment and Single-Pay loans. Revolving LOC loans are lines of credit without a specified maturity date and include POS financing subsequent to the acquisition of Flexiti, which is included in the Canada POS Lending segment. Revolving LOC loans require periodic payments of principal and interest that is a fixed percentage of the customer's outstanding loan balance. Customers in good standing may draw against their line of credit, repay with minimum, partial or full payments and redraws as needed. Unsecured Installment and Secured Installment loans are fully amortized loans with a fixed payment amount due each period during the term of the loan. The loan terms for Unsecured Installment and Secured Installment loans can range up to 60 months, depending on state regulations. With the acquisition of Heights in December 2021, the Company expanded into longer term, higher balance and lower credit risk products. Heights provides Secured and Unsecured Installment loans to near-prime and non-prime consumers and offers customary opt-in insurance. The Company categorizes both unsecured loans and loans secured by non-essential household goods as Unsecured Installment loans. Secured Installment loans are typically collateralized by titled vehicles. Revolving LOC loans are primarily unsecured. The product offerings differ by jurisdiction and are governed by the laws in each separate jurisdiction. Single-Pay loans are primarily unsecured, short-term, small denomination loans, with a small portion being auto title loans, which allow a customer to obtain a loan using their car as collateral. A Single-Pay loan transaction consists of providing a customer cash in exchange for the customer’s personal check or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Current and Past-Due Loans Receivable CURO classifies loans receivable as either current or past-due. Single-Pay loans are considered past-due if a customer misses a scheduled payment, at which point the loan is charged-off. If a customer misses a scheduled payment for Revolving LOC, Unsecured Installment and Secured Installment loans, the entire customer balance is classified as past-due. Revolving LOC, Unsecured Installment and Secured Installment loans are charged-off when the loan has been contractually past-due for 90 consecutive days. Canada POS Lending loans are charged-off when the loan has been contractually past due for 180 days or when notice of customer bankruptcy or consumer proposal has been received. Unsecured and Secured Installment loans associated with the Heights acquisition are classified as past-due 31 days after a missed payment and are charged-off at the earlier of the date such loans are deemed to be uncollectible or when the loan becomes more than 180 days past due. Allowance for Loan Losses The Company maintains an ALL for loans and interest receivable at a level estimated to be adequate to absorb incurred losses based primarily on the Company's analysis of historical loss or charge-off rates for loans containing similar risk characteristics. The ALL on the Company-Owned gross loans receivables reduces the outstanding gross loans receivables balance in the Consolidated Balance Sheets. The liability for estimated losses related to loans Guaranteed by the Company under CSO programs is reported in “Liability for losses on CSO lender-owned consumer loans” in the Consolidated Balance Sheets. Changes in either the ALL or the liability,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 Any recoveries on loans previously charged to the ALL are credited to the ALL when collected.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light of COVID-19,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 related to TDRs by discounting the estimated cash flows associated with the respective TDR at the effective interest rate immediately after the loan modification and records any difference between the discounted cash flows and the carrying value as an ALL adjustment. A loan that has been classified as a TDR remains so classified until the loan is paid off or charged-off. A TDR is charged off consistent with the Company's policies for the related loan product. Loans Receivable on a Non-Accrual Basis The Company may place loans receivable on non-accrual status due to statutory requirements or, if in management’s judgment, the timely collection of principal and interest becomes uncertain. After a loan is placed on non-accrual status, no further interest is accrued. Loans remain on non-accrual status until payment or charged-off. Payments are applied initially to any outstanding past due loan balances prior to current loan balances. Not all past-due payments will bring a loan off non-accrual status. The Company's policy for determining past due status is consistent with the accounts receivable aging disclosure. Credit Services Organization Through the CSO programs, the Company acts as a CSO/CAB on behalf of customers in accordance with applicable state laws. The Company currently offers loans through CSO programs in stores and online in the state of Texas. As a CSO, CURO earns revenue by charging the customer a CSO fee for arranging an unrelated third-party to make a loan to that customer. When a customer executes an agreement with CURO under the CSO programs, the Company agrees, for a CSO fee payable to the Company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The Company is, in turn, responsible for assessing whether or not to guarantee the loan. This guarantee represents an obligation to purchase loans if they are charged-off. CURO currently has relationships with two unaffiliated third-party lenders for CSO programs. The Company periodically evaluates the competitive terms of the unaffiliated third-party lender contracts and such evaluation may result in the transfer of volume and loan balances between lenders. The process does not require significant effort or resources outside the normal course of business and the Company believes the incremental cost of changing or acquiring new unaffiliated third-party lender relationships to be immaterial. CURO estimates a liability for losses associated with the guaranty provided to the CSO lenders using assumptions and methodologies similar to the ALL, which is recognized for the consumer loans and is included as "Liability for losses on CSO lender-owned consumer loans" on the Consolidated Balance Sheets. CSO fees are calculated based on the amount of the customer’s outstanding loan. The Company complies with the applicable jurisdiction’s Credit Services Organization Act or a similar statue. These laws generally define the services that CURO can provide to consumers and require the Company to provide a contract to the customer outlining its services and related costs. For services provided under the CSO programs, the Company receives payments from customers on their scheduled loan repayment due dates. The CSO fee is earned ratably over the term of the loan as the customers make payments. If a loan is paid off early, no additional CSO fees are due or collected. The maximum CSO loan term is 180 days. During the years ended December 31, 2021, 2020 and 2019, approximately 58.3%, 66.5% and 63.8%, respectively, of loans originated under CSO programs were paid off prior to the original maturity date. Since CSO loans are made by a third-party lender, they are not included in the Company's Consolidated Balance Sheets as loans receivable. CSO fees receivable are included in “Prepaid expenses and other” in the Consolidated Balance Sheets. The Company receives cash from customers for these fees on their scheduled loan repayment due dates. For additional information on CSO loans, refer to Note 3, "Credit Services Organization." Variable Interest Entities As part of the Company's funding strategy and efforts to support the liquidity from sources other than the traditional capital market sources, the Company established a securitization program through the U.S. SPV, Canada SPV, Flexiti SPE, Flexiti Securitization and Heights SPV facilities. In addition, upon closing of the Heights acquisition, the Company assumed the Heights SPV facility. See Note 4, "Variable Interest Entities" and Note 7, "Debt" for further discussion on these facilities. The Company transfers certain consumer loan receivables to the VIEs that issues term notes backed by the underlying consumer loan receivables which are serviced by other wholly-owned subsidiaries. For each facility, the Company has the ability to direct the activities of the VIE that most significantly impact the economic performance of the entities as the servicer of the securitized loan receivables. Additionally, CURO has the right to receive residual payments, which exposes the Company to the potential for significant losses and returns. Accordingly, the Company determined that they are the primary beneficiary of the VIEs and are required to consolidate them. Derivatives As foreign currency exchange rates change, translation of the financial results of the Canadian operations into U.S. Dollars will be impacted. Operations in Canada represent a significant portion of total operations, and as a result, material changes in the currency exchange rates as between these two countries could have a significant impact on the Company's consolidated financial condition, results of operations or cash flows. The Company may elect to purchase derivatives to hedge exposures that would qualify as a cash flow or fair value hedge. The Company records derivative instruments at fair value as either an asset or liability on the Consolidated Balance Sheet. Changes in the option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As of December 31, 2021 and 2020, the Company had $157.8 million and $96.1 million, respectively, in variable interest rate debt outstanding related to the Canada SPV. In August 2018, the Company entered into a four-year C$175.0 million interest rate cap agreement with the Royal Bank of Canada that capped the related three-month CDOR rate at 4.50% beginning in September 2018. During the year ended December 31, 2021 and 2020, the three-month CDOR rate did not exceed 4.50% and did not have a material impact on the Company's Statement of Operations. 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years to seven years. The estimated useful lives for leasehold improvements can vary from five years to fifteen years. Depreciation and amortization are computed using the straight-line method over the estimated useful lives of the depreciable or amortizable assets. Business Combination Accounting Business combination accounting requires that the Company determines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s of the acquisition date, and any remaining acquisition cost is classified as goodwill. This allocation process requires extensive use of estimates and assumptions, including estimates of future cash flows to be generated by the acquired assets. The Company engages third-party appraisal firms to assist in fair value determination when appropriate. The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Other operating expense" in the Consolidated Statements of Operations.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the Company utilizes independent valuation experts to advise and assist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 Goodwill and Intangible Assets Goodwill represents the excess of the purchase price over the fair value of the net tangible and identifiable intangible assets acquired in each business combination at the time of acquisition. In accordance with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did not record any impairment losses on goodwil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ACQUISITIONS - Components of Identifiable Intangible Assets (Details) - USD ($) $ in Thousands</t>
        </is>
      </c>
      <c r="B1" s="2" t="inlineStr">
        <is>
          <t>10 Months Ended</t>
        </is>
      </c>
      <c r="C1" s="2" t="inlineStr">
        <is>
          <t>12 Months Ended</t>
        </is>
      </c>
    </row>
    <row r="2">
      <c r="B2" s="2" t="inlineStr">
        <is>
          <t>Dec. 31, 2021</t>
        </is>
      </c>
      <c r="C2" s="2" t="inlineStr">
        <is>
          <t>Dec. 31, 2021</t>
        </is>
      </c>
      <c r="D2" s="2" t="inlineStr">
        <is>
          <t>Dec. 27, 2021</t>
        </is>
      </c>
      <c r="E2" s="2" t="inlineStr">
        <is>
          <t>Mar. 10, 2021</t>
        </is>
      </c>
    </row>
    <row r="3">
      <c r="A3" s="4" t="inlineStr">
        <is>
          <t>Customer relationships</t>
        </is>
      </c>
    </row>
    <row r="4">
      <c r="A4" s="3" t="inlineStr">
        <is>
          <t>Business Acquisition [Line Items]</t>
        </is>
      </c>
    </row>
    <row r="5">
      <c r="A5" s="4" t="inlineStr">
        <is>
          <t>Useful Life</t>
        </is>
      </c>
      <c r="C5" s="4" t="inlineStr">
        <is>
          <t>2 years 9 months 18 days</t>
        </is>
      </c>
    </row>
    <row r="6">
      <c r="A6" s="4" t="inlineStr">
        <is>
          <t>Merchant Relationships</t>
        </is>
      </c>
    </row>
    <row r="7">
      <c r="A7" s="3" t="inlineStr">
        <is>
          <t>Business Acquisition [Line Items]</t>
        </is>
      </c>
    </row>
    <row r="8">
      <c r="A8" s="4" t="inlineStr">
        <is>
          <t>Useful Life</t>
        </is>
      </c>
      <c r="C8" s="4" t="inlineStr">
        <is>
          <t>4 years 3 months 18 days</t>
        </is>
      </c>
    </row>
    <row r="9">
      <c r="A9" s="4" t="inlineStr">
        <is>
          <t>Flexiti</t>
        </is>
      </c>
    </row>
    <row r="10">
      <c r="A10" s="3" t="inlineStr">
        <is>
          <t>Business Acquisition [Line Items]</t>
        </is>
      </c>
    </row>
    <row r="11">
      <c r="A11" s="4" t="inlineStr">
        <is>
          <t>Intangible assets</t>
        </is>
      </c>
      <c r="B11" s="5" t="n">
        <v>54448</v>
      </c>
      <c r="C11" s="5" t="n">
        <v>54448</v>
      </c>
      <c r="E11" s="5" t="n">
        <v>50876</v>
      </c>
    </row>
    <row r="12">
      <c r="A12" s="4" t="inlineStr">
        <is>
          <t>Flexiti | Customer relationships</t>
        </is>
      </c>
    </row>
    <row r="13">
      <c r="A13" s="3" t="inlineStr">
        <is>
          <t>Business Acquisition [Line Items]</t>
        </is>
      </c>
    </row>
    <row r="14">
      <c r="A14" s="4" t="inlineStr">
        <is>
          <t>Intangible assets</t>
        </is>
      </c>
      <c r="B14" s="5" t="n">
        <v>2937</v>
      </c>
      <c r="C14" s="6" t="n">
        <v>2937</v>
      </c>
    </row>
    <row r="15">
      <c r="A15" s="4" t="inlineStr">
        <is>
          <t>Useful Life</t>
        </is>
      </c>
      <c r="B15" s="4" t="inlineStr">
        <is>
          <t>3 years</t>
        </is>
      </c>
    </row>
    <row r="16">
      <c r="A16" s="4" t="inlineStr">
        <is>
          <t>Flexiti | Developed Technology</t>
        </is>
      </c>
    </row>
    <row r="17">
      <c r="A17" s="3" t="inlineStr">
        <is>
          <t>Business Acquisition [Line Items]</t>
        </is>
      </c>
    </row>
    <row r="18">
      <c r="A18" s="4" t="inlineStr">
        <is>
          <t>Intangible assets</t>
        </is>
      </c>
      <c r="B18" s="5" t="n">
        <v>31827</v>
      </c>
      <c r="C18" s="6" t="n">
        <v>31827</v>
      </c>
    </row>
    <row r="19">
      <c r="A19" s="4" t="inlineStr">
        <is>
          <t>Useful Life</t>
        </is>
      </c>
      <c r="B19" s="4" t="inlineStr">
        <is>
          <t>5 years</t>
        </is>
      </c>
    </row>
    <row r="20">
      <c r="A20" s="4" t="inlineStr">
        <is>
          <t>Flexiti | Merchant Relationships</t>
        </is>
      </c>
    </row>
    <row r="21">
      <c r="A21" s="3" t="inlineStr">
        <is>
          <t>Business Acquisition [Line Items]</t>
        </is>
      </c>
    </row>
    <row r="22">
      <c r="A22" s="4" t="inlineStr">
        <is>
          <t>Intangible assets</t>
        </is>
      </c>
      <c r="B22" s="5" t="n">
        <v>19684</v>
      </c>
      <c r="C22" s="6" t="n">
        <v>19684</v>
      </c>
    </row>
    <row r="23">
      <c r="A23" s="4" t="inlineStr">
        <is>
          <t>Useful Life</t>
        </is>
      </c>
      <c r="B23" s="4" t="inlineStr">
        <is>
          <t>5 years</t>
        </is>
      </c>
    </row>
    <row r="24">
      <c r="A24" s="4" t="inlineStr">
        <is>
          <t>Heights</t>
        </is>
      </c>
    </row>
    <row r="25">
      <c r="A25" s="3" t="inlineStr">
        <is>
          <t>Business Acquisition [Line Items]</t>
        </is>
      </c>
    </row>
    <row r="26">
      <c r="A26" s="4" t="inlineStr">
        <is>
          <t>Intangible assets</t>
        </is>
      </c>
      <c r="B26" s="5" t="n">
        <v>11900</v>
      </c>
      <c r="C26" s="6" t="n">
        <v>11900</v>
      </c>
      <c r="D26" s="5" t="n">
        <v>11900</v>
      </c>
    </row>
    <row r="27">
      <c r="A27" s="4" t="inlineStr">
        <is>
          <t>Heights | Trade name</t>
        </is>
      </c>
    </row>
    <row r="28">
      <c r="A28" s="3" t="inlineStr">
        <is>
          <t>Business Acquisition [Line Items]</t>
        </is>
      </c>
    </row>
    <row r="29">
      <c r="A29" s="4" t="inlineStr">
        <is>
          <t>Intangible assets</t>
        </is>
      </c>
      <c r="B29" s="6" t="n">
        <v>4300</v>
      </c>
      <c r="C29" s="5" t="n">
        <v>4300</v>
      </c>
    </row>
    <row r="30">
      <c r="A30" s="4" t="inlineStr">
        <is>
          <t>Useful Life</t>
        </is>
      </c>
      <c r="C30" s="4" t="inlineStr">
        <is>
          <t>10 years</t>
        </is>
      </c>
    </row>
    <row r="31">
      <c r="A31" s="4" t="inlineStr">
        <is>
          <t>Heights | Customer relationships</t>
        </is>
      </c>
    </row>
    <row r="32">
      <c r="A32" s="3" t="inlineStr">
        <is>
          <t>Business Acquisition [Line Items]</t>
        </is>
      </c>
    </row>
    <row r="33">
      <c r="A33" s="4" t="inlineStr">
        <is>
          <t>Intangible assets</t>
        </is>
      </c>
      <c r="B33" s="5" t="n">
        <v>7600</v>
      </c>
      <c r="C33" s="5" t="n">
        <v>7600</v>
      </c>
    </row>
    <row r="34">
      <c r="A34" s="4" t="inlineStr">
        <is>
          <t>Useful Life</t>
        </is>
      </c>
      <c r="C34" s="4" t="inlineStr">
        <is>
          <t>3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Information - Heights (Details) - Heights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1065773</v>
      </c>
      <c r="C4" s="5" t="n">
        <v>1112467</v>
      </c>
    </row>
    <row r="5">
      <c r="A5" s="4" t="inlineStr">
        <is>
          <t>Net income</t>
        </is>
      </c>
      <c r="B5" s="5" t="n">
        <v>106614</v>
      </c>
      <c r="C5" s="5" t="n">
        <v>13094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 Flexiti (Details) - USD ($) $ in Thousands</t>
        </is>
      </c>
      <c r="B1" s="2" t="inlineStr">
        <is>
          <t>Mar. 10, 2021</t>
        </is>
      </c>
      <c r="C1" s="2" t="inlineStr">
        <is>
          <t>Dec. 31, 2021</t>
        </is>
      </c>
      <c r="D1" s="2" t="inlineStr">
        <is>
          <t>Dec. 31, 2021</t>
        </is>
      </c>
      <c r="E1" s="2" t="inlineStr">
        <is>
          <t>Dec. 31, 2020</t>
        </is>
      </c>
      <c r="F1" s="2" t="inlineStr">
        <is>
          <t>Dec. 31, 2019</t>
        </is>
      </c>
    </row>
    <row r="2">
      <c r="A2" s="3" t="inlineStr">
        <is>
          <t>Liabilities</t>
        </is>
      </c>
    </row>
    <row r="3">
      <c r="A3" s="4" t="inlineStr">
        <is>
          <t>Goodwill</t>
        </is>
      </c>
      <c r="C3" s="5" t="n">
        <v>429792</v>
      </c>
      <c r="D3" s="5" t="n">
        <v>429792</v>
      </c>
      <c r="E3" s="5" t="n">
        <v>136091</v>
      </c>
      <c r="F3" s="5" t="n">
        <v>120609</v>
      </c>
    </row>
    <row r="4">
      <c r="A4" s="4" t="inlineStr">
        <is>
          <t>Goodwill</t>
        </is>
      </c>
      <c r="D4" s="6" t="n">
        <v>-4478</v>
      </c>
    </row>
    <row r="5">
      <c r="A5" s="4" t="inlineStr">
        <is>
          <t>Flexiti</t>
        </is>
      </c>
    </row>
    <row r="6">
      <c r="A6" s="3" t="inlineStr">
        <is>
          <t>Assets</t>
        </is>
      </c>
    </row>
    <row r="7">
      <c r="A7" s="4" t="inlineStr">
        <is>
          <t>Cash and cash equivalents</t>
        </is>
      </c>
      <c r="B7" s="5" t="n">
        <v>1267</v>
      </c>
      <c r="C7" s="6" t="n">
        <v>1267</v>
      </c>
      <c r="D7" s="6" t="n">
        <v>1267</v>
      </c>
    </row>
    <row r="8">
      <c r="A8" s="4" t="inlineStr">
        <is>
          <t>Gross loan receivable</t>
        </is>
      </c>
      <c r="B8" s="6" t="n">
        <v>196138</v>
      </c>
      <c r="C8" s="6" t="n">
        <v>196138</v>
      </c>
      <c r="D8" s="6" t="n">
        <v>196138</v>
      </c>
    </row>
    <row r="9">
      <c r="A9" s="4" t="inlineStr">
        <is>
          <t>Prepaid expenses and other</t>
        </is>
      </c>
      <c r="B9" s="6" t="n">
        <v>687</v>
      </c>
      <c r="C9" s="6" t="n">
        <v>687</v>
      </c>
      <c r="D9" s="6" t="n">
        <v>687</v>
      </c>
    </row>
    <row r="10">
      <c r="A10" s="4" t="inlineStr">
        <is>
          <t>Property and equipment</t>
        </is>
      </c>
      <c r="B10" s="6" t="n">
        <v>460</v>
      </c>
      <c r="C10" s="6" t="n">
        <v>460</v>
      </c>
      <c r="D10" s="6" t="n">
        <v>460</v>
      </c>
    </row>
    <row r="11">
      <c r="A11" s="4" t="inlineStr">
        <is>
          <t>Right-of-use assets</t>
        </is>
      </c>
      <c r="B11" s="6" t="n">
        <v>616</v>
      </c>
      <c r="C11" s="6" t="n">
        <v>616</v>
      </c>
      <c r="D11" s="6" t="n">
        <v>616</v>
      </c>
    </row>
    <row r="12">
      <c r="A12" s="4" t="inlineStr">
        <is>
          <t>Intangibles, net</t>
        </is>
      </c>
      <c r="B12" s="6" t="n">
        <v>50876</v>
      </c>
      <c r="C12" s="6" t="n">
        <v>54448</v>
      </c>
      <c r="D12" s="6" t="n">
        <v>54448</v>
      </c>
    </row>
    <row r="13">
      <c r="A13" s="4" t="inlineStr">
        <is>
          <t>Intangibles</t>
        </is>
      </c>
      <c r="C13" s="6" t="n">
        <v>3572</v>
      </c>
    </row>
    <row r="14">
      <c r="A14" s="4" t="inlineStr">
        <is>
          <t>Deferred tax assets</t>
        </is>
      </c>
      <c r="B14" s="6" t="n">
        <v>2741</v>
      </c>
      <c r="C14" s="6" t="n">
        <v>3649</v>
      </c>
      <c r="D14" s="6" t="n">
        <v>3649</v>
      </c>
    </row>
    <row r="15">
      <c r="A15" s="4" t="inlineStr">
        <is>
          <t>Deferred tax assets</t>
        </is>
      </c>
      <c r="C15" s="6" t="n">
        <v>908</v>
      </c>
    </row>
    <row r="16">
      <c r="A16" s="4" t="inlineStr">
        <is>
          <t>Total assets</t>
        </is>
      </c>
      <c r="B16" s="6" t="n">
        <v>252785</v>
      </c>
      <c r="C16" s="6" t="n">
        <v>257265</v>
      </c>
      <c r="D16" s="6" t="n">
        <v>257265</v>
      </c>
    </row>
    <row r="17">
      <c r="A17" s="4" t="inlineStr">
        <is>
          <t>Total Assets</t>
        </is>
      </c>
      <c r="C17" s="6" t="n">
        <v>4480</v>
      </c>
    </row>
    <row r="18">
      <c r="A18" s="3" t="inlineStr">
        <is>
          <t>Liabilities</t>
        </is>
      </c>
    </row>
    <row r="19">
      <c r="A19" s="4" t="inlineStr">
        <is>
          <t>Accounts payable and accrued liabilities</t>
        </is>
      </c>
      <c r="B19" s="6" t="n">
        <v>9356</v>
      </c>
      <c r="C19" s="6" t="n">
        <v>9356</v>
      </c>
      <c r="D19" s="6" t="n">
        <v>9356</v>
      </c>
    </row>
    <row r="20">
      <c r="A20" s="4" t="inlineStr">
        <is>
          <t>Credit facilities</t>
        </is>
      </c>
      <c r="B20" s="6" t="n">
        <v>174367</v>
      </c>
      <c r="C20" s="6" t="n">
        <v>174367</v>
      </c>
      <c r="D20" s="6" t="n">
        <v>174367</v>
      </c>
    </row>
    <row r="21">
      <c r="A21" s="4" t="inlineStr">
        <is>
          <t>Lease liabilities</t>
        </is>
      </c>
      <c r="B21" s="6" t="n">
        <v>616</v>
      </c>
      <c r="C21" s="6" t="n">
        <v>616</v>
      </c>
      <c r="D21" s="6" t="n">
        <v>616</v>
      </c>
    </row>
    <row r="22">
      <c r="A22" s="4" t="inlineStr">
        <is>
          <t>Total liabilities</t>
        </is>
      </c>
      <c r="B22" s="6" t="n">
        <v>184339</v>
      </c>
      <c r="C22" s="6" t="n">
        <v>184339</v>
      </c>
      <c r="D22" s="6" t="n">
        <v>184339</v>
      </c>
    </row>
    <row r="23">
      <c r="A23" s="4" t="inlineStr">
        <is>
          <t>Total consideration paid</t>
        </is>
      </c>
      <c r="B23" s="6" t="n">
        <v>68446</v>
      </c>
      <c r="C23" s="6" t="n">
        <v>72926</v>
      </c>
      <c r="D23" s="6" t="n">
        <v>72926</v>
      </c>
    </row>
    <row r="24">
      <c r="A24" s="4" t="inlineStr">
        <is>
          <t>Net assets acquired</t>
        </is>
      </c>
      <c r="C24" s="6" t="n">
        <v>4480</v>
      </c>
    </row>
    <row r="25">
      <c r="A25" s="4" t="inlineStr">
        <is>
          <t>Total consideration paid</t>
        </is>
      </c>
      <c r="B25" s="6" t="n">
        <v>113347</v>
      </c>
    </row>
    <row r="26">
      <c r="A26" s="4" t="inlineStr">
        <is>
          <t>Goodwill</t>
        </is>
      </c>
      <c r="B26" s="6" t="n">
        <v>44901</v>
      </c>
      <c r="C26" s="6" t="n">
        <v>40421</v>
      </c>
      <c r="D26" s="6" t="n">
        <v>40421</v>
      </c>
    </row>
    <row r="27">
      <c r="A27" s="4" t="inlineStr">
        <is>
          <t>Goodwill</t>
        </is>
      </c>
      <c r="C27" s="5" t="n">
        <v>-4480</v>
      </c>
      <c r="D27" s="5" t="n">
        <v>4500</v>
      </c>
    </row>
    <row r="28">
      <c r="A28" s="4" t="inlineStr">
        <is>
          <t>Gross contractual loans receivable</t>
        </is>
      </c>
      <c r="B28" s="6" t="n">
        <v>208600</v>
      </c>
    </row>
    <row r="29">
      <c r="A29" s="4" t="inlineStr">
        <is>
          <t>Estimate of gross contractual loans that will not be collected</t>
        </is>
      </c>
      <c r="B29" s="5" t="n">
        <v>125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 Ad Astra (Details) - USD ($) $ in Thousands</t>
        </is>
      </c>
      <c r="B1" s="2" t="inlineStr">
        <is>
          <t>Jan. 03, 2020</t>
        </is>
      </c>
      <c r="C1" s="2" t="inlineStr">
        <is>
          <t>Dec. 31, 2021</t>
        </is>
      </c>
      <c r="D1" s="2" t="inlineStr">
        <is>
          <t>Dec. 31, 2020</t>
        </is>
      </c>
      <c r="E1" s="2" t="inlineStr">
        <is>
          <t>Dec. 31, 2019</t>
        </is>
      </c>
    </row>
    <row r="2">
      <c r="A2" s="3" t="inlineStr">
        <is>
          <t>Assets</t>
        </is>
      </c>
    </row>
    <row r="3">
      <c r="A3" s="4" t="inlineStr">
        <is>
          <t>Goodwill</t>
        </is>
      </c>
      <c r="C3" s="5" t="n">
        <v>429792</v>
      </c>
      <c r="D3" s="5" t="n">
        <v>136091</v>
      </c>
      <c r="E3" s="5" t="n">
        <v>120609</v>
      </c>
    </row>
    <row r="4">
      <c r="A4" s="4" t="inlineStr">
        <is>
          <t>Ad Astra</t>
        </is>
      </c>
    </row>
    <row r="5">
      <c r="A5" s="3" t="inlineStr">
        <is>
          <t>Assets</t>
        </is>
      </c>
    </row>
    <row r="6">
      <c r="A6" s="4" t="inlineStr">
        <is>
          <t>Cash and cash equivalents</t>
        </is>
      </c>
      <c r="B6" s="5" t="n">
        <v>3360</v>
      </c>
    </row>
    <row r="7">
      <c r="A7" s="4" t="inlineStr">
        <is>
          <t>Accounts receivable</t>
        </is>
      </c>
      <c r="B7" s="6" t="n">
        <v>465</v>
      </c>
    </row>
    <row r="8">
      <c r="A8" s="4" t="inlineStr">
        <is>
          <t>Property and equipment</t>
        </is>
      </c>
      <c r="B8" s="6" t="n">
        <v>358</v>
      </c>
    </row>
    <row r="9">
      <c r="A9" s="4" t="inlineStr">
        <is>
          <t>Intangible assets</t>
        </is>
      </c>
      <c r="B9" s="6" t="n">
        <v>1101</v>
      </c>
    </row>
    <row r="10">
      <c r="A10" s="4" t="inlineStr">
        <is>
          <t>Goodwill</t>
        </is>
      </c>
      <c r="B10" s="6" t="n">
        <v>14791</v>
      </c>
    </row>
    <row r="11">
      <c r="A11" s="4" t="inlineStr">
        <is>
          <t>Operating lease asset</t>
        </is>
      </c>
      <c r="B11" s="6" t="n">
        <v>235</v>
      </c>
    </row>
    <row r="12">
      <c r="A12" s="4" t="inlineStr">
        <is>
          <t>Total assets</t>
        </is>
      </c>
      <c r="B12" s="6" t="n">
        <v>20310</v>
      </c>
    </row>
    <row r="13">
      <c r="A13" s="3" t="inlineStr">
        <is>
          <t>Liabilities</t>
        </is>
      </c>
    </row>
    <row r="14">
      <c r="A14" s="4" t="inlineStr">
        <is>
          <t>Accounts payable and accrued liabilities</t>
        </is>
      </c>
      <c r="B14" s="6" t="n">
        <v>2264</v>
      </c>
    </row>
    <row r="15">
      <c r="A15" s="4" t="inlineStr">
        <is>
          <t>Operating lease liabilities</t>
        </is>
      </c>
      <c r="B15" s="6" t="n">
        <v>235</v>
      </c>
    </row>
    <row r="16">
      <c r="A16" s="4" t="inlineStr">
        <is>
          <t>Total liabilities</t>
        </is>
      </c>
      <c r="B16" s="6" t="n">
        <v>2499</v>
      </c>
    </row>
    <row r="17">
      <c r="A17" s="4" t="inlineStr">
        <is>
          <t>Total consideration paid</t>
        </is>
      </c>
      <c r="B17" s="5" t="n">
        <v>178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etails) - Affiliated Entity - Ad Astra - USD ($) $ in Millions</t>
        </is>
      </c>
      <c r="B1" s="2" t="inlineStr">
        <is>
          <t>12 Months Ended</t>
        </is>
      </c>
    </row>
    <row r="2">
      <c r="B2" s="2" t="inlineStr">
        <is>
          <t>Dec. 31, 2021</t>
        </is>
      </c>
      <c r="C2" s="2" t="inlineStr">
        <is>
          <t>Dec. 31, 2020</t>
        </is>
      </c>
    </row>
    <row r="3">
      <c r="A3" s="4" t="inlineStr">
        <is>
          <t>Commissions</t>
        </is>
      </c>
    </row>
    <row r="4">
      <c r="A4" s="3" t="inlineStr">
        <is>
          <t>Related Party Transaction [Line Items]</t>
        </is>
      </c>
    </row>
    <row r="5">
      <c r="A5" s="4" t="inlineStr">
        <is>
          <t>Related party transaction, rate (as percent)</t>
        </is>
      </c>
      <c r="B5" s="4" t="inlineStr">
        <is>
          <t>30.00%</t>
        </is>
      </c>
    </row>
    <row r="6">
      <c r="A6" s="4" t="inlineStr">
        <is>
          <t>Other costs of providing services</t>
        </is>
      </c>
      <c r="C6" s="11" t="n">
        <v>15.5</v>
      </c>
    </row>
    <row r="7">
      <c r="A7" s="4" t="inlineStr">
        <is>
          <t>Minimum</t>
        </is>
      </c>
    </row>
    <row r="8">
      <c r="A8" s="3" t="inlineStr">
        <is>
          <t>Related Party Transaction [Line Items]</t>
        </is>
      </c>
    </row>
    <row r="9">
      <c r="A9" s="4" t="inlineStr">
        <is>
          <t>Period of delinquency for referral to related party for collection</t>
        </is>
      </c>
      <c r="B9" s="4" t="inlineStr">
        <is>
          <t>91 days</t>
        </is>
      </c>
    </row>
    <row r="10">
      <c r="A10" s="4" t="inlineStr">
        <is>
          <t>Maximum</t>
        </is>
      </c>
    </row>
    <row r="11">
      <c r="A11" s="3" t="inlineStr">
        <is>
          <t>Related Party Transaction [Line Items]</t>
        </is>
      </c>
    </row>
    <row r="12">
      <c r="A12" s="4" t="inlineStr">
        <is>
          <t>Period of delinquency for referral to related party for collection</t>
        </is>
      </c>
      <c r="B12" s="4" t="inlineStr">
        <is>
          <t>121 day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Dec. 31, 2021</t>
        </is>
      </c>
      <c r="C1" s="2" t="inlineStr">
        <is>
          <t>Dec. 31, 2020</t>
        </is>
      </c>
    </row>
    <row r="2">
      <c r="A2" s="3" t="inlineStr">
        <is>
          <t>Deferred Costs, Capitalized, Prepaid, and Other Assets Disclosure [Abstract]</t>
        </is>
      </c>
    </row>
    <row r="3">
      <c r="A3" s="4" t="inlineStr">
        <is>
          <t>Settlements and collateral due from third-party lenders</t>
        </is>
      </c>
      <c r="B3" s="5" t="n">
        <v>5465</v>
      </c>
      <c r="C3" s="5" t="n">
        <v>5488</v>
      </c>
    </row>
    <row r="4">
      <c r="A4" s="4" t="inlineStr">
        <is>
          <t>Fees receivable from customers under CSO programs</t>
        </is>
      </c>
      <c r="B4" s="6" t="n">
        <v>8412</v>
      </c>
      <c r="C4" s="6" t="n">
        <v>7774</v>
      </c>
    </row>
    <row r="5">
      <c r="A5" s="4" t="inlineStr">
        <is>
          <t>Prepaid expenses</t>
        </is>
      </c>
      <c r="B5" s="6" t="n">
        <v>16243</v>
      </c>
      <c r="C5" s="6" t="n">
        <v>5357</v>
      </c>
    </row>
    <row r="6">
      <c r="A6" s="4" t="inlineStr">
        <is>
          <t>Other assets</t>
        </is>
      </c>
      <c r="B6" s="6" t="n">
        <v>11918</v>
      </c>
      <c r="C6" s="6" t="n">
        <v>9375</v>
      </c>
    </row>
    <row r="7">
      <c r="A7" s="4" t="inlineStr">
        <is>
          <t>Total prepaid expenses and other</t>
        </is>
      </c>
      <c r="B7" s="5" t="n">
        <v>42038</v>
      </c>
      <c r="C7" s="5" t="n">
        <v>279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65325</v>
      </c>
      <c r="C4" s="5" t="n">
        <v>172720</v>
      </c>
    </row>
    <row r="5">
      <c r="A5" s="4" t="inlineStr">
        <is>
          <t>Accumulated depreciation and amortization</t>
        </is>
      </c>
      <c r="B5" s="6" t="n">
        <v>-110690</v>
      </c>
      <c r="C5" s="6" t="n">
        <v>-112971</v>
      </c>
    </row>
    <row r="6">
      <c r="A6" s="4" t="inlineStr">
        <is>
          <t>Property and equipment, net</t>
        </is>
      </c>
      <c r="B6" s="6" t="n">
        <v>54635</v>
      </c>
      <c r="C6" s="6" t="n">
        <v>59749</v>
      </c>
    </row>
    <row r="7">
      <c r="A7" s="4" t="inlineStr">
        <is>
          <t>Depreciation expense</t>
        </is>
      </c>
      <c r="B7" s="6" t="n">
        <v>13200</v>
      </c>
      <c r="C7" s="6" t="n">
        <v>14500</v>
      </c>
      <c r="D7" s="5" t="n">
        <v>15800</v>
      </c>
    </row>
    <row r="8">
      <c r="A8" s="4" t="inlineStr">
        <is>
          <t>Leasehold improvements</t>
        </is>
      </c>
    </row>
    <row r="9">
      <c r="A9" s="3" t="inlineStr">
        <is>
          <t>Property, Plant and Equipment [Line Items]</t>
        </is>
      </c>
    </row>
    <row r="10">
      <c r="A10" s="4" t="inlineStr">
        <is>
          <t>Property and equipment, gross</t>
        </is>
      </c>
      <c r="B10" s="6" t="n">
        <v>122049</v>
      </c>
      <c r="C10" s="6" t="n">
        <v>136015</v>
      </c>
    </row>
    <row r="11">
      <c r="A11" s="4" t="inlineStr">
        <is>
          <t>Furniture, fixtures and equipment</t>
        </is>
      </c>
    </row>
    <row r="12">
      <c r="A12" s="3" t="inlineStr">
        <is>
          <t>Property, Plant and Equipment [Line Items]</t>
        </is>
      </c>
    </row>
    <row r="13">
      <c r="A13" s="4" t="inlineStr">
        <is>
          <t>Property and equipment, gross</t>
        </is>
      </c>
      <c r="B13" s="5" t="n">
        <v>43276</v>
      </c>
      <c r="C13" s="5" t="n">
        <v>367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Trade accounts payable</t>
        </is>
      </c>
      <c r="B3" s="5" t="n">
        <v>43094</v>
      </c>
      <c r="C3" s="5" t="n">
        <v>28983</v>
      </c>
    </row>
    <row r="4">
      <c r="A4" s="4" t="inlineStr">
        <is>
          <t>Money orders payable</t>
        </is>
      </c>
      <c r="B4" s="6" t="n">
        <v>3460</v>
      </c>
      <c r="C4" s="6" t="n">
        <v>4414</v>
      </c>
    </row>
    <row r="5">
      <c r="A5" s="4" t="inlineStr">
        <is>
          <t>Accrued taxes, other than income taxes</t>
        </is>
      </c>
      <c r="B5" s="6" t="n">
        <v>1053</v>
      </c>
      <c r="C5" s="6" t="n">
        <v>540</v>
      </c>
    </row>
    <row r="6">
      <c r="A6" s="4" t="inlineStr">
        <is>
          <t>Accrued payroll and fringe benefits</t>
        </is>
      </c>
      <c r="B6" s="6" t="n">
        <v>41658</v>
      </c>
      <c r="C6" s="6" t="n">
        <v>13918</v>
      </c>
    </row>
    <row r="7">
      <c r="A7" s="4" t="inlineStr">
        <is>
          <t>Other accrued liabilities</t>
        </is>
      </c>
      <c r="B7" s="6" t="n">
        <v>32169</v>
      </c>
      <c r="C7" s="6" t="n">
        <v>1769</v>
      </c>
    </row>
    <row r="8">
      <c r="A8" s="4" t="inlineStr">
        <is>
          <t>Total accounts payable and accrued liabilities</t>
        </is>
      </c>
      <c r="B8" s="5" t="n">
        <v>121434</v>
      </c>
      <c r="C8" s="5" t="n">
        <v>496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erred compensation plan, vesting period of employer contributions</t>
        </is>
      </c>
      <c r="B4" s="4" t="inlineStr">
        <is>
          <t>3 years</t>
        </is>
      </c>
    </row>
    <row r="5">
      <c r="A5" s="4" t="inlineStr">
        <is>
          <t>Amount of deferred compensation plan liability</t>
        </is>
      </c>
      <c r="B5" s="11" t="n">
        <v>5.1</v>
      </c>
      <c r="C5" s="11" t="n">
        <v>4.7</v>
      </c>
      <c r="D5" s="11" t="n">
        <v>4.7</v>
      </c>
    </row>
    <row r="6">
      <c r="A6" s="4" t="inlineStr">
        <is>
          <t>Registered Retirement Savings Plan</t>
        </is>
      </c>
    </row>
    <row r="7">
      <c r="A7" s="3" t="inlineStr">
        <is>
          <t>Defined Benefit Plans and Other Postretirement Benefit Plans Table Text Block [Line Items]</t>
        </is>
      </c>
    </row>
    <row r="8">
      <c r="A8" s="4" t="inlineStr">
        <is>
          <t>Percent of employer's match (as percent)</t>
        </is>
      </c>
      <c r="B8" s="4" t="inlineStr">
        <is>
          <t>50.00%</t>
        </is>
      </c>
    </row>
    <row r="9">
      <c r="A9" s="4" t="inlineStr">
        <is>
          <t>Percent of employees compensation (as percent)</t>
        </is>
      </c>
      <c r="B9" s="4" t="inlineStr">
        <is>
          <t>6.00%</t>
        </is>
      </c>
    </row>
    <row r="10">
      <c r="A10" s="4" t="inlineStr">
        <is>
          <t>Contributions</t>
        </is>
      </c>
      <c r="B10" s="11" t="n">
        <v>0.4</v>
      </c>
      <c r="C10" s="10" t="n">
        <v>0.3</v>
      </c>
      <c r="D10" s="10" t="n">
        <v>0.3</v>
      </c>
    </row>
    <row r="11">
      <c r="A11" s="4" t="inlineStr">
        <is>
          <t>Registered Retirement Savings Plan | After One Year</t>
        </is>
      </c>
    </row>
    <row r="12">
      <c r="A12" s="3" t="inlineStr">
        <is>
          <t>Defined Benefit Plans and Other Postretirement Benefit Plans Table Text Block [Line Items]</t>
        </is>
      </c>
    </row>
    <row r="13">
      <c r="A13" s="4" t="inlineStr">
        <is>
          <t>Deferred compensation plan, vesting period of employer contributions</t>
        </is>
      </c>
      <c r="B13" s="4" t="inlineStr">
        <is>
          <t>1 year</t>
        </is>
      </c>
    </row>
    <row r="14">
      <c r="A14" s="4" t="inlineStr">
        <is>
          <t>Vesting rights (as percent)</t>
        </is>
      </c>
      <c r="B14" s="4" t="inlineStr">
        <is>
          <t>50.00%</t>
        </is>
      </c>
    </row>
    <row r="15">
      <c r="A15" s="4" t="inlineStr">
        <is>
          <t>Registered Retirement Savings Plan | After Two Years</t>
        </is>
      </c>
    </row>
    <row r="16">
      <c r="A16" s="3" t="inlineStr">
        <is>
          <t>Defined Benefit Plans and Other Postretirement Benefit Plans Table Text Block [Line Items]</t>
        </is>
      </c>
    </row>
    <row r="17">
      <c r="A17" s="4" t="inlineStr">
        <is>
          <t>Deferred compensation plan, vesting period of employer contributions</t>
        </is>
      </c>
      <c r="B17" s="4" t="inlineStr">
        <is>
          <t>2 years</t>
        </is>
      </c>
    </row>
    <row r="18">
      <c r="A18" s="4" t="inlineStr">
        <is>
          <t>Vesting rights (as percent)</t>
        </is>
      </c>
      <c r="B18" s="4" t="inlineStr">
        <is>
          <t>100.00%</t>
        </is>
      </c>
    </row>
    <row r="19">
      <c r="A19" s="4" t="inlineStr">
        <is>
          <t>401(k) Retirement Savings Plan</t>
        </is>
      </c>
    </row>
    <row r="20">
      <c r="A20" s="3" t="inlineStr">
        <is>
          <t>Defined Benefit Plans and Other Postretirement Benefit Plans Table Text Block [Line Items]</t>
        </is>
      </c>
    </row>
    <row r="21">
      <c r="A21" s="4" t="inlineStr">
        <is>
          <t>Percent of employer's match (as percent)</t>
        </is>
      </c>
      <c r="B21" s="4" t="inlineStr">
        <is>
          <t>50.00%</t>
        </is>
      </c>
    </row>
    <row r="22">
      <c r="A22" s="4" t="inlineStr">
        <is>
          <t>Percent of employees compensation (as percent)</t>
        </is>
      </c>
      <c r="B22" s="4" t="inlineStr">
        <is>
          <t>6.00%</t>
        </is>
      </c>
    </row>
    <row r="23">
      <c r="A23" s="4" t="inlineStr">
        <is>
          <t>Vesting rights (as percent)</t>
        </is>
      </c>
      <c r="B23" s="4" t="inlineStr">
        <is>
          <t>33.33%</t>
        </is>
      </c>
    </row>
    <row r="24">
      <c r="A24" s="4" t="inlineStr">
        <is>
          <t>Contributions</t>
        </is>
      </c>
      <c r="B24" s="11" t="n">
        <v>1.7</v>
      </c>
      <c r="C24" s="11" t="n">
        <v>1.7</v>
      </c>
      <c r="D24" s="11" t="n">
        <v>1.5</v>
      </c>
    </row>
    <row r="25">
      <c r="A25" s="4" t="inlineStr">
        <is>
          <t>Maximum employee contribution (as percent)</t>
        </is>
      </c>
      <c r="B25" s="4" t="inlineStr">
        <is>
          <t>90.00%</t>
        </is>
      </c>
    </row>
    <row r="26">
      <c r="A26" s="4" t="inlineStr">
        <is>
          <t>Employment period</t>
        </is>
      </c>
      <c r="B26" s="4" t="inlineStr">
        <is>
          <t>3 years</t>
        </is>
      </c>
    </row>
    <row r="27">
      <c r="A27" s="4" t="inlineStr">
        <is>
          <t>401(k) Retirement Savings Plan - Heights | Tier 1</t>
        </is>
      </c>
    </row>
    <row r="28">
      <c r="A28" s="3" t="inlineStr">
        <is>
          <t>Defined Benefit Plans and Other Postretirement Benefit Plans Table Text Block [Line Items]</t>
        </is>
      </c>
    </row>
    <row r="29">
      <c r="A29" s="4" t="inlineStr">
        <is>
          <t>Percent of employer's match (as percent)</t>
        </is>
      </c>
      <c r="B29" s="4" t="inlineStr">
        <is>
          <t>100.00%</t>
        </is>
      </c>
    </row>
    <row r="30">
      <c r="A30" s="4" t="inlineStr">
        <is>
          <t>Percent of employees compensation (as percent)</t>
        </is>
      </c>
      <c r="B30" s="4" t="inlineStr">
        <is>
          <t>3.00%</t>
        </is>
      </c>
    </row>
    <row r="31">
      <c r="A31" s="4" t="inlineStr">
        <is>
          <t>401(k) Retirement Savings Plan - Heights | Tier 2</t>
        </is>
      </c>
    </row>
    <row r="32">
      <c r="A32" s="3" t="inlineStr">
        <is>
          <t>Defined Benefit Plans and Other Postretirement Benefit Plans Table Text Block [Line Items]</t>
        </is>
      </c>
    </row>
    <row r="33">
      <c r="A33" s="4" t="inlineStr">
        <is>
          <t>Percent of employer's match (as percent)</t>
        </is>
      </c>
      <c r="B33" s="4" t="inlineStr">
        <is>
          <t>50.00%</t>
        </is>
      </c>
    </row>
    <row r="34">
      <c r="A34" s="4" t="inlineStr">
        <is>
          <t>Percent of employees compensation (as percent)</t>
        </is>
      </c>
      <c r="B34" s="4" t="inlineStr">
        <is>
          <t>2.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19" customWidth="1" min="2" max="2"/>
    <col width="19" customWidth="1" min="3" max="3"/>
    <col width="26" customWidth="1" min="4" max="4"/>
  </cols>
  <sheetData>
    <row r="1">
      <c r="A1" s="1" t="inlineStr">
        <is>
          <t>STORE CLOSURES - Narrative (Details) $ in Thousands</t>
        </is>
      </c>
      <c r="B1" s="2" t="inlineStr">
        <is>
          <t>3 Months Ended</t>
        </is>
      </c>
      <c r="D1" s="2" t="inlineStr">
        <is>
          <t>12 Months Ended</t>
        </is>
      </c>
    </row>
    <row r="2">
      <c r="B2" s="2" t="inlineStr">
        <is>
          <t>Sep. 30, 2021store</t>
        </is>
      </c>
      <c r="C2" s="2" t="inlineStr">
        <is>
          <t>Jun. 30, 2021store</t>
        </is>
      </c>
      <c r="D2" s="2" t="inlineStr">
        <is>
          <t>Dec. 31, 2021USD ($)store</t>
        </is>
      </c>
    </row>
    <row r="3">
      <c r="A3" s="3" t="inlineStr">
        <is>
          <t>Restructuring Cost and Reserve [Line Items]</t>
        </is>
      </c>
    </row>
    <row r="4">
      <c r="A4" s="4" t="inlineStr">
        <is>
          <t>Total store closure costs | $</t>
        </is>
      </c>
      <c r="D4" s="5" t="n">
        <v>12717</v>
      </c>
    </row>
    <row r="5">
      <c r="A5" s="4" t="inlineStr">
        <is>
          <t>Total store closure costs | $</t>
        </is>
      </c>
      <c r="D5" s="6" t="n">
        <v>12717</v>
      </c>
    </row>
    <row r="6">
      <c r="A6" s="4" t="inlineStr">
        <is>
          <t>Salaries and Benefits</t>
        </is>
      </c>
    </row>
    <row r="7">
      <c r="A7" s="3" t="inlineStr">
        <is>
          <t>Restructuring Cost and Reserve [Line Items]</t>
        </is>
      </c>
    </row>
    <row r="8">
      <c r="A8" s="4" t="inlineStr">
        <is>
          <t>Total store closure costs | $</t>
        </is>
      </c>
      <c r="D8" s="6" t="n">
        <v>3900</v>
      </c>
    </row>
    <row r="9">
      <c r="A9" s="4" t="inlineStr">
        <is>
          <t>Total store closure costs | $</t>
        </is>
      </c>
      <c r="D9" s="6" t="n">
        <v>3900</v>
      </c>
    </row>
    <row r="10">
      <c r="A10" s="4" t="inlineStr">
        <is>
          <t>Other Operating Income (Expense)</t>
        </is>
      </c>
    </row>
    <row r="11">
      <c r="A11" s="3" t="inlineStr">
        <is>
          <t>Restructuring Cost and Reserve [Line Items]</t>
        </is>
      </c>
    </row>
    <row r="12">
      <c r="A12" s="4" t="inlineStr">
        <is>
          <t>Total store closure costs | $</t>
        </is>
      </c>
      <c r="D12" s="6" t="n">
        <v>8700</v>
      </c>
    </row>
    <row r="13">
      <c r="A13" s="4" t="inlineStr">
        <is>
          <t>Total store closure costs | $</t>
        </is>
      </c>
      <c r="D13" s="5" t="n">
        <v>8700</v>
      </c>
    </row>
    <row r="14">
      <c r="A14" s="4" t="inlineStr">
        <is>
          <t>United States</t>
        </is>
      </c>
    </row>
    <row r="15">
      <c r="A15" s="3" t="inlineStr">
        <is>
          <t>Restructuring Cost and Reserve [Line Items]</t>
        </is>
      </c>
    </row>
    <row r="16">
      <c r="A16" s="4" t="inlineStr">
        <is>
          <t>Restructuring And Related Cost, Number Of Stores Closed</t>
        </is>
      </c>
      <c r="B16" s="6" t="n">
        <v>30</v>
      </c>
      <c r="C16" s="6" t="n">
        <v>19</v>
      </c>
      <c r="D16" s="6" t="n">
        <v>49</v>
      </c>
    </row>
    <row r="17">
      <c r="A17" s="4" t="inlineStr">
        <is>
          <t>ILLINOIS</t>
        </is>
      </c>
    </row>
    <row r="18">
      <c r="A18" s="3" t="inlineStr">
        <is>
          <t>Restructuring Cost and Reserve [Line Items]</t>
        </is>
      </c>
    </row>
    <row r="19">
      <c r="A19" s="4" t="inlineStr">
        <is>
          <t>Restructuring And Related Cost, Number Of Stores Closed</t>
        </is>
      </c>
      <c r="D19" s="6" t="n">
        <v>8</v>
      </c>
    </row>
    <row r="20">
      <c r="A20" s="4" t="inlineStr">
        <is>
          <t>OREGON</t>
        </is>
      </c>
    </row>
    <row r="21">
      <c r="A21" s="3" t="inlineStr">
        <is>
          <t>Restructuring Cost and Reserve [Line Items]</t>
        </is>
      </c>
    </row>
    <row r="22">
      <c r="A22" s="4" t="inlineStr">
        <is>
          <t>Restructuring And Related Cost, Number Of Stores Closed</t>
        </is>
      </c>
      <c r="D22" s="6" t="n">
        <v>2</v>
      </c>
    </row>
    <row r="23">
      <c r="A23" s="4" t="inlineStr">
        <is>
          <t>COLORADO</t>
        </is>
      </c>
    </row>
    <row r="24">
      <c r="A24" s="3" t="inlineStr">
        <is>
          <t>Restructuring Cost and Reserve [Line Items]</t>
        </is>
      </c>
    </row>
    <row r="25">
      <c r="A25" s="4" t="inlineStr">
        <is>
          <t>Restructuring And Related Cost, Number Of Stores Closed</t>
        </is>
      </c>
      <c r="D25" s="6" t="n">
        <v>2</v>
      </c>
    </row>
    <row r="26">
      <c r="A26" s="4" t="inlineStr">
        <is>
          <t>WASHINGTON</t>
        </is>
      </c>
    </row>
    <row r="27">
      <c r="A27" s="3" t="inlineStr">
        <is>
          <t>Restructuring Cost and Reserve [Line Items]</t>
        </is>
      </c>
    </row>
    <row r="28">
      <c r="A28" s="4" t="inlineStr">
        <is>
          <t>Restructuring And Related Cost, Number Of Stores Closed</t>
        </is>
      </c>
      <c r="D28" s="6" t="n">
        <v>1</v>
      </c>
    </row>
    <row r="29">
      <c r="A29" s="4" t="inlineStr">
        <is>
          <t>Texas</t>
        </is>
      </c>
    </row>
    <row r="30">
      <c r="A30" s="3" t="inlineStr">
        <is>
          <t>Restructuring Cost and Reserve [Line Items]</t>
        </is>
      </c>
    </row>
    <row r="31">
      <c r="A31" s="4" t="inlineStr">
        <is>
          <t>Restructuring And Related Cost, Number Of Stores Closed</t>
        </is>
      </c>
      <c r="D31" s="6" t="n">
        <v>31</v>
      </c>
    </row>
    <row r="32">
      <c r="A32" s="4" t="inlineStr">
        <is>
          <t>California</t>
        </is>
      </c>
    </row>
    <row r="33">
      <c r="A33" s="3" t="inlineStr">
        <is>
          <t>Restructuring Cost and Reserve [Line Items]</t>
        </is>
      </c>
    </row>
    <row r="34">
      <c r="A34" s="4" t="inlineStr">
        <is>
          <t>Restructuring And Related Cost, Number Of Stores Closed</t>
        </is>
      </c>
      <c r="D34" s="6" t="n">
        <v>2</v>
      </c>
    </row>
    <row r="35">
      <c r="A35" s="4" t="inlineStr">
        <is>
          <t>LOUISIANA</t>
        </is>
      </c>
    </row>
    <row r="36">
      <c r="A36" s="3" t="inlineStr">
        <is>
          <t>Restructuring Cost and Reserve [Line Items]</t>
        </is>
      </c>
    </row>
    <row r="37">
      <c r="A37" s="4" t="inlineStr">
        <is>
          <t>Restructuring And Related Cost, Number Of Stores Closed</t>
        </is>
      </c>
      <c r="D37" s="6" t="n">
        <v>1</v>
      </c>
    </row>
    <row r="38">
      <c r="A38" s="4" t="inlineStr">
        <is>
          <t>NEVADA</t>
        </is>
      </c>
    </row>
    <row r="39">
      <c r="A39" s="3" t="inlineStr">
        <is>
          <t>Restructuring Cost and Reserve [Line Items]</t>
        </is>
      </c>
    </row>
    <row r="40">
      <c r="A40" s="4" t="inlineStr">
        <is>
          <t>Restructuring And Related Cost, Number Of Stores Closed</t>
        </is>
      </c>
      <c r="D40" s="6" t="n">
        <v>1</v>
      </c>
    </row>
    <row r="41">
      <c r="A41" s="4" t="inlineStr">
        <is>
          <t>TENNESSEE</t>
        </is>
      </c>
    </row>
    <row r="42">
      <c r="A42" s="3" t="inlineStr">
        <is>
          <t>Restructuring Cost and Reserve [Line Items]</t>
        </is>
      </c>
    </row>
    <row r="43">
      <c r="A43" s="4" t="inlineStr">
        <is>
          <t>Restructuring And Related Cost, Number Of Stores Closed</t>
        </is>
      </c>
      <c r="D43" s="6" t="n">
        <v>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12 Months Ended</t>
        </is>
      </c>
    </row>
    <row r="2">
      <c r="B2" s="2" t="inlineStr">
        <is>
          <t>Dec. 31, 2021</t>
        </is>
      </c>
    </row>
    <row r="3">
      <c r="A3" s="3" t="inlineStr">
        <is>
          <t>Receivables [Abstract]</t>
        </is>
      </c>
    </row>
    <row r="4">
      <c r="A4" s="4" t="inlineStr">
        <is>
          <t>LOANS RECEIVABLE AND REVENUE</t>
        </is>
      </c>
      <c r="B4" s="4" t="inlineStr">
        <is>
          <t>REVENUE AND LOANS RECEIVABLE Revenue The following table summarizes revenue by product (in thousands): Year Ended December 31, 2021 2020 2019 Revolving LOC $ 294,591 $ 249,502 $ 245,256 Unsecured Installment 290,321 339,116 530,730 Secured Installment 56,418 79,136 110,513 Single-Pay 102,405 120,433 191,449 Total Installment 449,144 538,685 832,692 Ancillary 74,108 59,209 63,849 Total revenue (1) $ 817,843 $ 847,396 $ 1,141,797 (1) Includes revenue from CSO programs of $167.1 million, $185.5 million and $281.6 million for the years ended December 31, 2021, 2020 and 2019, respectively. Loans receivable, net of allowance for loan losses The Company acquired Heights on December 27, 2021, which resulted in approximately $472 million of gross loans receivable as of December 31, 2021. As a result of purchase accounting adjustments and the timing of the acquisition, Heights did not contribute to ALL as of December 31, 2021. For additional information regarding the acquisition and related impacts to the results of operations, see Note 15 , " Acquisitions." The following tables summarize loans receivable by product and the related delinquent loans receivable (in thousands): December 31, 2021 Revolving LOC Unsecured Installment Secured Installment Single-Pay (1) Total Installment - Company Owned Total Current loans receivable $ 843,379 $ 359,512 $ 110,232 $ 42,463 $ 512,207 $ 1,355,586 Delinquent loans receivable 70,734 98,174 23,824 — 121,998 192,732 Total loans receivable 914,113 457,686 134,056 42,463 634,205 1,548,318 Less: allowance for loan losses (68,140) (13,387) (3,327) (2,706) (19,420) (87,560) Loans receivable, net $ 845,973 $ 444,299 $ 130,729 $ 39,757 $ 614,785 $ 1,460,758 (1) Of the $42.5 million of Single-Pay receivables, $11.3 million relate to mandated extended payment options for certain Canada Single-Pay loans. December 31, 2021 Revolving LOC Unsecured Installment Secured Installment Total Installment - Company Owned Total Delinquent loans receivable 1-30 days past-due $ 35,657 $ 45,160 $ 13,213 $ 58,373 $ 94,030 31-60 days past-due 15,452 16,646 4,539 21,185 36,637 61-90 days past-due 13,397 13,933 3,213 17,146 30,543 91 + days past-due 6,228 22,435 2,859 25,294 31,522 Total delinquent loans receivable $ 70,734 $ 98,174 $ 23,824 $ 121,998 $ 192,732 December 31, 2020 Revolving LOC Unsecured Installment Secured Installment Single-Pay (1) Total Installment - Company Owned Total Current loans receivable $ 321,105 $ 78,235 $ 40,358 $ 43,780 $ 162,373 $ 483,478 Delinquent loans receivable 37,779 24,190 8,275 — 32,465 70,244 Total loans receivable 358,884 102,425 48,633 43,780 194,838 553,722 Less: allowance for loan losses (51,958) (24,073) (7,047) (3,084) (34,204) (86,162) Loans receivable, net $ 306,926 $ 78,352 $ 41,586 $ 40,696 $ 160,634 $ 467,560 (1) Of the $43.8 million of Single-Pay receivables, $11.2 million relate to mandated extended payment options for certain Canada Single-Pay loans. December 31, 2020 Revolving LOC Unsecured Installment Secured Installment Total Installment - Company Owned Total Delinquent loans receivable 1-30 days past-due $ 17,517 $ 10,361 $ 3,764 $ 14,125 $ 31,642 31-60 days past-due 9,276 7,124 2,199 9,323 18,599 61-90 days past-due 8,597 6,167 1,971 8,138 16,735 91 + days past due 2,389 538 341 879 3,268 Total delinquent loans receivable $ 37,779 $ 24,190 $ 8,275 $ 32,465 $ 70,244 The following tables summarize loans Guaranteed by the Company under CSO programs and the related delinquent receivables (in thousands): December 31, 2021 Unsecured Installment Secured Installment Total Installment - Guaranteed by the Company Current loans receivable Guaranteed by the Company $ 37,303 $ 799 $ 38,102 Delinquent loans receivable Guaranteed by the Company 8,011 204 8,215 Total loans receivable Guaranteed by the Company 45,314 1,003 46,317 Less: Liability for losses on CSO lender-owned consumer loans (6,869) (39) (6,908) Loans receivable Guaranteed by the Company, net $ 38,445 $ 964 $ 39,409 December 31, 2021 Unsecured Installment Secured Installment Total Installment - Guaranteed by the Company Delinquent loans receivable 1-30 days past-due $ 6,633 $ 162 $ 6,795 31-60 days past-due 1,003 28 1,031 61-90 days past-due 277 8 285 91+ days past-due 98 6 104 Total delinquent loans receivable $ 8,011 $ 204 $ 8,215 December 31, 2020 Unsecured Installment Secured Installment Total Installment - Guaranteed by the Company Current loans receivable guaranteed by the Company $ 37,096 $ 775 $ 37,871 Delinquent loans receivable guaranteed by the Company 6,079 155 6,234 Total loans receivable guaranteed by the Company 43,175 930 44,105 Less: Liability for losses on CSO lender-owned consumer loans (7,160) (68) (7,228) Loans receivable guaranteed by the Company, net $ 36,015 $ 862 $ 36,877 December 31, 2020 Unsecured Installment Secured Installment Total Installment - Guaranteed by the Company Delinquent loans receivable 0-30 days past-due $ 5,435 $ 103 $ 5,538 31-60 days past-due 490 37 527 61-90 days past-due 124 9 133 91+ days past-due 30 6 36 Total delinquent loans receivable $ 6,079 $ 155 $ 6,234 The following tables summarize activity in the ALL and the liability for losses on CSO lender-owned consumer loans in total (in thousands): Year Ended December 31, 2021 Revolving LOC Unsecured Installment Secured Installment Single-Pay Total Installment Other Total Allowance for loan losses: Balance, beginning of period $ 51,958 $ 24,073 $ 7,047 $ 3,084 $ 34,204 $ — $ 86,162 Charge-offs (114,827) (77,123) (20,874) (93,737) (191,734) (3,911) (310,472) Recoveries 29,454 21,815 9,329 76,003 107,147 1,810 138,411 Net charge-offs (85,373) (55,308) (11,545) (17,734) (84,587) (2,101) (172,061) Provision for losses 102,457 44,584 7,825 17,357 69,766 2,101 174,324 Effect of foreign currency translation (902) 38 — (1) 37 — (865) Balance, end of period $ 68,140 $ 13,387 $ 3,327 $ 2,706 $ 19,420 $ — $ 87,560 Liability for losses on CSO lender-owned consumer loans: Balance, beginning of period $ — $ 7,160 $ 68 $ — $ 7,228 $ — $ 7,228 Increase in liability — (291) (29) — (320) — (320) Balance, end of period $ — $ 6,869 $ 39 $ — $ 6,908 $ — $ 6,908 Year Ended December 31, 2020 Revolving LOC Unsecured Installment Secured Installment Single-Pay Total Installment Other Total Allowance for loan losses: Balance, beginning of period $ 55,074 $ 35,587 $ 10,305 $ 5,869 $ 51,761 $ — $ 106,835 Charge-offs (129,664) (98,870) (37,243) (106,817) (242,930) (3,856) (376,450) Recoveries 21,312 22,076 10,239 86,092 118,407 1,983 141,702 Net charge-offs (108,352) (76,794) (27,004) (20,725) (124,523) (1,873) (234,748) Provision for losses 104,249 65,272 23,746 18,003 107,021 1,873 213,143 Effect of foreign currency translation 987 8 — (63) (55) — 932 Balance, end of period $ 51,958 $ 24,073 $ 7,047 $ 3,084 $ 34,204 $ — $ 86,162 Liability for losses on CSO lender-owned consumer loans: Balance, beginning of period $ — $ 10,553 $ 70 $ — $ 10,623 $ — $ 10,623 Decrease in liability $ — (3,393) (2) $ — (3,395) $ — (3,395) Balance, end of period $ — $ 7,160 $ 68 $ — $ 7,228 $ — $ 7,228 As of December 31, 2021, Revolving LOC and Installment loans classified as nonaccrual were $5.9 million and $41.4 million, respectively. As of December 31, 2020, Revolving LOC and Installment loans classified as nonaccrual were $4.4 million and $6.2 million, respectively. The Company considers nonaccrual loans in its estimate of the ALL as delinquencies are a primary input into the Company's allowance model. TDR Loans Receivable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response to COVID-19, in 2020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classified until the loan is paid off or charged off. A TDR is charged off consistent with the Company's policies for the related loan product. For additional information on the Company's loss recognition policy, see Note 1, "Significant Accounting Policies and Nature of Operations" . The table below presents TDRs, which are related to the Customer Care Program the Company implemented in response to COVID-19, included in gross loans receivable and the impairment included in the ALL (in thousands): As of December 31, 2021 As of December 31, 2020 Current TDR gross receivables $ 11,580 $ 13,563 Delinquent TDR gross receivables 5,066 6,309 Total TDR gross receivables 16,646 19,872 Less: Impairment included in the allowance for loan losses (3,632) (3,482) Less: Additional allowance (2,212) (4,497) Outstanding TDR receivables, net of impairment $ 10,802 $ 11,893 The tables below reflect new loans modified and classified as TDRs during the periods presented (in thousands): Year Ended December 31, 2021 Year Ended December 31, 2020 Pre-modification TDR loans receivable $ 16,255 $ 38,930 Post-modification TDR loans receivable 14,538 34,252 Total concessions included in gross charge-offs $ 1,717 $ 4,678 There were $14.0 million and $11.6 million of loans classified as TDRs that were charged off and included as a reduction in the ALL for the years ended December 31, 2021 and 2020, respectively. The Company had commitments to lend additional funds of approximately $2.1 million to customers with available and unfunded Revolving LOC loans classified as TDRs as of December 31, 2021. The table below presents the Company's average outstanding TDR loans receivable, interest income recognized on TDR loans and number of TDR loans for the years ended December 31, 2021 and 2020 (dollars in thousands): Year Ended December 31, 2021 Year Ended December 31, 2020 Average outstanding TDR loans receivable (1) $ 18,259 $ 20,631 Interest income recognized 18,328 17,074 Number of TDR loans (2) 11,693 27,082 (1) For the year ended December 31, 2020, the average is calculated based on the amount immediately after the loan was classified as a TDR and the ending TDR balance as of December 31, 2020 as there were no TDRs prior to April 1, 2020. (2) Presented in ones There were no loans classified as TDRs during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RE CLOSURES - Schedule of Restructuring Costs (Details) $ in Thousands</t>
        </is>
      </c>
      <c r="B1" s="2" t="inlineStr">
        <is>
          <t>12 Months Ended</t>
        </is>
      </c>
    </row>
    <row r="2">
      <c r="B2" s="2" t="inlineStr">
        <is>
          <t>Dec. 31, 2021USD ($)</t>
        </is>
      </c>
    </row>
    <row r="3">
      <c r="A3" s="3" t="inlineStr">
        <is>
          <t>Store closure costs</t>
        </is>
      </c>
    </row>
    <row r="4">
      <c r="A4" s="4" t="inlineStr">
        <is>
          <t>Severance and employee costs</t>
        </is>
      </c>
      <c r="B4" s="5" t="n">
        <v>3943</v>
      </c>
    </row>
    <row r="5">
      <c r="A5" s="4" t="inlineStr">
        <is>
          <t>Lease termination costs</t>
        </is>
      </c>
      <c r="B5" s="6" t="n">
        <v>1710</v>
      </c>
    </row>
    <row r="6">
      <c r="A6" s="4" t="inlineStr">
        <is>
          <t>Net accelerated depreciation and write-off of ROU assets and lease liabilities</t>
        </is>
      </c>
      <c r="B6" s="6" t="n">
        <v>7064</v>
      </c>
    </row>
    <row r="7">
      <c r="A7" s="4" t="inlineStr">
        <is>
          <t>Total store closure costs</t>
        </is>
      </c>
      <c r="B7" s="5" t="n">
        <v>1271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Operating expense (income)</t>
        </is>
      </c>
    </row>
    <row r="4">
      <c r="A4" s="4" t="inlineStr">
        <is>
          <t>Pre-tax income (loss) from operations of discontinued operations</t>
        </is>
      </c>
      <c r="B4" s="5" t="n">
        <v>0</v>
      </c>
      <c r="C4" s="5" t="n">
        <v>1714</v>
      </c>
      <c r="D4" s="5" t="n">
        <v>-39048</v>
      </c>
    </row>
    <row r="5">
      <c r="A5" s="4" t="inlineStr">
        <is>
          <t>Income tax expense (benefit) related to disposition</t>
        </is>
      </c>
      <c r="B5" s="6" t="n">
        <v>0</v>
      </c>
      <c r="C5" s="6" t="n">
        <v>429</v>
      </c>
      <c r="D5" s="6" t="n">
        <v>-46638</v>
      </c>
    </row>
    <row r="6">
      <c r="A6" s="4" t="inlineStr">
        <is>
          <t>Net income from discontinued operations</t>
        </is>
      </c>
      <c r="B6" s="6" t="n">
        <v>0</v>
      </c>
      <c r="C6" s="6" t="n">
        <v>1285</v>
      </c>
      <c r="D6" s="6" t="n">
        <v>7590</v>
      </c>
    </row>
    <row r="7">
      <c r="A7" s="3" t="inlineStr">
        <is>
          <t>Cash Flow Disclosures</t>
        </is>
      </c>
    </row>
    <row r="8">
      <c r="A8" s="4" t="inlineStr">
        <is>
          <t>Net cash (used in) provided by discontinued operating activities</t>
        </is>
      </c>
      <c r="B8" s="6" t="n">
        <v>0</v>
      </c>
      <c r="C8" s="6" t="n">
        <v>1714</v>
      </c>
      <c r="D8" s="6" t="n">
        <v>-504</v>
      </c>
    </row>
    <row r="9">
      <c r="A9" s="4" t="inlineStr">
        <is>
          <t>Net cash used in discontinued investing activities</t>
        </is>
      </c>
      <c r="B9" s="6" t="n">
        <v>0</v>
      </c>
      <c r="C9" s="6" t="n">
        <v>0</v>
      </c>
      <c r="D9" s="6" t="n">
        <v>-14213</v>
      </c>
    </row>
    <row r="10">
      <c r="A10" s="4" t="inlineStr">
        <is>
          <t>U.K. Segment | Discontinued Operations, Disposed of by Means Other than Sale</t>
        </is>
      </c>
    </row>
    <row r="11">
      <c r="A11" s="3" t="inlineStr">
        <is>
          <t>Income Statement Disclosures</t>
        </is>
      </c>
    </row>
    <row r="12">
      <c r="A12" s="4" t="inlineStr">
        <is>
          <t>Revenue</t>
        </is>
      </c>
      <c r="B12" s="6" t="n">
        <v>0</v>
      </c>
      <c r="C12" s="6" t="n">
        <v>0</v>
      </c>
      <c r="D12" s="6" t="n">
        <v>6957</v>
      </c>
    </row>
    <row r="13">
      <c r="A13" s="4" t="inlineStr">
        <is>
          <t>Provision for losses</t>
        </is>
      </c>
      <c r="B13" s="6" t="n">
        <v>0</v>
      </c>
      <c r="C13" s="6" t="n">
        <v>0</v>
      </c>
      <c r="D13" s="6" t="n">
        <v>1703</v>
      </c>
    </row>
    <row r="14">
      <c r="A14" s="4" t="inlineStr">
        <is>
          <t>Net revenue</t>
        </is>
      </c>
      <c r="B14" s="6" t="n">
        <v>0</v>
      </c>
      <c r="C14" s="6" t="n">
        <v>0</v>
      </c>
      <c r="D14" s="6" t="n">
        <v>5254</v>
      </c>
    </row>
    <row r="15">
      <c r="A15" s="3" t="inlineStr">
        <is>
          <t>Cost of providing services</t>
        </is>
      </c>
    </row>
    <row r="16">
      <c r="A16" s="4" t="inlineStr">
        <is>
          <t>Advertising</t>
        </is>
      </c>
      <c r="B16" s="6" t="n">
        <v>0</v>
      </c>
      <c r="C16" s="6" t="n">
        <v>0</v>
      </c>
      <c r="D16" s="6" t="n">
        <v>775</v>
      </c>
    </row>
    <row r="17">
      <c r="A17" s="4" t="inlineStr">
        <is>
          <t>Non-advertising costs of providing services</t>
        </is>
      </c>
      <c r="B17" s="6" t="n">
        <v>0</v>
      </c>
      <c r="C17" s="6" t="n">
        <v>0</v>
      </c>
      <c r="D17" s="6" t="n">
        <v>307</v>
      </c>
    </row>
    <row r="18">
      <c r="A18" s="4" t="inlineStr">
        <is>
          <t>Total cost of providing services</t>
        </is>
      </c>
      <c r="B18" s="6" t="n">
        <v>0</v>
      </c>
      <c r="C18" s="6" t="n">
        <v>0</v>
      </c>
      <c r="D18" s="6" t="n">
        <v>1082</v>
      </c>
    </row>
    <row r="19">
      <c r="A19" s="4" t="inlineStr">
        <is>
          <t>Gross margin</t>
        </is>
      </c>
      <c r="B19" s="6" t="n">
        <v>0</v>
      </c>
      <c r="C19" s="6" t="n">
        <v>0</v>
      </c>
      <c r="D19" s="6" t="n">
        <v>4172</v>
      </c>
    </row>
    <row r="20">
      <c r="A20" s="3" t="inlineStr">
        <is>
          <t>Operating expense (income)</t>
        </is>
      </c>
    </row>
    <row r="21">
      <c r="A21" s="4" t="inlineStr">
        <is>
          <t>Corporate, district and other expenses</t>
        </is>
      </c>
      <c r="B21" s="6" t="n">
        <v>0</v>
      </c>
      <c r="C21" s="6" t="n">
        <v>0</v>
      </c>
      <c r="D21" s="6" t="n">
        <v>3810</v>
      </c>
    </row>
    <row r="22">
      <c r="A22" s="4" t="inlineStr">
        <is>
          <t>Interest income</t>
        </is>
      </c>
      <c r="B22" s="6" t="n">
        <v>0</v>
      </c>
      <c r="C22" s="6" t="n">
        <v>0</v>
      </c>
      <c r="D22" s="6" t="n">
        <v>-4</v>
      </c>
    </row>
    <row r="23">
      <c r="A23" s="4" t="inlineStr">
        <is>
          <t>(Gain) loss on disposition</t>
        </is>
      </c>
      <c r="B23" s="6" t="n">
        <v>0</v>
      </c>
      <c r="C23" s="6" t="n">
        <v>-1714</v>
      </c>
      <c r="D23" s="6" t="n">
        <v>39414</v>
      </c>
    </row>
    <row r="24">
      <c r="A24" s="4" t="inlineStr">
        <is>
          <t>Total operating (income) expense</t>
        </is>
      </c>
      <c r="B24" s="6" t="n">
        <v>0</v>
      </c>
      <c r="C24" s="6" t="n">
        <v>-1714</v>
      </c>
      <c r="D24" s="6" t="n">
        <v>43220</v>
      </c>
    </row>
    <row r="25">
      <c r="A25" s="4" t="inlineStr">
        <is>
          <t>Pre-tax income (loss) from operations of discontinued operations</t>
        </is>
      </c>
      <c r="B25" s="6" t="n">
        <v>0</v>
      </c>
      <c r="C25" s="6" t="n">
        <v>1714</v>
      </c>
      <c r="D25" s="6" t="n">
        <v>-39048</v>
      </c>
    </row>
    <row r="26">
      <c r="A26" s="4" t="inlineStr">
        <is>
          <t>Income tax expense (benefit) related to disposition</t>
        </is>
      </c>
      <c r="B26" s="6" t="n">
        <v>0</v>
      </c>
      <c r="C26" s="6" t="n">
        <v>429</v>
      </c>
      <c r="D26" s="6" t="n">
        <v>-46638</v>
      </c>
    </row>
    <row r="27">
      <c r="A27" s="4" t="inlineStr">
        <is>
          <t>Net income from discontinued operations</t>
        </is>
      </c>
      <c r="C27" s="6" t="n">
        <v>1285</v>
      </c>
      <c r="D27" s="6" t="n">
        <v>7590</v>
      </c>
    </row>
    <row r="28">
      <c r="A28" s="3" t="inlineStr">
        <is>
          <t>Cash Flow Disclosures</t>
        </is>
      </c>
    </row>
    <row r="29">
      <c r="A29" s="4" t="inlineStr">
        <is>
          <t>Net cash (used in) provided by discontinued operating activities</t>
        </is>
      </c>
      <c r="B29" s="6" t="n">
        <v>0</v>
      </c>
      <c r="C29" s="6" t="n">
        <v>1714</v>
      </c>
      <c r="D29" s="6" t="n">
        <v>-504</v>
      </c>
    </row>
    <row r="30">
      <c r="A30" s="4" t="inlineStr">
        <is>
          <t>Net cash used in discontinued investing activities</t>
        </is>
      </c>
      <c r="B30" s="6" t="n">
        <v>0</v>
      </c>
      <c r="C30" s="6" t="n">
        <v>0</v>
      </c>
      <c r="D30" s="6" t="n">
        <v>-14213</v>
      </c>
    </row>
    <row r="31">
      <c r="A31" s="4" t="inlineStr">
        <is>
          <t>Net cash used in discontinued financing activities</t>
        </is>
      </c>
      <c r="B31" s="5" t="n">
        <v>0</v>
      </c>
      <c r="C31" s="5" t="n">
        <v>0</v>
      </c>
      <c r="D31"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ISCONTINUED OPERATIONS - Narrative (Details)</t>
        </is>
      </c>
      <c r="B1" s="2" t="inlineStr">
        <is>
          <t>12 Months Ended</t>
        </is>
      </c>
    </row>
    <row r="2">
      <c r="B2" s="2" t="inlineStr">
        <is>
          <t>Dec. 31, 2019</t>
        </is>
      </c>
    </row>
    <row r="3">
      <c r="A3" s="4" t="inlineStr">
        <is>
          <t>U.K. Segment | Discontinued Operations, Disposed of by Means Other than Sale</t>
        </is>
      </c>
    </row>
    <row r="4">
      <c r="A4" s="3" t="inlineStr">
        <is>
          <t>Income Statement, Balance Sheet and Additional Disclosures by Disposal Groups, Including Discontinued Operations [Line Items]</t>
        </is>
      </c>
    </row>
    <row r="5">
      <c r="A5" s="4" t="inlineStr">
        <is>
          <t>Effective tax rate</t>
        </is>
      </c>
      <c r="B5" s="4" t="inlineStr">
        <is>
          <t>119.4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HARE REPURCHASE PROGRAM (Details) - USD ($)</t>
        </is>
      </c>
      <c r="B1" s="2" t="inlineStr">
        <is>
          <t>1 Months Ended</t>
        </is>
      </c>
      <c r="D1" s="2" t="inlineStr">
        <is>
          <t>12 Months Ended</t>
        </is>
      </c>
    </row>
    <row r="2">
      <c r="B2" s="2" t="inlineStr">
        <is>
          <t>Nov. 30, 2021</t>
        </is>
      </c>
      <c r="C2" s="2" t="inlineStr">
        <is>
          <t>Aug. 31, 2019</t>
        </is>
      </c>
      <c r="D2" s="2" t="inlineStr">
        <is>
          <t>Dec. 31, 2021</t>
        </is>
      </c>
      <c r="F2" s="2" t="inlineStr">
        <is>
          <t>Dec. 31, 2020</t>
        </is>
      </c>
      <c r="G2" s="2" t="inlineStr">
        <is>
          <t>Dec. 31, 2019</t>
        </is>
      </c>
      <c r="H2" s="2" t="inlineStr">
        <is>
          <t>[2]</t>
        </is>
      </c>
      <c r="I2" s="2" t="inlineStr">
        <is>
          <t>Feb. 29, 2020</t>
        </is>
      </c>
      <c r="J2" s="2" t="inlineStr">
        <is>
          <t>Aug. 29, 2019</t>
        </is>
      </c>
      <c r="K2" s="2" t="inlineStr">
        <is>
          <t>Apr. 30, 2019</t>
        </is>
      </c>
    </row>
    <row r="3">
      <c r="A3" s="3" t="inlineStr">
        <is>
          <t>Equity, Class of Treasury Stock [Line Items]</t>
        </is>
      </c>
    </row>
    <row r="4">
      <c r="A4" s="4" t="inlineStr">
        <is>
          <t>Total value of shares repurchased</t>
        </is>
      </c>
      <c r="D4" s="5" t="n">
        <v>46450000</v>
      </c>
      <c r="E4" s="4" t="inlineStr">
        <is>
          <t>[1]</t>
        </is>
      </c>
      <c r="F4" s="5" t="n">
        <v>5509000</v>
      </c>
      <c r="G4" s="5" t="n">
        <v>72343000</v>
      </c>
    </row>
    <row r="5">
      <c r="A5" s="4" t="inlineStr">
        <is>
          <t>Common stock, par value (in usd per share)</t>
        </is>
      </c>
      <c r="D5" s="7" t="n">
        <v>0.001</v>
      </c>
      <c r="F5" s="7" t="n">
        <v>0.001</v>
      </c>
    </row>
    <row r="6">
      <c r="A6" s="4" t="inlineStr">
        <is>
          <t>Repurchase Program, 2020</t>
        </is>
      </c>
    </row>
    <row r="7">
      <c r="A7" s="3" t="inlineStr">
        <is>
          <t>Equity, Class of Treasury Stock [Line Items]</t>
        </is>
      </c>
    </row>
    <row r="8">
      <c r="A8" s="4" t="inlineStr">
        <is>
          <t>Total authorized repurchase amount for the period presented</t>
        </is>
      </c>
      <c r="I8" s="5" t="n">
        <v>25000000</v>
      </c>
    </row>
    <row r="9">
      <c r="A9" s="4" t="inlineStr">
        <is>
          <t>Repurchase Program, 2019</t>
        </is>
      </c>
    </row>
    <row r="10">
      <c r="A10" s="3" t="inlineStr">
        <is>
          <t>Equity, Class of Treasury Stock [Line Items]</t>
        </is>
      </c>
    </row>
    <row r="11">
      <c r="A11" s="4" t="inlineStr">
        <is>
          <t>Total authorized repurchase amount for the period presented</t>
        </is>
      </c>
      <c r="K11" s="5" t="n">
        <v>50000000</v>
      </c>
    </row>
    <row r="12">
      <c r="A12" s="4" t="inlineStr">
        <is>
          <t>Total number of shares repurchased (in shares)</t>
        </is>
      </c>
      <c r="D12" s="6" t="n">
        <v>455255</v>
      </c>
    </row>
    <row r="13">
      <c r="A13" s="4" t="inlineStr">
        <is>
          <t>Average price paid per share (in dollars per share)</t>
        </is>
      </c>
      <c r="D13" s="8" t="n">
        <v>10.45</v>
      </c>
    </row>
    <row r="14">
      <c r="A14" s="4" t="inlineStr">
        <is>
          <t>Total value of shares repurchased</t>
        </is>
      </c>
      <c r="D14" s="5" t="n">
        <v>4800000</v>
      </c>
    </row>
    <row r="15">
      <c r="A15" s="4" t="inlineStr">
        <is>
          <t>Affiliated Entity</t>
        </is>
      </c>
    </row>
    <row r="16">
      <c r="A16" s="3" t="inlineStr">
        <is>
          <t>Equity, Class of Treasury Stock [Line Items]</t>
        </is>
      </c>
    </row>
    <row r="17">
      <c r="A17" s="4" t="inlineStr">
        <is>
          <t>Share price (in dollars per share)</t>
        </is>
      </c>
      <c r="J17" s="8" t="n">
        <v>13.97</v>
      </c>
    </row>
    <row r="18">
      <c r="A18" s="4" t="inlineStr">
        <is>
          <t>Stock repurchase program, discount</t>
        </is>
      </c>
      <c r="J18" s="4" t="inlineStr">
        <is>
          <t>3.00%</t>
        </is>
      </c>
    </row>
    <row r="19">
      <c r="A19" s="4" t="inlineStr">
        <is>
          <t>Affiliated Entity | Affiliated Entity</t>
        </is>
      </c>
    </row>
    <row r="20">
      <c r="A20" s="3" t="inlineStr">
        <is>
          <t>Equity, Class of Treasury Stock [Line Items]</t>
        </is>
      </c>
    </row>
    <row r="21">
      <c r="A21" s="4" t="inlineStr">
        <is>
          <t>Total number of shares repurchased (in shares)</t>
        </is>
      </c>
      <c r="C21" s="6" t="n">
        <v>2000000</v>
      </c>
    </row>
    <row r="22">
      <c r="A22" s="4" t="inlineStr">
        <is>
          <t>Average price paid per share (in dollars per share)</t>
        </is>
      </c>
      <c r="C22" s="8" t="n">
        <v>13.55</v>
      </c>
    </row>
    <row r="23">
      <c r="A23" s="4" t="inlineStr">
        <is>
          <t>Common stock, par value (in usd per share)</t>
        </is>
      </c>
      <c r="C23" s="7" t="n">
        <v>0.001</v>
      </c>
    </row>
    <row r="24">
      <c r="A24" s="4" t="inlineStr">
        <is>
          <t>Repurchase Program, 2021</t>
        </is>
      </c>
    </row>
    <row r="25">
      <c r="A25" s="3" t="inlineStr">
        <is>
          <t>Equity, Class of Treasury Stock [Line Items]</t>
        </is>
      </c>
    </row>
    <row r="26">
      <c r="A26" s="4" t="inlineStr">
        <is>
          <t>Total authorized repurchase amount for the period presented</t>
        </is>
      </c>
      <c r="D26" s="5" t="n">
        <v>50000000</v>
      </c>
    </row>
    <row r="27">
      <c r="A27" s="4" t="inlineStr">
        <is>
          <t>Total number of shares repurchased (in shares)</t>
        </is>
      </c>
      <c r="D27" s="6" t="n">
        <v>2218333</v>
      </c>
    </row>
    <row r="28">
      <c r="A28" s="4" t="inlineStr">
        <is>
          <t>Average price paid per share (in dollars per share)</t>
        </is>
      </c>
      <c r="D28" s="8" t="n">
        <v>16.86</v>
      </c>
    </row>
    <row r="29">
      <c r="A29" s="4" t="inlineStr">
        <is>
          <t>Total value of shares repurchased</t>
        </is>
      </c>
      <c r="D29" s="5" t="n">
        <v>37400000</v>
      </c>
    </row>
    <row r="30">
      <c r="A30" s="4" t="inlineStr">
        <is>
          <t>Share Repurchase Agreement with Faulkner 2017 Dynasty Trust | Affiliated Entity</t>
        </is>
      </c>
    </row>
    <row r="31">
      <c r="A31" s="3" t="inlineStr">
        <is>
          <t>Equity, Class of Treasury Stock [Line Items]</t>
        </is>
      </c>
    </row>
    <row r="32">
      <c r="A32" s="4" t="inlineStr">
        <is>
          <t>Total number of shares repurchased (in shares)</t>
        </is>
      </c>
      <c r="B32" s="6" t="n">
        <v>500000</v>
      </c>
    </row>
    <row r="33">
      <c r="A33" s="4" t="inlineStr">
        <is>
          <t>Average price paid per share (in dollars per share)</t>
        </is>
      </c>
      <c r="B33" s="8" t="n">
        <v>18.1</v>
      </c>
    </row>
    <row r="34">
      <c r="A34" s="4" t="inlineStr">
        <is>
          <t>Common stock, par value (in usd per share)</t>
        </is>
      </c>
      <c r="B34" s="7" t="n">
        <v>0.001</v>
      </c>
    </row>
    <row r="35"/>
    <row r="36">
      <c r="A36" s="4" t="inlineStr">
        <is>
          <t>[1]</t>
        </is>
      </c>
      <c r="B36" s="4" t="inlineStr">
        <is>
          <t>(3) Includes the repurchase of 500,000 shares of common stock from a related party for $18.10 per share. See Note 23 - "Share Repurchase Program" for additional information.</t>
        </is>
      </c>
    </row>
    <row r="37">
      <c r="A37" s="4" t="inlineStr">
        <is>
          <t>[2]</t>
        </is>
      </c>
      <c r="B37" s="4" t="inlineStr">
        <is>
          <t>(2) Includes the repurchase of 2,000,000 shares of common stock from FFL for $13.55 per share. See Note 23 - "Share Repurchase Program" for additional information.</t>
        </is>
      </c>
    </row>
  </sheetData>
  <mergeCells count="39">
    <mergeCell ref="A1:A2"/>
    <mergeCell ref="B1:C1"/>
    <mergeCell ref="D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K35"/>
    <mergeCell ref="B36:K36"/>
    <mergeCell ref="B37:K3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HARE REPURCHASE PROGRAM - Schedule of Share Repurchase Program (Details) - USD ($) $ / shares in Units, $ in Thousands</t>
        </is>
      </c>
      <c r="B1" s="2" t="inlineStr">
        <is>
          <t>12 Months Ended</t>
        </is>
      </c>
    </row>
    <row r="2">
      <c r="B2" s="2" t="inlineStr">
        <is>
          <t>Dec. 31, 2021</t>
        </is>
      </c>
      <c r="D2" s="2" t="inlineStr">
        <is>
          <t>Dec. 31, 2020</t>
        </is>
      </c>
      <c r="E2" s="2" t="inlineStr">
        <is>
          <t>Dec. 31, 2019</t>
        </is>
      </c>
      <c r="F2" s="2" t="inlineStr">
        <is>
          <t>[2]</t>
        </is>
      </c>
    </row>
    <row r="3">
      <c r="A3" s="3" t="inlineStr">
        <is>
          <t>Equity, Class of Treasury Stock [Line Items]</t>
        </is>
      </c>
    </row>
    <row r="4">
      <c r="A4" s="4" t="inlineStr">
        <is>
          <t>Total value of shares repurchased</t>
        </is>
      </c>
      <c r="B4" s="5" t="n">
        <v>46450</v>
      </c>
      <c r="C4" s="4" t="inlineStr">
        <is>
          <t>[1]</t>
        </is>
      </c>
      <c r="D4" s="5" t="n">
        <v>5509</v>
      </c>
      <c r="E4" s="5" t="n">
        <v>72343</v>
      </c>
    </row>
    <row r="5">
      <c r="A5" s="4" t="inlineStr">
        <is>
          <t>Repurchase Program, 2021</t>
        </is>
      </c>
    </row>
    <row r="6">
      <c r="A6" s="3" t="inlineStr">
        <is>
          <t>Equity, Class of Treasury Stock [Line Items]</t>
        </is>
      </c>
    </row>
    <row r="7">
      <c r="A7" s="4" t="inlineStr">
        <is>
          <t>Total number of shares repurchased (in shares)</t>
        </is>
      </c>
      <c r="B7" s="6" t="n">
        <v>2218333</v>
      </c>
    </row>
    <row r="8">
      <c r="A8" s="4" t="inlineStr">
        <is>
          <t>Average price paid per share (in dollars per share)</t>
        </is>
      </c>
      <c r="B8" s="8" t="n">
        <v>16.86</v>
      </c>
    </row>
    <row r="9">
      <c r="A9" s="4" t="inlineStr">
        <is>
          <t>Total value of shares repurchased</t>
        </is>
      </c>
      <c r="B9" s="5" t="n">
        <v>37400</v>
      </c>
    </row>
    <row r="10">
      <c r="A10" s="4" t="inlineStr">
        <is>
          <t>Total authorized repurchase amount for the period presented</t>
        </is>
      </c>
      <c r="B10" s="6" t="n">
        <v>50000</v>
      </c>
    </row>
    <row r="11">
      <c r="A11" s="4" t="inlineStr">
        <is>
          <t>Total remaining authorized repurchase amount</t>
        </is>
      </c>
      <c r="B11" s="5" t="n">
        <v>12600</v>
      </c>
    </row>
    <row r="12"/>
    <row r="13">
      <c r="A13" s="4" t="inlineStr">
        <is>
          <t>[1]</t>
        </is>
      </c>
      <c r="B13" s="4" t="inlineStr">
        <is>
          <t>(3) Includes the repurchase of 500,000 shares of common stock from a related party for $18.10 per share. See Note 23 - "Share Repurchase Program" for additional information.</t>
        </is>
      </c>
    </row>
    <row r="14">
      <c r="A14" s="4" t="inlineStr">
        <is>
          <t>[2]</t>
        </is>
      </c>
      <c r="B14" s="4" t="inlineStr">
        <is>
          <t>(2) Includes the repurchase of 2,000,000 shares of common stock from FFL for $13.55 per share. See Note 23 - "Share Repurchase Program" for additional information.</t>
        </is>
      </c>
    </row>
  </sheetData>
  <mergeCells count="15">
    <mergeCell ref="A1:A2"/>
    <mergeCell ref="B1:F1"/>
    <mergeCell ref="B2:C2"/>
    <mergeCell ref="E3:F3"/>
    <mergeCell ref="E4:F4"/>
    <mergeCell ref="E5:F5"/>
    <mergeCell ref="E6:F6"/>
    <mergeCell ref="E7:F7"/>
    <mergeCell ref="E8:F8"/>
    <mergeCell ref="E9:F9"/>
    <mergeCell ref="E10:F10"/>
    <mergeCell ref="E11:F11"/>
    <mergeCell ref="A12:F12"/>
    <mergeCell ref="B13:F13"/>
    <mergeCell ref="B14:F1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60" customWidth="1" min="1" max="1"/>
    <col width="80" customWidth="1" min="2" max="2"/>
    <col width="16"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B1" s="2" t="inlineStr">
        <is>
          <t>2 Months Ended</t>
        </is>
      </c>
      <c r="C1" s="2" t="inlineStr">
        <is>
          <t>12 Months Ended</t>
        </is>
      </c>
    </row>
    <row r="2">
      <c r="B2" s="2" t="inlineStr">
        <is>
          <t>Feb. 24, 2022</t>
        </is>
      </c>
      <c r="C2" s="2" t="inlineStr">
        <is>
          <t>Dec. 31, 2021</t>
        </is>
      </c>
      <c r="E2" s="2" t="inlineStr">
        <is>
          <t>Dec. 31, 2020</t>
        </is>
      </c>
      <c r="F2" s="2" t="inlineStr">
        <is>
          <t>Dec. 31, 2019</t>
        </is>
      </c>
      <c r="G2" s="2" t="inlineStr">
        <is>
          <t>[2]</t>
        </is>
      </c>
      <c r="H2" s="2" t="inlineStr">
        <is>
          <t>Feb. 04, 2022</t>
        </is>
      </c>
      <c r="I2" s="2" t="inlineStr">
        <is>
          <t>Oct. 27, 2021</t>
        </is>
      </c>
      <c r="J2" s="2" t="inlineStr">
        <is>
          <t>Jul. 28, 2021</t>
        </is>
      </c>
      <c r="K2" s="2" t="inlineStr">
        <is>
          <t>May 31, 2021</t>
        </is>
      </c>
      <c r="L2" s="2" t="inlineStr">
        <is>
          <t>May 03, 2021</t>
        </is>
      </c>
      <c r="M2" s="2" t="inlineStr">
        <is>
          <t>Jan. 29, 2021</t>
        </is>
      </c>
      <c r="N2" s="2" t="inlineStr">
        <is>
          <t>Oct. 29, 2020</t>
        </is>
      </c>
      <c r="O2" s="2" t="inlineStr">
        <is>
          <t>Aug. 03, 2020</t>
        </is>
      </c>
      <c r="P2" s="2" t="inlineStr">
        <is>
          <t>Apr. 30, 2020</t>
        </is>
      </c>
      <c r="Q2" s="2" t="inlineStr">
        <is>
          <t>Feb. 29, 2020</t>
        </is>
      </c>
      <c r="R2" s="2" t="inlineStr">
        <is>
          <t>Feb. 05, 2020</t>
        </is>
      </c>
    </row>
    <row r="3">
      <c r="A3" s="3" t="inlineStr">
        <is>
          <t>Subsequent Event [Line Items]</t>
        </is>
      </c>
    </row>
    <row r="4">
      <c r="A4" s="4" t="inlineStr">
        <is>
          <t>Dividend payable (in dollars per share)</t>
        </is>
      </c>
      <c r="I4" s="8" t="n">
        <v>0.11</v>
      </c>
      <c r="J4" s="8" t="n">
        <v>0.11</v>
      </c>
      <c r="K4" s="8" t="n">
        <v>0.11</v>
      </c>
      <c r="L4" s="8" t="n">
        <v>0.11</v>
      </c>
      <c r="M4" s="7" t="n">
        <v>0.055</v>
      </c>
      <c r="N4" s="7" t="n">
        <v>0.055</v>
      </c>
      <c r="O4" s="7" t="n">
        <v>0.055</v>
      </c>
      <c r="P4" s="7" t="n">
        <v>0.055</v>
      </c>
      <c r="Q4" s="7" t="n">
        <v>0.055</v>
      </c>
      <c r="R4" s="7" t="n">
        <v>0.055</v>
      </c>
    </row>
    <row r="5">
      <c r="A5" s="4" t="inlineStr">
        <is>
          <t>Dividend payable, annualized (in dollars per share)</t>
        </is>
      </c>
      <c r="Q5" s="8" t="n">
        <v>0.22</v>
      </c>
    </row>
    <row r="6">
      <c r="A6" s="4" t="inlineStr">
        <is>
          <t>Total value of shares repurchased</t>
        </is>
      </c>
      <c r="C6" s="5" t="n">
        <v>46450000</v>
      </c>
      <c r="D6" s="4" t="inlineStr">
        <is>
          <t>[1]</t>
        </is>
      </c>
      <c r="E6" s="5" t="n">
        <v>5509000</v>
      </c>
      <c r="F6" s="5" t="n">
        <v>72343000</v>
      </c>
    </row>
    <row r="7">
      <c r="A7" s="4" t="inlineStr">
        <is>
          <t>Repurchase Program, 2021</t>
        </is>
      </c>
    </row>
    <row r="8">
      <c r="A8" s="3" t="inlineStr">
        <is>
          <t>Subsequent Event [Line Items]</t>
        </is>
      </c>
    </row>
    <row r="9">
      <c r="A9" s="4" t="inlineStr">
        <is>
          <t>Total number of shares repurchased (in shares)</t>
        </is>
      </c>
      <c r="C9" s="6" t="n">
        <v>2218333</v>
      </c>
    </row>
    <row r="10">
      <c r="A10" s="4" t="inlineStr">
        <is>
          <t>Total value of shares repurchased</t>
        </is>
      </c>
      <c r="C10" s="5" t="n">
        <v>37400000</v>
      </c>
    </row>
    <row r="11">
      <c r="A11" s="4" t="inlineStr">
        <is>
          <t>Average price paid per share (in dollars per share)</t>
        </is>
      </c>
      <c r="C11" s="8" t="n">
        <v>16.86</v>
      </c>
    </row>
    <row r="12">
      <c r="A12" s="4" t="inlineStr">
        <is>
          <t>Total authorized repurchase amount for the period presented</t>
        </is>
      </c>
      <c r="C12" s="5" t="n">
        <v>50000000</v>
      </c>
    </row>
    <row r="13">
      <c r="A13" s="4" t="inlineStr">
        <is>
          <t>Subsequent event</t>
        </is>
      </c>
    </row>
    <row r="14">
      <c r="A14" s="3" t="inlineStr">
        <is>
          <t>Subsequent Event [Line Items]</t>
        </is>
      </c>
    </row>
    <row r="15">
      <c r="A15" s="4" t="inlineStr">
        <is>
          <t>Dividend payable (in dollars per share)</t>
        </is>
      </c>
      <c r="H15" s="8" t="n">
        <v>0.11</v>
      </c>
    </row>
    <row r="16">
      <c r="A16" s="4" t="inlineStr">
        <is>
          <t>Dividend payable, annualized (in dollars per share)</t>
        </is>
      </c>
      <c r="H16" s="8" t="n">
        <v>0.44</v>
      </c>
    </row>
    <row r="17">
      <c r="A17" s="4" t="inlineStr">
        <is>
          <t>Subsequent event | Repurchase Program, 2022</t>
        </is>
      </c>
    </row>
    <row r="18">
      <c r="A18" s="3" t="inlineStr">
        <is>
          <t>Subsequent Event [Line Items]</t>
        </is>
      </c>
    </row>
    <row r="19">
      <c r="A19" s="4" t="inlineStr">
        <is>
          <t>Total authorized repurchase amount for the period presented</t>
        </is>
      </c>
      <c r="H19" s="5" t="n">
        <v>25000000</v>
      </c>
    </row>
    <row r="20">
      <c r="A20" s="4" t="inlineStr">
        <is>
          <t>Subsequent event | Repurchase Program, 2021</t>
        </is>
      </c>
    </row>
    <row r="21">
      <c r="A21" s="3" t="inlineStr">
        <is>
          <t>Subsequent Event [Line Items]</t>
        </is>
      </c>
    </row>
    <row r="22">
      <c r="A22" s="4" t="inlineStr">
        <is>
          <t>Total number of shares repurchased (in shares)</t>
        </is>
      </c>
      <c r="B22" s="6" t="n">
        <v>824477</v>
      </c>
    </row>
    <row r="23">
      <c r="A23" s="4" t="inlineStr">
        <is>
          <t>Total value of shares repurchased</t>
        </is>
      </c>
      <c r="B23" s="5" t="n">
        <v>12600000</v>
      </c>
    </row>
    <row r="24">
      <c r="A24" s="4" t="inlineStr">
        <is>
          <t>Average price paid per share (in dollars per share)</t>
        </is>
      </c>
      <c r="B24" s="8" t="n">
        <v>15.2</v>
      </c>
    </row>
    <row r="25"/>
    <row r="26">
      <c r="A26" s="4" t="inlineStr">
        <is>
          <t>[1]</t>
        </is>
      </c>
      <c r="B26" s="4" t="inlineStr">
        <is>
          <t>(3) Includes the repurchase of 500,000 shares of common stock from a related party for $18.10 per share. See Note 23 - "Share Repurchase Program" for additional information.</t>
        </is>
      </c>
    </row>
    <row r="27">
      <c r="A27" s="4" t="inlineStr">
        <is>
          <t>[2]</t>
        </is>
      </c>
      <c r="B27" s="4" t="inlineStr">
        <is>
          <t>(2) Includes the repurchase of 2,000,000 shares of common stock from FFL for $13.55 per share. See Note 23 - "Share Repurchase Program" for additional information.</t>
        </is>
      </c>
    </row>
  </sheetData>
  <mergeCells count="28">
    <mergeCell ref="A1:A2"/>
    <mergeCell ref="C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R25"/>
    <mergeCell ref="B26:R26"/>
    <mergeCell ref="B27:R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12 Months Ended</t>
        </is>
      </c>
    </row>
    <row r="2">
      <c r="B2" s="2" t="inlineStr">
        <is>
          <t>Dec. 31, 2021</t>
        </is>
      </c>
    </row>
    <row r="3">
      <c r="A3" s="3" t="inlineStr">
        <is>
          <t>Guarantees [Abstract]</t>
        </is>
      </c>
    </row>
    <row r="4">
      <c r="A4" s="4" t="inlineStr">
        <is>
          <t>CREDIT SERVICES ORGANIZATION</t>
        </is>
      </c>
      <c r="B4" s="4" t="inlineStr">
        <is>
          <t>CREDIT SERVICES ORGANIZATION The CSO fee receivables were $5.2 million and $5.0 million at December 31, 2021 and December 31, 2020, respectively, and are reflected in "Prepaid expenses and other" in the Consolidated Balance Sheets. The Company bears the risk of loss through its guarantee to purchase customer loans that are charged-off. The terms of these loans range up to six months. See Note 1, "Significant Accounting Policies and Nature of Operations" for further details of the Company's accounting policy. As of December 31, 2021 and December 31, 2020, the incremental maximum amount payable under all such guarantees was $38.4 million and $36.6 million, respectively. This liability is not included in the Company's Consolidated Balance Sheets. If the Company is required to pay any portion of the total amount of the loans it has guaranteed, it will attempt to recover the entire amount or a portion from the applicable customers. The Company holds no collateral in respect to the guarantees. The Company estimates a liability for losses associated with the guaranty provided to the CSO lenders, which was $6.9 million and $7.2 million at December 31, 2021 and December 31, 2020, respectively. This liability is reflected in "Liability for losses on CSO lender-owned consumer loans" in the Consolidated Balance Sheets. The Company placed $5.5 million in collateral accounts for the benefit of lenders for both years ended December 31, 2021 and December 31, 2020, which is reflected in "Prepaid expenses and other" in the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lender. Deferred revenue associated with the CSO program was immaterial for the years ended December 31, 2021 and 2020, during which there were no costs to obtain or costs to fulfill capitalized loans under the program. See Note 2, "Loans Receivable an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As of December 31, 2021, the Company had five credit facilities, compared to two credit facilities as of December 31, 2020, whereby certain loans receivables were sold to wholly-owned VIEs to collateralize debt incurred under each facility. See Note 7, "Debt" for additional details on each facility. The Company has determined that it is the primary beneficiary of the VIEs and thus is required to consolidate them. The Company includes the assets and liabilities related to the VIEs in the Consolidated Financial Statements. The carrying amounts of consolidated VIEs' assets and liabilities were as follows (in thousands): December 31, 2021 December 31, 2020 Assets Restricted cash $ 57,155 $ 31,994 Loans receivable less allowance for loan losses 1,228,088 306,302 Intercompany receivable (1) 48,333 15,382 Prepaid expenses and other — 388 Deferred tax assets — 105 Total Assets $ 1,333,576 $ 354,171 Liabilities Accounts payable and accrued liabilities $ 9,886 $ 34,055 Deferred revenue 106 136 Deferred tax liability 269 — Accrued interest 3,279 1,147 Debt 965,072 139,661 Total Liabilities $ 978,612 $ 174,999 (1) Intercompany receivable and payable VIE balances eliminate upon consolid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The Goodwill balance includes no accumulated impairment. The change in the carrying amount of Goodwill by operating segment, known as reporting unit for goodwill testing purposes, for the years ended December 31, 2021 and 2020, was as follows (in thousands): U.S. Canada Direct Lending Canada POS Lending Total Goodwill at December 31, 2019 $ 91,131 $ 29,478 $ — $ 120,609 Acquisition (Note 15) 14,791 — — 14,791 Foreign currency translation — 691 — 691 Goodwill at December 31, 2020 105,922 30,169 — 136,091 Acquisition (Note 15) 253,857 — 44,901 298,758 Foreign currency translation — (64) (515) (579) Measurement period adjustment — — (4,478) (4,478) Goodwill at December 31, 2021 $ 359,779 $ 30,105 $ 39,908 $ 429,792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for additional information on the Company's policy for assessing goodwill for impairment. During the fourth quarter of 2021, the Company performed a qualitative assessment for the U.S., Canada Direct Lending and Canada POS Lending reporting units. Management concluded that the estimated fair values of these three reporting units were greater than their respective carrying values. As such, no further analysis was required for these reporting units. The qualitative assessment for the U.S. excluded Heights as it was acquired on December 27, 2021. During the fourth quarter of 2020, the Company performed a quantitative assessment for the U.S. and Canada Direct Lending reporting units. Management concluded that the estimated fair values of these two reporting units were greater than their respective carrying values. As such, no further analysis was required for these reporting units. Flexiti Acquisition The Company completed the acquisition of Flexiti on March 10, 2021, resulting in $39.9 million of goodwill as of December 31, 2021, based on the excess of the purchase price of the business combination over the fair value of the acquired net assets. Goodwill of $39.9 million was net of $4.5 million adjustments upon the conclusion of the measurement period, and $0.5 million of foreign currency translation impact as of December 31, 2021. See Note 15, "Acquisitions" for more information related to the business combination. Heights Acquisition The Company completed the acquisition of Heights on December 31, 2021. Provisional goodwill was estimated at $253.9 million, based on the preliminary valuation. See Note 15, "Acquisitions" for more information related to the business combination. Intangibles Identifiable intangible assets consisted of the following: December 31, 2021 December 31, 2020 Weighted-Average Remaining Life (Years) Gross Accumulated Net Gross Accumulated Net Assets not subject to amortization Trade name — $ 22,832 $ — $ 22,832 $ 22,881 $ — $ 22,881 Assets subject to amortization Merchant relationships 4.3 19,459 (3,151) 16,308 — — — Customer relationships 2.8 20,285 (10,295) 9,990 9,782 (9,249) 533 Computer software (1) 5.2 81,844 (25,453) 56,391 33,186 (16,386) 16,800 Trade name 9.8 4,621 (212) 4,409 321 (110) 211 Balance, end of year $ 149,041 $ (39,111) $ 109,930 $ 66,170 $ (25,745) $ 40,425 (1) Includes internally developed software, of $44.7 million and $8.2 million, net, as of December 31, 2021 and 2020, respectfully. The Company's identifiable intangible assets are amortized using the straight-line method over the estimated remaining useful lives, except for the Cash Money trade name intangible asset that has a carrying amount of $22.8 million, which was determined to have an indefinite life and is not amortized. The estimated useful lives for the Company's other intangible assets range from 1 to 10 years. Aggregate amortization expense related to identifiable intangible assets was $13.8 million, $3.0 million and $2.9 million for the years ended December 31, 2021, 2020 and 2019, respectively. The following table outlines the estimated future amortization expense related to intangible assets held at December 31, 2021 for each of the following five fiscal years (in thousands): Year Ending December 31, 2022 $ 19,231 2023 18,457 2024 16,396 2025 12,555 2026 4,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e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 26,508 $ — $ — $ 26,508 $ 26,508 Contingent consideration related to acquisition In connection with the acquisition of Flexiti during the first quarter of 2021, the Company recorded a liability for contingent consideration based on the achievement of revenue less NCOs and loan origination targets over the two years following closing of the acquisition that could result in additional cash consideration up to $32.8 million to Flexiti's former stockholders. The fair value of the liability is estimated using the option-based income approach using a Monte Carlo simulation model discounted back to the reporting date. The significant unobservable inputs (Level 3) used to estimate the fair value included the expected future tax benefits associated with the acquisition, the probability that the risk adjusted-revenue and origination targets will be achieved and discount rates. The contingent consideration measured at fair value using unobservable inputs increased from the initial measurement of $20.6 million as of March 31, 2021 to $26.5 million as of December 31, 2021. For additional information on Flexiti and the related contingent consideration, refer to Note 15, "Acquisitions." Cash Surrender Value of Life Insurance and Non-qualified deferred compensation plan The cash surrender value of life insurance is included in “Other assets” in the Company’s Consolidated Balance Sheets. The non-qualified deferred compensation plan liability is included in “Accounts payable and accrued liabilities” in the Company’s Consolidated Balance Sheets. The table below presents the assets and liabilities that were carried at fair value on the Consolidated Balance Sheets at December 31, 2020 (in thousands): Estimated Fair Value Carrying Value December 31, Level 1 Level 2 Level 3 Total Financial assets: Cash Surrender Value of Life Insurance $ 7,140 $ 7,140 $ — $ — $ 7,140 Financial liabilities: Non-qualified deferred compensation plan $ 4,690 $ 4,690 $ — $ — $ 4,690 Financial Assets and Liabilities Not Carried at Fair Value The table below presents the assets and liabilities that were not carried at fair value on the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Financial liabilities: Liability for losses on CSO lender-owned consumer loans $ 6,908 $ — $ — $ 6,908 $ 6,908 7.50% Senior Secured Notes 980,721 — 1,005,700 — 1,005,700 U.S. SPV 45,392 — — 49,456 49,456 Canada SPV 157,813 — — 160,533 160,533 Flexiti SPE 172,739 — — 176,625 176,625 Flexiti Securitization 239,128 — — 242,886 242,886 Heights SPV 350,000 — — 350,000 350,000 The table below presents the assets and liabilities that were not carried at fair value on the Consolidated Balance Sheets at December 31, 2020 (in thousands). Estimated Fair Value Carrying Value December 31, Level 1 Level 2 Level 3 Total Financial assets: Cash and cash equivalents $ 213,343 $ 213,343 $ — $ — $ 213,343 Restricted cash 54,765 54,765 — — 54,765 Loans receivable, net 467,560 — — 467,560 467,560 Financial liabilities: Liability for losses on CSO lender-owned consumer loans $ 7,228 $ — $ — $ 7,228 $ 7,228 8.25% Senior Secured Notes 680,000 — 646,000 — 646,000 U.S. SPV 43,586 — — 49,456 49,456 Canada SPV 96,075 — — 97,971 97,971 Loans Receivable, Net Loans receivable are carried on the Consolidated Balance Sheets net of the ALL.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net approximates their fair value. Refer to Note 2, "Loans Receivable and Revenue" for additional information. Loans receivable, net of unamortized fair value discount and ALL, associated with the Flexiti and Heights acquisitions represent $437.0 million and approximately $472 million of the $1,460.8 million as of December 31, 2021. CSO Program In connection with CSO programs, the Company guarantees consumer loan payment obligations to unrelated third-party lenders for loans that the Company arranges for consumers on the third-party lenders’ behalf. The Company is required to purchase from the lender charged-off loans that it has guaranteed. Refer to Note 2, "Loans Receivable and Revenue" and Note 3, "Credit Services Organization" for additional information. 7.50% Senior Secured Notes, 8.25% Senior Secured Notes, U.S. SPV, Canada SPV, Flexiti SPE, Flexiti Securitization and Heights SPV The fair value disclosure for the 7.50% Senior Secured Notes as of December 31, 2021 and 8.25% Senior Secured Notes as of December 31, 2020 were based on observable market trading data. The fair values of the U.S. SPV, Canada SPV, Flexiti SPE, Flexiti Securitization and Heights SPV were based on the cash needed for their respective final settlements. Investment in Katapult The table below presents the Company's investment in Katapult (in thousands): Equity Method Investment Measurement Alternative (1) Total Investment in Katapult Balance at December 31, 2019 $ 10,068 $ — $ 10,068 Equity method (loss) - Q1 2020 (1,618) — (1,618) Balance at March 31, 2020 8,450 — 8,450 Equity method income - Q2 2020 741 — 741 Balance at June 30, 2020 9,191 — 9,191 Equity method income - Q3 2020 3,530 — 3,530 Accounting policy change for certain securities from equity method investment to measurement alternative (12,452) 12,452 — Purchases of common stock warrants and preferred shares 4,030 7,157 11,187 Balance at September 30, 2020 4,299 19,609 23,908 Equity method income - Q4 2020 1,893 — 1,893 Purchases of common stock 1,570 — 1,570 Balance at December 31, 2020 7,762 19,609 27,371 Equity method income - Q1 2021 546 — 546 Balance at March 31, 2021 8,308 19,609 27,917 Equity method income - Q2 2021 1,712 — 1,712 Conversion of investment (2) 6,481 (19,609) (13,128) Balance at June 30, 2021 16,501 — 16,501 Equity method loss - Q3 2021 (1,582) — (1,582) Balance at September 30, 2021 14,919 — 14,919 Equity method income - Q4 2021 2,982 — 2,982 Purchases of common stock 9,999 — 9,999 Balance at December 31, 2021 $ 27,900 $ — $ 27,900 Classification as of December 31, 2020 Level 3, not carried at fair value Level 3, carried at measurement alternative Classification as of December 31, 2021 Level 3, not carried at fair value N/A (1) The Company elected to measure this equity security without a readily determinable fair value equal to its cost minus impairment. If the Company identifies an observable price change in orderly transactions for the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year ended December 31, 2021. Prior to September 2020, the Company owned 42.5% of the outstanding shares (excluding unexercised options) of Katapult. These shares were comprised of multiple classes of equity including preferred stock and certain common stock warrants, which met the accounting criteria for in-substance common stock at the time of acquisition. This financial asset was not carried at fair value. The Company accounted for this investment under the equity method and recognized a proportionate share of Katapult’s income or loss on a two-month lag. In September 2020, the Company acquired common stock warrants and preferred shares of Katapult from existing shareholders for $11.2 million in cash. This transaction resulted in the reevaluation of the accounting for all of the Company’s holdings in Katapult. The Company determined that its holdings of certain common stock warrants qualified as in-substance common stock and were required to be accounted for using the equity method. The Company’s holdings in preferred stock and certain other common stock warrants did not meet the criteria for in-substance common stock and therefore are carried at cost minus impairment under the measurement alternative. As a result, the Company (i) reclassified $12.5 million from an equity method investment to cost minus impairment under the measurement alternative, (ii) recorded a purchase of common stock warrants for $4.0 million determined to be in-substance common stock within its equity method investment and (iii) recorded a purchase of preferred stock for $7.2 million that was accounted for under the measurement alternative. In October and November 2020, the Company acquired common stock of Katapult from existing shareholders for an aggregate $1.6 million. The Company recorded this purchase within its equity method investment. During the first quarter of 2021, the Company changed the two-month reporting lag to a one-quarter reporting lag, as discussed in Note 1, "Summary of Significant Accounting Policies and Nature of Operations." The Company recorded earnings of $3.7 million for the year ended December 31, 2021, based on its share of Katapult’s earnings for the respective period. On June 9, 2021, Katapult completed its merger with FinServ. As a result, the Company received $146.9 million in cash and 18.9 million shares of common stock of the resulting public company, Katapult (NASDAQ: KPLT), which were subject to a six During the fourth quarter of 2021, the Company purchased an additional 2.6 million shares of common stock of Katapult for an aggregate purchase price of $10.0 million. Both the equity method investment and the previously recognized investment measured at cost minus impairment are presented within "Investments in Katapult"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IBOR is expected to no longer be available after June 30, 2023. Certain of the Company's debt facilities, including the U.S. SPV, Senior Revolver and Heights SPV, contain customary provisions to provide for replacement of LIBOR with an alternative benchmark rate when LIBOR ceases to be available. The Company anticipates converting these facilities from LIBOR to SOFR, and currently does not expect the transition to have a material impact on its Consolidated Financial Statements. Refer to Note 1, " Summary of Significant Accounting Policies and Nature of Operations " for additional details on the transition from LIBOR. The Company's debt instruments and balances outstanding as of December 31, 2021 and 2020, including maturity date, effective interest rate and borrowing capacity were as follows (dollars in thousands): Effective interest rate Outstanding as of Maturity Date Borrowing Capacity December 31, 2021 December 31, 2020 Corporate Debt: 7.50% Senior Secured Notes August 1, 2028 7.50 % $ 1,000,000 $ — 8.25% Senior Secured Notes (2) September 1, 2025 8.25 % — 690,000 Total corporate debt 1,000,000 690,000 Funding Debt: U.S. SPV April 8, 2024 1-Mo LIBOR + 6.25% $200.0 million $ 49,456 $ 49,456 Canada SPV (1) August 2, 2026 3-Mo CDOR + 6.00% C$350.0 million 160,533 97,971 Cash Money Revolving Credit Facility (1) On-demand Canada Prime Rate + 1.95% C$10.0 million — — Flexiti SPE (1) March 10, 2024 3-Mo CDOR + 4.40% C$500.0 million 176,625 — Flexiti Securitization (1) December 9, 2025 1-Mo CDOR + 3.59% C$526.5 million 242,886 — Heights SPV December 31, 2024 1-Mo LIBOR + 5.25% $350.0 million 350,000 — Senior Revolver June 30, 2022 1-Mo LIBOR + 5.00% $50.0 million — — Total funding debt $ 979,500 $ 147,427 Less: debt issuance costs (33,707) (17,766) Total Debt $ 1,945,793 $ 819,661 (1) Capacity amounts are denominated in Canadian dollars, while outstanding balances as of December 31, 2021 and 2020 are denominated in U.S. dollars. (2) The 8.25% Senior Secured Notes were extinguished in July 2021. Corporate Debt 7.50% Senior Secured Notes In July 2021, the Company issued $750.0 million of 7.50% Senior Secured Notes which mature on August 1, 2028. Interest on the notes is payable semiannually, in arrears, on February 1 and August 1. In December, 2021, we issued an additional $250.0 million of 7.50% Senior Secured Notes to fund the acquisition of Heights. Refer to Note 15, "Acquisitions" for additional details. In connection with the 7.50% Senior Secured Notes, financing costs of $19.3 million were capitalized, net of amortization, and included in the Consolidated Balance Sheets as a component of "Debt." These costs are amortized over the term of the 7.50% Senior Secured Notes as a component of interest expense. 8.25% Senior Secured Notes In August 2018, the Company issued $690.0 million of 8.25% Senior Secured Notes maturing on September 1, 2025. In connection with the 8.25% Senior Secured Notes, the Company capitalized financing costs of $13.9 million, which were being amortized as a component of interest expense over its term. During the third quarter of 2021, the 8.25% Senior Secured Notes were extinguished using proceeds from the 7.50% Senior Secured Notes described above. The early extinguishment of the 8.25% Senior Secured Notes resulted in related costs of $40.2 million. Funding Debt As of December 31, 2021, the Company had five credit facilities whereby certain loans receivables were sold to wholly-owned VIEs to collateralize debt incurred under each facility. These facilities are the (i) U.S. SPV, (ii) Canada SPV, (iii) Flexiti SPE, (iv) Flexiti Securitization and (v) Heights SPV. For further information on these facilities, refer to Note 4, "Variable Interest Entities". U.S. SPV In April 2020, CURO Receivables Finance II, LLC, a wholly-owned subsidiary of the Company, entered into the U.S. SPV. As of December 31, 2021, the U.S. SPV provided for $200.0 million of borrowing capacity. As of December 31, 2021, the effective interest rate on the Company's borrowings was one-month LIBOR plus 6.25%. The borrower pays the lenders a monthly commitment fee at an annual rate of 0.50% on the unused portion of the commitments. The U.S. SPV matures on April 8, 2024. Canada SPV In August 2018, CURO Canada Receivables Limited Partnership, a wholly-owned subsidiary of the Company, entered into the Canada SPV. During the fourth quarter of 2021, the Company amended the existing credit facility in order to, among other things, extend the borrowing capacity from C$175.0 million to C$350.0 million, (ii) reduce borrowing costs, and (iii) extend the initial maturity date by three years to August 2026. As of December 31, 2021, the effective interest rate was three-month CDOR plus 6.00%. The borrower also pays a 0.50% per annum commitment fee on the unused portion of the commitments. The Canada SPV matures on August 2, 2026. Flexiti SPE In March 2021, concurrent with the acquisition of Flexiti, Flexiti Financing SPE Corp., a wholly-owned Canadian subsidiary of the Company, refinanced and increased its Flexiti SPE to C$500.0 million, with a maturity on March 10, 2024. As of December 31, 2021, the effective interest rate was three-month CDOR plus 4.40%. The borrower also pays a 0.50% to 1.00% per annum commitment fee on the unused portion of the commitments. Flexiti Securitization In December 2021, Flexiti Securitization Limited Partnership, a wholly-owned Canadian subsidiary of the Company, entered into the Flexiti Securitization. The facility provides for C$526.5 million of borrowing capacity, with maturity on December 9, 2025. As of December 31, 2021, the effective interest was one-month CDOR plus 3.59%. The borrower also pays a 0.45% per annum commitment fee on the unused portion of the commitments. Heights SPV In December 2021, the Company acquired Heights, including the Heights SPV. Heights entered into the Heights SPV in December 2019 with a total revolving commitment of $350.0 million. The interest rate on the facility is one-month LIBOR plus 5.25%. Senior Revolver The Company maintains the Senior Revolver that provides $50.0 million of borrowing capacity, including up to $5.0 million of standby letters of credit, for a one-year term, renewable for successive terms following annual review. The current term expires June 30, 2022. The Senior Revolver accrues interest at one-month LIBOR plus 5.00%. The Senior Revolver is syndicated among four banks. The Senior Revolver is guaranteed by all subsidiaries that guarantee the 7.50% Senior Secured Notes, and is secured by a lien on substantially all assets of CURO and the guarantor subsidiaries that are senior to the lien securing the 7.50% Senior Secured Notes. The revolver was undrawn at December 31, 2021. Cash Money Revolving Credit Facility CURO Canada maintains the Cash Money Revolving Credit Facility, a C$10.0 million revolving credit facility, which provides short-term liquidity for the Company's Canadian direct lending operations. As of December 31, 2021, the borrowing capacity under the Cash Money Revolving Credit Facility, was C$9.9 million, net of C$0.1 million in outstanding stand-by-letters of credit. The Cash Money Revolving Credit Facility is collateralized by substantially all of CURO Canada’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The Cash Money Revolving Credit Facility was undrawn at December 31, 2021. Ranking and Guarantees The 7.50% Senior Secured Notes rank senior in right of payment to all of the Company's and the Company's guarantor entities’ existing and future subordinated indebtedness and equal in right of payment with all of the Company's and the Company's guarantor entities’ existing and future senior indebtedness, including borrowings under revolving credit facilities. Pursuant to the Inter-creditor Agreement, these notes and the guarantees will be effectively subordinated to credit facilities and certain other indebtedness to the extent of the value of the assets securing such indebtedness and to liabilities of subsidiaries that are not guarantors. The 7.50% Senior Secured Notes are secured by liens on substantially all of the Company's and the guarantors’ assets, subject to certain exceptions. At any time prior to August 1, 2024, the Company may redeem (i) up to 40% of the aggregate principal amount of the notes at a price equal to 107.5% of the principal amount, plus accrued and unpaid interest, if any, to the applicable redemption date with the net proceeds to the Company of certain equity offerings; and (ii) some or all of the notes at a make-whole price. On or after August 1, 2024, the Company may redeem some or all of the Notes at a premium that will decrease over time, plus accrued and unpaid interest, if any, to the applicable date of redemption. The redemption price for the notes if redeemed during the 12 months beginning (i) August 1, 2024 is 103.8%, (ii) August 1, 2025 is 101.9% and (iii) on or after August 1, 2026 is 100.0%. Future Maturities of Debt Annual maturities of outstanding debt for each of the five years after December 31, 2021 are as follows (in thousands): Amount 2022 $ — 2023 359,280 2024 237,042 2025 289,534 2026 93,644 Thereafter 1,000,000 Debt (before deferred financing costs and discounts) 1,979,500 Less: deferred financing costs and discounts 33,707 Debt, net $ 1,945,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curities Litigation and Enforcement In 2018, a putative securities fraud class action lawsuit was filed against the Company and certain of its officers and directors and other related parties in the United States District Court for the District of Kansas, captioned Yellowdog Partners, LP v. CURO Group Holdings Corp., Donald F. Gayhardt, William Baker and Roger W. Dean , Civil Action No. 18-2662 (the "Yellowdog Action"). The suit alleged the Company made misleading statements and omitted material information regarding the Company's efforts to transition the Canadian inventory of products from Installment loans to Revolving LOC loans. In December 2020, the Court granted final approval of the $9.0 million settlement and dismissed the case with prejudice. The Company's directors' and officers' insurance policy required the Company to pay the first $2.5 million in fees and settlement and the insurance carriers paid the remaining amounts. For the year ended December 31, 2021 there was no further expense related to the litigation. In June and July 2020, three shareholder derivative lawsuits were filed in the United States District Court for the District of Delaware against the Company, certain of its directors and officers, and in two of the three lawsuits, a large stockholder. Plaintiffs generally allege the same underlying facts of the Yellowdog Action. In July 2021, the derivative lawsuits were voluntarily dismissed and Plaintiffs refiled two cases in the United States District Court for the District of Kansas. While the Company is vigorously contesting these derivative lawsuits, it cannot determine the timing or nature of their ultimate resolution. The Company does not expect that these derivative lawsuits will have a material adverse impact on the Company's results of operations or financial condition. City of Austin The Company was cited in July 2016 by the City of Austin, Texas for alleged violations of an Austin ordinance addressing products offered by CSOs, which regulates aspects of products offered under the Company's CAB program. The Company believes that: (i) the Austin ordinance (similar to its counterparts elsewhere in Texas) conflicts with Texas state law and (ii) in any event, the Company's product complies with this ordinance, when the ordinance is properly construed. In 2017, the Austin Municipal Court agreed with the Company's position that this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In May 2020, the City of Austin proposed a second ordinance that became effective June 1, 2020 and implemented restrictions on CSO transactions and revised certain definitions included in the original Austin ordinance. These revisions potentially affect the foundation upon which the Company's previous arguments in municipal court were based. In June 2021, the Company launched a new product in the City of Austin to adhere to the updated ordinance. The City commenced audits of the new product in January 2022. The City advised that additional audits will be performed in the coming months to ensure full compliance, which would ultimately result in a resolution of all outstanding matters. On January 27, 2021, the City of Dallas adopted an ordinance identical to the second ordinance in the City of Austin. Given the change the Company has made in its products in response to these ordinances, the Company does not anticipate that the CAB program’s past operations will result in material monetary liability in Austin or elsewhere in Texas at this time. Delisle and Kato Class Action Lawsuits In August of 2018, a putative class action lawsuit, Delisle v. Speedy Cash , was filed against Speedy Cash, a wholly-owned subsidiary of the Company, in the Southern District of California. The complaint alleged that Speedy Cash charged unconscionable interest rates on loans of $2,500 or above, in violation of consumer protection statutes, and sought restitution and public injunctive relief. On July 2, 2021, the California District Court granted the parties’ Stipulation of Dismissal and Joint Motion to dismiss the Delisle matter, with prejudice as to plaintiffs’ individual claims and without prejudice as to the claims of the putative class members. On September 3, 2021, a putative class action lawsuit, Kato v. Speedy Cash , was filed against Speedy Cash in the Superior Court of Los Angeles County, alleging similar facts as in Delisle, which were removed to the United States District Court for the Central District of California on October 14, 2021. On December 2, 2021, the California District Court granted the parties’ Stipulation of Dismissal and Joint Motion to dismiss the Kato matter, with prejudice as to plaintiffs’ individual claims and without prejudice as to the claims of the putative class members. Both matters were settled for an immaterial amount. Other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taxes and income tax expense (benefit) was comprised of the following (in thousands): Year Ended December 31, 2021 2020 2019 Income before taxes: U.S. $ 86,106 $ 59,741 $ 119,241 Non-U.S. (5,549) 20,602 23,214 Total income before taxes $ 80,557 $ 80,343 $ 142,455 Current tax provision (benefit) Federal $ 21,549 $ (14,585) $ 3,160 State 4,553 5,959 395 Foreign 13,639 3,925 930 Total current provision (benefit) $ 39,741 $ (4,701) $ 4,485 Deferred tax provision (benefit) Federal $ (5,022) $ 14,949 $ 22,978 State 154 (1,247) 5,145 Foreign (13,650) (3,106) 5,949 Total deferred tax provision (benefit) $ (18,518) $ 10,596 $ 34,072 Total provision for income taxes $ 21,223 $ 5,895 $ 38,557 Differences between the Company's effective income tax rate computed on net earnings or loss before income taxes and the statutory federal income tax rate were as follows (dollars in thousands): Year Ended December 31, 2021 2020 2019 Income tax expense using the statutory federal rate in effect $ 16,917 $ 16,872 $ 29,916 Tax effect of: Effects of foreign rates different than U.S. statutory rate 518 (1,236) (1,393) State, local and provincial income taxes, net of federal benefit 3,359 6,619 8,959 Tax credits (802) (3,188) (138) Nondeductible expenses 1,090 564 33 Valuation allowance (275) (2,686) 1,609 Share-based compensation (705) 1,119 150 Federal NOL carryback — (11,251) — Prior year basis adjustment — (659) — Change in fair value of contingent consideration 944 — — Other 177 (259) (579) Total provision for income taxes $ 21,223 $ 5,895 $ 38,557 Effective income tax rate 26.3 % 7.3 % 27.1 % Statutory federal income tax rate 21.0 % 21.0 % 21.0 % On March 27, 2020, the CARES Act was enacted in response to the COVID-19 pandemic, which, among other things, allowed U.S. federal NOLs incurred in 2018, 2019 and 2020 to be carried back to each of the five preceding taxable years to generate a refund of previously paid income taxes. In 2020, the Company recorded an income tax benefit of $11.3 million due to the differential in income tax rates related to the carryback of NOLs from tax years 2018 and 2019 to pre- 2017 Tax Act years. The Company's major tax jurisdictions are U.S. federal jurisdiction, various state jurisdictions and Canada (including provinces). In the U.S., the tax years 2018 through 2020 remain open to examination by the taxing authorities as well as tax years 2013 through 2017 to the extent of refund claims resulting from 2018 and 2019 NOL carrybacks. The tax years 2016 through 2020 remain open to examination by the taxing authorities in Canada. As of December 31, 2021, the Company is under income tax examinations in the U.S. by the Internal Revenue Service of tax years 2018 and 2019, and in Canada by the Canadian Revenue Agency of tax years June 30, 2017 and 2018. The total amount of gross unrecognized tax benefits was $0.3 million and $1.1 million at December 31, 2021 and 2020, respectively. The total amount of unrecognized tax benefits that, if recognized, would affect the effective tax rate was $0.3 million at December 31, 2021. The Company expects no material change related to its current positions in recorded unrecognized income tax benefit liability in the next 12 months. The Company classifies interest and penalties related to income taxes as other expenses. The Company did not record any interest or penalties related to unrecognized tax benefits during each of the years ended December 31, 2021 and 2020. A reconciliation of the beginning and ending amounts of unrecognized tax benefits is as follows (in thousands): Year Ended December 31, 2021 2020 Balance at the beginning of year $ 1,100 $ — Additions for tax positions related to prior years 125 960 Additions for tax positions related to the current year 125 140 Settlements with taxing authorities (1,100) — Balance at end of year $ 250 $ 1,100 The sources of deferred income tax assets (liabilities) are summarized as follows (in thousands): Year Ended December 31, 2021 2020 Deferred tax assets related to: Accrued expenses and other reserves 2,960 1,264 Lease liability 26,777 31,025 Compensation accruals 5,845 5,828 Deferred revenue 204 303 State and provincial NOL carryforwards 15,547 4,653 Foreign NOL and capital loss carryforwards 17,090 4,047 Tax credit carryforwards 3,905 3,183 Gross deferred tax assets 72,328 50,303 Less: Valuation allowance (7,732) (5,695) Net deferred tax assets $ 64,596 $ 44,608 Deferred tax liabilities related to: Property and equipment $ (14,950) $ (11,601) Right of use asset (25,304) (29,134) Goodwill and other intangible assets (9,914) (6,824) Prepaid expenses and other assets (466) (1,054) Loans receivable (4,367) (7,016) Gross deferred tax liabilities (55,001) (55,629) Net deferred tax assets (liabilities) $ 9,595 $ (11,021) Deferred tax assets and liabilities are included in the following line items in the Consolidated Balance Sheets (in thousands): Year Ended December 31, 2021 2020 Deferred tax assets $ 15,639 $ — Deferred tax liabilities (6,044) (11,021) Net deferred tax assets (liabilities) $ 9,595 $ (11,021) For the year ended December 31, 2020, the Company recorded a deferred tax asset of $3.0 million related to Foreign Tax Credit ("FTC") carryovers from prior years with a corresponding full valuation allowance, as the Company determined the FTC carryover will expire prior to utilization. As of December 31, 2021, the Company had undistributed earnings of certain foreign subsidiaries of $230.7 million. The Company intends to reinvest its foreign earnings indefinitely in the non-U.S. operations and therefore have not provided for any non-U.S. withholding tax that would be assessed on dividend distributions. If the earnings of $230.7 million were distributed to the U.S., the Company would be subject to estimated Canadian withholding taxes of approximately $11.5 million. The determination of the U.S. state income taxes upon a potential foreign earnings distribution is impractical. In the event the earnings were distributed to the U.S., the Company would adjust its income tax provision for the period and would determine the amount of foreign tax credit that would be available. A summary of the valuation allowance was as follows (in thousands): Year Ended December 31, 2021 2020 2019 Balance at the beginning of year $ 5,695 $ 8,328 $ 6,996 (Decrease) increase to balance charged as expense (275) (2,686) 1,609 Increase to balance charged to opening balance sheet of the acquisition 1,873 — — Increase (decrease) to balance charged to Other Comprehensive Income 392 (378) — Effect of foreign currency translation 47 431 (277) Balance at end of year $ 7,732 $ 5,695 $ 8,328 As of December 31, 2021, the Company's deferred tax assets from Canadian federal and provincial NOL carryforwards were approximately $26.9 million. The Canadian NOL carryforwards expire in varying amounts between 2034 and 2041. During the tax year ended December 31, 2020, the Company concluded that a planning strategy is prudent and feasible and that it will be implemented if needed to prevent Canadian NOLs from expiring. As such, the Company released a $4.6 million valuation allowance related to these NOLs and had no valuation allowance related to these NOLs as of December 31, 2020. Relying on this tax strategy for most of its Canadian NOLs, as of December 31, 2021, the Company had a small valuation allowance of $1.3 million for NOLs without a feasible tax planning strategy. As of December 31, 2021, the Company's deferred tax assets from Canadian capital losses were $1.9 million. These losses can be carried forward indefinitely, however, the Company does not have material sources of generating capital gains, therefore, a full valuation allowance has been recorded against these losses. As of December 31, 2021, the Company had state NOL carryforward deferred tax assets of $3.8 million. These carryforwards expire in varying amounts between 2022 and 2041. The Company has recorded a valuation allowance of $1.2 million related to the NOLs generated in states in which the Company may not have taxable income in the near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Chicago, IL</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the computation of basic and diluted earnings per share (in thousands, except per share amounts): Year Ended December 31, 2021 2020 2019 Net income from continuing operations $ 59,334 $ 74,448 $ 103,898 Income from discontinued operations, net of tax — 1,285 7,590 Net income $ 59,334 $ 75,733 $ 111,488 Weighted average common shares - basic 41,155 40,886 44,685 Dilutive effect of stock options and restricted stock units 1,988 1,205 1,289 Weighted average common shares - diluted 43,143 42,091 45,974 Basic earnings per share: Continuing operations $ 1.44 $ 1.82 $ 2.33 Discontinued operations — 0.03 0.17 Basic earnings per share $ 1.44 $ 1.85 $ 2.50 Diluted earnings per share: Continuing operations $ 1.38 $ 1.77 $ 2.26 Discontinued operations — 0.03 0.17 Diluted earnings per share $ 1.38 $ 1.80 $ 2.43 Potential shares of common stock that would have the effect of increasing diluted earnings per share or decreasing diluted loss per share are considered to be anti-dilutive and as such, these shares are not included in calculating diluted earnings per share. For the years ended December 31, 2021, 2020 and 2019, there were 0.2 million, 0.8 million and 0.4 million of potential shares of common stock excluded from the calculation of Diluted earnings per share because their effect was anti-dilutive. The Company utilizes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The Company's 2017 Incentive Plan provides for the issuance of up to 5.0 million shares, subject to certain adjustments, which may be issued in the form of stock options, restricted stock awards, RSUs, stock appreciation rights, performance awards or other awards. Grants issued to date under the plan may be settled in or based on common stock. Awards may be granted to officers, employees, consultants and directors. The 2017 Incentive Plan provides that shares of common stock subject to awards granted become available for re-issuance if such awards expire, or are canceled, forfeited, settled in cash or otherwise terminated. See Note 1, "Summary of Significant Accounting Policies and Nature of Operations" for additional information on share-based compensation. Stock Options Stock options are awards which allow the grantee to purchase shares of common stock at prices equal to the fair value at the date of grant. Stock options typically vest at a rate of 20% per year over a 5-year period, have a term of 10 years and are subject to limitations on transferability. The Company did not grant stock option awards under the 2017 Incentive Plan in 2021, 2020 or 2019. At the time of grant, the Company uses the Black-Scholes option pricing model to determine the fair value of stock options. Estimates of fair value are not intended to predict actual future events or the value ultimately realized by individuals who receive equity awards, and subsequent events are not indicative of the reasonableness of the Company's original estimates of fair value. The Company has estimated the expected term of stock options using a formula considering the weighted average vesting term and the original contract term. The expected volatility is estimated based upon the historical volatility of publicly traded stocks from the Company's industry sector (the alternative financial services sector). The expected risk-free interest rate is based on an average of various U.S. Treasury rates based on the expected term of the awards. The following table summarizes the Company's stock option activity for the years ended December 31, 2021, 2020 and 2019: Stock Options Weighted Average Exercise Price Weighted Average Grant Date Fair Value Weighted Average Remaining Contractual Term (years) Aggregate Intrinsic Value (in millions) Outstanding at January 1, 2019 1,445,332 $ 3.56 3.7 $ 8.6 Granted — $ — $ — Exercised (40,014) $ 3.71 $ 0.3 Forfeited (696) $ 8.86 $ 4.07 Outstanding at December 31, 2019 1,404,622 $ 3.56 2.6 $ 12.1 Granted — $ — $ — Exercised (274,510) $ 2.79 $ 3.2 Forfeited — $ — $ — Outstanding at December 31, 2020 1,130,112 $ 3.74 2.6 $ 12.0 Granted — $ — $ — Exercised (615,024) $ 2.83 $ 8.1 Forfeited — $ — $ — Outstanding at December 31, 2021 515,088 $ 4.83 4.2 $ 5.8 Options exercisable at December 31, 2021 506,088 $ 4.76 4.2 $ 5.7 RSUs As of December 31, 2021, the Company has granted three types of RSUs: time-based, market-based and, in connection with the Flexiti acquisition, performance-based. Grants of time-based RSUs are valued at the date of grant based on the closing market price of the Company's common stock and are expensed using the straight-line method over the service period. Time-based RSUs typically vest over a three-year period. Grants of market-based RSUs are valued using the Monte Carlo simulation pricing model. The market-based RSUs granted to date vest after three years if the Company's total stockholder return over the three-year performance period meets a specified target relative to other companies in its selected peer group. Expense recognition for the market-based RSUs occurs over the service period using the straight-line method. Upon closing of the Flexiti acquisition in March 2021, the Company granted performance-based RSUs to certain Flexiti employees. Grants of performance-based RSUs are valued at the grant date based on the closing market price of the Company's common stock. The performance-based RSUs vest over two Unvested shares of RSUs generally are forfeited upon termination of employment, or failure to achieve the required performance condition, if applicable. A summary of the activity of time-based, market-based, and performance-based unvested RSUs for the years ended December 31, 2021, 2020 and 2019 are presented in the following table: Number of RSUs Weighted Average Time-Based Market-Based Performance-Based January 1, 2019 1,060,350 — — $ 14.29 Granted 598,114 397,752 — $ 10.08 Vested (514,552) — — $ 14.21 Forfeited (82,159) (2,891) — $ 13.71 December 31, 2019 1,061,753 394,861 — $ 11.47 Granted 694,213 368,539 — $ 10.40 Vested (716,268) — — $ 12.86 Forfeited (26,906) (4,687) — $ 11.89 December 31, 2020 1,012,792 758,713 — $ 10.26 Granted 1,238,564 299,053 253,310 $ 15.51 Vested (494,790) — — $ 11.04 Forfeited (80,638) (51,032) — $ 11.46 December 31, 2021 1,675,928 1,006,734 253,310 $ 13.27 Share-based compensation expense, which includes compensation costs from stock options and RSUs, included in the Consolidated Statements of Operations as a component of "Salaries and benefits" is summarized in the following table (in thousands): For the year ended, 2021 2020 2019 Pre-tax share-based compensation expense $ 13,976 $ 12,910 $ 10,323 Income tax benefit (4,475) (1,164) (2,632) Total share-based compensation expense, net of tax $ 9,501 $ 11,746 $ 7,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its corporate offices and its retail stores in certain U.S. states and Canadian provinces. The following table summarizes the operating lease costs and other information for the years ended December 31, 2021, 2020 and 2019 (in thousands): Year Ended December 31, 2021 2020 2019 Operating lease costs: Third-Party $ 31,197 $ 30,828 $ 30,479 Related-Party 3,394 3,386 3,464 Total operating lease costs (1) $ 34,591 $ 34,214 $ 33,943 Cash paid for amounts included in the measurement of operating lease liabilities $ 36,235 $ 34,651 $ 34,864 ROU assets obtained $ 9,682 $ 18,847 $ 15,804 Weighted average remaining lease term - Operating leases 4.9 years 5.7 years 6.1 years Weighted average discount rate - Operating leases 8.3 % 9.9 % 10.3 % (1) Includes immaterial variable lease costs. The following table summarizes the aggregate operating lease payments that the Company is contractually obligated to make under operating leases as of December 31, 2021 (in thousands): Third-Party Related-Party Total 2022 $ 37,996 $ 3,578 $ 41,574 2023 31,604 1,332 32,936 2024 24,002 972 24,974 2025 16,652 868 17,520 2026 11,257 882 12,139 Thereafter 20,967 1,791 22,758 Total 142,478 9,423 151,901 Less: Imputed interest (27,458) (2,012) (29,470) Present value of operating lease liabilities $ 115,020 $ 7,411 $ 122,431 There are no material leases entered into subsequent to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Dividend Program In February 2020, the Company initiated a dividend program which provided a quarterly dividend of $0.055 per share ($0.22 per share annualized). In May 2021, the Company increased its quarterly dividend to $0.11 per share. The tables below summarize the Company's quarterly dividends for the years ended December 31, 2021 and 2020 . Dividends Paid Date of declaration Stockholders of record Date paid Dividend per share (in thousands) Q1 2021 January 29, 2021 February 16, 2021 March 2, 2021 $ 0.055 $ 2,284 Q2 2021 May 3, 2021 May 14, 2021 May 27, 2021 $ 0.11 $ 4,580 Q3 2021 July 28, 2021 August 9, 2021 August 19, 2021 $ 0.11 $ 4,556 Q4 2021 October 27, 2021 November 12, 2021 November 22, 2021 $ 0.11 $ 4,453 Dividends Paid Date of declaration Stockholders of record Date paid Dividend per share (in thousands) Q1 2020 February 5, 2020 February 18, 2020 March 2, 2020 $ 0.055 $ 2,247 Q2 2020 April 30, 2020 May 13, 2020 May 27, 2020 $ 0.055 $ 2,243 Q3 2020 August 3, 2020 August 13, 2020 August 24, 2020 $ 0.055 $ 2,249 Q4 2020 October 29, 2020 November 9, 2020 November 19, 2020 $ 0.055 $ 2,250 Refer to Note 24, "Subsequent Events" for information on the dividend declared during the first quarter of 2022. As part of the acquisition of Heights, the Company issued 1,446,257 shares of CURO's common stock in December 2021. Refer to Note 1 5 , " Acquisitions " for further details. For activity related to our share repurchase programs, refer to Note 23, "Share Re p urcha 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Segment information is prepared on the same basis that the Company's CODM reviews financial information for operational decision making purposes, including revenues, net revenue, gross margin, segment operating income and other items. As described in Note 5, "Goodwill and Intangibles" and Note 15, "Acquisitions." the Company acquired Ad Astra in January 2020, Flexiti in March 2021 and Heights in December 2021. Under ASC 280, Segment Reporting , Flexiti met the definition of a separate reportable segment, whereas Ad Astra and Heights did not. In conjunction with the acquisition of Flexiti, the Company made required disclosures for Flexiti as a separate reportable segment known as "Canada POS Lending," further described below. The Company also renamed the "Canada" reportable segment to the "Canada Direct Lending" reportable segment. The results of Heights and Ad Astra are included within the U.S. reporting segment below. U.S. As of December 31, 2021, the Company operated a total of 550 U.S. retail locations and had an online presence in 27 states. Refer to Note 21, "Store Closures " for additional details related to recent store closures. The Company provides Revolving LOC loans and Installment loans, which include Single-Pay loans and vehicle title loans, check cashing, money transfer services, reloadable prepaid debit cards and a number of other ancillary financial products and services to its customers in the U.S. Canada Direct Lending. As of December 31, 2021, the Company operated a total of 201 stores across eight Canadian provinces and had an online presence in eight provinces and one territory. The Company provides Revolving LOC loans and Installment loans, which includes Single-Pay loans, optional credit protection insurance products to Revolving LOC and Installment loan customers, check cashing, money transfer services, foreign currency exchange, reloadable prepaid debit cards and a number of other ancillary financial products and services to its customers in Canada. Canada POS Lending. As of December 31, 2021, the Company served Canadian customers through POS financing available at nearly 7,500 retail locations and over 3,100 merchant partners across 10 provinces and two territories. The Company provides Revolving LOC loans and a number of ancillary financial products to its customers in Canada. Results of operations for the year ended December 31, 2021 from Canada POS Lending represent results from the date of Flexiti's acquisition, March 10, 2021, through December 31, 2021. The following table illustrates summarized financial information concerning reportable segments (in thousands): Year Ended December 31, 2021 2020 2019 Revenues by segment: (1) U.S. $ 525,962 $ 638,524 $ 913,506 Canada Direct Lending 257,039 208,872 228,291 Canada POS Lending 34,842 — — Consolidated revenue $ 817,843 $ 847,396 $ 1,141,797 Net revenues by segment: U.S. $ 359,929 $ 408,360 $ 521,401 Canada Direct Lending 202,042 150,225 151,845 Canada POS Lending 10,204 — — Consolidated net revenue $ 572,175 $ 558,585 $ 673,246 Segment operating income: U.S. $ 47,517 $ 34,172 $ 99,152 Canada Direct Lending 88,731 46,171 43,303 Canada POS Lending (55,691) — — Consolidated operating income $ 80,557 $ 80,343 $ 142,455 Expenditures for long-lived assets by segment: U.S. $ 13,450 $ 10,079 $ 12,733 Canada Direct Lending 2,238 639 1,879 Canada POS Lending 7,891 — — Consolidated expenditures for long-lived assets $ 23,579 $ 10,718 $ 14,612 (1) For revenue by product, see Note 2, "Loans Receivable and Revenue." The following table provides the proportion of gross loans receivable by segment (in thousands): December 31, December 31, U.S. $ 661,945 $ 223,451 Canada Direct Lending 427,197 330,271 Canada POS Lending 459,176 — Total gross loans receivable $ 1,548,318 $ 553,722 The following table represents the Company's net long-lived assets, comprised of property and equipment, by segment. These amounts are aggregated on a legal entity basis and do not necessarily reflect where the asset is physically located (in thousands): December 31, 2021 December 31, 2020 U.S. $ 32,753 $ 36,258 Canada Direct Lending 21,072 23,491 Canada POS Lending 810 — Total net long-lived assets $ 54,635 $ 59,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Heights On December 27, 2021, the Company acquired 100% of the outstanding stock of Heights for $360.0 million, consisting of $335.0 million in cash and $25.0 million of our common stock. Heights is a consumer finance company that provides secured and unsecured Installment loans to near-prime and non-prime consumers, and offers customary opt-in insurance and other financial products across 390 branches in 11 U.S. states. The acquisition of Heights accelerates the Company's strategic migration into longer term, higher balance and lower credit risk products, allows the Company to expand its addressable market with relatively less regulatory risk, and diversifies the Company's revenue, product and geography mix. The Company began consolidating the financial results of Heights in the Consolidated Financial Statements on December 27, 2021 within the U.S. operating segment. Heights contributed $2.7 million of net revenue and $0.2 million of net income, and incurred $1.9 million of operating expenses, during the year ended December 31, 2021. This transaction has been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cquired assets and liabilities assumed are provisional based on the preliminary fair value estimates as of the acquisition date. The values assigned to the assets acquired and liabilities assumed are based on preliminary estimates of fair value available as of the date of this 2021 Form 10-K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December 31, 2021, the primary areas that remain preliminary relate to the valuation of certain loans receivables, intangible assets and certain tax-related balances. The following table presents the preliminary purchase price allocation recorded in the Company’s Consolidated Balance Sheet as of the date of acquisition (in thousands): Amounts acquired on December 27, 2021 (as adjusted) Assets Cash and cash equivalents $ 13,564 Restricted cash 33,630 Gross loans receivable (1) 471,630 Income tax receivable 3,526 Prepaid expenses and other 7,410 Property and equipment 4,748 Right-of-use assets 16,111 Intangibles, net 11,900 Other assets 98 Total assets $ 562,617 Liabilities Accounts payable and accrued liabilities $ 19,186 Lease liabilities 16,315 Deferred tax liability 1,077 Accrued interest on debt 1,781 Debt 350,000 Total liabilities $ 388,359 Net assets acquired $ 174,258 Total consideration paid 428,115 Goodwill $ 253,857 (1) The gross contractual loans receivables as of December 27, 2021 were $485.4 million of which the Company estimates $13.7 million will not be collected. The following table sets forth the components of identifiable intangible assets acquired and their estimated useful lives as of the date of acquisition (dollars in thousands): Fair Value Useful Life Trade name $ 4,300 10.0 years Customer relationships 7,600 3.0 years Total identified intangible assets $ 11,900 Goodwill of $253.9 million represents the excess of the consideration paid over the fair value of the net tangible and intangible assets acquired. The goodwill was primarily attributed to expected synergies created with the Company’s future product offerings and the value of the combined workforce. Goodwill from this transaction is not deductible for income tax purposes because this was a stock acquisition. The Company incurred costs related to this acquisition of $7.2 million that were recorded in "Other operating expense" in the U.S. segment in the accompanying Consolidated Statement of Operations for the year ended December 31, 2021. The following supplemental unaudited pro forma financial information reflects the consolidated results of operations of the Company as if the acquisition had occurred on January 1, 2020 (in thousands): Unaudited pro forma results for the Year Ended December 31, 2021 2020 Revenue $ 1,065,773 $ 1,112,467 Net income 106,614 130,942 As part of preparing the pro forma financial information, the Company conducted a review of the accounting policies of Heights and did not note any material differences in accounting policies that would require pro forma adjustments to conform to the Company’s accounting policies for purposes of this presentation. The accounting policies used in the preparation of the unaudited pro forma financial information are those set out in the Company’s audited consolidated financial statements as of and for the year ended December 31, 2021. The following adjustments were made to give effect to the acquisition as if it had been consummated on January 1, 2020. • The removal of certain balances excluded per the Stock Purchase Agreement upon close of the acquisition. • The net adjustment to depreciation and amortization expense as a result of the identified intangible assets acquired. • The recognition of interest expense related to the $250 million of 7.50% Senior Notes, which were issued on December 3, 2021 to fund the acquisition, and have been adjusted to give effect to pro forma operations as if they were issued on January 1, 2020. • The adjustment to the provision for income taxes, assuming a combined company, including the tax impact of the aforementioned pro forma adjustments. The supplemental unaudited pro forma financial information is provided for illustrative purposes only and does not purport to represent what the actual consolidated results of operations would have been had the acquisition actually occurred on January 1, 2020, nor does it purport to project the future consolidated results of operations. Flexiti On March 10, 2021, the Company acquired 100% of the outstanding stock of Flexiti. The fair value of total consideration paid was $86.5 million in cash, $6.3 million in debt costs and $20.6 million in contingent cash consideration subject to future operating metrics, including revenue less NCOs and loan originations. Flexiti provides POS financing solution to retailers across Canada and provides the Company capability and scale opportunity in Canada’s credit card and POS financing markets. It enhances the Company's long-term growth and financial and risk profiles, and allows access to the full spectrum of Canadian consumers by adding an established private label credit card platform and POS financing capabilities. The Company now reaches consumers in Canada through all the ways they access credit, directly both in-store and online, via credit cards or at the POS. The Company began consolidating the financial results of Flexiti in the Consolidated Financial Statements on March 10, 2021. Flexiti generated $34.8 million of revenue and incurred $50.9 million of operating expenses during the year ended December 31, 2021. This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As of December 31, 2021, the Company completed the determination of the fair values of the acquired identifiable assets and liabilities. The following table presents the preliminary purchase price allocation recorded in the Company’s Condensed Consolidated Balance Sheet as of the date of acquisition (in thousands): Amounts acquired on March 10, 2021 Measurement period adjustments Amounts acquired on March 10, 2021 (as adjusted) Assets Cash and cash equivalents $ 1,267 $ — $ 1,267 Gross loans receivable (1) 196,138 — 196,138 Prepaid expenses and other 687 — 687 Property and equipment 460 — 460 Right-of-use assets 616 — 616 Intangibles 50,876 3,572 54,448 Deferred tax assets 2,741 908 3,649 Total assets $ 252,785 $ 4,480 $ 257,265 Liabilities Accounts payable and accrued liabilities $ 9,356 $ — $ 9,356 Credit facilities 174,367 — 174,367 Lease liabilities 616 — 616 Total liabilities $ 184,339 $ — $ 184,339 Net assets acquired $ 68,446 $ 4,480 $ 72,926 Total consideration paid 113,347 113,347 Goodwill $ 44,901 $ (4,480) $ 40,421 (1) The gross contractual loans receivables as of March 10, 2021 were $208.6 million of which the Company estimates $12.5 million will not be collected. During the year ended December 31, 2021, the Company recorded a cumulative net measurement period adjustment that decreased goodwill by $4.5 million. The measurement period adjustment would have resulted in an insignificant increase in amortization expense related to the merchant relationships intangible asset during the first quarter of 2021 when the Company acquired Flexiti. The Company made these measurement period adjustments to reflect facts and circumstances that existed as of the acquisition date and did not result from intervening events subsequent to such date. As of December 31, 2021, the Company completed the determination of the fair values of the acquired identifiable assets and liabilities. The following table sets forth the components of identifiable intangible assets acquired, as adjusted for measurement period adjustments, and their estimated useful lives as of the date of acquisition (dollars in thousands): Fair Value Useful Life Developed technology $ 31,827 5.0 years Merchant relationships 19,684 5.0 years Customer relationships 2,937 3.0 years Total identified intangible assets $ 54,448 Goodwill of $40.4 million represents the excess of the consideration paid over the fair value of the net tangible and intangible assets acquired. The goodwill was primarily attributed to expected synergies created with the Company’s future product offerings and the value of the combined workforce. Goodwill and the intangibles from this transaction are not deductible for Canadian income tax purposes because this was a stock acquisition. In connection with the acquisition, the Company recognized contingent cash consideration of $20.6 million as of the acquisition date. The contingent consideration is based on Flexiti achieving certain operating metrics from April 1, 2021 through March 31, 2023, including revenue less NCOs and loan originations. Cash consideration can range from zero to $32.8 million over the period. As of December 31, 2021, the estimated value of the contingent cash consideration increased to $26.5 million. Refer to Note 6, "Fair Value Measurements" for additional information regarding fair value inputs related to the contingent cash consideration. In connection with the acquisition, the Company also granted RSUs to certain Flexiti employees who joined the Company, with grant-date fair value totaling approximately $8.1 million. Of that total, $4.0 million relates to RSU contingent consideration structured similar to the contingent cash consideration described above. All RSU grants to Flexiti employees will be ratably recognized as stock-based compensation over the requisite service period of two Note 11, "Share-based Compensation" for further information related to these RSUs. The Company incurred costs related to this acquisition of $3.3 million that were recorded in "Other operating expense" in the U.S. segment in the accompanying Consolidated Statement of Operations for the year ended December 31, 2021. Ad Astra On January 3, 2020, the Company acquired 100% of the outstanding stock of Ad Astra, a related party, for $14.4 million, net of cash received. Prior to the acquisition, Ad Astra had been the Company's exclusive provider of third-party collection services for owned and managed loans in the U.S. that are in later-stage delinquency. The Company began consolidating the financial results of this acquisition in Consolidated Financial Statements on January 3, 2020. Prior to the acquisition, and for the year ended December 31, 2019, Ad Astra incurred $15.5 million of costs that were reflected in "Direct operations," consistent with the presentation of other internal collection costs. Subsequent to the acquisition, Ad Astra incurred $10.0 million and $9.6 million of operating expense during the years ended December 31, 2021 and 2020. The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During March 2020, the Company completed the determination of the fair values of the acquired identifiable assets and liabilities. The following table summarizes the allocation of the estimated fair values of the assets acquired and liabilities assumed at the date of acquisition: (in thousands) Amounts acquired on January 3, 2020 Assets Cash and cash equivalents 3,360 Accounts receivable 465 Property and equipment 358 Intangible assets 1,101 Goodwill 14,791 Operating lease asset 235 Total assets $ 20,310 Liabilities Accounts payable and accrued liabilities 2,264 Operating lease liabilities 235 Total liabilities $ 2,499 Total cash consideration transferred $ 17,811 Goodwill of $14.8 million represents the excess over the fair value of the net tangible and intangible assets acquired. The goodwill was primarily attributed to expected synergies created through cost and process efficiencies in the collections process. The total estimated tax-deductible Goodwill as a result of this transaction is $15.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In November 2021, the Company entered into a Share Repurchase Agreement with a trust advised by a Director and 10% owner of the Company. See Note 23 - "Share Repurchase Program" for further information. The Company has historically used Ad Astra as its third-party collection service for U.S. operations. The Company acquired Ad Astra from the founders of the Company on January 3, 2020. See Note 15 - "Acquisitions" for further information. Prior to the acquisition, the Company generally referred loans that were between 91 and 121 days delinquent to Ad Astra for collections and Ad Astra earned a commission fee equal to 30% of any amounts successfully recovered. The commission expense paid to Ad Astra for the year ended December 31, 2019 was $15.5 million, and is included in “Direct operations” in the Consolidated Statements of Operations. The Company has entered into several lease agreements for its corporate office and stores in which the Company operates, with several real estate entities that are owned by one or more of the founders of the Company. These leases are discussed in Note 12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t>
        </is>
      </c>
      <c r="B4" s="4" t="inlineStr">
        <is>
          <t xml:space="preserve">PREPAID EXPENSES AND OTHER Components of Prepaid expenses and other assets were as follows (in thousands): December 31, 2021 December 31, 2020 Settlements and collateral due from third-party lenders $ 5,465 $ 5,488 Fees receivable from customers under CSO programs 8,412 7,774 Prepaid expenses 16,243 5,357 Other assets 11,918 9,375 Total prepaid expenses and other $ 42,038 $ 27,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classification of property and equipment was as follows (in thousands): December 31, 2021 December 31, 2020 Leasehold improvements $ 122,049 $ 136,015 Furniture, fixtures and equipment 43,276 36,705 Property and equipment, gross 165,325 172,720 Accumulated depreciation and amortization (110,690) (112,971) Property and equipment, net $ 54,635 $ 59,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Components of Accounts payable and accrued liabilities were as follows (in thousands): December 31, 2021 December 31, 2020 Trade accounts payable $ 43,094 $ 28,983 Money orders payable 3,460 4,414 Accrued taxes, other than income taxes 1,053 540 Accrued payroll and fringe benefits 41,658 13,918 Other accrued liabilities 32,169 1,769 Total accounts payable and accrued liabilities $ 121,434 $ 49,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63179</v>
      </c>
      <c r="C3" s="5" t="n">
        <v>213343</v>
      </c>
    </row>
    <row r="4">
      <c r="A4" s="4" t="inlineStr">
        <is>
          <t>Restricted cash</t>
        </is>
      </c>
      <c r="B4" s="6" t="n">
        <v>98896</v>
      </c>
      <c r="C4" s="6" t="n">
        <v>54765</v>
      </c>
    </row>
    <row r="5">
      <c r="A5" s="4" t="inlineStr">
        <is>
          <t>Gross loans receivable (includes Gross loans receivable of consolidated VIEs of $1,294,706 and $360,431 as of December 31, 2021 and 2020, respectively)</t>
        </is>
      </c>
      <c r="B5" s="6" t="n">
        <v>1548318</v>
      </c>
      <c r="C5" s="6" t="n">
        <v>553722</v>
      </c>
    </row>
    <row r="6">
      <c r="A6" s="4" t="inlineStr">
        <is>
          <t>Less: allowance for loan losses (includes allowance for losses of consolidated VIEs of $66,618 and $54,129 as of December 31, 2021 and 2020, respectively)</t>
        </is>
      </c>
      <c r="B6" s="6" t="n">
        <v>-87560</v>
      </c>
      <c r="C6" s="6" t="n">
        <v>-86162</v>
      </c>
    </row>
    <row r="7">
      <c r="A7" s="4" t="inlineStr">
        <is>
          <t>Loans receivable, net</t>
        </is>
      </c>
      <c r="B7" s="6" t="n">
        <v>1460758</v>
      </c>
      <c r="C7" s="6" t="n">
        <v>467560</v>
      </c>
    </row>
    <row r="8">
      <c r="A8" s="4" t="inlineStr">
        <is>
          <t>Income taxes receivable</t>
        </is>
      </c>
      <c r="B8" s="6" t="n">
        <v>31774</v>
      </c>
      <c r="C8" s="6" t="n">
        <v>32062</v>
      </c>
    </row>
    <row r="9">
      <c r="A9" s="4" t="inlineStr">
        <is>
          <t>Prepaid expenses and other (includes Prepaid expenses and other of consolidated VIEs of $0 and $388 as of December 31, 2021 and 2020, respectively)</t>
        </is>
      </c>
      <c r="B9" s="6" t="n">
        <v>42038</v>
      </c>
      <c r="C9" s="6" t="n">
        <v>27994</v>
      </c>
    </row>
    <row r="10">
      <c r="A10" s="4" t="inlineStr">
        <is>
          <t>Property and equipment, net</t>
        </is>
      </c>
      <c r="B10" s="6" t="n">
        <v>54635</v>
      </c>
      <c r="C10" s="6" t="n">
        <v>59749</v>
      </c>
    </row>
    <row r="11">
      <c r="A11" s="4" t="inlineStr">
        <is>
          <t>Investments</t>
        </is>
      </c>
      <c r="B11" s="6" t="n">
        <v>27900</v>
      </c>
      <c r="C11" s="6" t="n">
        <v>27370</v>
      </c>
    </row>
    <row r="12">
      <c r="A12" s="4" t="inlineStr">
        <is>
          <t>Right of use asset - operating leases</t>
        </is>
      </c>
      <c r="B12" s="6" t="n">
        <v>116300</v>
      </c>
      <c r="C12" s="6" t="n">
        <v>115032</v>
      </c>
    </row>
    <row r="13">
      <c r="A13" s="4" t="inlineStr">
        <is>
          <t>Deferred tax assets</t>
        </is>
      </c>
      <c r="B13" s="6" t="n">
        <v>15639</v>
      </c>
      <c r="C13" s="6" t="n">
        <v>0</v>
      </c>
    </row>
    <row r="14">
      <c r="A14" s="4" t="inlineStr">
        <is>
          <t>Goodwill</t>
        </is>
      </c>
      <c r="B14" s="6" t="n">
        <v>429792</v>
      </c>
      <c r="C14" s="6" t="n">
        <v>136091</v>
      </c>
    </row>
    <row r="15">
      <c r="A15" s="4" t="inlineStr">
        <is>
          <t>Intangibles, net</t>
        </is>
      </c>
      <c r="B15" s="6" t="n">
        <v>109930</v>
      </c>
      <c r="C15" s="6" t="n">
        <v>40425</v>
      </c>
    </row>
    <row r="16">
      <c r="A16" s="4" t="inlineStr">
        <is>
          <t>Other assets</t>
        </is>
      </c>
      <c r="B16" s="6" t="n">
        <v>9755</v>
      </c>
      <c r="C16" s="6" t="n">
        <v>8595</v>
      </c>
    </row>
    <row r="17">
      <c r="A17" s="4" t="inlineStr">
        <is>
          <t>Total Assets</t>
        </is>
      </c>
      <c r="B17" s="6" t="n">
        <v>2460596</v>
      </c>
      <c r="C17" s="6" t="n">
        <v>1182986</v>
      </c>
    </row>
    <row r="18">
      <c r="A18" s="3" t="inlineStr">
        <is>
          <t>LIABILITIES AND STOCKHOLDERS' EQUITY</t>
        </is>
      </c>
    </row>
    <row r="19">
      <c r="A19" s="4" t="inlineStr">
        <is>
          <t>Accounts payable and accrued liabilities (includes Accounts payable and accrued liabilities of consolidated VIEs of $9,886 and $34,055 as of December 31, 2021 and 2020, respectively)</t>
        </is>
      </c>
      <c r="B19" s="6" t="n">
        <v>121434</v>
      </c>
      <c r="C19" s="6" t="n">
        <v>49624</v>
      </c>
    </row>
    <row r="20">
      <c r="A20" s="4" t="inlineStr">
        <is>
          <t>Deferred revenue</t>
        </is>
      </c>
      <c r="B20" s="6" t="n">
        <v>21649</v>
      </c>
      <c r="C20" s="6" t="n">
        <v>5394</v>
      </c>
    </row>
    <row r="21">
      <c r="A21" s="4" t="inlineStr">
        <is>
          <t>Lease liability - operating leases</t>
        </is>
      </c>
      <c r="B21" s="6" t="n">
        <v>122431</v>
      </c>
      <c r="C21" s="6" t="n">
        <v>122648</v>
      </c>
    </row>
    <row r="22">
      <c r="A22" s="4" t="inlineStr">
        <is>
          <t>Contingent consideration related to acquisition</t>
        </is>
      </c>
      <c r="B22" s="6" t="n">
        <v>26508</v>
      </c>
      <c r="C22" s="6" t="n">
        <v>0</v>
      </c>
    </row>
    <row r="23">
      <c r="A23" s="4" t="inlineStr">
        <is>
          <t>Income taxes payable</t>
        </is>
      </c>
      <c r="B23" s="6" t="n">
        <v>680</v>
      </c>
      <c r="C23" s="6" t="n">
        <v>0</v>
      </c>
    </row>
    <row r="24">
      <c r="A24" s="4" t="inlineStr">
        <is>
          <t>Accrued interest (includes Accrued interest of consolidated VIEs of $3,279 and $1,147 as of December 31, 2021 and 2020, respectively)</t>
        </is>
      </c>
      <c r="B24" s="6" t="n">
        <v>34974</v>
      </c>
      <c r="C24" s="6" t="n">
        <v>20123</v>
      </c>
    </row>
    <row r="25">
      <c r="A25" s="4" t="inlineStr">
        <is>
          <t>Liability for losses on CSO lender-owned consumer loans</t>
        </is>
      </c>
      <c r="B25" s="6" t="n">
        <v>6908</v>
      </c>
      <c r="C25" s="6" t="n">
        <v>7228</v>
      </c>
    </row>
    <row r="26">
      <c r="A26" s="4" t="inlineStr">
        <is>
          <t>Debt (includes Debt and related issuance costs of consolidated VIEs of $979,500 and $14,428 as of December 31, 2021 and $147,427 and $7,766 as of December 31, 2020, respectively)</t>
        </is>
      </c>
      <c r="B26" s="6" t="n">
        <v>1945793</v>
      </c>
      <c r="C26" s="6" t="n">
        <v>819661</v>
      </c>
    </row>
    <row r="27">
      <c r="A27" s="4" t="inlineStr">
        <is>
          <t>Other long-term liabilities</t>
        </is>
      </c>
      <c r="B27" s="6" t="n">
        <v>13845</v>
      </c>
      <c r="C27" s="6" t="n">
        <v>15382</v>
      </c>
    </row>
    <row r="28">
      <c r="A28" s="4" t="inlineStr">
        <is>
          <t>Deferred tax liabilities</t>
        </is>
      </c>
      <c r="B28" s="6" t="n">
        <v>6044</v>
      </c>
      <c r="C28" s="6" t="n">
        <v>11021</v>
      </c>
    </row>
    <row r="29">
      <c r="A29" s="4" t="inlineStr">
        <is>
          <t>Total Liabilities</t>
        </is>
      </c>
      <c r="B29" s="6" t="n">
        <v>2300266</v>
      </c>
      <c r="C29" s="6" t="n">
        <v>105108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 $0.001 par value, 25,000,000 shares authorized; no shares were issued</t>
        </is>
      </c>
      <c r="B32" s="6" t="n">
        <v>0</v>
      </c>
      <c r="C32" s="6" t="n">
        <v>0</v>
      </c>
    </row>
    <row r="33">
      <c r="A33" s="4" t="inlineStr">
        <is>
          <t>Common stock - $0.001 par value; 225,000,000 shares authorized; 49,684,080 and 47,525,807 shares issued; and 40,810,444 and 41,370,504 shares outstanding at the respective period ends</t>
        </is>
      </c>
      <c r="B33" s="6" t="n">
        <v>23</v>
      </c>
      <c r="C33" s="6" t="n">
        <v>9</v>
      </c>
    </row>
    <row r="34">
      <c r="A34" s="4" t="inlineStr">
        <is>
          <t>Treasury stock, at cost - 8,873,636 and 6,155,303 shares at the respective period ends</t>
        </is>
      </c>
      <c r="B34" s="6" t="n">
        <v>-124302</v>
      </c>
      <c r="C34" s="6" t="n">
        <v>-77852</v>
      </c>
    </row>
    <row r="35">
      <c r="A35" s="4" t="inlineStr">
        <is>
          <t>Paid-in capital</t>
        </is>
      </c>
      <c r="B35" s="6" t="n">
        <v>113520</v>
      </c>
      <c r="C35" s="6" t="n">
        <v>79812</v>
      </c>
    </row>
    <row r="36">
      <c r="A36" s="4" t="inlineStr">
        <is>
          <t>Retained earnings</t>
        </is>
      </c>
      <c r="B36" s="6" t="n">
        <v>203467</v>
      </c>
      <c r="C36" s="6" t="n">
        <v>160068</v>
      </c>
    </row>
    <row r="37">
      <c r="A37" s="4" t="inlineStr">
        <is>
          <t>Accumulated other comprehensive loss</t>
        </is>
      </c>
      <c r="B37" s="6" t="n">
        <v>-32378</v>
      </c>
      <c r="C37" s="6" t="n">
        <v>-30132</v>
      </c>
    </row>
    <row r="38">
      <c r="A38" s="4" t="inlineStr">
        <is>
          <t>Total Stockholders' Equity</t>
        </is>
      </c>
      <c r="B38" s="6" t="n">
        <v>160330</v>
      </c>
      <c r="C38" s="6" t="n">
        <v>131905</v>
      </c>
    </row>
    <row r="39">
      <c r="A39" s="4" t="inlineStr">
        <is>
          <t>Total Liabilities and Stockholders' Equity</t>
        </is>
      </c>
      <c r="B39" s="5" t="n">
        <v>2460596</v>
      </c>
      <c r="C39" s="5" t="n">
        <v>1182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In 2015, the Company instituted a nonqualified deferred compensation plan that provides certain of its employees with the opportunity to elect to defer base salary and performance-based compensation, which, upon such election, will be credited to the participant’s deferred compensation account. Participant contributions are fully vested at all times. Each deferred compensation account will be invested in one or more investment funds made available by the Company and selected by the participant. The Company may make discretionary contributions to the individual deferred compensation accounts, with the amount, if any, determined annually by us. The Company's contributions vest over three years. Each vested deferred compensation account will be paid out in a lump sum either upon a participant’s separation from service or a future date chosen by the participant at the time of enrollment. The amount deferred under this plan totaled $5.1 million, $4.7 million and $4.7 million as of December 31, 2021, 2020 and 2019, respectively, and was recorded in "Other long-term liabilities" on the Consolidated Statement of Operations. In 2013, the Company instituted a Registered Retirement Savings Plan (“RRSP”) which covers all Canadian employees. The Company matches the employee contribution at a rate of 50% of the first 6% of compensation contributed to the RRSP. Employee contributions vest immediately. Employer contributions vest 50% after one year and 100% after two years. The Company's contributions to the RRSP were $0.4 million, $0.3 million and $0.3 million as of December 31, 2021, 2020 and 2019, respectively. In 2010, the Company instituted a 401(k) retirement savings plan which covers all U.S. employees. Employees may voluntarily contribute up to 90% of their compensation, as defined, to the 401(k) plan. The Company matches the employee contribution at a rate of 50% of the first 6% of compensation contributed to the plan. Employee contributions vest immediately. Employer contributions vest one-third for each of the first three years of employment until fully vested after three years of employment. The Company's contributions to the plan were $1.7 million, $1.7 million and $1.5 million for the years ended December 31, 2021, 2020 and 2019, respectively. The Company also provides a 401(k) plan covering the recently acquired Heights full-time employees, whereby employees can invest their gross pay up to the maximum percentage allowable not, to exceed the limits of the Internal Revenue Code. The Company makes a matching contribution in an amount equal to: (i) 100% of the first 3% of an employee’s gross income contributed to the plan, plus (ii) 50% of the next 2% of an employee’s amount of the employee contributions that exceed 3% of gross pay but that do not exceed 5% of gross pay. The Company owns life insurance policies on plan beneficiaries as an informal funding vehicle to meet future benefit obligations. These policies are recorded at their cash surrender value and are included in other assets. Income generated from policies is recorded in "Salaries and benefits" o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CLOSURES</t>
        </is>
      </c>
      <c r="B1" s="2" t="inlineStr">
        <is>
          <t>12 Months Ended</t>
        </is>
      </c>
    </row>
    <row r="2">
      <c r="B2" s="2" t="inlineStr">
        <is>
          <t>Dec. 31, 2021</t>
        </is>
      </c>
    </row>
    <row r="3">
      <c r="A3" s="3" t="inlineStr">
        <is>
          <t>Restructuring and Related Activities [Abstract]</t>
        </is>
      </c>
    </row>
    <row r="4">
      <c r="A4" s="4" t="inlineStr">
        <is>
          <t>STORE CLOSURES</t>
        </is>
      </c>
      <c r="B4" s="4" t="inlineStr">
        <is>
          <t xml:space="preserve">STORE CLOSURES The Company closed or did not renew leases for 49 U.S. stores in Illinois (8), Oregon (2), Colorado (2), Washington (1), Texas (31), California (2), Louisiana (1), Nevada (1) and Tennessee (1), of which 19 and 30 closed in the second and third quarters of 2021, respectively. The Company exited Illinois entirely given that state's legislative changes that effectively eliminated the Company's product offerings. The store closure decisions in other states were made after extensive analysis and in response to ongoing migration of customer transactions toward the online channel and the impact of COVID-19 on store traffic and profitability. The Company incurred $12.7 million of total one-time charges associated with the U.S. store closures during the year ended December 31, 2021, as follows: (in thousands) Year Ended December 31, 2021 (1) Store closure costs Severance and employee costs $ 3,943 Lease termination costs 1,710 Net accelerated depreciation and write-off of ROU assets and lease liabilities 7,064 Total store closure costs $ 12,717 (1) During the year ended December 31, 2021, the Statement of Operations included $3.9 million of store closure costs recorded within "Salaries and benefits" and $8.7 million recorded within "Other operating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The following table presents the results of operations of the U.K. Subsidiaries, which meet the criteria of Discontinued Operations and, therefore, are excluded from the Company's results of continuing operations (in thousands): For the Year Ended December 31, 2021 2020 2019 (1) Revenue $ — $ — $ 6,957 Provision for losses — — 1,703 Net revenue — — 5,254 Cost of providing services Advertising — — 775 Non-advertising costs of providing services — — 307 Total cost of providing services — — 1,082 Gross margin — — 4,172 Operating expense (income) Corporate, district and other expenses — — 3,810 Interest income — — (4) (Gain) loss on disposition — (1,714) 39,414 Total operating (income) expense — (1,714) 43,220 Pre-tax income (loss) from operations of discontinued operations — 1,714 (39,048) Income tax expense (benefit) related to disposition — 429 (46,638) Net income (loss) from discontinued operations $ — $ 1,285 $ 7,590 (1) Includes U.K. Subsidiaries financial results from January 1, 2019 to February 25, 2019. The effective tax benefit rate for the year ending December 31, 2019 was 119.4%, and primarily relates to the worthlessness of the U.K. stock resulting in a U.S. tax benefit. As of December 31, 2021 and 2020, the Consolidated Balance Sheets were not impacted by the U.K. Subsidiaries as all balances were written off when the U.K. segment entered into administration during the first quarter of 2019. The following table presents cash flows of the U.K. Subsidiaries (in thousands): Year Ended December 31, 2021 2020 2019 (1) Net cash (used in) provided by discontinued operating activities $ — $ 1,714 $ (504) Net cash used in discontinued investing activities — — (14,213) Net cash used in discontinued financing activities — — — (1) Includes U.K. Subsidiaries financial results from January 1, 2019 to February 25,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HARE REPURCHASE PROGRAM</t>
        </is>
      </c>
      <c r="B4" s="4" t="inlineStr">
        <is>
          <t>SHARE REPURCHASE PROGRAM In May 2021, the Company's Board of Directors authorized a new share repurchase program for up to $50.0 million of its common stock. The table below summarizes share repurchase activity during the year ended December 31, 2021 (in thousands, except for per share amounts and number of share amounts): Year Ended Total number of shares repurchased 2,218,333 Average price paid per share $ 16.86 Total value of shares repurchased $ 37,400 Total authorized repurchase amount for the period presented $ 50,000 Total value of shares repurchased $ 37,400 Total remaining authorized repurchase amount $ 12,600 In November 2021, the Company entered into a Share Repurchase Agreement with the Leah M. Faulkner 2017 Dynasty Trust ("Seller"), a Trust advised by a Director and 10% owner of the Company. Pursuant to the Share Repurchase Agreement, the Company repurchased 500,000 shares of its common stock, par value $0.001 per share, owned by the Seller, in a private transaction at a purchase price equal to $18.10 per share of common stock. This transaction occurred outside of the share repurchase program authorized in May 2021. In February 2020, the Company's Board of Directors authorized a share repurchase program for up to $25.0 million of its common stock. Due to uncertainty caused by COVID-19, the Board terminated the program on March 15, 2020. There were no material purchases under the program during the year ended December 31, 2020. In April 2019, the Board of Directors authorized a share repurchase program providing for the repurchase of up to $50.0 million of its common stock. The repurchase program, which commenced June 2019, was completed in February 2020. Under this program, the Company repurchased 455,255 shares of its common stock at an average price of $10.45 per share for total consideration of $4.8 million during the year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hare Repurchase Program The Company repurchased 824,477 shares from January 1, 2022 through February 8, 2022 under the share repurchase program initiated in May 2021, as further discussed in Note 23, "Share Repurchase Program." The total value of shares repurchased was $12.6 million at an average price per share of $15.20. New Share Repurchase Program On February 4, 2022, the Company's Board of Directors authorized a new share repurchase program for the repurchase of up to $25.0 million of CURO common stock. The repurchase will commence at the Company's discretion and continue until completed or terminated. The Company expects the purchases to be made from time-to-time in the open market and/or in privately-negotiated transactions at the Company's discretion, subject to market conditions and other factors. Any repurchased shares will be available for use in connection with equity plans and for other corporate purposes. Dividend On February 4, 2022, the Company's Board of Directors declared a dividend under its previously announced dividend program, of $0.11 per share ($0.44 per share annualized). The dividend was paid on March 1, 2022 to stockholders of record as of the close of business on February 18,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OPERATIONS (Policies)</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 xml:space="preserve">Nature of Operations and Basis of Presentation The terms “CURO" and the “Company” refer to CURO Group Holdings Corp. and its directly and indirectly owned subsidiaries as a combined entity, except where otherwise stated. The Company is a tech-enabled, omni-channel consumer finance company serving non-prime and near-prime consumers in the U.S. and non-prime and prime consumers in Canada. CURO was founded in 1997 to meet the growing needs of consumers looking for alternative access to credit. With nearly 25 years of experience, the Company offers a variety of convenient, easily accessible financial and loan services in all of its markets. In the U.S., CURO operates under several principal brands, including “Speedy Cash,” “Rapid Cash” and “Avio Credit”. With its acquisition of Heights on December 27, 2021, the Company added the brands "Covington Credit," "Heights Finance," "Quick Credit" and "Southern Finance" to its U.S. portfolio. The Company also offers demand deposit accounts in the U.S. under Revolve Finance, and credit card programs under First Phase, which was launched in the fourth quarter of 2021. As of December 31, 2021, CURO's store network consisted of 550 locations across 20 U.S. states and offered online services in 27 U.S. states. In Canada, CURO operates under “CURO Canada” and “LendDirect” direct lending brands. With its acquisition of Flexiti on March 10, 2021, the Company added the "Flexiti" point-of-sale brand to its Canada portfolio. As of December 31, 2021, CURO operated its direct lending in eight Canadian provinces and offered online services in eight Canadian provinces and one Canadian territory. Point-of-sale operations are available at nearly 7,500 retail locations and over 3,100 merchant partners across 10 provinces and two territories. Following the acquisitions in 2021, the Company reports Flexiti operations as the "Canada POS Lending" segment and Heights operations are included within the U.S. segment throughout this 2021 Form 10-K. Refer to Note 14, "Segment Reporting" for further information. The Company has prepared the accompanying audited Consolidated Financial Statements in accordance with U.S. GAAP. The Company will continue to take advantage of the scaled disclosure requirements permitted by the SEC for SRCs for the periods presented. SRC status is determined on an annual basis as of the last business day of the most recently completed second fiscal quarter. The Company qualified as an SRC until June 30, 2021, but after that date, the Company no longer qualified as an SRC and thus will begin to report as a non-SRC beginning with the first quarter of 2022. Revised Operating Expense Presentation Beginning with the fourth quarter of 2021, the Company revised its presentation of operating expenses on the Statement of Operations. Where applicable, prior period amounts have been reclassified to conform to the current period presentation. These changes had no impact on the Company's previously reported consolidated results of operations or financial position. U.K. Segment Financial Information Recast for Discontinued Operations On February 25, 2019, the Company placed its U.K. segment into administration, which resulted in treatment of the U.K. segment as discontinued operations for all periods presented. Throughout this report, financial information for all periods are presented on a continuing operations basis, excluding the results and positions of the U.K. segment. See Note 22, "Discontinued Operations" for additional information. Principles of Consolidation The Consolidated Financial Statements include the accounts of CURO and its direct and indirect subsidiaries, including Heights, which was acquired on December 27, 2021, Flexiti, which was acquired on March 10, 2021, and Ad Astra, which was acquired on January 3, 2020. Refer to Note 15, "Acquisitions" for further disclosures related to these acquisitions.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Some estimates may also affect the reported amounts of revenues and expenses during the periods reported. Significant estimates that the Company made in the accompanying Consolidated Financial Statements include ALL, certain assumptions related to equity investments, goodwill and intangibles, accruals related to self-insurance, CSO liability for losses, estimated tax liabilities and the accounting for the Heights and Flexiti acquisitions. Actual results may differ from those estimates. Acquisitions Heights On December 27, 2021, CURO closed its acquisition of Heights, a consumer finance company that provides Installment loans and offers customary opt-in insurance and other financial products, in a transaction accounted for as a business combination. Refer to Note 15, "Acquisitions" for further information regarding the acquisition and Note 5, "Goodwill and Intangibles" for the impact to the Company's goodwill balance as a result of the acquisition. Flexiti On March 10, 2021, CURO closed its acquisition of Flexiti, a POS and BNPL provider, in a transaction accounted for as a business combination. Flexiti is one of Canada's fastest-growing POS lenders, offering customers flexible payment plans at retailers that sell large-scale goods such as furniture, appliances, jewelry and electronics. Through its BNPL platform, customers can be approved instantly to shop with their FlexitiCard, which they can use online or in-store to make multiple purchases, within their credit limit, without needing to reapply. Refer to Note 15, "Acquisitions" for further information regarding the acquisition and Note 5, "Goodwill and Intangibles" for the impact to the Company's goodwill balance as a result of the acquisition. Ad Astra On January 3, 2020, the Company acquired 100% of the outstanding stock of Ad Astra, a related party, for $14.4 million, net of cash received. Prior to the acquisition, Ad Astra was the Company's exclusive provider of third-party collection services for owned and managed loans in the U.S. that are in later-stage delinquency. Ad Astra, now a wholly-owned subsidiary, is included in the Consolidated Financial Statements. See Note 15, "Acquisitions" for further information. Change in Accounting Principle Related to Equity Method Investment in Katapult Katapult is an e-commerce focused, FinTech company offering an innovative lease financing solution to consumers and enabling essential transactions at the merchant POS. CURO first invested in Katapult in 2017 as the Company identified multiple catalysts for Katapult's future success. The Company accounts for its investment in Katapult under the equity method of accounting as of December 31, 2021. Refer to Note 6, "Fair Value Measurements" for further disclosures regarding the accounting for the Company's investment in Katapult. Historically, the Company reported income and loss from its equity method investment in Katapult on a two-month reporting lag. The merger between Katapult and FinServ in June 2021 triggered a change in Katapult's control environment and reporting structure to coincide with SEC reporting requirements. As a result, during the first quarter of 2021 the Company applied a change in accounting principle to reflect the Company's share of Katapult's historical and ongoing results from a two-month reporting lag to a one-quarter reporting lag. The Company believes this change in accounting principle is preferable as it provides the Company with the ability to present the results of its equity method investment after Katapult’s results are publicly available and related internal controls have been completed. The Company has not retrospectively applied the change in accounting principle because the impact on the financial statements was immaterial for all periods presented. Continuing Impacts of COVID-19 As a result of COVID-19, our customers and their overall credit performance were impacted through the year ended December 31, 2021 and 2020. Throughout much of 2020 and the first half of 2021, the U.S. and Canadian governments instituted several initiatives to ease the personal burden of the pandemic, including various federal and provincial financial aid and economic stimulus programs. During the second half of 2020, consumer demand gradually increased, reflecting both the gradual lifting of certain regions' stay-at-home and self-quarantine orders in response to the pandemic's easing and the expiration of governmental stimulus programs. There was an additional round of stimulus in the U.S. in March 2021 which contributed to the decrease in loan balances and ALL during the first quarter of 2021. With stimulus programs running off in the U.S. and continued demand in Canada for loan products, loan balances generally increased between March 31, 2021 and December 31, 2021. We have maintained our historical allowance approach, but have adjusted estimates for changes in past-due gross loans receivable due to market conditions. The estimates and assumptions used to determine an appropriate ALL and liability for losses on CSO lender-owned consumer loans are those that are available through the filing of this 2021 Form 10-K and are indicative of conditions as of December 31, 2021. As government stimulus programs have wound down, U.S. Company Owned loan balances, excluding Heights, have stabilized modestly increasing from $185.8 million as of March 31, 2021 to $190.3 million as of December 31, 2021. While the NCO rate has increased sequentially for total U.S. Company Owned gross loans receivable, they remain at low levels relative to pre-COVID-19. </t>
        </is>
      </c>
    </row>
    <row r="5">
      <c r="A5" s="4" t="inlineStr">
        <is>
          <t>Principles of Consolidation</t>
        </is>
      </c>
      <c r="B5" s="4" t="inlineStr">
        <is>
          <t>Principles of Consolidation The Consolidated Financial Statements include the accounts of CURO and its direct and indirect subsidiaries, including Heights, which was acquired on December 27, 2021, Flexiti, which was acquired on March 10, 2021, and Ad Astra, which was acquired on January 3, 2020. Refer to Note 15, "Acquisitions" for further disclosures related to these acquisitions. Intercompany transactions and balances have been eliminated in consolidation.</t>
        </is>
      </c>
    </row>
    <row r="6">
      <c r="A6" s="4" t="inlineStr">
        <is>
          <t>Use of Estimates</t>
        </is>
      </c>
      <c r="B6" s="4" t="inlineStr">
        <is>
          <t>Use of Estimates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Some estimates may also affect the reported amounts of revenues and expenses during the periods reported. Significant estimates that the Company made in the accompanying Consolidated Financial Statements include ALL, certain assumptions related to equity investments, goodwill and intangibles, accruals related to self-insurance, CSO liability for losses, estimated tax liabilities and the accounting for the Heights and Flexiti acquisitions. Actual results may differ from those estimates.</t>
        </is>
      </c>
    </row>
    <row r="7">
      <c r="A7" s="4" t="inlineStr">
        <is>
          <t>Revenue Recognition</t>
        </is>
      </c>
      <c r="B7" s="4" t="inlineStr">
        <is>
          <t xml:space="preserve">Revenue Recognition CURO offers a broad range of consumer finance products including Revolving LOC, Unsecured Installment, Secured Installment and Single-Pay loans. Revenue in the Consolidated Statements of Operations includes: interest income, Merchant Discount Revenue ("MDR"), finance charges, CSO fees, late fees, insurance protection fees, non-sufficient funds fees and other ancillary fees. Product offerings differ by jurisdiction and are governed by the laws in each separate jurisdiction. Revolving LOC revenues include interest income on outstanding revolving balances, MDR related to Canada POS Lending and other usage or maintenance fees as permitted by underlying statutes. Revolving LOC loans have a periodic payment that is a fixed percentage of the customer’s outstanding loan balance, and there is no defined loan term. The Company records revenue from Revolving LOC loans on a simple-interest basis. Accrued interest and fees are included in gross loans receivable in the Consolidated Balance Sheets. Unsecured and Secured Installment revenue includes interest income and non-sufficient-funds or returned-items fees on late or defaulted payments on past-due loans, known as late fees. Late fees comprise less than 1.0% of Installment revenues. Installment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Secured Installment loans are similar to Unsecured Installment loans but are secured by a clear vehicle title or security interest in the vehicle. Single-Pay loans are primarily unsecured, short-term, small denomination loans, with a small portion being auto title loans, which allow a customer to obtain a loan using their car as collateral. Revenues from Single-Pay loan products are recognized each period on a constant-yield basis ratably over the term of each loan as earned. The Company defers recognition of the unearned fees the Company expects to collect based on the remaining term of the loan at the end of each reporting period. Ancillary revenue includes revenue from a number of financial products such as check cashing, demand deposit accounts, optional credit protection insurance, and money transfer services. Check cashing fees, money order fees and other fees from ancillary products and services are generally recognized at the point-of-sale when the transaction is completed. The sale of credit protection insurance and additional insurance the Company now offers as a result of the acquisition of Heights is recognized ratably over the term of the loan. The Company is required to maintain an actuarial determined reserve for Heights insurance products. As of December 31, 2021, the reserve was $2.8 million and is reported in "Accounts payable and accrued liabilities" in the Condensed Balance Sheet. Merchant Discount Revenue Following the acquisition of Flexiti, the Company recognizes merchant discount revenue. Merchant discount revenue represents a fee charged to merchant partners to facilitate customer purchases at merchant locations. The fee is recorded as unearned revenue when received and recognized over the expected loan term. The amount of fees charged, or merchant discount, is </t>
        </is>
      </c>
    </row>
    <row r="8">
      <c r="A8" s="4" t="inlineStr">
        <is>
          <t>Cash and Cash Equivalents, and Restricted Cash</t>
        </is>
      </c>
      <c r="B8" s="4" t="inlineStr">
        <is>
          <t>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4, "Variable Interest Entities." In connection with insurance products offered by Heights, certain of the Company's cash is restricted by agreements with financial institutions to meet certain state licensing requirements as required under various reinsurance agreements. As of December 31, 2021, the restricted cash related to Heights' insurance program was $17.4 million.</t>
        </is>
      </c>
    </row>
    <row r="9">
      <c r="A9" s="4" t="inlineStr">
        <is>
          <t>Consumer Loans Receivable, Current and Past-Due Loans Receivable, Allowance for Loan Losses, and Credit Services Organization</t>
        </is>
      </c>
      <c r="B9" s="4" t="inlineStr">
        <is>
          <t>Consumer Loans Receivable Consumer loans receivable are net of the allowance for loan losses and unamortized fair value discount for acquired loans receivable and are comprised of Revolving LOC, Unsecured Installment, Secured Installment and Single-Pay loans. Revolving LOC loans are lines of credit without a specified maturity date and include POS financing subsequent to the acquisition of Flexiti, which is included in the Canada POS Lending segment. Revolving LOC loans require periodic payments of principal and interest that is a fixed percentage of the customer's outstanding loan balance. Customers in good standing may draw against their line of credit, repay with minimum, partial or full payments and redraws as needed. Unsecured Installment and Secured Installment loans are fully amortized loans with a fixed payment amount due each period during the term of the loan. The loan terms for Unsecured Installment and Secured Installment loans can range up to 60 months, depending on state regulations. With the acquisition of Heights in December 2021, the Company expanded into longer term, higher balance and lower credit risk products. Heights provides Secured and Unsecured Installment loans to near-prime and non-prime consumers and offers customary opt-in insurance. The Company categorizes both unsecured loans and loans secured by non-essential household goods as Unsecured Installment loans. Secured Installment loans are typically collateralized by titled vehicles. Revolving LOC loans are primarily unsecured. The product offerings differ by jurisdiction and are governed by the laws in each separate jurisdiction. Single-Pay loans are primarily unsecured, short-term, small denomination loans, with a small portion being auto title loans, which allow a customer to obtain a loan using their car as collateral. A Single-Pay loan transaction consists of providing a customer cash in exchange for the customer’s personal check or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Current and Past-Due Loans Receivable CURO classifies loans receivable as either current or past-due. Single-Pay loans are considered past-due if a customer misses a scheduled payment, at which point the loan is charged-off. If a customer misses a scheduled payment for Revolving LOC, Unsecured Installment and Secured Installment loans, the entire customer balance is classified as past-due. Revolving LOC, Unsecured Installment and Secured Installment loans are charged-off when the loan has been contractually past-due for 90 consecutive days. Canada POS Lending loans are charged-off when the loan has been contractually past due for 180 days or when notice of customer bankruptcy or consumer proposal has been received. Unsecured and Secured Installment loans associated with the Heights acquisition are classified as past-due 31 days after a missed payment and are charged-off at the earlier of the date such loans are deemed to be uncollectible or when the loan becomes more than 180 days past due. Allowance for Loan Losses The Company maintains an ALL for loans and interest receivable at a level estimated to be adequate to absorb incurred losses based primarily on the Company's analysis of historical loss or charge-off rates for loans containing similar risk characteristics. The ALL on the Company-Owned gross loans receivables reduces the outstanding gross loans receivables balance in the Consolidated Balance Sheets. The liability for estimated losses related to loans Guaranteed by the Company under CSO programs is reported in “Liability for losses on CSO lender-owned consumer loans” in the Consolidated Balance Sheets. Changes in either the ALL or the liability,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 Any recoveries on loans previously charged to the ALL are credited to the ALL when collected.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light of COVID-19,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 related to TDRs by discounting the estimated cash flows associated with the respective TDR at the effective interest rate immediately after the loan modification and records any difference between the discounted cash flows and the carrying value as an ALL adjustment. A loan that has been classified as a TDR remains so classified until the loan is paid off or charged-off. A TDR is charged off consistent with the Company's policies for the related loan product. Loans Receivable on a Non-Accrual Basis The Company may place loans receivable on non-accrual status due to statutory requirements or, if in management’s judgment, the timely collection of principal and interest becomes uncertain. After a loan is placed on non-accrual status, no further interest is accrued. Loans remain on non-accrual status until payment or charged-off. Payments are applied initially to any outstanding past due loan balances prior to current loan balances. Not all past-due payments will bring a loan off non-accrual status. The Company's policy for determining past due status is consistent with the accounts receivable aging disclosure. Credit Services Organization Through the CSO programs, the Company acts as a CSO/CAB on behalf of customers in accordance with applicable state laws. The Company currently offers loans through CSO programs in stores and online in the state of Texas. As a CSO, CURO earns revenue by charging the customer a CSO fee for arranging an unrelated third-party to make a loan to that customer. When a customer executes an agreement with CURO under the CSO programs, the Company agrees, for a CSO fee payable to the Company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The Company is, in turn, responsible for assessing whether or not to guarantee the loan. This guarantee represents an obligation to purchase loans if they are charged-off. CURO currently has relationships with two unaffiliated third-party lenders for CSO programs. The Company periodically evaluates the competitive terms of the unaffiliated third-party lender contracts and such evaluation may result in the transfer of volume and loan balances between lenders. The process does not require significant effort or resources outside the normal course of business and the Company believes the incremental cost of changing or acquiring new unaffiliated third-party lender relationships to be immaterial. CURO estimates a liability for losses associated with the guaranty provided to the CSO lenders using assumptions and methodologies similar to the ALL, which is recognized for the consumer loans and is included as "Liability for losses on CSO lender-owned consumer loans" on the Consolidated Balance Sheets. CSO fees are calculated based on the amount of the customer’s outstanding loan. The Company complies with the applicable jurisdiction’s Credit Services Organization Act or a similar statue. These laws generally define the services that CURO can provide to consumers and require the Company to provide a contract to the customer outlining its services and related costs. For services provided under the CSO programs, the Company receives payments from customers on their scheduled loan repayment due dates. The CSO fee is earned ratably over the term of the loan as the customers make payments. If a loan is paid off early, no additional CSO fees are due or collected. The maximum CSO loan term is 180 days. During the years ended December 31, 2021, 2020 and 2019, approximately 58.3%, 66.5% and 63.8%, respectively, of loans originated under CSO programs were paid off prior to the original maturity date. Since CSO loans are made by a third-party lender, they are not included in the Company's Consolidated Balance Sheets as loans receivable. CSO fees receivable are included in “Prepaid expenses and other” in the Consolidated Balance Sheets. The Company receives cash from customers for these fees on their scheduled loan repayment due dates. For additional information on CSO loans, refer to Note 3, "Credit Services Organization."</t>
        </is>
      </c>
    </row>
    <row r="10">
      <c r="A10" s="4" t="inlineStr">
        <is>
          <t>Variable Interest Entity</t>
        </is>
      </c>
      <c r="B10" s="4" t="inlineStr">
        <is>
          <t>Variable Interest Entities As part of the Company's funding strategy and efforts to support the liquidity from sources other than the traditional capital market sources, the Company established a securitization program through the U.S. SPV, Canada SPV, Flexiti SPE, Flexiti Securitization and Heights SPV facilities. In addition, upon closing of the Heights acquisition, the Company assumed the Heights SPV facility. See Note 4, "Variable Interest Entities" and Note 7, "Debt" for further discussion on these facilities. The Company transfers certain consumer loan receivables to the VIEs that issues term notes backed by the underlying consumer loan receivables which are serviced by other wholly-owned subsidiaries.</t>
        </is>
      </c>
    </row>
    <row r="11">
      <c r="A11" s="4" t="inlineStr">
        <is>
          <t>Derivatives</t>
        </is>
      </c>
      <c r="B11" s="4" t="inlineStr">
        <is>
          <t>DerivativesAs foreign currency exchange rates change, translation of the financial results of the Canadian operations into U.S. Dollars will be impacted. Operations in Canada represent a significant portion of total operations, and as a result, material changes in the currency exchange rates as between these two countries could have a significant impact on the Company's consolidated financial condition, results of operations or cash flows. The Company may elect to purchase derivatives to hedge exposures that would qualify as a cash flow or fair value hedge. The Company records derivative instruments at fair value as either an asset or liability on the Consolidated Balance Sheet. Changes in the option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t>
        </is>
      </c>
    </row>
    <row r="12">
      <c r="A12" s="4" t="inlineStr">
        <is>
          <t>Property and Equipment</t>
        </is>
      </c>
      <c r="B12" s="4" t="inlineStr">
        <is>
          <t>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years to seven years. The estimated useful lives for leasehold improvements can vary from five years to fifteen years. Depreciation and amortization are computed using the straight-line method over the estimated useful lives of the depreciable or amortizable assets.</t>
        </is>
      </c>
    </row>
    <row r="13">
      <c r="A13" s="4" t="inlineStr">
        <is>
          <t>Business Combination Accounting</t>
        </is>
      </c>
      <c r="B13" s="4" t="inlineStr">
        <is>
          <t>Business Combination Accounting Business combination accounting requires that the Company determines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s of the acquisition date, and any remaining acquisition cost is classified as goodwill. This allocation process requires extensive use of estimates and assumptions, including estimates of future cash flows to be generated by the acquired assets. The Company engages third-party appraisal firms to assist in fair value determination when appropriate. The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Other operating expense" in the Consolidated Statements of Operations.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the Company utilizes independent valuation experts to advise and assist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t>
        </is>
      </c>
    </row>
    <row r="14">
      <c r="A14" s="4" t="inlineStr">
        <is>
          <t>Goodwill and Other Intangible Assets</t>
        </is>
      </c>
      <c r="B14" s="4" t="inlineStr">
        <is>
          <t>Goodwill and Intangible Assets Goodwill represents the excess of the purchase price over the fair value of the net tangible and identifiable intangible assets acquired in each business combination at the time of acquisition. In accordance with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did not record any impairment losses on goodwill from continuing operations during the years ended December 31, 2021, 2020 or 2019.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See Note 5, "Goodwill and Intangibles" for additional information. Intangible Assets The Company's identifiable intangible assets, resulting from business combinations and internally developed capitalized software, consist of trade names, developed technology, merchant relationships, customer relationships and computer software. See Note 15, "Acquisitions" for additional information on intangible assets resulting from business combinations. The Company applied the guidance under ASC 350 to software that is purchased or internally developed. Under ASC 350, eligible internal and external costs incurred for the development of computer software applications, as well as for upgrades and enhancements that result in additional functionality of the applications, are capitalized to "Intangibles, net" i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over its estimated useful life, which ranges from three years to ten years. The “Cash Money” trade name was determined to be an intangible asset with an indefinite life. Intangible assets with indefinite lives are not amortized, but instead are tested annually for impairment and reviewed for impairment whenever events or changes in circumstances indicate that the carrying amount of the asset might not be recoverable. Impairment of identifiable intangible assets with indefinite lives occurs when the fair value of the asset is less than its carrying amount. If deemed impaired, the asset’s carrying amount is reduced to its estimated fair value. No indefinite life intangible impairments were recorded during the years ended December 31, 2021, 2020 or 2019. See Note 5, "Goodwill and Intangibles" for further information. The Company's finite lived intangible assets are amortized over their estimated economic benefit period, generally from three recognition of an impairment charge. There were no changes in events or circumstances related to the Company's continuing operations that caused the Company to review the finite lived intangible assets for impairment for the years ended December 31, 2021, 2020 or 2019. Additionally, no finite lived impairments were recorded during the years ended December 31, 2021, 2020 or 2019. See Note 5, "Goodwill and Intangibles"</t>
        </is>
      </c>
    </row>
    <row r="15">
      <c r="A15" s="4" t="inlineStr">
        <is>
          <t>Deferred Financing Costs</t>
        </is>
      </c>
      <c r="B15" s="4" t="inlineStr">
        <is>
          <t>Deferred Financing Costs Deferred financing costs consist of debt issuance costs incurred in obtaining financing. These costs are presented in the Consolidated Balance Sheets as a direct reduction from the carrying amount of associated debt, consistent with discounts or premiums. The effective interest rate method is used to amortize the deferred financing costs over the life of the Senior Secured Notes and the straight-line method is used to amortize the deferred financing costs of the SPV and SPE facilities. See Note 7, "Debt"</t>
        </is>
      </c>
    </row>
    <row r="16">
      <c r="A16" s="4" t="inlineStr">
        <is>
          <t>Fair Value Measurements</t>
        </is>
      </c>
      <c r="B16" s="4" t="inlineStr">
        <is>
          <t>Fair Value Measurements The Company determines fair value measurements of financial and non-financial assets and liabilities in accordance with FASB ASC 820, Fair Value Measurements and Disclosures</t>
        </is>
      </c>
    </row>
    <row r="17">
      <c r="A17" s="4" t="inlineStr">
        <is>
          <t>Concentration Risk</t>
        </is>
      </c>
      <c r="B17" s="4" t="inlineStr">
        <is>
          <t>Concentration Risk Financial instruments that potentially subject the Company to concentrations of credit risk primarily consist of its loans receivable. Direct Lending operations in the U.S. and Canada are subject to concentration risk at the state and province level. To the extent that laws and regulations are passed that affect the manner in which the Company conducts business in a heavily concentrated market, its financial condition, results of operations and cash flows could be adversely affected. Additionally, the Company's ability to meet its financial obligations could be negatively impacted. Revenues originated in Texas and Ontario represented approximately 21.0% and 20.2%, respectively, of the Company's consolidated revenues for the year ended December 31, 2021. As a result of regulatory impacts and the related run-off of certain Installment portfolios, California no longer represents a concentration risk as a percentage of consolidated revenues for the year ended December 31, 2021. Revenues originated in Texas, California and Ontario represented approximately 22.6%, 13.6% and 16.6%, respectively, of the Company's consolidated revenues for the year ended December 31, 2020. Revenues originated in Texas, California and Ontario represented approximately 24.6%, 18.4% and 13.6%, respectively, of the Company's consolidated revenues for the year ended December 31, 2019. The Company operates its Canada POS Lending operations with various merchant partners. To the extent that the Company were to discontinue its relationship with a merchant, the Company believes it could find other merchants to provide its products. From a revenue perspective, there are no material concentrations in the Canada POS Lending operations for the year ended December 31, 2021. However, as originations and gross loans receivables continue to grow as a result of its merchant relationship with LFL, which the Company entered into in the third quarter of 2021, revenue contribution from LFL could become a material component of total revenue for Canada POS Lending. Following the acquisition of Heights, which accounted for approximately $472 million of gross loans receivable as of December 31, 2021, the Company operates in new U.S. markets, primarily the southern and eastern states. As the revenue contribution was minimal, there were no material concentrations for the year ended December 31, 2021. The Company holds cash at major financial institutions that often exceed FDIC insured limits. The Company manages its concentration risk by maintaining cash deposits in high quality financial institutions and by periodically evaluating the credit quality of the financial institutions holding such deposits. Historically, the Company has not experienced any losses due to such cash concentration.</t>
        </is>
      </c>
    </row>
    <row r="18">
      <c r="A18" s="4" t="inlineStr">
        <is>
          <t>Leases</t>
        </is>
      </c>
      <c r="B18" s="4" t="inlineStr">
        <is>
          <t>Leases Leases entered into by the Company are primarily for retail stores in certain U.S. states and Canadian provinces. Upon entering into an agreement, the Company determines if an arrangement is a lease. Typically, a contract constitute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the Company must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Leases classified as finance are immaterial to the Company as of December 31, 2021. Operating leases expire at various times through 2033. Operating leases are included in "Right of use asset - operating leases" and "Lease liability - operating leases" on the Consolidated Balance Sheets.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Leases ,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the leases have an original term up to five years plus renewal options for additional similar terms. The Consumer Price Index is used in determining future lease payments and for purposes of calculating operating lease liabilities. Lease terms may include options to extend or terminate the lease when it is reasonably certain that the Company will exercise that option. Most of the leases have escalation clauses and certain leases also require payment of period costs, including maintenance, insurance and property taxes. The Company has elected to combine lease and non-lease components and to exclude short-term leases, defined as having an initial term of 12 months or less, from the Consolidated Balance Sheets. Some of the leases are with related parties and have terms similar to the non-related party leases. The Company's lease agreements do not contain any material residual value guarantees or material restrictive covenants. For additional information related to the Company's leases, refer to Note 12, "Leases."</t>
        </is>
      </c>
    </row>
    <row r="19">
      <c r="A19" s="4" t="inlineStr">
        <is>
          <t>Advertising Costs</t>
        </is>
      </c>
      <c r="B19" s="4" t="inlineStr">
        <is>
          <t>Advertising —Advertising costs are expensed as incurred. Direct operations —Direct operations include costs related to the Company's Direct Lending and POS operations, including collections and financial services fees.</t>
        </is>
      </c>
    </row>
    <row r="20">
      <c r="A20" s="4" t="inlineStr">
        <is>
          <t>Operating Expense</t>
        </is>
      </c>
      <c r="B20" s="4" t="inlineStr">
        <is>
          <t>Other Expense (Income) Interest Expense —includes interest related to the Company's Senior Secured Notes, SPV, SPE and securitization facilities and Senior Revolvers. Loss (income) from equity method investment —includes the Company's share of the net income from its equity method investments.</t>
        </is>
      </c>
    </row>
    <row r="21">
      <c r="A21" s="4" t="inlineStr">
        <is>
          <t>Share-Based Compensation</t>
        </is>
      </c>
      <c r="B21" s="4" t="inlineStr">
        <is>
          <t>Share-Based Compensation CURO accounts for share-based compensation expense for awards to employees and directors at the estimated fair value on the grant date. The Company determines the fair value of stock option grants using the Black-Scholes option pricing model, which requires CURO to make several assumptions including, but not limited to, the risk-free interest rate and the expected volatility of publicly-traded stocks in the financial services industry. The expected option term is calculated using the average of the vesting period and the original contractual term. For RSUs, the value of the award is calculated using the closing market price of the common stock on the grant date for time-based and performance-based RSUs, and using the Monte Carlo simulation pricing model for the market-based RSUs. The Company recognizes the estimated fair value of share-based awards as compensation expense on a straight-line basis over the vesting period. The Company accounts for forfeitures as they occur for all share-based awards. In accordance with ASC 718, Compensation - Stock Compensation , the Company may choose, upon vesting of employees' RSUs, to return shares of common stock underlying the vested RSUs to the Company in satisfaction of employees' tax withholding obligations (collectively, "net-share settlements") rather than requiring shares of common stock to be sold on the open market to satisfy these tax withholding obligations. The total number of shares of common stock returned to the Company is based on the closing price of the Company's common stock on the applicable vesting date. These net-share settlements reduced the number of shares of common stock that would have otherwise been outstanding on the open market, and the cash CURO paid to satisfy the employee portion of the tax withholding obligations are reflected as a reduction to "Paid-in capital" in the Company's Consolidated Balance Sheets and Consolidated Statements of Changes in Equity.</t>
        </is>
      </c>
    </row>
    <row r="22">
      <c r="A22" s="4" t="inlineStr">
        <is>
          <t>Income Taxes</t>
        </is>
      </c>
      <c r="B22" s="4" t="inlineStr">
        <is>
          <t>Income Taxes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the Company's ability to generate sufficient future taxable income and, if necessary, execution of tax planning strategies. In the event CURO determines that future taxable income, taking into consideration tax planning strategies, may not generate sufficient taxable income to fully realize net deferred tax assets, the Company may be required to establish or increase valuation allowances by a charge to income tax expense in the period such a determination is made, which may have a material impact on the Consolidated Statements of Operations. The Company measures deferred tax assets and liabilities using enacted tax rates expected to apply to taxable income in the years in which they expect those temporary differences to be recovered or settled. The effect on deferred tax assets and liabilities of a change in tax rates is recognized in income in the period that includes the enactment date and it may have a material impact on the Consolidated Statements of Operations.</t>
        </is>
      </c>
    </row>
    <row r="23">
      <c r="A23" s="4" t="inlineStr">
        <is>
          <t>Foreign Currency Translation</t>
        </is>
      </c>
      <c r="B23" s="4" t="inlineStr">
        <is>
          <t>Foreign Currency Translation The Canadian dollar is considered the functional currency for operations in Canada. All balance sheet accounts are translated into U.S. dollars at the exchange rate in effect at each Balance Sheet date. The Statements of Operations are translated at the average rates of exchange during each period. The Company has determined that certain intercompany balances are long-term in nature, and therefore, currency translation adjustments related to those accounts are recorded as a component of "Accumulated other comprehensive income (loss)" in the Statements of Stockholders' Equity. For intercompany balances that are settled on a regular basis, currency translation adjustments related to those accounts are recorded as a component of "Other operating expense" in the Consolidated Statements of Operations.</t>
        </is>
      </c>
    </row>
    <row r="24">
      <c r="A24" s="4" t="inlineStr">
        <is>
          <t>Legal and Other Commitments and Contingencies</t>
        </is>
      </c>
      <c r="B24" s="4" t="inlineStr">
        <is>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is>
      </c>
    </row>
    <row r="25">
      <c r="A25" s="4" t="inlineStr">
        <is>
          <t>Recently Adopted and Issued Accounting Pronouncements Not Yet Adopted</t>
        </is>
      </c>
      <c r="B25" s="4" t="inlineStr">
        <is>
          <t>Recently Adopted Accounting Pronounc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The Company adopted ASU 2020-01 as of January 1, 2021, which did not have a material impact on the Consolidated Financial Statements. ASU 2019-12 In December 2019, the FASB issued ASU 2019-12, Income Taxes (Topic 740): Simplifying the Accounting for Income Taxes (Topic 740) . The ASU intends to simplify various aspects related to accounting for income taxes and removes certain exceptions to the general principles in Topic 740. Additionally, the ASU clarifies and amends existing guidance to improve consistent application of its requirements. The Company adopted ASU 2019-12 as of January 1, 2021, which did not have a material impact on the Company's Consolidated Financial Statements. 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The amendment will affect loans, debt securities, trade receivables, net investments in leases, off-balance sheet credit exposures, reinsurance receivables and any other financial assets not excluded from the scope that have the contractual right to receive cash. ASU 2019-10 amends the mandatory effective date for ASU 2016-13. As a result, ASU 2016-13 and related amendments are effective for fiscal years beginning after December 15, 2022 for entities that qualified as an SRC as of June 30, 2019, such as the Company. ASU 2016-13 and its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Consolidated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upcoming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The Company anticipates to transition applicable debt facilities from LIBOR to SOFR and currently does not expect the adoption of these ASUs to have a material impact on its Consolidated Financial Statements.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12 Months Ended</t>
        </is>
      </c>
    </row>
    <row r="2">
      <c r="B2" s="2" t="inlineStr">
        <is>
          <t>Dec. 31, 2021</t>
        </is>
      </c>
    </row>
    <row r="3">
      <c r="A3" s="3" t="inlineStr">
        <is>
          <t>Receivables [Abstract]</t>
        </is>
      </c>
    </row>
    <row r="4">
      <c r="A4" s="4" t="inlineStr">
        <is>
          <t>Summary of Revenue by Product</t>
        </is>
      </c>
      <c r="B4" s="4" t="inlineStr">
        <is>
          <t>The following table summarizes revenue by product (in thousands): Year Ended December 31, 2021 2020 2019 Revolving LOC $ 294,591 $ 249,502 $ 245,256 Unsecured Installment 290,321 339,116 530,730 Secured Installment 56,418 79,136 110,513 Single-Pay 102,405 120,433 191,449 Total Installment 449,144 538,685 832,692 Ancillary 74,108 59,209 63,849 Total revenue (1) $ 817,843 $ 847,396 $ 1,141,797 (1) Includes revenue from CSO programs of $167.1 million, $185.5 million and $281.6 million for the years ended December 31, 2021, 2020 and 2019, respectively.</t>
        </is>
      </c>
    </row>
    <row r="5">
      <c r="A5" s="4" t="inlineStr">
        <is>
          <t>Summary of Loans Receivable by Product and Related Delinquent Loans</t>
        </is>
      </c>
      <c r="B5" s="4" t="inlineStr">
        <is>
          <t xml:space="preserve">The following tables summarize loans receivable by product and the related delinquent loans receivable (in thousands): December 31, 2021 Revolving LOC Unsecured Installment Secured Installment Single-Pay (1) Total Installment - Company Owned Total Current loans receivable $ 843,379 $ 359,512 $ 110,232 $ 42,463 $ 512,207 $ 1,355,586 Delinquent loans receivable 70,734 98,174 23,824 — 121,998 192,732 Total loans receivable 914,113 457,686 134,056 42,463 634,205 1,548,318 Less: allowance for loan losses (68,140) (13,387) (3,327) (2,706) (19,420) (87,560) Loans receivable, net $ 845,973 $ 444,299 $ 130,729 $ 39,757 $ 614,785 $ 1,460,758 (1) Of the $42.5 million of Single-Pay receivables, $11.3 million relate to mandated extended payment options for certain Canada Single-Pay loans. December 31, 2021 Revolving LOC Unsecured Installment Secured Installment Total Installment - Company Owned Total Delinquent loans receivable 1-30 days past-due $ 35,657 $ 45,160 $ 13,213 $ 58,373 $ 94,030 31-60 days past-due 15,452 16,646 4,539 21,185 36,637 61-90 days past-due 13,397 13,933 3,213 17,146 30,543 91 + days past-due 6,228 22,435 2,859 25,294 31,522 Total delinquent loans receivable $ 70,734 $ 98,174 $ 23,824 $ 121,998 $ 192,732 December 31, 2020 Revolving LOC Unsecured Installment Secured Installment Single-Pay (1) Total Installment - Company Owned Total Current loans receivable $ 321,105 $ 78,235 $ 40,358 $ 43,780 $ 162,373 $ 483,478 Delinquent loans receivable 37,779 24,190 8,275 — 32,465 70,244 Total loans receivable 358,884 102,425 48,633 43,780 194,838 553,722 Less: allowance for loan losses (51,958) (24,073) (7,047) (3,084) (34,204) (86,162) Loans receivable, net $ 306,926 $ 78,352 $ 41,586 $ 40,696 $ 160,634 $ 467,560 (1) Of the $43.8 million of Single-Pay receivables, $11.2 million relate to mandated extended payment options for certain Canada Single-Pay loans. December 31, 2020 Revolving LOC Unsecured Installment Secured Installment Total Installment - Company Owned Total Delinquent loans receivable 1-30 days past-due $ 17,517 $ 10,361 $ 3,764 $ 14,125 $ 31,642 31-60 days past-due 9,276 7,124 2,199 9,323 18,599 61-90 days past-due 8,597 6,167 1,971 8,138 16,735 91 + days past due 2,389 538 341 879 3,268 Total delinquent loans receivable $ 37,779 $ 24,190 $ 8,275 $ 32,465 $ 70,244 The following tables summarize loans Guaranteed by the Company under CSO programs and the related delinquent receivables (in thousands): December 31, 2021 Unsecured Installment Secured Installment Total Installment - Guaranteed by the Company Current loans receivable Guaranteed by the Company $ 37,303 $ 799 $ 38,102 Delinquent loans receivable Guaranteed by the Company 8,011 204 8,215 Total loans receivable Guaranteed by the Company 45,314 1,003 46,317 Less: Liability for losses on CSO lender-owned consumer loans (6,869) (39) (6,908) Loans receivable Guaranteed by the Company, net $ 38,445 $ 964 $ 39,409 December 31, 2021 Unsecured Installment Secured Installment Total Installment - Guaranteed by the Company Delinquent loans receivable 1-30 days past-due $ 6,633 $ 162 $ 6,795 31-60 days past-due 1,003 28 1,031 61-90 days past-due 277 8 285 91+ days past-due 98 6 104 Total delinquent loans receivable $ 8,011 $ 204 $ 8,215 December 31, 2020 Unsecured Installment Secured Installment Total Installment - Guaranteed by the Company Current loans receivable guaranteed by the Company $ 37,096 $ 775 $ 37,871 Delinquent loans receivable guaranteed by the Company 6,079 155 6,234 Total loans receivable guaranteed by the Company 43,175 930 44,105 Less: Liability for losses on CSO lender-owned consumer loans (7,160) (68) (7,228) Loans receivable guaranteed by the Company, net $ 36,015 $ 862 $ 36,877 December 31, 2020 Unsecured Installment Secured Installment Total Installment - Guaranteed by the Company Delinquent loans receivable 0-30 days past-due $ 5,435 $ 103 $ 5,538 31-60 days past-due 490 37 527 61-90 days past-due 124 9 133 91+ days past-due 30 6 36 Total delinquent loans receivable $ 6,079 $ 155 $ 6,234 </t>
        </is>
      </c>
    </row>
    <row r="6">
      <c r="A6" s="4" t="inlineStr">
        <is>
          <t>Summary of Activity in Allowance for Loan Losses, Credit Services Organization Guarantee Liability</t>
        </is>
      </c>
      <c r="B6" s="4" t="inlineStr">
        <is>
          <t xml:space="preserve">The following tables summarize activity in the ALL and the liability for losses on CSO lender-owned consumer loans in total (in thousands): Year Ended December 31, 2021 Revolving LOC Unsecured Installment Secured Installment Single-Pay Total Installment Other Total Allowance for loan losses: Balance, beginning of period $ 51,958 $ 24,073 $ 7,047 $ 3,084 $ 34,204 $ — $ 86,162 Charge-offs (114,827) (77,123) (20,874) (93,737) (191,734) (3,911) (310,472) Recoveries 29,454 21,815 9,329 76,003 107,147 1,810 138,411 Net charge-offs (85,373) (55,308) (11,545) (17,734) (84,587) (2,101) (172,061) Provision for losses 102,457 44,584 7,825 17,357 69,766 2,101 174,324 Effect of foreign currency translation (902) 38 — (1) 37 — (865) Balance, end of period $ 68,140 $ 13,387 $ 3,327 $ 2,706 $ 19,420 $ — $ 87,560 Liability for losses on CSO lender-owned consumer loans: Balance, beginning of period $ — $ 7,160 $ 68 $ — $ 7,228 $ — $ 7,228 Increase in liability — (291) (29) — (320) — (320) Balance, end of period $ — $ 6,869 $ 39 $ — $ 6,908 $ — $ 6,908 Year Ended December 31, 2020 Revolving LOC Unsecured Installment Secured Installment Single-Pay Total Installment Other Total Allowance for loan losses: Balance, beginning of period $ 55,074 $ 35,587 $ 10,305 $ 5,869 $ 51,761 $ — $ 106,835 Charge-offs (129,664) (98,870) (37,243) (106,817) (242,930) (3,856) (376,450) Recoveries 21,312 22,076 10,239 86,092 118,407 1,983 141,702 Net charge-offs (108,352) (76,794) (27,004) (20,725) (124,523) (1,873) (234,748) Provision for losses 104,249 65,272 23,746 18,003 107,021 1,873 213,143 Effect of foreign currency translation 987 8 — (63) (55) — 932 Balance, end of period $ 51,958 $ 24,073 $ 7,047 $ 3,084 $ 34,204 $ — $ 86,162 Liability for losses on CSO lender-owned consumer loans: Balance, beginning of period $ — $ 10,553 $ 70 $ — $ 10,623 $ — $ 10,623 Decrease in liability $ — (3,393) (2) $ — (3,395) $ — (3,395) Balance, end of period $ — $ 7,160 $ 68 $ — $ 7,228 $ — $ 7,228 </t>
        </is>
      </c>
    </row>
    <row r="7">
      <c r="A7" s="4" t="inlineStr">
        <is>
          <t>Financing Receivable, Troubled Debt Restructuring</t>
        </is>
      </c>
      <c r="B7" s="4" t="inlineStr">
        <is>
          <t>The table below presents TDRs, which are related to the Customer Care Program the Company implemented in response to COVID-19, included in gross loans receivable and the impairment included in the ALL (in thousands): As of December 31, 2021 As of December 31, 2020 Current TDR gross receivables $ 11,580 $ 13,563 Delinquent TDR gross receivables 5,066 6,309 Total TDR gross receivables 16,646 19,872 Less: Impairment included in the allowance for loan losses (3,632) (3,482) Less: Additional allowance (2,212) (4,497) Outstanding TDR receivables, net of impairment $ 10,802 $ 11,893 The tables below reflect new loans modified and classified as TDRs during the periods presented (in thousands): Year Ended December 31, 2021 Year Ended December 31, 2020 Pre-modification TDR loans receivable $ 16,255 $ 38,930 Post-modification TDR loans receivable 14,538 34,252 Total concessions included in gross charge-offs $ 1,717 $ 4,678 The table below presents the Company's average outstanding TDR loans receivable, interest income recognized on TDR loans and number of TDR loans for the years ended December 31, 2021 and 2020 (dollars in thousands): Year Ended December 31, 2021 Year Ended December 31, 2020 Average outstanding TDR loans receivable (1) $ 18,259 $ 20,631 Interest income recognized 18,328 17,074 Number of TDR loans (2) 11,693 27,082 (1) For the year ended December 31, 2020, the average is calculated based on the amount immediately after the loan was classified as a TDR and the ending TDR balance as of December 31, 2020 as there were no TDRs prior to April 1, 2020. (2) Presented in ones There were no loans classified as TDRs during the year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the Carrying Amounts of Consolidated VIEs' Assets and Liabilities</t>
        </is>
      </c>
      <c r="B4" s="4" t="inlineStr">
        <is>
          <t xml:space="preserve">The carrying amounts of consolidated VIEs' assets and liabilities were as follows (in thousands): December 31, 2021 December 31, 2020 Assets Restricted cash $ 57,155 $ 31,994 Loans receivable less allowance for loan losses 1,228,088 306,302 Intercompany receivable (1) 48,333 15,382 Prepaid expenses and other — 388 Deferred tax assets — 105 Total Assets $ 1,333,576 $ 354,171 Liabilities Accounts payable and accrued liabilities $ 9,886 $ 34,055 Deferred revenue 106 136 Deferred tax liability 269 — Accrued interest 3,279 1,147 Debt 965,072 139,661 Total Liabilities $ 978,612 $ 174,999 (1) Intercompany receivable and payable VIE balances eliminate upon consolid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Change in the Carrying Amount of Goodwill</t>
        </is>
      </c>
      <c r="B4" s="4" t="inlineStr">
        <is>
          <t xml:space="preserve">The change in the carrying amount of Goodwill by operating segment, known as reporting unit for goodwill testing purposes, for the years ended December 31, 2021 and 2020, was as follows (in thousands): U.S. Canada Direct Lending Canada POS Lending Total Goodwill at December 31, 2019 $ 91,131 $ 29,478 $ — $ 120,609 Acquisition (Note 15) 14,791 — — 14,791 Foreign currency translation — 691 — 691 Goodwill at December 31, 2020 105,922 30,169 — 136,091 Acquisition (Note 15) 253,857 — 44,901 298,758 Foreign currency translation — (64) (515) (579) Measurement period adjustment — — (4,478) (4,478) Goodwill at December 31, 2021 $ 359,779 $ 30,105 $ 39,908 $ 429,792 </t>
        </is>
      </c>
    </row>
    <row r="5">
      <c r="A5" s="4" t="inlineStr">
        <is>
          <t>Identifiable Intangible Assets, Finite-Lived</t>
        </is>
      </c>
      <c r="B5" s="4" t="inlineStr">
        <is>
          <t xml:space="preserve">Identifiable intangible assets consisted of the following: December 31, 2021 December 31, 2020 Weighted-Average Remaining Life (Years) Gross Accumulated Net Gross Accumulated Net Assets not subject to amortization Trade name — $ 22,832 $ — $ 22,832 $ 22,881 $ — $ 22,881 Assets subject to amortization Merchant relationships 4.3 19,459 (3,151) 16,308 — — — Customer relationships 2.8 20,285 (10,295) 9,990 9,782 (9,249) 533 Computer software (1) 5.2 81,844 (25,453) 56,391 33,186 (16,386) 16,800 Trade name 9.8 4,621 (212) 4,409 321 (110) 211 Balance, end of year $ 149,041 $ (39,111) $ 109,930 $ 66,170 $ (25,745) $ 40,425 (1) Includes internally developed software, of $44.7 million and $8.2 million, net, as of December 31, 2021 and 2020, respectfully. </t>
        </is>
      </c>
    </row>
    <row r="6">
      <c r="A6" s="4" t="inlineStr">
        <is>
          <t>Identifiable Intangible Assets, Indefinite-Lived</t>
        </is>
      </c>
      <c r="B6" s="4" t="inlineStr">
        <is>
          <t xml:space="preserve">Identifiable intangible assets consisted of the following: December 31, 2021 December 31, 2020 Weighted-Average Remaining Life (Years) Gross Accumulated Net Gross Accumulated Net Assets not subject to amortization Trade name — $ 22,832 $ — $ 22,832 $ 22,881 $ — $ 22,881 Assets subject to amortization Merchant relationships 4.3 19,459 (3,151) 16,308 — — — Customer relationships 2.8 20,285 (10,295) 9,990 9,782 (9,249) 533 Computer software (1) 5.2 81,844 (25,453) 56,391 33,186 (16,386) 16,800 Trade name 9.8 4,621 (212) 4,409 321 (110) 211 Balance, end of year $ 149,041 $ (39,111) $ 109,930 $ 66,170 $ (25,745) $ 40,425 (1) Includes internally developed software, of $44.7 million and $8.2 million, net, as of December 31, 2021 and 2020, respectfully. </t>
        </is>
      </c>
    </row>
    <row r="7">
      <c r="A7" s="4" t="inlineStr">
        <is>
          <t>Estimated Future Amortization Expense Related to Intangible Assets Held</t>
        </is>
      </c>
      <c r="B7" s="4" t="inlineStr">
        <is>
          <t xml:space="preserve">The following table outlines the estimated future amortization expense related to intangible assets held at December 31, 2021 for each of the following five fiscal years (in thousands): Year Ending December 31, 2022 $ 19,231 2023 18,457 2024 16,396 2025 12,555 2026 4,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Not Measured At Fair Value</t>
        </is>
      </c>
      <c r="B4" s="4" t="inlineStr">
        <is>
          <t xml:space="preserve">The table below presents the assets and liabilities that were carried at fair value on the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 26,508 $ — $ — $ 26,508 $ 26,508 Contingent consideration related to acquisition In connection with the acquisition of Flexiti during the first quarter of 2021, the Company recorded a liability for contingent consideration based on the achievement of revenue less NCOs and loan origination targets over the two years following closing of the acquisition that could result in additional cash consideration up to $32.8 million to Flexiti's former stockholders. The fair value of the liability is estimated using the option-based income approach using a Monte Carlo simulation model discounted back to the reporting date. The significant unobservable inputs (Level 3) used to estimate the fair value included the expected future tax benefits associated with the acquisition, the probability that the risk adjusted-revenue and origination targets will be achieved and discount rates. The contingent consideration measured at fair value using unobservable inputs increased from the initial measurement of $20.6 million as of March 31, 2021 to $26.5 million as of December 31, 2021. For additional information on Flexiti and the related contingent consideration, refer to Note 15, "Acquisitions." Cash Surrender Value of Life Insurance and Non-qualified deferred compensation plan The cash surrender value of life insurance is included in “Other assets” in the Company’s Consolidated Balance Sheets. The non-qualified deferred compensation plan liability is included in “Accounts payable and accrued liabilities” in the Company’s Consolidated Balance Sheets. The table below presents the assets and liabilities that were carried at fair value on the Consolidated Balance Sheets at December 31, 2020 (in thousands): Estimated Fair Value Carrying Value December 31, Level 1 Level 2 Level 3 Total Financial assets: Cash Surrender Value of Life Insurance $ 7,140 $ 7,140 $ — $ — $ 7,140 Financial liabilities: Non-qualified deferred compensation plan $ 4,690 $ 4,690 $ — $ — $ 4,690 The table below presents the assets and liabilities that were not carried at fair value on the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Financial liabilities: Liability for losses on CSO lender-owned consumer loans $ 6,908 $ — $ — $ 6,908 $ 6,908 7.50% Senior Secured Notes 980,721 — 1,005,700 — 1,005,700 U.S. SPV 45,392 — — 49,456 49,456 Canada SPV 157,813 — — 160,533 160,533 Flexiti SPE 172,739 — — 176,625 176,625 Flexiti Securitization 239,128 — — 242,886 242,886 Heights SPV 350,000 — — 350,000 350,000 The table below presents the assets and liabilities that were not carried at fair value on the Consolidated Balance Sheets at December 31, 2020 (in thousands). Estimated Fair Value Carrying Value December 31, Level 1 Level 2 Level 3 Total Financial assets: Cash and cash equivalents $ 213,343 $ 213,343 $ — $ — $ 213,343 Restricted cash 54,765 54,765 — — 54,765 Loans receivable, net 467,560 — — 467,560 467,560 Financial liabilities: Liability for losses on CSO lender-owned consumer loans $ 7,228 $ — $ — $ 7,228 $ 7,228 8.25% Senior Secured Notes 680,000 — 646,000 — 646,000 U.S. SPV 43,586 — — 49,456 49,456 Canada SPV 96,075 — — 97,971 97,971 </t>
        </is>
      </c>
    </row>
    <row r="5">
      <c r="A5" s="4" t="inlineStr">
        <is>
          <t>Summary of Equity Method Investments</t>
        </is>
      </c>
      <c r="B5" s="4" t="inlineStr">
        <is>
          <t>The table below presents the Company's investment in Katapult (in thousands): Equity Method Investment Measurement Alternative (1) Total Investment in Katapult Balance at December 31, 2019 $ 10,068 $ — $ 10,068 Equity method (loss) - Q1 2020 (1,618) — (1,618) Balance at March 31, 2020 8,450 — 8,450 Equity method income - Q2 2020 741 — 741 Balance at June 30, 2020 9,191 — 9,191 Equity method income - Q3 2020 3,530 — 3,530 Accounting policy change for certain securities from equity method investment to measurement alternative (12,452) 12,452 — Purchases of common stock warrants and preferred shares 4,030 7,157 11,187 Balance at September 30, 2020 4,299 19,609 23,908 Equity method income - Q4 2020 1,893 — 1,893 Purchases of common stock 1,570 — 1,570 Balance at December 31, 2020 7,762 19,609 27,371 Equity method income - Q1 2021 546 — 546 Balance at March 31, 2021 8,308 19,609 27,917 Equity method income - Q2 2021 1,712 — 1,712 Conversion of investment (2) 6,481 (19,609) (13,128) Balance at June 30, 2021 16,501 — 16,501 Equity method loss - Q3 2021 (1,582) — (1,582) Balance at September 30, 2021 14,919 — 14,919 Equity method income - Q4 2021 2,982 — 2,982 Purchases of common stock 9,999 — 9,999 Balance at December 31, 2021 $ 27,900 $ — $ 27,900 Classification as of December 31, 2020 Level 3, not carried at fair value Level 3, carried at measurement alternative Classification as of December 31, 2021 Level 3, not carried at fair value N/A (1) The Company elected to measure this equity security without a readily determinable fair value equal to its cost minus impairment. If the Company identifies an observable price change in orderly transactions for the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stricted cash</t>
        </is>
      </c>
      <c r="B2" s="5" t="n">
        <v>98896</v>
      </c>
      <c r="C2" s="5" t="n">
        <v>54765</v>
      </c>
    </row>
    <row r="3">
      <c r="A3" s="4" t="inlineStr">
        <is>
          <t>Total gross loan receivable</t>
        </is>
      </c>
      <c r="B3" s="6" t="n">
        <v>1548318</v>
      </c>
      <c r="C3" s="6" t="n">
        <v>553722</v>
      </c>
    </row>
    <row r="4">
      <c r="A4" s="4" t="inlineStr">
        <is>
          <t>Allowance for loan losses</t>
        </is>
      </c>
      <c r="B4" s="6" t="n">
        <v>87560</v>
      </c>
      <c r="C4" s="6" t="n">
        <v>86162</v>
      </c>
    </row>
    <row r="5">
      <c r="A5" s="4" t="inlineStr">
        <is>
          <t>Prepaid expenses and other</t>
        </is>
      </c>
      <c r="B5" s="6" t="n">
        <v>42038</v>
      </c>
      <c r="C5" s="6" t="n">
        <v>27994</v>
      </c>
    </row>
    <row r="6">
      <c r="A6" s="4" t="inlineStr">
        <is>
          <t>Accounts payable and accrued liabilities</t>
        </is>
      </c>
      <c r="B6" s="6" t="n">
        <v>121434</v>
      </c>
      <c r="C6" s="6" t="n">
        <v>49624</v>
      </c>
    </row>
    <row r="7">
      <c r="A7" s="4" t="inlineStr">
        <is>
          <t>Accrued interest</t>
        </is>
      </c>
      <c r="B7" s="6" t="n">
        <v>680</v>
      </c>
      <c r="C7" s="5" t="n">
        <v>0</v>
      </c>
    </row>
    <row r="8">
      <c r="A8" s="4" t="inlineStr">
        <is>
          <t>Debt</t>
        </is>
      </c>
      <c r="B8" s="5" t="n">
        <v>1979500</v>
      </c>
    </row>
    <row r="9">
      <c r="A9" s="4" t="inlineStr">
        <is>
          <t>Preferred stock par value (in usd per share)</t>
        </is>
      </c>
      <c r="B9" s="7" t="n">
        <v>0.001</v>
      </c>
      <c r="C9" s="7" t="n">
        <v>0.001</v>
      </c>
    </row>
    <row r="10">
      <c r="A10" s="4" t="inlineStr">
        <is>
          <t>Preferred stock, shares authorized (in shares)</t>
        </is>
      </c>
      <c r="B10" s="6" t="n">
        <v>25000000</v>
      </c>
      <c r="C10" s="6" t="n">
        <v>25000000</v>
      </c>
    </row>
    <row r="11">
      <c r="A11" s="4" t="inlineStr">
        <is>
          <t>Preferred shares issued (in shares)</t>
        </is>
      </c>
      <c r="B11" s="6" t="n">
        <v>0</v>
      </c>
      <c r="C11" s="6" t="n">
        <v>0</v>
      </c>
    </row>
    <row r="12">
      <c r="A12" s="4" t="inlineStr">
        <is>
          <t>Class A common stock, par value (in usd per share)</t>
        </is>
      </c>
      <c r="B12" s="7" t="n">
        <v>0.001</v>
      </c>
      <c r="C12" s="7" t="n">
        <v>0.001</v>
      </c>
    </row>
    <row r="13">
      <c r="A13" s="4" t="inlineStr">
        <is>
          <t>Class A common stock, authorized (in shares)</t>
        </is>
      </c>
      <c r="B13" s="6" t="n">
        <v>225000000</v>
      </c>
      <c r="C13" s="6" t="n">
        <v>225000000</v>
      </c>
    </row>
    <row r="14">
      <c r="A14" s="4" t="inlineStr">
        <is>
          <t>Class A common stock, issued (in shares)</t>
        </is>
      </c>
      <c r="B14" s="6" t="n">
        <v>49684080</v>
      </c>
      <c r="C14" s="6" t="n">
        <v>47525807</v>
      </c>
    </row>
    <row r="15">
      <c r="A15" s="4" t="inlineStr">
        <is>
          <t>Class A common stock, outstanding (in shares)</t>
        </is>
      </c>
      <c r="B15" s="6" t="n">
        <v>40810444</v>
      </c>
      <c r="C15" s="6" t="n">
        <v>41370504</v>
      </c>
    </row>
    <row r="16">
      <c r="A16" s="4" t="inlineStr">
        <is>
          <t>Treasury stock (in shares)</t>
        </is>
      </c>
      <c r="B16" s="6" t="n">
        <v>8873636</v>
      </c>
      <c r="C16" s="6" t="n">
        <v>6155303</v>
      </c>
    </row>
    <row r="17">
      <c r="A17" s="4" t="inlineStr">
        <is>
          <t>Variable Interest Entity</t>
        </is>
      </c>
    </row>
    <row r="18">
      <c r="A18" s="4" t="inlineStr">
        <is>
          <t>Restricted cash</t>
        </is>
      </c>
      <c r="B18" s="5" t="n">
        <v>57155</v>
      </c>
      <c r="C18" s="5" t="n">
        <v>31994</v>
      </c>
    </row>
    <row r="19">
      <c r="A19" s="4" t="inlineStr">
        <is>
          <t>Total gross loan receivable</t>
        </is>
      </c>
      <c r="B19" s="6" t="n">
        <v>1294706</v>
      </c>
      <c r="C19" s="6" t="n">
        <v>360431</v>
      </c>
    </row>
    <row r="20">
      <c r="A20" s="4" t="inlineStr">
        <is>
          <t>Allowance for loan losses</t>
        </is>
      </c>
      <c r="B20" s="6" t="n">
        <v>66618</v>
      </c>
      <c r="C20" s="6" t="n">
        <v>54129</v>
      </c>
    </row>
    <row r="21">
      <c r="A21" s="4" t="inlineStr">
        <is>
          <t>Prepaid expenses and other</t>
        </is>
      </c>
      <c r="B21" s="6" t="n">
        <v>0</v>
      </c>
      <c r="C21" s="6" t="n">
        <v>388</v>
      </c>
    </row>
    <row r="22">
      <c r="A22" s="4" t="inlineStr">
        <is>
          <t>Accounts payable and accrued liabilities</t>
        </is>
      </c>
      <c r="B22" s="6" t="n">
        <v>9886</v>
      </c>
      <c r="C22" s="6" t="n">
        <v>34055</v>
      </c>
    </row>
    <row r="23">
      <c r="A23" s="4" t="inlineStr">
        <is>
          <t>Accrued interest</t>
        </is>
      </c>
      <c r="B23" s="6" t="n">
        <v>3279</v>
      </c>
      <c r="C23" s="6" t="n">
        <v>1147</v>
      </c>
    </row>
    <row r="24">
      <c r="A24" s="4" t="inlineStr">
        <is>
          <t>Debt</t>
        </is>
      </c>
      <c r="B24" s="6" t="n">
        <v>979500</v>
      </c>
      <c r="C24" s="6" t="n">
        <v>147427</v>
      </c>
    </row>
    <row r="25">
      <c r="A25" s="4" t="inlineStr">
        <is>
          <t>Issuance costs</t>
        </is>
      </c>
      <c r="B25" s="5" t="n">
        <v>14428</v>
      </c>
      <c r="C25" s="5" t="n">
        <v>7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s debt instruments and balances outstanding as of December 31, 2021 and 2020, including maturity date, effective interest rate and borrowing capacity were as follows (dollars in thousands): Effective interest rate Outstanding as of Maturity Date Borrowing Capacity December 31, 2021 December 31, 2020 Corporate Debt: 7.50% Senior Secured Notes August 1, 2028 7.50 % $ 1,000,000 $ — 8.25% Senior Secured Notes (2) September 1, 2025 8.25 % — 690,000 Total corporate debt 1,000,000 690,000 Funding Debt: U.S. SPV April 8, 2024 1-Mo LIBOR + 6.25% $200.0 million $ 49,456 $ 49,456 Canada SPV (1) August 2, 2026 3-Mo CDOR + 6.00% C$350.0 million 160,533 97,971 Cash Money Revolving Credit Facility (1) On-demand Canada Prime Rate + 1.95% C$10.0 million — — Flexiti SPE (1) March 10, 2024 3-Mo CDOR + 4.40% C$500.0 million 176,625 — Flexiti Securitization (1) December 9, 2025 1-Mo CDOR + 3.59% C$526.5 million 242,886 — Heights SPV December 31, 2024 1-Mo LIBOR + 5.25% $350.0 million 350,000 — Senior Revolver June 30, 2022 1-Mo LIBOR + 5.00% $50.0 million — — Total funding debt $ 979,500 $ 147,427 Less: debt issuance costs (33,707) (17,766) Total Debt $ 1,945,793 $ 819,661 (1) Capacity amounts are denominated in Canadian dollars, while outstanding balances as of December 31, 2021 and 2020 are denominated in U.S. dollars. (2) The 8.25% Senior Secured Notes were extinguished in July 2021. </t>
        </is>
      </c>
    </row>
    <row r="5">
      <c r="A5" s="4" t="inlineStr">
        <is>
          <t>Future Maturities of Long-Term Debt</t>
        </is>
      </c>
      <c r="B5" s="4" t="inlineStr">
        <is>
          <t xml:space="preserve">Annual maturities of outstanding debt for each of the five years after December 31, 2021 are as follows (in thousands): Amount 2022 $ — 2023 359,280 2024 237,042 2025 289,534 2026 93,644 Thereafter 1,000,000 Debt (before deferred financing costs and discounts) 1,979,500 Less: deferred financing costs and discounts 33,707 Debt, net $ 1,945,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before taxes and income tax expense (benefit) was comprised of the following (in thousands): Year Ended December 31, 2021 2020 2019 Income before taxes: U.S. $ 86,106 $ 59,741 $ 119,241 Non-U.S. (5,549) 20,602 23,214 Total income before taxes $ 80,557 $ 80,343 $ 142,455 Current tax provision (benefit) Federal $ 21,549 $ (14,585) $ 3,160 State 4,553 5,959 395 Foreign 13,639 3,925 930 Total current provision (benefit) $ 39,741 $ (4,701) $ 4,485 Deferred tax provision (benefit) Federal $ (5,022) $ 14,949 $ 22,978 State 154 (1,247) 5,145 Foreign (13,650) (3,106) 5,949 Total deferred tax provision (benefit) $ (18,518) $ 10,596 $ 34,072 Total provision for income taxes $ 21,223 $ 5,895 $ 38,557 </t>
        </is>
      </c>
    </row>
    <row r="5">
      <c r="A5" s="4" t="inlineStr">
        <is>
          <t>Schedule of Effective Tax Rate</t>
        </is>
      </c>
      <c r="B5" s="4" t="inlineStr">
        <is>
          <t>Differences between the Company's effective income tax rate computed on net earnings or loss before income taxes and the statutory federal income tax rate were as follows (dollars in thousands): Year Ended December 31, 2021 2020 2019 Income tax expense using the statutory federal rate in effect $ 16,917 $ 16,872 $ 29,916 Tax effect of: Effects of foreign rates different than U.S. statutory rate 518 (1,236) (1,393) State, local and provincial income taxes, net of federal benefit 3,359 6,619 8,959 Tax credits (802) (3,188) (138) Nondeductible expenses 1,090 564 33 Valuation allowance (275) (2,686) 1,609 Share-based compensation (705) 1,119 150 Federal NOL carryback — (11,251) — Prior year basis adjustment — (659) — Change in fair value of contingent consideration 944 — — Other 177 (259) (579) Total provision for income taxes $ 21,223 $ 5,895 $ 38,557 Effective income tax rate 26.3 % 7.3 % 27.1 % Statutory federal income tax rate 21.0 % 21.0 % 21.0 %</t>
        </is>
      </c>
    </row>
    <row r="6">
      <c r="A6" s="4" t="inlineStr">
        <is>
          <t>Summary of Unrecognized Tax Benefits</t>
        </is>
      </c>
      <c r="B6" s="4" t="inlineStr">
        <is>
          <t xml:space="preserve">A reconciliation of the beginning and ending amounts of unrecognized tax benefits is as follows (in thousands): Year Ended December 31, 2021 2020 Balance at the beginning of year $ 1,100 $ — Additions for tax positions related to prior years 125 960 Additions for tax positions related to the current year 125 140 Settlements with taxing authorities (1,100) — Balance at end of year $ 250 $ 1,100 </t>
        </is>
      </c>
    </row>
    <row r="7">
      <c r="A7" s="4" t="inlineStr">
        <is>
          <t>Schedule of Deferred Income Tax Assets (Liabilities)</t>
        </is>
      </c>
      <c r="B7" s="4" t="inlineStr">
        <is>
          <t>The sources of deferred income tax assets (liabilities) are summarized as follows (in thousands): Year Ended December 31, 2021 2020 Deferred tax assets related to: Accrued expenses and other reserves 2,960 1,264 Lease liability 26,777 31,025 Compensation accruals 5,845 5,828 Deferred revenue 204 303 State and provincial NOL carryforwards 15,547 4,653 Foreign NOL and capital loss carryforwards 17,090 4,047 Tax credit carryforwards 3,905 3,183 Gross deferred tax assets 72,328 50,303 Less: Valuation allowance (7,732) (5,695) Net deferred tax assets $ 64,596 $ 44,608 Deferred tax liabilities related to: Property and equipment $ (14,950) $ (11,601) Right of use asset (25,304) (29,134) Goodwill and other intangible assets (9,914) (6,824) Prepaid expenses and other assets (466) (1,054) Loans receivable (4,367) (7,016) Gross deferred tax liabilities (55,001) (55,629) Net deferred tax assets (liabilities) $ 9,595 $ (11,021) Deferred tax assets and liabilities are included in the following line items in the Consolidated Balance Sheets (in thousands): Year Ended December 31, 2021 2020 Deferred tax assets $ 15,639 $ — Deferred tax liabilities (6,044) (11,021) Net deferred tax assets (liabilities) $ 9,595 $ (11,021)</t>
        </is>
      </c>
    </row>
    <row r="8">
      <c r="A8" s="4" t="inlineStr">
        <is>
          <t>Summary of Valuation Allowance</t>
        </is>
      </c>
      <c r="B8" s="4" t="inlineStr">
        <is>
          <t xml:space="preserve">A summary of the valuation allowance was as follows (in thousands): Year Ended December 31, 2021 2020 2019 Balance at the beginning of year $ 5,695 $ 8,328 $ 6,996 (Decrease) increase to balance charged as expense (275) (2,686) 1,609 Increase to balance charged to opening balance sheet of the acquisition 1,873 — — Increase (decrease) to balance charged to Other Comprehensive Income 392 (378) — Effect of foreign currency translation 47 431 (277) Balance at end of year $ 7,732 $ 5,695 $ 8,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the computation of basic and diluted earnings per share (in thousands, except per share amounts): Year Ended December 31, 2021 2020 2019 Net income from continuing operations $ 59,334 $ 74,448 $ 103,898 Income from discontinued operations, net of tax — 1,285 7,590 Net income $ 59,334 $ 75,733 $ 111,488 Weighted average common shares - basic 41,155 40,886 44,685 Dilutive effect of stock options and restricted stock units 1,988 1,205 1,289 Weighted average common shares - diluted 43,143 42,091 45,974 Basic earnings per share: Continuing operations $ 1.44 $ 1.82 $ 2.33 Discontinued operations — 0.03 0.17 Basic earnings per share $ 1.44 $ 1.85 $ 2.50 Diluted earnings per share: Continuing operations $ 1.38 $ 1.77 $ 2.26 Discontinued operations — 0.03 0.17 Diluted earnings per share $ 1.38 $ 1.80 $ 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the Company's stock option activity for the years ended December 31, 2021, 2020 and 2019: Stock Options Weighted Average Exercise Price Weighted Average Grant Date Fair Value Weighted Average Remaining Contractual Term (years) Aggregate Intrinsic Value (in millions) Outstanding at January 1, 2019 1,445,332 $ 3.56 3.7 $ 8.6 Granted — $ — $ — Exercised (40,014) $ 3.71 $ 0.3 Forfeited (696) $ 8.86 $ 4.07 Outstanding at December 31, 2019 1,404,622 $ 3.56 2.6 $ 12.1 Granted — $ — $ — Exercised (274,510) $ 2.79 $ 3.2 Forfeited — $ — $ — Outstanding at December 31, 2020 1,130,112 $ 3.74 2.6 $ 12.0 Granted — $ — $ — Exercised (615,024) $ 2.83 $ 8.1 Forfeited — $ — $ — Outstanding at December 31, 2021 515,088 $ 4.83 4.2 $ 5.8 Options exercisable at December 31, 2021 506,088 $ 4.76 4.2 $ 5.7 </t>
        </is>
      </c>
    </row>
    <row r="5">
      <c r="A5" s="4" t="inlineStr">
        <is>
          <t>Schedule of Restricted Stock Activity</t>
        </is>
      </c>
      <c r="B5" s="4" t="inlineStr">
        <is>
          <t xml:space="preserve">A summary of the activity of time-based, market-based, and performance-based unvested RSUs for the years ended December 31, 2021, 2020 and 2019 are presented in the following table: Number of RSUs Weighted Average Time-Based Market-Based Performance-Based January 1, 2019 1,060,350 — — $ 14.29 Granted 598,114 397,752 — $ 10.08 Vested (514,552) — — $ 14.21 Forfeited (82,159) (2,891) — $ 13.71 December 31, 2019 1,061,753 394,861 — $ 11.47 Granted 694,213 368,539 — $ 10.40 Vested (716,268) — — $ 12.86 Forfeited (26,906) (4,687) — $ 11.89 December 31, 2020 1,012,792 758,713 — $ 10.26 Granted 1,238,564 299,053 253,310 $ 15.51 Vested (494,790) — — $ 11.04 Forfeited (80,638) (51,032) — $ 11.46 December 31, 2021 1,675,928 1,006,734 253,310 $ 13.27 </t>
        </is>
      </c>
    </row>
    <row r="6">
      <c r="A6" s="4" t="inlineStr">
        <is>
          <t>Share-based Compensation Expense</t>
        </is>
      </c>
      <c r="B6" s="4" t="inlineStr">
        <is>
          <t xml:space="preserve">Share-based compensation expense, which includes compensation costs from stock options and RSUs, included in the Consolidated Statements of Operations as a component of "Salaries and benefits" is summarized in the following table (in thousands): For the year ended, 2021 2020 2019 Pre-tax share-based compensation expense $ 13,976 $ 12,910 $ 10,323 Income tax benefit (4,475) (1,164) (2,632) Total share-based compensation expense, net of tax $ 9,501 $ 11,746 $ 7,6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s</t>
        </is>
      </c>
      <c r="B4" s="4" t="inlineStr">
        <is>
          <t>The following table summarizes the operating lease costs and other information for the years ended December 31, 2021, 2020 and 2019 (in thousands): Year Ended December 31, 2021 2020 2019 Operating lease costs: Third-Party $ 31,197 $ 30,828 $ 30,479 Related-Party 3,394 3,386 3,464 Total operating lease costs (1) $ 34,591 $ 34,214 $ 33,943 Cash paid for amounts included in the measurement of operating lease liabilities $ 36,235 $ 34,651 $ 34,864 ROU assets obtained $ 9,682 $ 18,847 $ 15,804 Weighted average remaining lease term - Operating leases 4.9 years 5.7 years 6.1 years Weighted average discount rate - Operating leases 8.3 % 9.9 % 10.3 % (1) Includes immaterial variable lease costs.</t>
        </is>
      </c>
    </row>
    <row r="5">
      <c r="A5" s="4" t="inlineStr">
        <is>
          <t>Summary of Future Minimum Lease Payments, ASC 842</t>
        </is>
      </c>
      <c r="B5" s="4" t="inlineStr">
        <is>
          <t xml:space="preserve">The following table summarizes the aggregate operating lease payments that the Company is contractually obligated to make under operating leases as of December 31, 2021 (in thousands): Third-Party Related-Party Total 2022 $ 37,996 $ 3,578 $ 41,574 2023 31,604 1,332 32,936 2024 24,002 972 24,974 2025 16,652 868 17,520 2026 11,257 882 12,139 Thereafter 20,967 1,791 22,758 Total 142,478 9,423 151,901 Less: Imputed interest (27,458) (2,012) (29,470) Present value of operating lease liabilities $ 115,020 $ 7,411 $ 122,4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ividends</t>
        </is>
      </c>
      <c r="B4" s="4" t="inlineStr">
        <is>
          <t>The tables below summarize the Company's quarterly dividends for the years ended December 31, 2021 and 2020 . Dividends Paid Date of declaration Stockholders of record Date paid Dividend per share (in thousands) Q1 2021 January 29, 2021 February 16, 2021 March 2, 2021 $ 0.055 $ 2,284 Q2 2021 May 3, 2021 May 14, 2021 May 27, 2021 $ 0.11 $ 4,580 Q3 2021 July 28, 2021 August 9, 2021 August 19, 2021 $ 0.11 $ 4,556 Q4 2021 October 27, 2021 November 12, 2021 November 22, 2021 $ 0.11 $ 4,453 Dividends Paid Date of declaration Stockholders of record Date paid Dividend per share (in thousands) Q1 2020 February 5, 2020 February 18, 2020 March 2, 2020 $ 0.055 $ 2,247 Q2 2020 April 30, 2020 May 13, 2020 May 27, 2020 $ 0.055 $ 2,243 Q3 2020 August 3, 2020 August 13, 2020 August 24, 2020 $ 0.055 $ 2,249 Q4 2020 October 29, 2020 November 9, 2020 November 19, 2020 $ 0.055 $ 2,250 Refer to Note 24, "Subsequent Events" for information on the dividend declared during the first quarter of 2022. As part of the acquisition of Heights, the Company issued 1,446,257 shares of CURO's common stock in December 2021. Refer to Note 1 5 , " Acquisitions " for further details. For activity related to our share repurchase programs, refer to Note 23, "Share Re p urcha se Progra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Financial Information by Segment</t>
        </is>
      </c>
      <c r="B4" s="4" t="inlineStr">
        <is>
          <t xml:space="preserve">The following table illustrates summarized financial information concerning reportable segments (in thousands): Year Ended December 31, 2021 2020 2019 Revenues by segment: (1) U.S. $ 525,962 $ 638,524 $ 913,506 Canada Direct Lending 257,039 208,872 228,291 Canada POS Lending 34,842 — — Consolidated revenue $ 817,843 $ 847,396 $ 1,141,797 Net revenues by segment: U.S. $ 359,929 $ 408,360 $ 521,401 Canada Direct Lending 202,042 150,225 151,845 Canada POS Lending 10,204 — — Consolidated net revenue $ 572,175 $ 558,585 $ 673,246 Segment operating income: U.S. $ 47,517 $ 34,172 $ 99,152 Canada Direct Lending 88,731 46,171 43,303 Canada POS Lending (55,691) — — Consolidated operating income $ 80,557 $ 80,343 $ 142,455 Expenditures for long-lived assets by segment: U.S. $ 13,450 $ 10,079 $ 12,733 Canada Direct Lending 2,238 639 1,879 Canada POS Lending 7,891 — — Consolidated expenditures for long-lived assets $ 23,579 $ 10,718 $ 14,612 (1) For revenue by product, see Note 2, "Loans Receivable and Revenue." The following table provides the proportion of gross loans receivable by segment (in thousands): December 31, December 31, U.S. $ 661,945 $ 223,451 Canada Direct Lending 427,197 330,271 Canada POS Lending 459,176 — Total gross loans receivable $ 1,548,318 $ 553,722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December 31, 2021 December 31, 2020 U.S. $ 32,753 $ 36,258 Canada Direct Lending 21,072 23,491 Canada POS Lending 810 — Total net long-lived assets $ 54,635 $ 59,7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T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preliminary purchase price allocation recorded in the Company’s Consolidated Balance Sheet as of the date of acquisition (in thousands): Amounts acquired on December 27, 2021 (as adjusted) Assets Cash and cash equivalents $ 13,564 Restricted cash 33,630 Gross loans receivable (1) 471,630 Income tax receivable 3,526 Prepaid expenses and other 7,410 Property and equipment 4,748 Right-of-use assets 16,111 Intangibles, net 11,900 Other assets 98 Total assets $ 562,617 Liabilities Accounts payable and accrued liabilities $ 19,186 Lease liabilities 16,315 Deferred tax liability 1,077 Accrued interest on debt 1,781 Debt 350,000 Total liabilities $ 388,359 Net assets acquired $ 174,258 Total consideration paid 428,115 Goodwill $ 253,857 (1) The gross contractual loans receivables as of December 27, 2021 were $485.4 million of which the Company estimates $13.7 million will not be collected. The following table presents the preliminary purchase price allocation recorded in the Company’s Condensed Consolidated Balance Sheet as of the date of acquisition (in thousands): Amounts acquired on March 10, 2021 Measurement period adjustments Amounts acquired on March 10, 2021 (as adjusted) Assets Cash and cash equivalents $ 1,267 $ — $ 1,267 Gross loans receivable (1) 196,138 — 196,138 Prepaid expenses and other 687 — 687 Property and equipment 460 — 460 Right-of-use assets 616 — 616 Intangibles 50,876 3,572 54,448 Deferred tax assets 2,741 908 3,649 Total assets $ 252,785 $ 4,480 $ 257,265 Liabilities Accounts payable and accrued liabilities $ 9,356 $ — $ 9,356 Credit facilities 174,367 — 174,367 Lease liabilities 616 — 616 Total liabilities $ 184,339 $ — $ 184,339 Net assets acquired $ 68,446 $ 4,480 $ 72,926 Total consideration paid 113,347 113,347 Goodwill $ 44,901 $ (4,480) $ 40,421 (1) The gross contractual loans receivables as of March 10, 2021 were $208.6 million of which the Company estimates $12.5 million will not be collected. The following table summarizes the allocation of the estimated fair values of the assets acquired and liabilities assumed at the date of acquisition: (in thousands) Amounts acquired on January 3, 2020 Assets Cash and cash equivalents 3,360 Accounts receivable 465 Property and equipment 358 Intangible assets 1,101 Goodwill 14,791 Operating lease asset 235 Total assets $ 20,310 Liabilities Accounts payable and accrued liabilities 2,264 Operating lease liabilities 235 Total liabilities $ 2,499 Total cash consideration transferred $ 17,811 </t>
        </is>
      </c>
    </row>
    <row r="5">
      <c r="A5" s="4" t="inlineStr">
        <is>
          <t>Finite-Lived Intangible Assets Acquired as Part of Business Combination</t>
        </is>
      </c>
      <c r="B5" s="4" t="inlineStr">
        <is>
          <t xml:space="preserve">The following table sets forth the components of identifiable intangible assets acquired and their estimated useful lives as of the date of acquisition (dollars in thousands): Fair Value Useful Life Trade name $ 4,300 10.0 years Customer relationships 7,600 3.0 years Total identified intangible assets $ 11,900 The following table sets forth the components of identifiable intangible assets acquired, as adjusted for measurement period adjustments, and their estimated useful lives as of the date of acquisition (dollars in thousands): Fair Value Useful Life Developed technology $ 31,827 5.0 years Merchant relationships 19,684 5.0 years Customer relationships 2,937 3.0 years Total identified intangible assets $ 54,448 </t>
        </is>
      </c>
    </row>
    <row r="6">
      <c r="A6" s="4" t="inlineStr">
        <is>
          <t>Business Acquisition, Pro Forma Information</t>
        </is>
      </c>
      <c r="B6" s="4" t="inlineStr">
        <is>
          <t xml:space="preserve">The following supplemental unaudited pro forma financial information reflects the consolidated results of operations of the Company as if the acquisition had occurred on January 1, 2020 (in thousands): Unaudited pro forma results for the Year Ended December 31, 2021 2020 Revenue $ 1,065,773 $ 1,112,467 Net income 106,614 130,9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1</t>
        </is>
      </c>
    </row>
    <row r="3">
      <c r="A3" s="3" t="inlineStr">
        <is>
          <t>Deferred Costs, Capitalized, Prepaid, and Other Assets Disclosure [Abstract]</t>
        </is>
      </c>
    </row>
    <row r="4">
      <c r="A4" s="4" t="inlineStr">
        <is>
          <t>Components of Prepaid Expenses and Other Assets</t>
        </is>
      </c>
      <c r="B4" s="4" t="inlineStr">
        <is>
          <t xml:space="preserve">Components of Prepaid expenses and other assets were as follows (in thousands): December 31, 2021 December 31, 2020 Settlements and collateral due from third-party lenders $ 5,465 $ 5,488 Fees receivable from customers under CSO programs 8,412 7,774 Prepaid expenses 16,243 5,357 Other assets 11,918 9,375 Total prepaid expenses and other $ 42,038 $ 27,9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lassification of Property and Equipment</t>
        </is>
      </c>
      <c r="B4" s="4" t="inlineStr">
        <is>
          <t xml:space="preserve">The classification of property and equipment was as follows (in thousands): December 31, 2021 December 31, 2020 Leasehold improvements $ 122,049 $ 136,015 Furniture, fixtures and equipment 43,276 36,705 Property and equipment, gross 165,325 172,720 Accumulated depreciation and amortization (110,690) (112,971) Property and equipment, net $ 54,635 $ 59,7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817843</v>
      </c>
      <c r="C4" s="5" t="n">
        <v>847396</v>
      </c>
      <c r="D4" s="5" t="n">
        <v>1141797</v>
      </c>
    </row>
    <row r="5">
      <c r="A5" s="4" t="inlineStr">
        <is>
          <t>Provision for losses</t>
        </is>
      </c>
      <c r="B5" s="6" t="n">
        <v>245668</v>
      </c>
      <c r="C5" s="6" t="n">
        <v>288811</v>
      </c>
      <c r="D5" s="6" t="n">
        <v>468551</v>
      </c>
    </row>
    <row r="6">
      <c r="A6" s="4" t="inlineStr">
        <is>
          <t>Net revenue</t>
        </is>
      </c>
      <c r="B6" s="6" t="n">
        <v>572175</v>
      </c>
      <c r="C6" s="6" t="n">
        <v>558585</v>
      </c>
      <c r="D6" s="6" t="n">
        <v>673246</v>
      </c>
    </row>
    <row r="7">
      <c r="A7" s="3" t="inlineStr">
        <is>
          <t>Operating expenses</t>
        </is>
      </c>
    </row>
    <row r="8">
      <c r="A8" s="4" t="inlineStr">
        <is>
          <t>Salaries and benefits</t>
        </is>
      </c>
      <c r="B8" s="6" t="n">
        <v>237109</v>
      </c>
      <c r="C8" s="6" t="n">
        <v>196817</v>
      </c>
      <c r="D8" s="6" t="n">
        <v>206193</v>
      </c>
    </row>
    <row r="9">
      <c r="A9" s="4" t="inlineStr">
        <is>
          <t>Occupancy</t>
        </is>
      </c>
      <c r="B9" s="6" t="n">
        <v>55559</v>
      </c>
      <c r="C9" s="6" t="n">
        <v>57271</v>
      </c>
      <c r="D9" s="6" t="n">
        <v>54895</v>
      </c>
    </row>
    <row r="10">
      <c r="A10" s="4" t="inlineStr">
        <is>
          <t>Direct operations</t>
        </is>
      </c>
      <c r="B10" s="6" t="n">
        <v>60056</v>
      </c>
      <c r="C10" s="6" t="n">
        <v>46893</v>
      </c>
      <c r="D10" s="6" t="n">
        <v>73568</v>
      </c>
    </row>
    <row r="11">
      <c r="A11" s="4" t="inlineStr">
        <is>
          <t>Depreciation and amortization</t>
        </is>
      </c>
      <c r="B11" s="6" t="n">
        <v>26955</v>
      </c>
      <c r="C11" s="6" t="n">
        <v>17498</v>
      </c>
      <c r="D11" s="6" t="n">
        <v>18630</v>
      </c>
    </row>
    <row r="12">
      <c r="A12" s="4" t="inlineStr">
        <is>
          <t>Depreciation and amortization</t>
        </is>
      </c>
      <c r="B12" s="6" t="n">
        <v>74682</v>
      </c>
      <c r="C12" s="6" t="n">
        <v>47048</v>
      </c>
      <c r="D12" s="6" t="n">
        <v>48049</v>
      </c>
    </row>
    <row r="13">
      <c r="A13" s="4" t="inlineStr">
        <is>
          <t>Advertising</t>
        </is>
      </c>
      <c r="B13" s="6" t="n">
        <v>38762</v>
      </c>
      <c r="C13" s="6" t="n">
        <v>44552</v>
      </c>
      <c r="D13" s="6" t="n">
        <v>53398</v>
      </c>
    </row>
    <row r="14">
      <c r="A14" s="4" t="inlineStr">
        <is>
          <t>Total operating expenses</t>
        </is>
      </c>
      <c r="B14" s="6" t="n">
        <v>493123</v>
      </c>
      <c r="C14" s="6" t="n">
        <v>410079</v>
      </c>
      <c r="D14" s="6" t="n">
        <v>454733</v>
      </c>
    </row>
    <row r="15">
      <c r="A15" s="3" t="inlineStr">
        <is>
          <t>Other (income) expense</t>
        </is>
      </c>
    </row>
    <row r="16">
      <c r="A16" s="4" t="inlineStr">
        <is>
          <t>Interest expense</t>
        </is>
      </c>
      <c r="B16" s="6" t="n">
        <v>97334</v>
      </c>
      <c r="C16" s="6" t="n">
        <v>72709</v>
      </c>
      <c r="D16" s="6" t="n">
        <v>69763</v>
      </c>
    </row>
    <row r="17">
      <c r="A17" s="4" t="inlineStr">
        <is>
          <t>(Income) loss from equity method investment</t>
        </is>
      </c>
      <c r="B17" s="6" t="n">
        <v>-3658</v>
      </c>
      <c r="C17" s="6" t="n">
        <v>-4546</v>
      </c>
      <c r="D17" s="6" t="n">
        <v>6295</v>
      </c>
    </row>
    <row r="18">
      <c r="A18" s="4" t="inlineStr">
        <is>
          <t>Gain from equity method investment</t>
        </is>
      </c>
      <c r="B18" s="6" t="n">
        <v>-135387</v>
      </c>
      <c r="C18" s="6" t="n">
        <v>0</v>
      </c>
      <c r="D18" s="6" t="n">
        <v>0</v>
      </c>
    </row>
    <row r="19">
      <c r="A19" s="4" t="inlineStr">
        <is>
          <t>Loss on extinguishment of debt</t>
        </is>
      </c>
      <c r="B19" s="6" t="n">
        <v>40206</v>
      </c>
      <c r="C19" s="6" t="n">
        <v>0</v>
      </c>
      <c r="D19" s="6" t="n">
        <v>0</v>
      </c>
    </row>
    <row r="20">
      <c r="A20" s="4" t="inlineStr">
        <is>
          <t>Total other (income) expense</t>
        </is>
      </c>
      <c r="B20" s="6" t="n">
        <v>-1505</v>
      </c>
      <c r="C20" s="6" t="n">
        <v>68163</v>
      </c>
      <c r="D20" s="6" t="n">
        <v>76058</v>
      </c>
    </row>
    <row r="21">
      <c r="A21" s="4" t="inlineStr">
        <is>
          <t>Income from continuing operations before income taxes</t>
        </is>
      </c>
      <c r="B21" s="6" t="n">
        <v>80557</v>
      </c>
      <c r="C21" s="6" t="n">
        <v>80343</v>
      </c>
      <c r="D21" s="6" t="n">
        <v>142455</v>
      </c>
    </row>
    <row r="22">
      <c r="A22" s="4" t="inlineStr">
        <is>
          <t>Provision for income taxes</t>
        </is>
      </c>
      <c r="B22" s="6" t="n">
        <v>21223</v>
      </c>
      <c r="C22" s="6" t="n">
        <v>5895</v>
      </c>
      <c r="D22" s="6" t="n">
        <v>38557</v>
      </c>
    </row>
    <row r="23">
      <c r="A23" s="4" t="inlineStr">
        <is>
          <t>Net income from continuing operations</t>
        </is>
      </c>
      <c r="B23" s="6" t="n">
        <v>59334</v>
      </c>
      <c r="C23" s="6" t="n">
        <v>74448</v>
      </c>
      <c r="D23" s="6" t="n">
        <v>103898</v>
      </c>
    </row>
    <row r="24">
      <c r="A24" s="4" t="inlineStr">
        <is>
          <t>Income (loss) from discontinued operations, before income taxes</t>
        </is>
      </c>
      <c r="B24" s="6" t="n">
        <v>0</v>
      </c>
      <c r="C24" s="6" t="n">
        <v>1714</v>
      </c>
      <c r="D24" s="6" t="n">
        <v>-39048</v>
      </c>
    </row>
    <row r="25">
      <c r="A25" s="4" t="inlineStr">
        <is>
          <t>Income tax expense (benefit) related to disposition</t>
        </is>
      </c>
      <c r="B25" s="6" t="n">
        <v>0</v>
      </c>
      <c r="C25" s="6" t="n">
        <v>429</v>
      </c>
      <c r="D25" s="6" t="n">
        <v>-46638</v>
      </c>
    </row>
    <row r="26">
      <c r="A26" s="4" t="inlineStr">
        <is>
          <t>Net income from discontinued operations</t>
        </is>
      </c>
      <c r="B26" s="6" t="n">
        <v>0</v>
      </c>
      <c r="C26" s="6" t="n">
        <v>1285</v>
      </c>
      <c r="D26" s="6" t="n">
        <v>7590</v>
      </c>
    </row>
    <row r="27">
      <c r="A27" s="4" t="inlineStr">
        <is>
          <t>Net income</t>
        </is>
      </c>
      <c r="B27" s="5" t="n">
        <v>59334</v>
      </c>
      <c r="C27" s="5" t="n">
        <v>75733</v>
      </c>
      <c r="D27" s="5" t="n">
        <v>111488</v>
      </c>
    </row>
    <row r="28">
      <c r="A28" s="3" t="inlineStr">
        <is>
          <t>Basic earnings per share:</t>
        </is>
      </c>
    </row>
    <row r="29">
      <c r="A29" s="4" t="inlineStr">
        <is>
          <t>Continuing operations (in dollars per share)</t>
        </is>
      </c>
      <c r="B29" s="8" t="n">
        <v>1.44</v>
      </c>
      <c r="C29" s="8" t="n">
        <v>1.82</v>
      </c>
      <c r="D29" s="8" t="n">
        <v>2.33</v>
      </c>
    </row>
    <row r="30">
      <c r="A30" s="4" t="inlineStr">
        <is>
          <t>Discontinued operations (in dollars per share)</t>
        </is>
      </c>
      <c r="B30" s="6" t="n">
        <v>0</v>
      </c>
      <c r="C30" s="9" t="n">
        <v>0.03</v>
      </c>
      <c r="D30" s="9" t="n">
        <v>0.17</v>
      </c>
    </row>
    <row r="31">
      <c r="A31" s="4" t="inlineStr">
        <is>
          <t>Basic earnings per share (in dollars per share)</t>
        </is>
      </c>
      <c r="B31" s="9" t="n">
        <v>1.44</v>
      </c>
      <c r="C31" s="9" t="n">
        <v>1.85</v>
      </c>
      <c r="D31" s="10" t="n">
        <v>2.5</v>
      </c>
    </row>
    <row r="32">
      <c r="A32" s="3" t="inlineStr">
        <is>
          <t>Diluted earnings per share:</t>
        </is>
      </c>
    </row>
    <row r="33">
      <c r="A33" s="4" t="inlineStr">
        <is>
          <t>Continuing operations (in dollars per share)</t>
        </is>
      </c>
      <c r="B33" s="9" t="n">
        <v>1.38</v>
      </c>
      <c r="C33" s="9" t="n">
        <v>1.77</v>
      </c>
      <c r="D33" s="9" t="n">
        <v>2.26</v>
      </c>
    </row>
    <row r="34">
      <c r="A34" s="4" t="inlineStr">
        <is>
          <t>Discontinued operations (in dollars per share)</t>
        </is>
      </c>
      <c r="B34" s="6" t="n">
        <v>0</v>
      </c>
      <c r="C34" s="9" t="n">
        <v>0.03</v>
      </c>
      <c r="D34" s="9" t="n">
        <v>0.17</v>
      </c>
    </row>
    <row r="35">
      <c r="A35" s="4" t="inlineStr">
        <is>
          <t>Diluted earnings per share (in dollars per share)</t>
        </is>
      </c>
      <c r="B35" s="8" t="n">
        <v>1.38</v>
      </c>
      <c r="C35" s="11" t="n">
        <v>1.8</v>
      </c>
      <c r="D35" s="8" t="n">
        <v>2.43</v>
      </c>
    </row>
    <row r="36">
      <c r="A36" s="3" t="inlineStr">
        <is>
          <t>Weighted average common shares outstanding:</t>
        </is>
      </c>
    </row>
    <row r="37">
      <c r="A37" s="4" t="inlineStr">
        <is>
          <t>Basic (in shares)</t>
        </is>
      </c>
      <c r="B37" s="6" t="n">
        <v>41155</v>
      </c>
      <c r="C37" s="6" t="n">
        <v>40886</v>
      </c>
      <c r="D37" s="6" t="n">
        <v>44685</v>
      </c>
    </row>
    <row r="38">
      <c r="A38" s="4" t="inlineStr">
        <is>
          <t>Diluted (in shares)</t>
        </is>
      </c>
      <c r="B38" s="6" t="n">
        <v>43143</v>
      </c>
      <c r="C38" s="6" t="n">
        <v>42091</v>
      </c>
      <c r="D38" s="6" t="n">
        <v>459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Components of Accounts Payable and Accrued Liabilities</t>
        </is>
      </c>
      <c r="B4" s="4" t="inlineStr">
        <is>
          <t xml:space="preserve">Components of Accounts payable and accrued liabilities were as follows (in thousands): December 31, 2021 December 31, 2020 Trade accounts payable $ 43,094 $ 28,983 Money orders payable 3,460 4,414 Accrued taxes, other than income taxes 1,053 540 Accrued payroll and fringe benefits 41,658 13,918 Other accrued liabilities 32,169 1,769 Total accounts payable and accrued liabilities $ 121,434 $ 49,6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CLOSURES (Tables)</t>
        </is>
      </c>
      <c r="B1" s="2" t="inlineStr">
        <is>
          <t>12 Months Ended</t>
        </is>
      </c>
    </row>
    <row r="2">
      <c r="B2" s="2" t="inlineStr">
        <is>
          <t>Dec. 31, 2021</t>
        </is>
      </c>
    </row>
    <row r="3">
      <c r="A3" s="3" t="inlineStr">
        <is>
          <t>Restructuring and Related Activities [Abstract]</t>
        </is>
      </c>
    </row>
    <row r="4">
      <c r="A4" s="4" t="inlineStr">
        <is>
          <t>Schedule of Store Closure</t>
        </is>
      </c>
      <c r="B4" s="4" t="inlineStr">
        <is>
          <t xml:space="preserve">The Company incurred $12.7 million of total one-time charges associated with the U.S. store closures during the year ended December 31, 2021, as follows: (in thousands) Year Ended December 31, 2021 (1) Store closure costs Severance and employee costs $ 3,943 Lease termination costs 1,710 Net accelerated depreciation and write-off of ROU assets and lease liabilities 7,064 Total store closure costs $ 12,717 (1) During the year ended December 31, 2021, the Statement of Operations included $3.9 million of store closure costs recorded within "Salaries and benefits" and $8.7 million recorded within "Other operating expens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 Aggregate Carrying Amounts of the Assets and Liabilities</t>
        </is>
      </c>
      <c r="B4" s="4" t="inlineStr">
        <is>
          <t>The following table presents the results of operations of the U.K. Subsidiaries, which meet the criteria of Discontinued Operations and, therefore, are excluded from the Company's results of continuing operations (in thousands): For the Year Ended December 31, 2021 2020 2019 (1) Revenue $ — $ — $ 6,957 Provision for losses — — 1,703 Net revenue — — 5,254 Cost of providing services Advertising — — 775 Non-advertising costs of providing services — — 307 Total cost of providing services — — 1,082 Gross margin — — 4,172 Operating expense (income) Corporate, district and other expenses — — 3,810 Interest income — — (4) (Gain) loss on disposition — (1,714) 39,414 Total operating (income) expense — (1,714) 43,220 Pre-tax income (loss) from operations of discontinued operations — 1,714 (39,048) Income tax expense (benefit) related to disposition — 429 (46,638) Net income (loss) from discontinued operations $ — $ 1,285 $ 7,590 (1) Includes U.K. Subsidiaries financial results from January 1, 2019 to February 25, 2019. The following table presents cash flows of the U.K. Subsidiaries (in thousands): Year Ended December 31, 2021 2020 2019 (1) Net cash (used in) provided by discontinued operating activities $ — $ 1,714 $ (504) Net cash used in discontinued investing activities — — (14,213) Net cash used in discontinued financing activities — — — (1) Includes U.K. Subsidiaries financial results from January 1, 2019 to February 25,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1</t>
        </is>
      </c>
    </row>
    <row r="3">
      <c r="A3" s="3" t="inlineStr">
        <is>
          <t>Equity [Abstract]</t>
        </is>
      </c>
    </row>
    <row r="4">
      <c r="A4" s="4" t="inlineStr">
        <is>
          <t>Schedule of Share Repurchase Program</t>
        </is>
      </c>
      <c r="B4" s="4" t="inlineStr">
        <is>
          <t xml:space="preserve">The table below summarizes share repurchase activity during the year ended December 31, 2021 (in thousands, except for per share amounts and number of share amounts): Year Ended Total number of shares repurchased 2,218,333 Average price paid per share $ 16.86 Total value of shares repurchased $ 37,400 Total authorized repurchase amount for the period presented $ 50,000 Total value of shares repurchased $ 37,400 Total remaining authorized repurchase amount $ 12,6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2" customWidth="1" min="9" max="9"/>
    <col width="19" customWidth="1" min="10" max="10"/>
    <col width="19" customWidth="1" min="11" max="11"/>
    <col width="22" customWidth="1" min="12" max="12"/>
    <col width="23" customWidth="1" min="13" max="13"/>
    <col width="14" customWidth="1" min="14" max="14"/>
    <col width="20" customWidth="1" min="15" max="15"/>
    <col width="21" customWidth="1" min="16" max="16"/>
    <col width="27" customWidth="1" min="17" max="17"/>
    <col width="21" customWidth="1" min="18" max="18"/>
    <col width="21" customWidth="1" min="19" max="19"/>
    <col width="14" customWidth="1" min="20" max="20"/>
  </cols>
  <sheetData>
    <row r="1">
      <c r="A1" s="1" t="inlineStr">
        <is>
          <t>SUMMARY OF SIGNIFICANT ACCOUNTING POLICIES AND NATURE OF OPERATIONS (Details)</t>
        </is>
      </c>
      <c r="B1" s="2" t="inlineStr">
        <is>
          <t>Dec. 27, 2021USD ($)state</t>
        </is>
      </c>
      <c r="C1" s="2" t="inlineStr">
        <is>
          <t>Jan. 03, 2020USD ($)</t>
        </is>
      </c>
      <c r="D1" s="2" t="inlineStr">
        <is>
          <t>Aug. 31, 2018CAD ($)</t>
        </is>
      </c>
      <c r="E1" s="2" t="inlineStr">
        <is>
          <t>Dec. 31, 2021USD ($)</t>
        </is>
      </c>
      <c r="F1" s="2" t="inlineStr">
        <is>
          <t>Dec. 31, 2020USD ($)</t>
        </is>
      </c>
      <c r="G1" s="2" t="inlineStr">
        <is>
          <t>Dec. 31, 2019USD ($)</t>
        </is>
      </c>
      <c r="H1" s="2" t="inlineStr">
        <is>
          <t>Dec. 31, 2021USD ($)</t>
        </is>
      </c>
      <c r="I1" s="2" t="inlineStr">
        <is>
          <t>Dec. 31, 2021location</t>
        </is>
      </c>
      <c r="J1" s="2" t="inlineStr">
        <is>
          <t>Dec. 31, 2021state</t>
        </is>
      </c>
      <c r="K1" s="2" t="inlineStr">
        <is>
          <t>Dec. 31, 2021store</t>
        </is>
      </c>
      <c r="L1" s="2" t="inlineStr">
        <is>
          <t>Dec. 31, 2021province</t>
        </is>
      </c>
      <c r="M1" s="2" t="inlineStr">
        <is>
          <t>Dec. 31, 2021territory</t>
        </is>
      </c>
      <c r="N1" s="2" t="inlineStr">
        <is>
          <t>Dec. 31, 2021</t>
        </is>
      </c>
      <c r="O1" s="2" t="inlineStr">
        <is>
          <t>Dec. 31, 2021lender</t>
        </is>
      </c>
      <c r="P1" s="2" t="inlineStr">
        <is>
          <t>Dec. 31, 2021CAD ($)</t>
        </is>
      </c>
      <c r="Q1" s="2" t="inlineStr">
        <is>
          <t>Dec. 31, 2021numberOfLoans</t>
        </is>
      </c>
      <c r="R1" s="2" t="inlineStr">
        <is>
          <t>Dec. 31, 2021partner</t>
        </is>
      </c>
      <c r="S1" s="2" t="inlineStr">
        <is>
          <t>Mar. 31, 2021USD ($)</t>
        </is>
      </c>
      <c r="T1" s="2" t="inlineStr">
        <is>
          <t>Sep. 30, 2018</t>
        </is>
      </c>
    </row>
    <row r="2">
      <c r="A2" s="3" t="inlineStr">
        <is>
          <t>Debt Instrument [Line Items]</t>
        </is>
      </c>
    </row>
    <row r="3">
      <c r="A3" s="4" t="inlineStr">
        <is>
          <t>Number of retail locations</t>
        </is>
      </c>
      <c r="I3" s="6" t="n">
        <v>550</v>
      </c>
      <c r="Q3" s="6" t="n">
        <v>550</v>
      </c>
    </row>
    <row r="4">
      <c r="A4" s="4" t="inlineStr">
        <is>
          <t>Loans receivable, expected term</t>
        </is>
      </c>
      <c r="E4" s="4" t="inlineStr">
        <is>
          <t>60 months</t>
        </is>
      </c>
    </row>
    <row r="5">
      <c r="A5" s="4" t="inlineStr">
        <is>
          <t>Debt</t>
        </is>
      </c>
      <c r="F5" s="5" t="n">
        <v>819661000</v>
      </c>
      <c r="H5" s="5" t="n">
        <v>1945793000</v>
      </c>
    </row>
    <row r="6">
      <c r="A6" s="4" t="inlineStr">
        <is>
          <t>Restricted cash</t>
        </is>
      </c>
      <c r="F6" s="6" t="n">
        <v>54765000</v>
      </c>
      <c r="G6" s="5" t="n">
        <v>34779000</v>
      </c>
      <c r="H6" s="6" t="n">
        <v>98896000</v>
      </c>
    </row>
    <row r="7">
      <c r="A7" s="4" t="inlineStr">
        <is>
          <t>Intangible impairments, indefinite lived</t>
        </is>
      </c>
      <c r="E7" s="5" t="n">
        <v>0</v>
      </c>
      <c r="F7" s="6" t="n">
        <v>0</v>
      </c>
      <c r="G7" s="6" t="n">
        <v>0</v>
      </c>
    </row>
    <row r="8">
      <c r="A8" s="4" t="inlineStr">
        <is>
          <t>Intangible impairments, definite lived</t>
        </is>
      </c>
      <c r="E8" s="5" t="n">
        <v>0</v>
      </c>
      <c r="F8" s="6" t="n">
        <v>0</v>
      </c>
      <c r="G8" s="6" t="n">
        <v>0</v>
      </c>
    </row>
    <row r="9">
      <c r="A9" s="4" t="inlineStr">
        <is>
          <t>Operating lease original term of contract</t>
        </is>
      </c>
      <c r="E9" s="4" t="inlineStr">
        <is>
          <t>5 years</t>
        </is>
      </c>
    </row>
    <row r="10">
      <c r="A10" s="4" t="inlineStr">
        <is>
          <t>COVID-19 | Canada POS Lending</t>
        </is>
      </c>
    </row>
    <row r="11">
      <c r="A11" s="3" t="inlineStr">
        <is>
          <t>Debt Instrument [Line Items]</t>
        </is>
      </c>
    </row>
    <row r="12">
      <c r="A12" s="4" t="inlineStr">
        <is>
          <t>Loans receivable, percent growth</t>
        </is>
      </c>
      <c r="N12" s="4" t="inlineStr">
        <is>
          <t>51900.00%</t>
        </is>
      </c>
    </row>
    <row r="13">
      <c r="A13" s="4" t="inlineStr">
        <is>
          <t>Net Charge-Off Rate, Percent</t>
        </is>
      </c>
      <c r="N13" s="4" t="inlineStr">
        <is>
          <t>500.00%</t>
        </is>
      </c>
    </row>
    <row r="14">
      <c r="A14" s="4" t="inlineStr">
        <is>
          <t>Heights' Insurance Program</t>
        </is>
      </c>
    </row>
    <row r="15">
      <c r="A15" s="3" t="inlineStr">
        <is>
          <t>Debt Instrument [Line Items]</t>
        </is>
      </c>
    </row>
    <row r="16">
      <c r="A16" s="4" t="inlineStr">
        <is>
          <t>Restricted cash</t>
        </is>
      </c>
      <c r="H16" s="6" t="n">
        <v>17400000</v>
      </c>
    </row>
    <row r="17">
      <c r="A17" s="4" t="inlineStr">
        <is>
          <t>U.S. Company Owned Loans Excluding Heights | COVID-19</t>
        </is>
      </c>
    </row>
    <row r="18">
      <c r="A18" s="3" t="inlineStr">
        <is>
          <t>Debt Instrument [Line Items]</t>
        </is>
      </c>
    </row>
    <row r="19">
      <c r="A19" s="4" t="inlineStr">
        <is>
          <t>Loans receivable</t>
        </is>
      </c>
      <c r="H19" s="6" t="n">
        <v>190300000</v>
      </c>
      <c r="S19" s="5" t="n">
        <v>185800000</v>
      </c>
    </row>
    <row r="20">
      <c r="A20" s="4" t="inlineStr">
        <is>
          <t>Canada Direct Lending | COVID-19</t>
        </is>
      </c>
    </row>
    <row r="21">
      <c r="A21" s="3" t="inlineStr">
        <is>
          <t>Debt Instrument [Line Items]</t>
        </is>
      </c>
    </row>
    <row r="22">
      <c r="A22" s="4" t="inlineStr">
        <is>
          <t>Loans receivable, percent growth</t>
        </is>
      </c>
      <c r="N22" s="4" t="inlineStr">
        <is>
          <t>9300.00%</t>
        </is>
      </c>
    </row>
    <row r="23">
      <c r="A23" s="4" t="inlineStr">
        <is>
          <t>Canada POS Lending</t>
        </is>
      </c>
    </row>
    <row r="24">
      <c r="A24" s="3" t="inlineStr">
        <is>
          <t>Debt Instrument [Line Items]</t>
        </is>
      </c>
    </row>
    <row r="25">
      <c r="A25" s="4" t="inlineStr">
        <is>
          <t>Number of retail locations | store</t>
        </is>
      </c>
      <c r="K25" s="6" t="n">
        <v>7500</v>
      </c>
    </row>
    <row r="26">
      <c r="A26" s="4" t="inlineStr">
        <is>
          <t>Number of merchant partners | partner</t>
        </is>
      </c>
      <c r="R26" s="6" t="n">
        <v>3100</v>
      </c>
    </row>
    <row r="27">
      <c r="A27" s="4" t="inlineStr">
        <is>
          <t>Number of geographical locations with online or retail presence</t>
        </is>
      </c>
      <c r="L27" s="6" t="n">
        <v>10</v>
      </c>
      <c r="M27" s="6" t="n">
        <v>2</v>
      </c>
    </row>
    <row r="28">
      <c r="A28" s="4" t="inlineStr">
        <is>
          <t>Minimum</t>
        </is>
      </c>
    </row>
    <row r="29">
      <c r="A29" s="3" t="inlineStr">
        <is>
          <t>Debt Instrument [Line Items]</t>
        </is>
      </c>
    </row>
    <row r="30">
      <c r="A30" s="4" t="inlineStr">
        <is>
          <t>Estimated useful life, finite-lived intangible assets</t>
        </is>
      </c>
      <c r="E30" s="4" t="inlineStr">
        <is>
          <t>3 years</t>
        </is>
      </c>
    </row>
    <row r="31">
      <c r="A31" s="4" t="inlineStr">
        <is>
          <t>Maximum</t>
        </is>
      </c>
    </row>
    <row r="32">
      <c r="A32" s="3" t="inlineStr">
        <is>
          <t>Debt Instrument [Line Items]</t>
        </is>
      </c>
    </row>
    <row r="33">
      <c r="A33" s="4" t="inlineStr">
        <is>
          <t>Estimated useful life, finite-lived intangible assets</t>
        </is>
      </c>
      <c r="E33" s="4" t="inlineStr">
        <is>
          <t>10 years</t>
        </is>
      </c>
    </row>
    <row r="34">
      <c r="A34" s="4" t="inlineStr">
        <is>
          <t>Computer software(1) | Minimum</t>
        </is>
      </c>
    </row>
    <row r="35">
      <c r="A35" s="3" t="inlineStr">
        <is>
          <t>Debt Instrument [Line Items]</t>
        </is>
      </c>
    </row>
    <row r="36">
      <c r="A36" s="4" t="inlineStr">
        <is>
          <t>Estimated useful life, finite-lived intangible assets</t>
        </is>
      </c>
      <c r="E36" s="4" t="inlineStr">
        <is>
          <t>3 years</t>
        </is>
      </c>
    </row>
    <row r="37">
      <c r="A37" s="4" t="inlineStr">
        <is>
          <t>Computer software(1) | Maximum</t>
        </is>
      </c>
    </row>
    <row r="38">
      <c r="A38" s="3" t="inlineStr">
        <is>
          <t>Debt Instrument [Line Items]</t>
        </is>
      </c>
    </row>
    <row r="39">
      <c r="A39" s="4" t="inlineStr">
        <is>
          <t>Estimated useful life, finite-lived intangible assets</t>
        </is>
      </c>
      <c r="E39" s="4" t="inlineStr">
        <is>
          <t>10 years</t>
        </is>
      </c>
    </row>
    <row r="40">
      <c r="A40" s="4" t="inlineStr">
        <is>
          <t>Ad Astra</t>
        </is>
      </c>
    </row>
    <row r="41">
      <c r="A41" s="3" t="inlineStr">
        <is>
          <t>Debt Instrument [Line Items]</t>
        </is>
      </c>
    </row>
    <row r="42">
      <c r="A42" s="4" t="inlineStr">
        <is>
          <t>Equity interests acquired</t>
        </is>
      </c>
      <c r="C42" s="4" t="inlineStr">
        <is>
          <t>100.00%</t>
        </is>
      </c>
    </row>
    <row r="43">
      <c r="A43" s="4" t="inlineStr">
        <is>
          <t>Acquisition of Ad Astra, net of acquiree's cash received</t>
        </is>
      </c>
      <c r="C43" s="5" t="n">
        <v>14400000</v>
      </c>
      <c r="E43" s="5" t="n">
        <v>0</v>
      </c>
      <c r="F43" s="6" t="n">
        <v>14418000</v>
      </c>
      <c r="G43" s="5" t="n">
        <v>0</v>
      </c>
    </row>
    <row r="44">
      <c r="A44" s="4" t="inlineStr">
        <is>
          <t>Heights</t>
        </is>
      </c>
    </row>
    <row r="45">
      <c r="A45" s="3" t="inlineStr">
        <is>
          <t>Debt Instrument [Line Items]</t>
        </is>
      </c>
    </row>
    <row r="46">
      <c r="A46" s="4" t="inlineStr">
        <is>
          <t>Insurance products reserves</t>
        </is>
      </c>
      <c r="H46" s="6" t="n">
        <v>2800000</v>
      </c>
    </row>
    <row r="47">
      <c r="A47" s="4" t="inlineStr">
        <is>
          <t>Equity interests acquired</t>
        </is>
      </c>
      <c r="B47" s="4" t="inlineStr">
        <is>
          <t>100.00%</t>
        </is>
      </c>
    </row>
    <row r="48">
      <c r="A48" s="4" t="inlineStr">
        <is>
          <t>Acquisition of Ad Astra, net of acquiree's cash received</t>
        </is>
      </c>
      <c r="B48" s="5" t="n">
        <v>335000000</v>
      </c>
    </row>
    <row r="49">
      <c r="A49" s="4" t="inlineStr">
        <is>
          <t>Loans receivable</t>
        </is>
      </c>
      <c r="H49" s="6" t="n">
        <v>472000000</v>
      </c>
    </row>
    <row r="50">
      <c r="A50" s="4" t="inlineStr">
        <is>
          <t>Number of states in which entity operates | state</t>
        </is>
      </c>
      <c r="B50" s="6" t="n">
        <v>11</v>
      </c>
    </row>
    <row r="51">
      <c r="A51" s="4" t="inlineStr">
        <is>
          <t>Furniture, fixtures and equipment | Minimum</t>
        </is>
      </c>
    </row>
    <row r="52">
      <c r="A52" s="3" t="inlineStr">
        <is>
          <t>Debt Instrument [Line Items]</t>
        </is>
      </c>
    </row>
    <row r="53">
      <c r="A53" s="4" t="inlineStr">
        <is>
          <t>Estimated useful lives</t>
        </is>
      </c>
      <c r="E53" s="4" t="inlineStr">
        <is>
          <t>5 years</t>
        </is>
      </c>
    </row>
    <row r="54">
      <c r="A54" s="4" t="inlineStr">
        <is>
          <t>Furniture, fixtures and equipment | Maximum</t>
        </is>
      </c>
    </row>
    <row r="55">
      <c r="A55" s="3" t="inlineStr">
        <is>
          <t>Debt Instrument [Line Items]</t>
        </is>
      </c>
    </row>
    <row r="56">
      <c r="A56" s="4" t="inlineStr">
        <is>
          <t>Estimated useful lives</t>
        </is>
      </c>
      <c r="E56" s="4" t="inlineStr">
        <is>
          <t>7 years</t>
        </is>
      </c>
    </row>
    <row r="57">
      <c r="A57" s="4" t="inlineStr">
        <is>
          <t>Leasehold improvements | Minimum</t>
        </is>
      </c>
    </row>
    <row r="58">
      <c r="A58" s="3" t="inlineStr">
        <is>
          <t>Debt Instrument [Line Items]</t>
        </is>
      </c>
    </row>
    <row r="59">
      <c r="A59" s="4" t="inlineStr">
        <is>
          <t>Estimated useful lives</t>
        </is>
      </c>
      <c r="E59" s="4" t="inlineStr">
        <is>
          <t>5 years</t>
        </is>
      </c>
    </row>
    <row r="60">
      <c r="A60" s="4" t="inlineStr">
        <is>
          <t>Leasehold improvements | Maximum</t>
        </is>
      </c>
    </row>
    <row r="61">
      <c r="A61" s="3" t="inlineStr">
        <is>
          <t>Debt Instrument [Line Items]</t>
        </is>
      </c>
    </row>
    <row r="62">
      <c r="A62" s="4" t="inlineStr">
        <is>
          <t>Estimated useful lives</t>
        </is>
      </c>
      <c r="E62" s="4" t="inlineStr">
        <is>
          <t>15 years</t>
        </is>
      </c>
    </row>
    <row r="63">
      <c r="A63" s="4" t="inlineStr">
        <is>
          <t>Non-Recourse Canada SPV Facility | Line of Credit | Revolving Credit Facility</t>
        </is>
      </c>
    </row>
    <row r="64">
      <c r="A64" s="3" t="inlineStr">
        <is>
          <t>Debt Instrument [Line Items]</t>
        </is>
      </c>
    </row>
    <row r="65">
      <c r="A65" s="4" t="inlineStr">
        <is>
          <t>Debt</t>
        </is>
      </c>
      <c r="F65" s="5" t="n">
        <v>96100000</v>
      </c>
      <c r="H65" s="5" t="n">
        <v>157800000</v>
      </c>
    </row>
    <row r="66">
      <c r="A66" s="4" t="inlineStr">
        <is>
          <t>Debt instrument, term</t>
        </is>
      </c>
      <c r="D66" s="4" t="inlineStr">
        <is>
          <t>4 years</t>
        </is>
      </c>
    </row>
    <row r="67">
      <c r="A67" s="4" t="inlineStr">
        <is>
          <t>Line of credit facility, maximum borrowing capacity</t>
        </is>
      </c>
      <c r="D67" s="5" t="n">
        <v>175000000</v>
      </c>
      <c r="P67" s="5" t="n">
        <v>350000000</v>
      </c>
    </row>
    <row r="68">
      <c r="A68" s="4" t="inlineStr">
        <is>
          <t>Non-Recourse Canada SPV Facility | Line of Credit | Revolving Credit Facility | CDOR</t>
        </is>
      </c>
    </row>
    <row r="69">
      <c r="A69" s="3" t="inlineStr">
        <is>
          <t>Debt Instrument [Line Items]</t>
        </is>
      </c>
    </row>
    <row r="70">
      <c r="A70" s="4" t="inlineStr">
        <is>
          <t>Basis spread on variable rate</t>
        </is>
      </c>
      <c r="F70" s="4" t="inlineStr">
        <is>
          <t>4.50%</t>
        </is>
      </c>
      <c r="N70" s="4" t="inlineStr">
        <is>
          <t>4.50%</t>
        </is>
      </c>
      <c r="T70" s="4" t="inlineStr">
        <is>
          <t>4.50%</t>
        </is>
      </c>
    </row>
    <row r="71">
      <c r="A71" s="4" t="inlineStr">
        <is>
          <t>Credit Services Organization Programs</t>
        </is>
      </c>
    </row>
    <row r="72">
      <c r="A72" s="3" t="inlineStr">
        <is>
          <t>Debt Instrument [Line Items]</t>
        </is>
      </c>
    </row>
    <row r="73">
      <c r="A73" s="4" t="inlineStr">
        <is>
          <t>Number of unaffiliated third-party lenders for CSO programs | lender</t>
        </is>
      </c>
      <c r="O73" s="6" t="n">
        <v>2</v>
      </c>
    </row>
    <row r="74">
      <c r="A74" s="4" t="inlineStr">
        <is>
          <t>Consumer Portfolio Segment | Unsecured Installment | Credit Services Organization Programs</t>
        </is>
      </c>
    </row>
    <row r="75">
      <c r="A75" s="3" t="inlineStr">
        <is>
          <t>Debt Instrument [Line Items]</t>
        </is>
      </c>
    </row>
    <row r="76">
      <c r="A76" s="4" t="inlineStr">
        <is>
          <t>Loans receivable loans paid off prior to maturity date under CSO program</t>
        </is>
      </c>
      <c r="E76" s="4" t="inlineStr">
        <is>
          <t>58.30%</t>
        </is>
      </c>
      <c r="F76" s="4" t="inlineStr">
        <is>
          <t>66.50%</t>
        </is>
      </c>
      <c r="G76" s="4" t="inlineStr">
        <is>
          <t>63.80%</t>
        </is>
      </c>
    </row>
    <row r="77">
      <c r="A77" s="4" t="inlineStr">
        <is>
          <t>Consumer Portfolio Segment | Installment Loans</t>
        </is>
      </c>
    </row>
    <row r="78">
      <c r="A78" s="3" t="inlineStr">
        <is>
          <t>Debt Instrument [Line Items]</t>
        </is>
      </c>
    </row>
    <row r="79">
      <c r="A79" s="4" t="inlineStr">
        <is>
          <t>Late fees, percent of revenue (less than) (as percent)</t>
        </is>
      </c>
      <c r="N79" s="4" t="inlineStr">
        <is>
          <t>1.00%</t>
        </is>
      </c>
    </row>
    <row r="80">
      <c r="A80" s="4" t="inlineStr">
        <is>
          <t>Consumer Portfolio Segment | Auto Title Loan</t>
        </is>
      </c>
    </row>
    <row r="81">
      <c r="A81" s="3" t="inlineStr">
        <is>
          <t>Debt Instrument [Line Items]</t>
        </is>
      </c>
    </row>
    <row r="82">
      <c r="A82" s="4" t="inlineStr">
        <is>
          <t>Loans receivable, expected term</t>
        </is>
      </c>
      <c r="E82" s="4" t="inlineStr">
        <is>
          <t>30 days</t>
        </is>
      </c>
    </row>
    <row r="83">
      <c r="A83" s="4" t="inlineStr">
        <is>
          <t>United States</t>
        </is>
      </c>
    </row>
    <row r="84">
      <c r="A84" s="3" t="inlineStr">
        <is>
          <t>Debt Instrument [Line Items]</t>
        </is>
      </c>
    </row>
    <row r="85">
      <c r="A85" s="4" t="inlineStr">
        <is>
          <t>Number of states/provinces with online presence | state</t>
        </is>
      </c>
      <c r="J85" s="6" t="n">
        <v>27</v>
      </c>
    </row>
    <row r="86">
      <c r="A86" s="4" t="inlineStr">
        <is>
          <t>Number of states in which entity operates | state</t>
        </is>
      </c>
      <c r="J86" s="6" t="n">
        <v>20</v>
      </c>
    </row>
    <row r="87">
      <c r="A87" s="4" t="inlineStr">
        <is>
          <t>Canada</t>
        </is>
      </c>
    </row>
    <row r="88">
      <c r="A88" s="3" t="inlineStr">
        <is>
          <t>Debt Instrument [Line Items]</t>
        </is>
      </c>
    </row>
    <row r="89">
      <c r="A89" s="4" t="inlineStr">
        <is>
          <t>Number of states/provinces with retail locations | province</t>
        </is>
      </c>
      <c r="L89" s="6" t="n">
        <v>8</v>
      </c>
    </row>
    <row r="90">
      <c r="A90" s="4" t="inlineStr">
        <is>
          <t>Number of states/provinces with online presence | province</t>
        </is>
      </c>
      <c r="L90" s="6" t="n">
        <v>8</v>
      </c>
    </row>
    <row r="91">
      <c r="A91" s="4" t="inlineStr">
        <is>
          <t>Number of territories with online presence | territory</t>
        </is>
      </c>
      <c r="M91" s="6" t="n">
        <v>1</v>
      </c>
    </row>
    <row r="92">
      <c r="A92" s="4" t="inlineStr">
        <is>
          <t>Texas | Credit Services Organization Programs | Maximum</t>
        </is>
      </c>
    </row>
    <row r="93">
      <c r="A93" s="3" t="inlineStr">
        <is>
          <t>Debt Instrument [Line Items]</t>
        </is>
      </c>
    </row>
    <row r="94">
      <c r="A94" s="4" t="inlineStr">
        <is>
          <t>Loans receivable, expected term</t>
        </is>
      </c>
      <c r="E94" s="4" t="inlineStr">
        <is>
          <t>180 days</t>
        </is>
      </c>
    </row>
    <row r="95">
      <c r="A95" s="4" t="inlineStr">
        <is>
          <t>Texas | Geographic Concentration Risk | Revenue Benchmark</t>
        </is>
      </c>
    </row>
    <row r="96">
      <c r="A96" s="3" t="inlineStr">
        <is>
          <t>Debt Instrument [Line Items]</t>
        </is>
      </c>
    </row>
    <row r="97">
      <c r="A97" s="4" t="inlineStr">
        <is>
          <t>Concentration risk, percentage</t>
        </is>
      </c>
      <c r="E97" s="4" t="inlineStr">
        <is>
          <t>21.00%</t>
        </is>
      </c>
      <c r="F97" s="4" t="inlineStr">
        <is>
          <t>22.60%</t>
        </is>
      </c>
      <c r="G97" s="4" t="inlineStr">
        <is>
          <t>24.60%</t>
        </is>
      </c>
    </row>
    <row r="98">
      <c r="A98" s="4" t="inlineStr">
        <is>
          <t>California | Geographic Concentration Risk | Revenue Benchmark</t>
        </is>
      </c>
    </row>
    <row r="99">
      <c r="A99" s="3" t="inlineStr">
        <is>
          <t>Debt Instrument [Line Items]</t>
        </is>
      </c>
    </row>
    <row r="100">
      <c r="A100" s="4" t="inlineStr">
        <is>
          <t>Concentration risk, percentage</t>
        </is>
      </c>
      <c r="F100" s="4" t="inlineStr">
        <is>
          <t>13.60%</t>
        </is>
      </c>
      <c r="G100" s="4" t="inlineStr">
        <is>
          <t>18.40%</t>
        </is>
      </c>
    </row>
    <row r="101">
      <c r="A101" s="4" t="inlineStr">
        <is>
          <t>Ontario | Geographic Concentration Risk | Revenue Benchmark</t>
        </is>
      </c>
    </row>
    <row r="102">
      <c r="A102" s="3" t="inlineStr">
        <is>
          <t>Debt Instrument [Line Items]</t>
        </is>
      </c>
    </row>
    <row r="103">
      <c r="A103" s="4" t="inlineStr">
        <is>
          <t>Concentration risk, percentage</t>
        </is>
      </c>
      <c r="E103" s="4" t="inlineStr">
        <is>
          <t>20.20%</t>
        </is>
      </c>
      <c r="F103" s="4" t="inlineStr">
        <is>
          <t>16.60%</t>
        </is>
      </c>
      <c r="G103" s="4" t="inlineStr">
        <is>
          <t>13.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LOANS RECEIVABLE AND REVENUE - Narrative (Details) $ in Millions</t>
        </is>
      </c>
      <c r="B1" s="2" t="inlineStr">
        <is>
          <t>3 Months Ended</t>
        </is>
      </c>
      <c r="C1" s="2" t="inlineStr">
        <is>
          <t>12 Months Ended</t>
        </is>
      </c>
    </row>
    <row r="2">
      <c r="B2" s="2" t="inlineStr">
        <is>
          <t>Mar. 31, 2021contract</t>
        </is>
      </c>
      <c r="C2" s="2" t="inlineStr">
        <is>
          <t>Dec. 31, 2021USD ($)contract</t>
        </is>
      </c>
      <c r="D2" s="2" t="inlineStr">
        <is>
          <t>Dec. 31, 2020USD ($)contract</t>
        </is>
      </c>
    </row>
    <row r="3">
      <c r="A3" s="4" t="inlineStr">
        <is>
          <t>Heights</t>
        </is>
      </c>
    </row>
    <row r="4">
      <c r="A4" s="3" t="inlineStr">
        <is>
          <t>Accounts, Notes, Loans and Financing Receivable [Line Items]</t>
        </is>
      </c>
    </row>
    <row r="5">
      <c r="A5" s="4" t="inlineStr">
        <is>
          <t>Gross loan receivable</t>
        </is>
      </c>
      <c r="C5" s="5" t="n">
        <v>472</v>
      </c>
    </row>
    <row r="6">
      <c r="A6" s="4" t="inlineStr">
        <is>
          <t>Consumer Portfolio Segment | Credit Services Organization Programs</t>
        </is>
      </c>
    </row>
    <row r="7">
      <c r="A7" s="3" t="inlineStr">
        <is>
          <t>Accounts, Notes, Loans and Financing Receivable [Line Items]</t>
        </is>
      </c>
    </row>
    <row r="8">
      <c r="A8" s="4" t="inlineStr">
        <is>
          <t>Number of TDR loans | contract</t>
        </is>
      </c>
      <c r="B8" s="6" t="n">
        <v>0</v>
      </c>
      <c r="C8" s="6" t="n">
        <v>11693</v>
      </c>
      <c r="D8" s="6" t="n">
        <v>27082</v>
      </c>
    </row>
    <row r="9">
      <c r="A9" s="4" t="inlineStr">
        <is>
          <t>TDRs that were charged off</t>
        </is>
      </c>
      <c r="C9" s="5" t="n">
        <v>14</v>
      </c>
      <c r="D9" s="11" t="n">
        <v>11.6</v>
      </c>
    </row>
    <row r="10">
      <c r="A10" s="4" t="inlineStr">
        <is>
          <t>Consumer Portfolio Segment | Installment Loans</t>
        </is>
      </c>
    </row>
    <row r="11">
      <c r="A11" s="3" t="inlineStr">
        <is>
          <t>Accounts, Notes, Loans and Financing Receivable [Line Items]</t>
        </is>
      </c>
    </row>
    <row r="12">
      <c r="A12" s="4" t="inlineStr">
        <is>
          <t>Loans classified as nonaccrual</t>
        </is>
      </c>
      <c r="C12" s="10" t="n">
        <v>5.9</v>
      </c>
      <c r="D12" s="10" t="n">
        <v>4.4</v>
      </c>
    </row>
    <row r="13">
      <c r="A13" s="4" t="inlineStr">
        <is>
          <t>Consumer Portfolio Segment | Revolving LOC</t>
        </is>
      </c>
    </row>
    <row r="14">
      <c r="A14" s="3" t="inlineStr">
        <is>
          <t>Accounts, Notes, Loans and Financing Receivable [Line Items]</t>
        </is>
      </c>
    </row>
    <row r="15">
      <c r="A15" s="4" t="inlineStr">
        <is>
          <t>Loans classified as nonaccrual</t>
        </is>
      </c>
      <c r="C15" s="10" t="n">
        <v>41.4</v>
      </c>
      <c r="D15" s="11" t="n">
        <v>6.2</v>
      </c>
    </row>
    <row r="16">
      <c r="A16" s="4" t="inlineStr">
        <is>
          <t>Consumer Portfolio Segment | Revolving LOC | Credit Services Organization Programs</t>
        </is>
      </c>
    </row>
    <row r="17">
      <c r="A17" s="3" t="inlineStr">
        <is>
          <t>Accounts, Notes, Loans and Financing Receivable [Line Items]</t>
        </is>
      </c>
    </row>
    <row r="18">
      <c r="A18" s="4" t="inlineStr">
        <is>
          <t>Commitment to lend additional funds</t>
        </is>
      </c>
      <c r="C18" s="11" t="n">
        <v>2.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 - Revenue by Product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5" t="n">
        <v>817843</v>
      </c>
      <c r="C4" s="5" t="n">
        <v>847396</v>
      </c>
      <c r="D4" s="5" t="n">
        <v>1141797</v>
      </c>
    </row>
    <row r="5">
      <c r="A5" s="4" t="inlineStr">
        <is>
          <t>Credit Services Organization Programs</t>
        </is>
      </c>
    </row>
    <row r="6">
      <c r="A6" s="3" t="inlineStr">
        <is>
          <t>Revenue from External Customer [Line Items]</t>
        </is>
      </c>
    </row>
    <row r="7">
      <c r="A7" s="4" t="inlineStr">
        <is>
          <t>Revenue</t>
        </is>
      </c>
      <c r="B7" s="6" t="n">
        <v>167100</v>
      </c>
      <c r="C7" s="6" t="n">
        <v>185500</v>
      </c>
      <c r="D7" s="6" t="n">
        <v>281600</v>
      </c>
    </row>
    <row r="8">
      <c r="A8" s="4" t="inlineStr">
        <is>
          <t>Consumer Portfolio Segment</t>
        </is>
      </c>
    </row>
    <row r="9">
      <c r="A9" s="3" t="inlineStr">
        <is>
          <t>Revenue from External Customer [Line Items]</t>
        </is>
      </c>
    </row>
    <row r="10">
      <c r="A10" s="4" t="inlineStr">
        <is>
          <t>Revenue</t>
        </is>
      </c>
      <c r="B10" s="6" t="n">
        <v>449144</v>
      </c>
      <c r="C10" s="6" t="n">
        <v>538685</v>
      </c>
      <c r="D10" s="6" t="n">
        <v>832692</v>
      </c>
    </row>
    <row r="11">
      <c r="A11" s="4" t="inlineStr">
        <is>
          <t>Consumer Portfolio Segment | Revolving LOC</t>
        </is>
      </c>
    </row>
    <row r="12">
      <c r="A12" s="3" t="inlineStr">
        <is>
          <t>Revenue from External Customer [Line Items]</t>
        </is>
      </c>
    </row>
    <row r="13">
      <c r="A13" s="4" t="inlineStr">
        <is>
          <t>Revenue</t>
        </is>
      </c>
      <c r="B13" s="6" t="n">
        <v>294591</v>
      </c>
      <c r="C13" s="6" t="n">
        <v>249502</v>
      </c>
      <c r="D13" s="6" t="n">
        <v>245256</v>
      </c>
    </row>
    <row r="14">
      <c r="A14" s="4" t="inlineStr">
        <is>
          <t>Consumer Portfolio Segment | Unsecured Installment</t>
        </is>
      </c>
    </row>
    <row r="15">
      <c r="A15" s="3" t="inlineStr">
        <is>
          <t>Revenue from External Customer [Line Items]</t>
        </is>
      </c>
    </row>
    <row r="16">
      <c r="A16" s="4" t="inlineStr">
        <is>
          <t>Revenue</t>
        </is>
      </c>
      <c r="B16" s="6" t="n">
        <v>290321</v>
      </c>
      <c r="C16" s="6" t="n">
        <v>339116</v>
      </c>
      <c r="D16" s="6" t="n">
        <v>530730</v>
      </c>
    </row>
    <row r="17">
      <c r="A17" s="4" t="inlineStr">
        <is>
          <t>Consumer Portfolio Segment | Secured Installment</t>
        </is>
      </c>
    </row>
    <row r="18">
      <c r="A18" s="3" t="inlineStr">
        <is>
          <t>Revenue from External Customer [Line Items]</t>
        </is>
      </c>
    </row>
    <row r="19">
      <c r="A19" s="4" t="inlineStr">
        <is>
          <t>Revenue</t>
        </is>
      </c>
      <c r="B19" s="6" t="n">
        <v>56418</v>
      </c>
      <c r="C19" s="6" t="n">
        <v>79136</v>
      </c>
      <c r="D19" s="6" t="n">
        <v>110513</v>
      </c>
    </row>
    <row r="20">
      <c r="A20" s="4" t="inlineStr">
        <is>
          <t>Consumer Portfolio Segment | Single-Pay</t>
        </is>
      </c>
    </row>
    <row r="21">
      <c r="A21" s="3" t="inlineStr">
        <is>
          <t>Revenue from External Customer [Line Items]</t>
        </is>
      </c>
    </row>
    <row r="22">
      <c r="A22" s="4" t="inlineStr">
        <is>
          <t>Revenue</t>
        </is>
      </c>
      <c r="B22" s="6" t="n">
        <v>102405</v>
      </c>
      <c r="C22" s="6" t="n">
        <v>120433</v>
      </c>
      <c r="D22" s="6" t="n">
        <v>191449</v>
      </c>
    </row>
    <row r="23">
      <c r="A23" s="4" t="inlineStr">
        <is>
          <t>Ancillary</t>
        </is>
      </c>
    </row>
    <row r="24">
      <c r="A24" s="3" t="inlineStr">
        <is>
          <t>Revenue from External Customer [Line Items]</t>
        </is>
      </c>
    </row>
    <row r="25">
      <c r="A25" s="4" t="inlineStr">
        <is>
          <t>Revenue</t>
        </is>
      </c>
      <c r="B25" s="5" t="n">
        <v>74108</v>
      </c>
      <c r="C25" s="5" t="n">
        <v>59209</v>
      </c>
      <c r="D25" s="5" t="n">
        <v>638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Dec. 31, 2021</t>
        </is>
      </c>
      <c r="C1" s="2" t="inlineStr">
        <is>
          <t>Dec. 31, 2020</t>
        </is>
      </c>
    </row>
    <row r="2">
      <c r="A2" s="3" t="inlineStr">
        <is>
          <t>Accounts, Notes, Loans and Financing Receivable [Line Items]</t>
        </is>
      </c>
    </row>
    <row r="3">
      <c r="A3" s="4" t="inlineStr">
        <is>
          <t>Total gross loan receivable</t>
        </is>
      </c>
      <c r="B3" s="5" t="n">
        <v>1548318</v>
      </c>
      <c r="C3" s="5" t="n">
        <v>553722</v>
      </c>
    </row>
    <row r="4">
      <c r="A4" s="4" t="inlineStr">
        <is>
          <t>Less: allowance for loan losses</t>
        </is>
      </c>
      <c r="B4" s="6" t="n">
        <v>-87560</v>
      </c>
      <c r="C4" s="6" t="n">
        <v>-86162</v>
      </c>
    </row>
    <row r="5">
      <c r="A5" s="4" t="inlineStr">
        <is>
          <t>Loans receivable, net</t>
        </is>
      </c>
      <c r="B5" s="6" t="n">
        <v>1460758</v>
      </c>
      <c r="C5" s="6" t="n">
        <v>467560</v>
      </c>
    </row>
    <row r="6">
      <c r="A6" s="4" t="inlineStr">
        <is>
          <t>Current loans receivable</t>
        </is>
      </c>
    </row>
    <row r="7">
      <c r="A7" s="3" t="inlineStr">
        <is>
          <t>Accounts, Notes, Loans and Financing Receivable [Line Items]</t>
        </is>
      </c>
    </row>
    <row r="8">
      <c r="A8" s="4" t="inlineStr">
        <is>
          <t>Total gross loan receivable</t>
        </is>
      </c>
      <c r="B8" s="6" t="n">
        <v>1355586</v>
      </c>
      <c r="C8" s="6" t="n">
        <v>483478</v>
      </c>
    </row>
    <row r="9">
      <c r="A9" s="4" t="inlineStr">
        <is>
          <t>Delinquent loans receivable</t>
        </is>
      </c>
    </row>
    <row r="10">
      <c r="A10" s="3" t="inlineStr">
        <is>
          <t>Accounts, Notes, Loans and Financing Receivable [Line Items]</t>
        </is>
      </c>
    </row>
    <row r="11">
      <c r="A11" s="4" t="inlineStr">
        <is>
          <t>Total gross loan receivable</t>
        </is>
      </c>
      <c r="B11" s="6" t="n">
        <v>192732</v>
      </c>
      <c r="C11" s="6" t="n">
        <v>70244</v>
      </c>
    </row>
    <row r="12">
      <c r="A12" s="4" t="inlineStr">
        <is>
          <t>Consumer Portfolio Segment | Revolving LOC</t>
        </is>
      </c>
    </row>
    <row r="13">
      <c r="A13" s="3" t="inlineStr">
        <is>
          <t>Accounts, Notes, Loans and Financing Receivable [Line Items]</t>
        </is>
      </c>
    </row>
    <row r="14">
      <c r="A14" s="4" t="inlineStr">
        <is>
          <t>Total gross loan receivable</t>
        </is>
      </c>
      <c r="B14" s="6" t="n">
        <v>914113</v>
      </c>
      <c r="C14" s="6" t="n">
        <v>358884</v>
      </c>
    </row>
    <row r="15">
      <c r="A15" s="4" t="inlineStr">
        <is>
          <t>Less: allowance for loan losses</t>
        </is>
      </c>
      <c r="B15" s="6" t="n">
        <v>-68140</v>
      </c>
      <c r="C15" s="6" t="n">
        <v>-51958</v>
      </c>
    </row>
    <row r="16">
      <c r="A16" s="4" t="inlineStr">
        <is>
          <t>Loans receivable, net</t>
        </is>
      </c>
      <c r="B16" s="6" t="n">
        <v>845973</v>
      </c>
      <c r="C16" s="6" t="n">
        <v>306926</v>
      </c>
    </row>
    <row r="17">
      <c r="A17" s="4" t="inlineStr">
        <is>
          <t>Consumer Portfolio Segment | Revolving LOC | Current loans receivable</t>
        </is>
      </c>
    </row>
    <row r="18">
      <c r="A18" s="3" t="inlineStr">
        <is>
          <t>Accounts, Notes, Loans and Financing Receivable [Line Items]</t>
        </is>
      </c>
    </row>
    <row r="19">
      <c r="A19" s="4" t="inlineStr">
        <is>
          <t>Total gross loan receivable</t>
        </is>
      </c>
      <c r="B19" s="6" t="n">
        <v>843379</v>
      </c>
      <c r="C19" s="6" t="n">
        <v>321105</v>
      </c>
    </row>
    <row r="20">
      <c r="A20" s="4" t="inlineStr">
        <is>
          <t>Consumer Portfolio Segment | Revolving LOC | Delinquent loans receivable</t>
        </is>
      </c>
    </row>
    <row r="21">
      <c r="A21" s="3" t="inlineStr">
        <is>
          <t>Accounts, Notes, Loans and Financing Receivable [Line Items]</t>
        </is>
      </c>
    </row>
    <row r="22">
      <c r="A22" s="4" t="inlineStr">
        <is>
          <t>Total gross loan receivable</t>
        </is>
      </c>
      <c r="B22" s="6" t="n">
        <v>70734</v>
      </c>
      <c r="C22" s="6" t="n">
        <v>37779</v>
      </c>
    </row>
    <row r="23">
      <c r="A23" s="4" t="inlineStr">
        <is>
          <t>Consumer Portfolio Segment | Total Installment - Company Owned</t>
        </is>
      </c>
    </row>
    <row r="24">
      <c r="A24" s="3" t="inlineStr">
        <is>
          <t>Accounts, Notes, Loans and Financing Receivable [Line Items]</t>
        </is>
      </c>
    </row>
    <row r="25">
      <c r="A25" s="4" t="inlineStr">
        <is>
          <t>Total gross loan receivable</t>
        </is>
      </c>
      <c r="B25" s="6" t="n">
        <v>634205</v>
      </c>
      <c r="C25" s="6" t="n">
        <v>194838</v>
      </c>
    </row>
    <row r="26">
      <c r="A26" s="4" t="inlineStr">
        <is>
          <t>Less: allowance for loan losses</t>
        </is>
      </c>
      <c r="B26" s="6" t="n">
        <v>-19420</v>
      </c>
      <c r="C26" s="6" t="n">
        <v>-34204</v>
      </c>
    </row>
    <row r="27">
      <c r="A27" s="4" t="inlineStr">
        <is>
          <t>Loans receivable, net</t>
        </is>
      </c>
      <c r="B27" s="6" t="n">
        <v>614785</v>
      </c>
      <c r="C27" s="6" t="n">
        <v>160634</v>
      </c>
    </row>
    <row r="28">
      <c r="A28" s="4" t="inlineStr">
        <is>
          <t>Consumer Portfolio Segment | Total Installment - Company Owned | Current loans receivable</t>
        </is>
      </c>
    </row>
    <row r="29">
      <c r="A29" s="3" t="inlineStr">
        <is>
          <t>Accounts, Notes, Loans and Financing Receivable [Line Items]</t>
        </is>
      </c>
    </row>
    <row r="30">
      <c r="A30" s="4" t="inlineStr">
        <is>
          <t>Total gross loan receivable</t>
        </is>
      </c>
      <c r="B30" s="6" t="n">
        <v>512207</v>
      </c>
      <c r="C30" s="6" t="n">
        <v>162373</v>
      </c>
    </row>
    <row r="31">
      <c r="A31" s="4" t="inlineStr">
        <is>
          <t>Consumer Portfolio Segment | Total Installment - Company Owned | Delinquent loans receivable</t>
        </is>
      </c>
    </row>
    <row r="32">
      <c r="A32" s="3" t="inlineStr">
        <is>
          <t>Accounts, Notes, Loans and Financing Receivable [Line Items]</t>
        </is>
      </c>
    </row>
    <row r="33">
      <c r="A33" s="4" t="inlineStr">
        <is>
          <t>Total gross loan receivable</t>
        </is>
      </c>
      <c r="B33" s="6" t="n">
        <v>121998</v>
      </c>
      <c r="C33" s="6" t="n">
        <v>32465</v>
      </c>
    </row>
    <row r="34">
      <c r="A34" s="4" t="inlineStr">
        <is>
          <t>Consumer Portfolio Segment | Unsecured Installment</t>
        </is>
      </c>
    </row>
    <row r="35">
      <c r="A35" s="3" t="inlineStr">
        <is>
          <t>Accounts, Notes, Loans and Financing Receivable [Line Items]</t>
        </is>
      </c>
    </row>
    <row r="36">
      <c r="A36" s="4" t="inlineStr">
        <is>
          <t>Total gross loan receivable</t>
        </is>
      </c>
      <c r="B36" s="6" t="n">
        <v>457686</v>
      </c>
      <c r="C36" s="6" t="n">
        <v>102425</v>
      </c>
    </row>
    <row r="37">
      <c r="A37" s="4" t="inlineStr">
        <is>
          <t>Less: allowance for loan losses</t>
        </is>
      </c>
      <c r="B37" s="6" t="n">
        <v>-13387</v>
      </c>
      <c r="C37" s="6" t="n">
        <v>-24073</v>
      </c>
    </row>
    <row r="38">
      <c r="A38" s="4" t="inlineStr">
        <is>
          <t>Loans receivable, net</t>
        </is>
      </c>
      <c r="B38" s="6" t="n">
        <v>444299</v>
      </c>
      <c r="C38" s="6" t="n">
        <v>78352</v>
      </c>
    </row>
    <row r="39">
      <c r="A39" s="4" t="inlineStr">
        <is>
          <t>Consumer Portfolio Segment | Unsecured Installment | Current loans receivable</t>
        </is>
      </c>
    </row>
    <row r="40">
      <c r="A40" s="3" t="inlineStr">
        <is>
          <t>Accounts, Notes, Loans and Financing Receivable [Line Items]</t>
        </is>
      </c>
    </row>
    <row r="41">
      <c r="A41" s="4" t="inlineStr">
        <is>
          <t>Total gross loan receivable</t>
        </is>
      </c>
      <c r="B41" s="6" t="n">
        <v>359512</v>
      </c>
      <c r="C41" s="6" t="n">
        <v>78235</v>
      </c>
    </row>
    <row r="42">
      <c r="A42" s="4" t="inlineStr">
        <is>
          <t>Consumer Portfolio Segment | Unsecured Installment | Delinquent loans receivable</t>
        </is>
      </c>
    </row>
    <row r="43">
      <c r="A43" s="3" t="inlineStr">
        <is>
          <t>Accounts, Notes, Loans and Financing Receivable [Line Items]</t>
        </is>
      </c>
    </row>
    <row r="44">
      <c r="A44" s="4" t="inlineStr">
        <is>
          <t>Total gross loan receivable</t>
        </is>
      </c>
      <c r="B44" s="6" t="n">
        <v>98174</v>
      </c>
      <c r="C44" s="6" t="n">
        <v>24190</v>
      </c>
    </row>
    <row r="45">
      <c r="A45" s="4" t="inlineStr">
        <is>
          <t>Consumer Portfolio Segment | Secured Installment</t>
        </is>
      </c>
    </row>
    <row r="46">
      <c r="A46" s="3" t="inlineStr">
        <is>
          <t>Accounts, Notes, Loans and Financing Receivable [Line Items]</t>
        </is>
      </c>
    </row>
    <row r="47">
      <c r="A47" s="4" t="inlineStr">
        <is>
          <t>Total gross loan receivable</t>
        </is>
      </c>
      <c r="B47" s="6" t="n">
        <v>134056</v>
      </c>
      <c r="C47" s="6" t="n">
        <v>48633</v>
      </c>
    </row>
    <row r="48">
      <c r="A48" s="4" t="inlineStr">
        <is>
          <t>Less: allowance for loan losses</t>
        </is>
      </c>
      <c r="B48" s="6" t="n">
        <v>-3327</v>
      </c>
      <c r="C48" s="6" t="n">
        <v>-7047</v>
      </c>
    </row>
    <row r="49">
      <c r="A49" s="4" t="inlineStr">
        <is>
          <t>Loans receivable, net</t>
        </is>
      </c>
      <c r="B49" s="6" t="n">
        <v>130729</v>
      </c>
      <c r="C49" s="6" t="n">
        <v>41586</v>
      </c>
    </row>
    <row r="50">
      <c r="A50" s="4" t="inlineStr">
        <is>
          <t>Consumer Portfolio Segment | Secured Installment | Current loans receivable</t>
        </is>
      </c>
    </row>
    <row r="51">
      <c r="A51" s="3" t="inlineStr">
        <is>
          <t>Accounts, Notes, Loans and Financing Receivable [Line Items]</t>
        </is>
      </c>
    </row>
    <row r="52">
      <c r="A52" s="4" t="inlineStr">
        <is>
          <t>Total gross loan receivable</t>
        </is>
      </c>
      <c r="B52" s="6" t="n">
        <v>110232</v>
      </c>
      <c r="C52" s="6" t="n">
        <v>40358</v>
      </c>
    </row>
    <row r="53">
      <c r="A53" s="4" t="inlineStr">
        <is>
          <t>Consumer Portfolio Segment | Secured Installment | Delinquent loans receivable</t>
        </is>
      </c>
    </row>
    <row r="54">
      <c r="A54" s="3" t="inlineStr">
        <is>
          <t>Accounts, Notes, Loans and Financing Receivable [Line Items]</t>
        </is>
      </c>
    </row>
    <row r="55">
      <c r="A55" s="4" t="inlineStr">
        <is>
          <t>Total gross loan receivable</t>
        </is>
      </c>
      <c r="B55" s="6" t="n">
        <v>23824</v>
      </c>
      <c r="C55" s="6" t="n">
        <v>8275</v>
      </c>
    </row>
    <row r="56">
      <c r="A56" s="4" t="inlineStr">
        <is>
          <t>Consumer Portfolio Segment | Single-Pay</t>
        </is>
      </c>
    </row>
    <row r="57">
      <c r="A57" s="3" t="inlineStr">
        <is>
          <t>Accounts, Notes, Loans and Financing Receivable [Line Items]</t>
        </is>
      </c>
    </row>
    <row r="58">
      <c r="A58" s="4" t="inlineStr">
        <is>
          <t>Total gross loan receivable</t>
        </is>
      </c>
      <c r="B58" s="6" t="n">
        <v>42463</v>
      </c>
      <c r="C58" s="6" t="n">
        <v>43780</v>
      </c>
    </row>
    <row r="59">
      <c r="A59" s="4" t="inlineStr">
        <is>
          <t>Less: allowance for loan losses</t>
        </is>
      </c>
      <c r="B59" s="6" t="n">
        <v>-2706</v>
      </c>
      <c r="C59" s="6" t="n">
        <v>-3084</v>
      </c>
    </row>
    <row r="60">
      <c r="A60" s="4" t="inlineStr">
        <is>
          <t>Loans receivable, net</t>
        </is>
      </c>
      <c r="B60" s="6" t="n">
        <v>39757</v>
      </c>
      <c r="C60" s="6" t="n">
        <v>40696</v>
      </c>
    </row>
    <row r="61">
      <c r="A61" s="4" t="inlineStr">
        <is>
          <t>Consumer Portfolio Segment | Single-Pay | Current loans receivable</t>
        </is>
      </c>
    </row>
    <row r="62">
      <c r="A62" s="3" t="inlineStr">
        <is>
          <t>Accounts, Notes, Loans and Financing Receivable [Line Items]</t>
        </is>
      </c>
    </row>
    <row r="63">
      <c r="A63" s="4" t="inlineStr">
        <is>
          <t>Total gross loan receivable</t>
        </is>
      </c>
      <c r="B63" s="6" t="n">
        <v>42463</v>
      </c>
      <c r="C63" s="6" t="n">
        <v>43780</v>
      </c>
    </row>
    <row r="64">
      <c r="A64" s="4" t="inlineStr">
        <is>
          <t>Consumer Portfolio Segment | Single-Pay | Delinquent loans receivable</t>
        </is>
      </c>
    </row>
    <row r="65">
      <c r="A65" s="3" t="inlineStr">
        <is>
          <t>Accounts, Notes, Loans and Financing Receivable [Line Items]</t>
        </is>
      </c>
    </row>
    <row r="66">
      <c r="A66" s="4" t="inlineStr">
        <is>
          <t>Total gross loan receivable</t>
        </is>
      </c>
      <c r="B66" s="6" t="n">
        <v>0</v>
      </c>
      <c r="C66" s="6" t="n">
        <v>0</v>
      </c>
    </row>
    <row r="67">
      <c r="A67" s="4" t="inlineStr">
        <is>
          <t>Consumer Portfolio Segment | Single-Pay | Canada</t>
        </is>
      </c>
    </row>
    <row r="68">
      <c r="A68" s="3" t="inlineStr">
        <is>
          <t>Accounts, Notes, Loans and Financing Receivable [Line Items]</t>
        </is>
      </c>
    </row>
    <row r="69">
      <c r="A69" s="4" t="inlineStr">
        <is>
          <t>Total gross loan receivable</t>
        </is>
      </c>
      <c r="B69" s="5" t="n">
        <v>11300</v>
      </c>
      <c r="C69" s="5" t="n">
        <v>1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Dec. 31, 2021</t>
        </is>
      </c>
      <c r="C1" s="2" t="inlineStr">
        <is>
          <t>Dec. 31, 2020</t>
        </is>
      </c>
    </row>
    <row r="2">
      <c r="A2" s="3" t="inlineStr">
        <is>
          <t>Accounts, Notes, Loans and Financing Receivable [Line Items]</t>
        </is>
      </c>
    </row>
    <row r="3">
      <c r="A3" s="4" t="inlineStr">
        <is>
          <t>Total gross loan receivable</t>
        </is>
      </c>
      <c r="B3" s="5" t="n">
        <v>1548318</v>
      </c>
      <c r="C3" s="5" t="n">
        <v>553722</v>
      </c>
    </row>
    <row r="4">
      <c r="A4" s="4" t="inlineStr">
        <is>
          <t>1-30 days past-due</t>
        </is>
      </c>
    </row>
    <row r="5">
      <c r="A5" s="3" t="inlineStr">
        <is>
          <t>Accounts, Notes, Loans and Financing Receivable [Line Items]</t>
        </is>
      </c>
    </row>
    <row r="6">
      <c r="A6" s="4" t="inlineStr">
        <is>
          <t>Total gross loan receivable</t>
        </is>
      </c>
      <c r="B6" s="6" t="n">
        <v>94030</v>
      </c>
      <c r="C6" s="6" t="n">
        <v>31642</v>
      </c>
    </row>
    <row r="7">
      <c r="A7" s="4" t="inlineStr">
        <is>
          <t>31-60 days past-due</t>
        </is>
      </c>
    </row>
    <row r="8">
      <c r="A8" s="3" t="inlineStr">
        <is>
          <t>Accounts, Notes, Loans and Financing Receivable [Line Items]</t>
        </is>
      </c>
    </row>
    <row r="9">
      <c r="A9" s="4" t="inlineStr">
        <is>
          <t>Total gross loan receivable</t>
        </is>
      </c>
      <c r="B9" s="6" t="n">
        <v>36637</v>
      </c>
      <c r="C9" s="6" t="n">
        <v>18599</v>
      </c>
    </row>
    <row r="10">
      <c r="A10" s="4" t="inlineStr">
        <is>
          <t>61-90 days past-due</t>
        </is>
      </c>
    </row>
    <row r="11">
      <c r="A11" s="3" t="inlineStr">
        <is>
          <t>Accounts, Notes, Loans and Financing Receivable [Line Items]</t>
        </is>
      </c>
    </row>
    <row r="12">
      <c r="A12" s="4" t="inlineStr">
        <is>
          <t>Total gross loan receivable</t>
        </is>
      </c>
      <c r="B12" s="6" t="n">
        <v>30543</v>
      </c>
      <c r="C12" s="6" t="n">
        <v>16735</v>
      </c>
    </row>
    <row r="13">
      <c r="A13" s="4" t="inlineStr">
        <is>
          <t>Delinquent loans receivable</t>
        </is>
      </c>
    </row>
    <row r="14">
      <c r="A14" s="3" t="inlineStr">
        <is>
          <t>Accounts, Notes, Loans and Financing Receivable [Line Items]</t>
        </is>
      </c>
    </row>
    <row r="15">
      <c r="A15" s="4" t="inlineStr">
        <is>
          <t>Total gross loan receivable</t>
        </is>
      </c>
      <c r="B15" s="6" t="n">
        <v>192732</v>
      </c>
      <c r="C15" s="6" t="n">
        <v>70244</v>
      </c>
    </row>
    <row r="16">
      <c r="A16" s="4" t="inlineStr">
        <is>
          <t>Financial Asset, Equal to or Greater than 90 Days Past Due</t>
        </is>
      </c>
    </row>
    <row r="17">
      <c r="A17" s="3" t="inlineStr">
        <is>
          <t>Accounts, Notes, Loans and Financing Receivable [Line Items]</t>
        </is>
      </c>
    </row>
    <row r="18">
      <c r="A18" s="4" t="inlineStr">
        <is>
          <t>Total gross loan receivable</t>
        </is>
      </c>
      <c r="B18" s="6" t="n">
        <v>31522</v>
      </c>
      <c r="C18" s="6" t="n">
        <v>3268</v>
      </c>
    </row>
    <row r="19">
      <c r="A19" s="4" t="inlineStr">
        <is>
          <t>Consumer Portfolio Segment | Revolving LOC</t>
        </is>
      </c>
    </row>
    <row r="20">
      <c r="A20" s="3" t="inlineStr">
        <is>
          <t>Accounts, Notes, Loans and Financing Receivable [Line Items]</t>
        </is>
      </c>
    </row>
    <row r="21">
      <c r="A21" s="4" t="inlineStr">
        <is>
          <t>Total gross loan receivable</t>
        </is>
      </c>
      <c r="B21" s="6" t="n">
        <v>914113</v>
      </c>
      <c r="C21" s="6" t="n">
        <v>358884</v>
      </c>
    </row>
    <row r="22">
      <c r="A22" s="4" t="inlineStr">
        <is>
          <t>Consumer Portfolio Segment | Revolving LOC | 1-30 days past-due</t>
        </is>
      </c>
    </row>
    <row r="23">
      <c r="A23" s="3" t="inlineStr">
        <is>
          <t>Accounts, Notes, Loans and Financing Receivable [Line Items]</t>
        </is>
      </c>
    </row>
    <row r="24">
      <c r="A24" s="4" t="inlineStr">
        <is>
          <t>Total gross loan receivable</t>
        </is>
      </c>
      <c r="B24" s="6" t="n">
        <v>35657</v>
      </c>
      <c r="C24" s="6" t="n">
        <v>17517</v>
      </c>
    </row>
    <row r="25">
      <c r="A25" s="4" t="inlineStr">
        <is>
          <t>Consumer Portfolio Segment | Revolving LOC | 31-60 days past-due</t>
        </is>
      </c>
    </row>
    <row r="26">
      <c r="A26" s="3" t="inlineStr">
        <is>
          <t>Accounts, Notes, Loans and Financing Receivable [Line Items]</t>
        </is>
      </c>
    </row>
    <row r="27">
      <c r="A27" s="4" t="inlineStr">
        <is>
          <t>Total gross loan receivable</t>
        </is>
      </c>
      <c r="B27" s="6" t="n">
        <v>15452</v>
      </c>
      <c r="C27" s="6" t="n">
        <v>9276</v>
      </c>
    </row>
    <row r="28">
      <c r="A28" s="4" t="inlineStr">
        <is>
          <t>Consumer Portfolio Segment | Revolving LOC | 61-90 days past-due</t>
        </is>
      </c>
    </row>
    <row r="29">
      <c r="A29" s="3" t="inlineStr">
        <is>
          <t>Accounts, Notes, Loans and Financing Receivable [Line Items]</t>
        </is>
      </c>
    </row>
    <row r="30">
      <c r="A30" s="4" t="inlineStr">
        <is>
          <t>Total gross loan receivable</t>
        </is>
      </c>
      <c r="B30" s="6" t="n">
        <v>13397</v>
      </c>
      <c r="C30" s="6" t="n">
        <v>8597</v>
      </c>
    </row>
    <row r="31">
      <c r="A31" s="4" t="inlineStr">
        <is>
          <t>Consumer Portfolio Segment | Revolving LOC | Delinquent loans receivable</t>
        </is>
      </c>
    </row>
    <row r="32">
      <c r="A32" s="3" t="inlineStr">
        <is>
          <t>Accounts, Notes, Loans and Financing Receivable [Line Items]</t>
        </is>
      </c>
    </row>
    <row r="33">
      <c r="A33" s="4" t="inlineStr">
        <is>
          <t>Total gross loan receivable</t>
        </is>
      </c>
      <c r="B33" s="6" t="n">
        <v>70734</v>
      </c>
      <c r="C33" s="6" t="n">
        <v>37779</v>
      </c>
    </row>
    <row r="34">
      <c r="A34" s="4" t="inlineStr">
        <is>
          <t>Consumer Portfolio Segment | Revolving LOC | Financial Asset, Equal to or Greater than 90 Days Past Due</t>
        </is>
      </c>
    </row>
    <row r="35">
      <c r="A35" s="3" t="inlineStr">
        <is>
          <t>Accounts, Notes, Loans and Financing Receivable [Line Items]</t>
        </is>
      </c>
    </row>
    <row r="36">
      <c r="A36" s="4" t="inlineStr">
        <is>
          <t>Total gross loan receivable</t>
        </is>
      </c>
      <c r="B36" s="6" t="n">
        <v>6228</v>
      </c>
      <c r="C36" s="6" t="n">
        <v>2389</v>
      </c>
    </row>
    <row r="37">
      <c r="A37" s="4" t="inlineStr">
        <is>
          <t>Consumer Portfolio Segment | Total Installment - Company Owned</t>
        </is>
      </c>
    </row>
    <row r="38">
      <c r="A38" s="3" t="inlineStr">
        <is>
          <t>Accounts, Notes, Loans and Financing Receivable [Line Items]</t>
        </is>
      </c>
    </row>
    <row r="39">
      <c r="A39" s="4" t="inlineStr">
        <is>
          <t>Total gross loan receivable</t>
        </is>
      </c>
      <c r="B39" s="6" t="n">
        <v>634205</v>
      </c>
      <c r="C39" s="6" t="n">
        <v>194838</v>
      </c>
    </row>
    <row r="40">
      <c r="A40" s="4" t="inlineStr">
        <is>
          <t>Consumer Portfolio Segment | Total Installment - Company Owned | 1-30 days past-due</t>
        </is>
      </c>
    </row>
    <row r="41">
      <c r="A41" s="3" t="inlineStr">
        <is>
          <t>Accounts, Notes, Loans and Financing Receivable [Line Items]</t>
        </is>
      </c>
    </row>
    <row r="42">
      <c r="A42" s="4" t="inlineStr">
        <is>
          <t>Total gross loan receivable</t>
        </is>
      </c>
      <c r="B42" s="6" t="n">
        <v>58373</v>
      </c>
      <c r="C42" s="6" t="n">
        <v>14125</v>
      </c>
    </row>
    <row r="43">
      <c r="A43" s="4" t="inlineStr">
        <is>
          <t>Consumer Portfolio Segment | Total Installment - Company Owned | 31-60 days past-due</t>
        </is>
      </c>
    </row>
    <row r="44">
      <c r="A44" s="3" t="inlineStr">
        <is>
          <t>Accounts, Notes, Loans and Financing Receivable [Line Items]</t>
        </is>
      </c>
    </row>
    <row r="45">
      <c r="A45" s="4" t="inlineStr">
        <is>
          <t>Total gross loan receivable</t>
        </is>
      </c>
      <c r="B45" s="6" t="n">
        <v>21185</v>
      </c>
      <c r="C45" s="6" t="n">
        <v>9323</v>
      </c>
    </row>
    <row r="46">
      <c r="A46" s="4" t="inlineStr">
        <is>
          <t>Consumer Portfolio Segment | Total Installment - Company Owned | 61-90 days past-due</t>
        </is>
      </c>
    </row>
    <row r="47">
      <c r="A47" s="3" t="inlineStr">
        <is>
          <t>Accounts, Notes, Loans and Financing Receivable [Line Items]</t>
        </is>
      </c>
    </row>
    <row r="48">
      <c r="A48" s="4" t="inlineStr">
        <is>
          <t>Total gross loan receivable</t>
        </is>
      </c>
      <c r="B48" s="6" t="n">
        <v>17146</v>
      </c>
      <c r="C48" s="6" t="n">
        <v>8138</v>
      </c>
    </row>
    <row r="49">
      <c r="A49" s="4" t="inlineStr">
        <is>
          <t>Consumer Portfolio Segment | Total Installment - Company Owned | Delinquent loans receivable</t>
        </is>
      </c>
    </row>
    <row r="50">
      <c r="A50" s="3" t="inlineStr">
        <is>
          <t>Accounts, Notes, Loans and Financing Receivable [Line Items]</t>
        </is>
      </c>
    </row>
    <row r="51">
      <c r="A51" s="4" t="inlineStr">
        <is>
          <t>Total gross loan receivable</t>
        </is>
      </c>
      <c r="B51" s="6" t="n">
        <v>121998</v>
      </c>
      <c r="C51" s="6" t="n">
        <v>32465</v>
      </c>
    </row>
    <row r="52">
      <c r="A52" s="4" t="inlineStr">
        <is>
          <t>Consumer Portfolio Segment | Total Installment - Company Owned | Financial Asset, Equal to or Greater than 90 Days Past Due</t>
        </is>
      </c>
    </row>
    <row r="53">
      <c r="A53" s="3" t="inlineStr">
        <is>
          <t>Accounts, Notes, Loans and Financing Receivable [Line Items]</t>
        </is>
      </c>
    </row>
    <row r="54">
      <c r="A54" s="4" t="inlineStr">
        <is>
          <t>Total gross loan receivable</t>
        </is>
      </c>
      <c r="B54" s="6" t="n">
        <v>25294</v>
      </c>
      <c r="C54" s="6" t="n">
        <v>879</v>
      </c>
    </row>
    <row r="55">
      <c r="A55" s="4" t="inlineStr">
        <is>
          <t>Consumer Portfolio Segment | Unsecured Installment</t>
        </is>
      </c>
    </row>
    <row r="56">
      <c r="A56" s="3" t="inlineStr">
        <is>
          <t>Accounts, Notes, Loans and Financing Receivable [Line Items]</t>
        </is>
      </c>
    </row>
    <row r="57">
      <c r="A57" s="4" t="inlineStr">
        <is>
          <t>Total gross loan receivable</t>
        </is>
      </c>
      <c r="B57" s="6" t="n">
        <v>457686</v>
      </c>
      <c r="C57" s="6" t="n">
        <v>102425</v>
      </c>
    </row>
    <row r="58">
      <c r="A58" s="4" t="inlineStr">
        <is>
          <t>Consumer Portfolio Segment | Unsecured Installment | 1-30 days past-due</t>
        </is>
      </c>
    </row>
    <row r="59">
      <c r="A59" s="3" t="inlineStr">
        <is>
          <t>Accounts, Notes, Loans and Financing Receivable [Line Items]</t>
        </is>
      </c>
    </row>
    <row r="60">
      <c r="A60" s="4" t="inlineStr">
        <is>
          <t>Total gross loan receivable</t>
        </is>
      </c>
      <c r="B60" s="6" t="n">
        <v>45160</v>
      </c>
      <c r="C60" s="6" t="n">
        <v>10361</v>
      </c>
    </row>
    <row r="61">
      <c r="A61" s="4" t="inlineStr">
        <is>
          <t>Consumer Portfolio Segment | Unsecured Installment | 31-60 days past-due</t>
        </is>
      </c>
    </row>
    <row r="62">
      <c r="A62" s="3" t="inlineStr">
        <is>
          <t>Accounts, Notes, Loans and Financing Receivable [Line Items]</t>
        </is>
      </c>
    </row>
    <row r="63">
      <c r="A63" s="4" t="inlineStr">
        <is>
          <t>Total gross loan receivable</t>
        </is>
      </c>
      <c r="B63" s="6" t="n">
        <v>16646</v>
      </c>
      <c r="C63" s="6" t="n">
        <v>7124</v>
      </c>
    </row>
    <row r="64">
      <c r="A64" s="4" t="inlineStr">
        <is>
          <t>Consumer Portfolio Segment | Unsecured Installment | 61-90 days past-due</t>
        </is>
      </c>
    </row>
    <row r="65">
      <c r="A65" s="3" t="inlineStr">
        <is>
          <t>Accounts, Notes, Loans and Financing Receivable [Line Items]</t>
        </is>
      </c>
    </row>
    <row r="66">
      <c r="A66" s="4" t="inlineStr">
        <is>
          <t>Total gross loan receivable</t>
        </is>
      </c>
      <c r="B66" s="6" t="n">
        <v>13933</v>
      </c>
      <c r="C66" s="6" t="n">
        <v>6167</v>
      </c>
    </row>
    <row r="67">
      <c r="A67" s="4" t="inlineStr">
        <is>
          <t>Consumer Portfolio Segment | Unsecured Installment | Delinquent loans receivable</t>
        </is>
      </c>
    </row>
    <row r="68">
      <c r="A68" s="3" t="inlineStr">
        <is>
          <t>Accounts, Notes, Loans and Financing Receivable [Line Items]</t>
        </is>
      </c>
    </row>
    <row r="69">
      <c r="A69" s="4" t="inlineStr">
        <is>
          <t>Total gross loan receivable</t>
        </is>
      </c>
      <c r="B69" s="6" t="n">
        <v>98174</v>
      </c>
      <c r="C69" s="6" t="n">
        <v>24190</v>
      </c>
    </row>
    <row r="70">
      <c r="A70" s="4" t="inlineStr">
        <is>
          <t>Consumer Portfolio Segment | Unsecured Installment | Financial Asset, Equal to or Greater than 90 Days Past Due</t>
        </is>
      </c>
    </row>
    <row r="71">
      <c r="A71" s="3" t="inlineStr">
        <is>
          <t>Accounts, Notes, Loans and Financing Receivable [Line Items]</t>
        </is>
      </c>
    </row>
    <row r="72">
      <c r="A72" s="4" t="inlineStr">
        <is>
          <t>Total gross loan receivable</t>
        </is>
      </c>
      <c r="B72" s="6" t="n">
        <v>22435</v>
      </c>
      <c r="C72" s="6" t="n">
        <v>538</v>
      </c>
    </row>
    <row r="73">
      <c r="A73" s="4" t="inlineStr">
        <is>
          <t>Consumer Portfolio Segment | Secured Installment</t>
        </is>
      </c>
    </row>
    <row r="74">
      <c r="A74" s="3" t="inlineStr">
        <is>
          <t>Accounts, Notes, Loans and Financing Receivable [Line Items]</t>
        </is>
      </c>
    </row>
    <row r="75">
      <c r="A75" s="4" t="inlineStr">
        <is>
          <t>Total gross loan receivable</t>
        </is>
      </c>
      <c r="B75" s="6" t="n">
        <v>134056</v>
      </c>
      <c r="C75" s="6" t="n">
        <v>48633</v>
      </c>
    </row>
    <row r="76">
      <c r="A76" s="4" t="inlineStr">
        <is>
          <t>Consumer Portfolio Segment | Secured Installment | 1-30 days past-due</t>
        </is>
      </c>
    </row>
    <row r="77">
      <c r="A77" s="3" t="inlineStr">
        <is>
          <t>Accounts, Notes, Loans and Financing Receivable [Line Items]</t>
        </is>
      </c>
    </row>
    <row r="78">
      <c r="A78" s="4" t="inlineStr">
        <is>
          <t>Total gross loan receivable</t>
        </is>
      </c>
      <c r="B78" s="6" t="n">
        <v>13213</v>
      </c>
      <c r="C78" s="6" t="n">
        <v>3764</v>
      </c>
    </row>
    <row r="79">
      <c r="A79" s="4" t="inlineStr">
        <is>
          <t>Consumer Portfolio Segment | Secured Installment | 31-60 days past-due</t>
        </is>
      </c>
    </row>
    <row r="80">
      <c r="A80" s="3" t="inlineStr">
        <is>
          <t>Accounts, Notes, Loans and Financing Receivable [Line Items]</t>
        </is>
      </c>
    </row>
    <row r="81">
      <c r="A81" s="4" t="inlineStr">
        <is>
          <t>Total gross loan receivable</t>
        </is>
      </c>
      <c r="B81" s="6" t="n">
        <v>4539</v>
      </c>
      <c r="C81" s="6" t="n">
        <v>2199</v>
      </c>
    </row>
    <row r="82">
      <c r="A82" s="4" t="inlineStr">
        <is>
          <t>Consumer Portfolio Segment | Secured Installment | 61-90 days past-due</t>
        </is>
      </c>
    </row>
    <row r="83">
      <c r="A83" s="3" t="inlineStr">
        <is>
          <t>Accounts, Notes, Loans and Financing Receivable [Line Items]</t>
        </is>
      </c>
    </row>
    <row r="84">
      <c r="A84" s="4" t="inlineStr">
        <is>
          <t>Total gross loan receivable</t>
        </is>
      </c>
      <c r="B84" s="6" t="n">
        <v>3213</v>
      </c>
      <c r="C84" s="6" t="n">
        <v>1971</v>
      </c>
    </row>
    <row r="85">
      <c r="A85" s="4" t="inlineStr">
        <is>
          <t>Consumer Portfolio Segment | Secured Installment | Delinquent loans receivable</t>
        </is>
      </c>
    </row>
    <row r="86">
      <c r="A86" s="3" t="inlineStr">
        <is>
          <t>Accounts, Notes, Loans and Financing Receivable [Line Items]</t>
        </is>
      </c>
    </row>
    <row r="87">
      <c r="A87" s="4" t="inlineStr">
        <is>
          <t>Total gross loan receivable</t>
        </is>
      </c>
      <c r="B87" s="6" t="n">
        <v>23824</v>
      </c>
      <c r="C87" s="6" t="n">
        <v>8275</v>
      </c>
    </row>
    <row r="88">
      <c r="A88" s="4" t="inlineStr">
        <is>
          <t>Consumer Portfolio Segment | Secured Installment | Financial Asset, Equal to or Greater than 90 Days Past Due</t>
        </is>
      </c>
    </row>
    <row r="89">
      <c r="A89" s="3" t="inlineStr">
        <is>
          <t>Accounts, Notes, Loans and Financing Receivable [Line Items]</t>
        </is>
      </c>
    </row>
    <row r="90">
      <c r="A90" s="4" t="inlineStr">
        <is>
          <t>Total gross loan receivable</t>
        </is>
      </c>
      <c r="B90" s="5" t="n">
        <v>2859</v>
      </c>
      <c r="C90" s="5" t="n">
        <v>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VENUE - Loans Receivable by Product, Credit Services Organization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Current loans receivable Guaranteed by the Company</t>
        </is>
      </c>
      <c r="B3" s="5" t="n">
        <v>38102</v>
      </c>
      <c r="C3" s="5" t="n">
        <v>37871</v>
      </c>
    </row>
    <row r="4">
      <c r="A4" s="4" t="inlineStr">
        <is>
          <t>Delinquent loans receivable Guaranteed by the Company</t>
        </is>
      </c>
      <c r="B4" s="6" t="n">
        <v>8215</v>
      </c>
      <c r="C4" s="6" t="n">
        <v>6234</v>
      </c>
    </row>
    <row r="5">
      <c r="A5" s="4" t="inlineStr">
        <is>
          <t>Total loans receivable Guaranteed by the Company</t>
        </is>
      </c>
      <c r="B5" s="6" t="n">
        <v>46317</v>
      </c>
      <c r="C5" s="6" t="n">
        <v>44105</v>
      </c>
    </row>
    <row r="6">
      <c r="A6" s="4" t="inlineStr">
        <is>
          <t>Less: Liability for losses on CSO lender-owned consumer loans</t>
        </is>
      </c>
      <c r="B6" s="6" t="n">
        <v>-6908</v>
      </c>
      <c r="C6" s="6" t="n">
        <v>-7228</v>
      </c>
    </row>
    <row r="7">
      <c r="A7" s="4" t="inlineStr">
        <is>
          <t>Loans receivable Guaranteed by the Company, net</t>
        </is>
      </c>
      <c r="B7" s="6" t="n">
        <v>39409</v>
      </c>
      <c r="C7" s="6" t="n">
        <v>36877</v>
      </c>
    </row>
    <row r="8">
      <c r="A8" s="4" t="inlineStr">
        <is>
          <t>Consumer Portfolio Segment</t>
        </is>
      </c>
    </row>
    <row r="9">
      <c r="A9" s="3" t="inlineStr">
        <is>
          <t>Accounts, Notes, Loans and Financing Receivable [Line Items]</t>
        </is>
      </c>
    </row>
    <row r="10">
      <c r="A10" s="4" t="inlineStr">
        <is>
          <t>Less: Liability for losses on CSO lender-owned consumer loans</t>
        </is>
      </c>
      <c r="B10" s="6" t="n">
        <v>-6908</v>
      </c>
      <c r="C10" s="6" t="n">
        <v>-7228</v>
      </c>
      <c r="D10" s="5" t="n">
        <v>-10623</v>
      </c>
    </row>
    <row r="11">
      <c r="A11" s="4" t="inlineStr">
        <is>
          <t>Consumer Portfolio Segment | Unsecured Installment</t>
        </is>
      </c>
    </row>
    <row r="12">
      <c r="A12" s="3" t="inlineStr">
        <is>
          <t>Accounts, Notes, Loans and Financing Receivable [Line Items]</t>
        </is>
      </c>
    </row>
    <row r="13">
      <c r="A13" s="4" t="inlineStr">
        <is>
          <t>Current loans receivable Guaranteed by the Company</t>
        </is>
      </c>
      <c r="B13" s="6" t="n">
        <v>37303</v>
      </c>
      <c r="C13" s="6" t="n">
        <v>37096</v>
      </c>
    </row>
    <row r="14">
      <c r="A14" s="4" t="inlineStr">
        <is>
          <t>Delinquent loans receivable Guaranteed by the Company</t>
        </is>
      </c>
      <c r="B14" s="6" t="n">
        <v>8011</v>
      </c>
      <c r="C14" s="6" t="n">
        <v>6079</v>
      </c>
    </row>
    <row r="15">
      <c r="A15" s="4" t="inlineStr">
        <is>
          <t>Total loans receivable Guaranteed by the Company</t>
        </is>
      </c>
      <c r="B15" s="6" t="n">
        <v>45314</v>
      </c>
      <c r="C15" s="6" t="n">
        <v>43175</v>
      </c>
    </row>
    <row r="16">
      <c r="A16" s="4" t="inlineStr">
        <is>
          <t>Less: Liability for losses on CSO lender-owned consumer loans</t>
        </is>
      </c>
      <c r="B16" s="6" t="n">
        <v>-6869</v>
      </c>
      <c r="C16" s="6" t="n">
        <v>-7160</v>
      </c>
      <c r="D16" s="6" t="n">
        <v>-10553</v>
      </c>
    </row>
    <row r="17">
      <c r="A17" s="4" t="inlineStr">
        <is>
          <t>Loans receivable Guaranteed by the Company, net</t>
        </is>
      </c>
      <c r="B17" s="6" t="n">
        <v>38445</v>
      </c>
      <c r="C17" s="6" t="n">
        <v>36015</v>
      </c>
    </row>
    <row r="18">
      <c r="A18" s="4" t="inlineStr">
        <is>
          <t>Consumer Portfolio Segment | Secured Installment</t>
        </is>
      </c>
    </row>
    <row r="19">
      <c r="A19" s="3" t="inlineStr">
        <is>
          <t>Accounts, Notes, Loans and Financing Receivable [Line Items]</t>
        </is>
      </c>
    </row>
    <row r="20">
      <c r="A20" s="4" t="inlineStr">
        <is>
          <t>Current loans receivable Guaranteed by the Company</t>
        </is>
      </c>
      <c r="B20" s="6" t="n">
        <v>799</v>
      </c>
      <c r="C20" s="6" t="n">
        <v>775</v>
      </c>
    </row>
    <row r="21">
      <c r="A21" s="4" t="inlineStr">
        <is>
          <t>Delinquent loans receivable Guaranteed by the Company</t>
        </is>
      </c>
      <c r="B21" s="6" t="n">
        <v>204</v>
      </c>
      <c r="C21" s="6" t="n">
        <v>155</v>
      </c>
    </row>
    <row r="22">
      <c r="A22" s="4" t="inlineStr">
        <is>
          <t>Total loans receivable Guaranteed by the Company</t>
        </is>
      </c>
      <c r="B22" s="6" t="n">
        <v>1003</v>
      </c>
      <c r="C22" s="6" t="n">
        <v>930</v>
      </c>
    </row>
    <row r="23">
      <c r="A23" s="4" t="inlineStr">
        <is>
          <t>Less: Liability for losses on CSO lender-owned consumer loans</t>
        </is>
      </c>
      <c r="B23" s="6" t="n">
        <v>-39</v>
      </c>
      <c r="C23" s="6" t="n">
        <v>-68</v>
      </c>
      <c r="D23" s="5" t="n">
        <v>-70</v>
      </c>
    </row>
    <row r="24">
      <c r="A24" s="4" t="inlineStr">
        <is>
          <t>Loans receivable Guaranteed by the Company, net</t>
        </is>
      </c>
      <c r="B24" s="5" t="n">
        <v>964</v>
      </c>
      <c r="C24" s="5" t="n">
        <v>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0" customWidth="1" min="2" max="2"/>
    <col width="13" customWidth="1" min="3" max="3"/>
    <col width="14" customWidth="1" min="4" max="4"/>
    <col width="13" customWidth="1" min="5" max="5"/>
    <col width="14" customWidth="1" min="6" max="6"/>
  </cols>
  <sheetData>
    <row r="1">
      <c r="A1" s="1" t="inlineStr">
        <is>
          <t>CONSOLIDATED STATEMENTS OF COMPREHENSIVE INCOME (LOSS) - USD ($) $ in Thousands</t>
        </is>
      </c>
      <c r="B1" s="2" t="inlineStr">
        <is>
          <t>12 Months Ended</t>
        </is>
      </c>
    </row>
    <row r="2">
      <c r="B2" s="2" t="inlineStr">
        <is>
          <t>Dec. 31, 2021</t>
        </is>
      </c>
      <c r="D2" s="2" t="inlineStr">
        <is>
          <t>Dec. 31, 2020</t>
        </is>
      </c>
      <c r="F2" s="2" t="inlineStr">
        <is>
          <t>Dec. 31, 2019</t>
        </is>
      </c>
    </row>
    <row r="3">
      <c r="A3" s="3" t="inlineStr">
        <is>
          <t>Statement of Comprehensive Income [Abstract]</t>
        </is>
      </c>
    </row>
    <row r="4">
      <c r="A4" s="4" t="inlineStr">
        <is>
          <t>Net income</t>
        </is>
      </c>
      <c r="B4" s="5" t="n">
        <v>59334</v>
      </c>
      <c r="D4" s="5" t="n">
        <v>75733</v>
      </c>
      <c r="F4" s="5" t="n">
        <v>111488</v>
      </c>
    </row>
    <row r="5">
      <c r="A5" s="3" t="inlineStr">
        <is>
          <t>Other comprehensive income (loss):</t>
        </is>
      </c>
    </row>
    <row r="6">
      <c r="A6" s="4" t="inlineStr">
        <is>
          <t>Foreign currency translation adjustment, net of tax</t>
        </is>
      </c>
      <c r="B6" s="6" t="n">
        <v>-2246</v>
      </c>
      <c r="C6" s="4" t="inlineStr">
        <is>
          <t>[1]</t>
        </is>
      </c>
      <c r="D6" s="6" t="n">
        <v>8531</v>
      </c>
      <c r="E6" s="4" t="inlineStr">
        <is>
          <t>[1]</t>
        </is>
      </c>
      <c r="F6" s="6" t="n">
        <v>22397</v>
      </c>
    </row>
    <row r="7">
      <c r="A7" s="4" t="inlineStr">
        <is>
          <t>Other comprehensive (loss) income</t>
        </is>
      </c>
      <c r="B7" s="6" t="n">
        <v>-2246</v>
      </c>
      <c r="D7" s="6" t="n">
        <v>8531</v>
      </c>
      <c r="F7" s="6" t="n">
        <v>22397</v>
      </c>
    </row>
    <row r="8">
      <c r="A8" s="4" t="inlineStr">
        <is>
          <t>Comprehensive income</t>
        </is>
      </c>
      <c r="B8" s="5" t="n">
        <v>57088</v>
      </c>
      <c r="D8" s="5" t="n">
        <v>84264</v>
      </c>
      <c r="F8" s="5" t="n">
        <v>133885</v>
      </c>
    </row>
    <row r="9"/>
    <row r="10">
      <c r="A10" s="4" t="inlineStr">
        <is>
          <t>[1]</t>
        </is>
      </c>
      <c r="B10" s="4" t="inlineStr">
        <is>
          <t>(1) Accumulated other comprehensive income (loss)</t>
        </is>
      </c>
    </row>
  </sheetData>
  <mergeCells count="6">
    <mergeCell ref="A1:A2"/>
    <mergeCell ref="B1:F1"/>
    <mergeCell ref="B2:C2"/>
    <mergeCell ref="D2:E2"/>
    <mergeCell ref="A9:F9"/>
    <mergeCell ref="B10:F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Credit Services Organization - Aging Analysis (Details) (Details) - USD ($) $ in Thousands</t>
        </is>
      </c>
      <c r="B1" s="2" t="inlineStr">
        <is>
          <t>Dec. 31, 2021</t>
        </is>
      </c>
      <c r="C1" s="2" t="inlineStr">
        <is>
          <t>Dec. 31, 2020</t>
        </is>
      </c>
    </row>
    <row r="2">
      <c r="A2" s="3" t="inlineStr">
        <is>
          <t>Accounts, Notes, Loans and Financing Receivable [Line Items]</t>
        </is>
      </c>
    </row>
    <row r="3">
      <c r="A3" s="4" t="inlineStr">
        <is>
          <t>Delinquent loans receivable Guaranteed by the Company</t>
        </is>
      </c>
      <c r="B3" s="5" t="n">
        <v>8215</v>
      </c>
      <c r="C3" s="5" t="n">
        <v>6234</v>
      </c>
    </row>
    <row r="4">
      <c r="A4" s="4" t="inlineStr">
        <is>
          <t>1-30 days past-due</t>
        </is>
      </c>
    </row>
    <row r="5">
      <c r="A5" s="3" t="inlineStr">
        <is>
          <t>Accounts, Notes, Loans and Financing Receivable [Line Items]</t>
        </is>
      </c>
    </row>
    <row r="6">
      <c r="A6" s="4" t="inlineStr">
        <is>
          <t>Delinquent loans receivable Guaranteed by the Company</t>
        </is>
      </c>
      <c r="B6" s="6" t="n">
        <v>6795</v>
      </c>
      <c r="C6" s="6" t="n">
        <v>5538</v>
      </c>
    </row>
    <row r="7">
      <c r="A7" s="4" t="inlineStr">
        <is>
          <t>31-60 days past-due</t>
        </is>
      </c>
    </row>
    <row r="8">
      <c r="A8" s="3" t="inlineStr">
        <is>
          <t>Accounts, Notes, Loans and Financing Receivable [Line Items]</t>
        </is>
      </c>
    </row>
    <row r="9">
      <c r="A9" s="4" t="inlineStr">
        <is>
          <t>Delinquent loans receivable Guaranteed by the Company</t>
        </is>
      </c>
      <c r="B9" s="6" t="n">
        <v>1031</v>
      </c>
      <c r="C9" s="6" t="n">
        <v>527</v>
      </c>
    </row>
    <row r="10">
      <c r="A10" s="4" t="inlineStr">
        <is>
          <t>61-90 days past-due</t>
        </is>
      </c>
    </row>
    <row r="11">
      <c r="A11" s="3" t="inlineStr">
        <is>
          <t>Accounts, Notes, Loans and Financing Receivable [Line Items]</t>
        </is>
      </c>
    </row>
    <row r="12">
      <c r="A12" s="4" t="inlineStr">
        <is>
          <t>Delinquent loans receivable Guaranteed by the Company</t>
        </is>
      </c>
      <c r="B12" s="6" t="n">
        <v>285</v>
      </c>
      <c r="C12" s="6" t="n">
        <v>133</v>
      </c>
    </row>
    <row r="13">
      <c r="A13" s="4" t="inlineStr">
        <is>
          <t>Financial Asset, Equal to or Greater than 90 Days Past Due</t>
        </is>
      </c>
    </row>
    <row r="14">
      <c r="A14" s="3" t="inlineStr">
        <is>
          <t>Accounts, Notes, Loans and Financing Receivable [Line Items]</t>
        </is>
      </c>
    </row>
    <row r="15">
      <c r="A15" s="4" t="inlineStr">
        <is>
          <t>Delinquent loans receivable Guaranteed by the Company</t>
        </is>
      </c>
      <c r="B15" s="6" t="n">
        <v>104</v>
      </c>
      <c r="C15" s="6" t="n">
        <v>36</v>
      </c>
    </row>
    <row r="16">
      <c r="A16" s="4" t="inlineStr">
        <is>
          <t>Consumer Portfolio Segment | Unsecured Installment</t>
        </is>
      </c>
    </row>
    <row r="17">
      <c r="A17" s="3" t="inlineStr">
        <is>
          <t>Accounts, Notes, Loans and Financing Receivable [Line Items]</t>
        </is>
      </c>
    </row>
    <row r="18">
      <c r="A18" s="4" t="inlineStr">
        <is>
          <t>Delinquent loans receivable Guaranteed by the Company</t>
        </is>
      </c>
      <c r="B18" s="6" t="n">
        <v>8011</v>
      </c>
      <c r="C18" s="6" t="n">
        <v>6079</v>
      </c>
    </row>
    <row r="19">
      <c r="A19" s="4" t="inlineStr">
        <is>
          <t>Consumer Portfolio Segment | Unsecured Installment | 1-30 days past-due</t>
        </is>
      </c>
    </row>
    <row r="20">
      <c r="A20" s="3" t="inlineStr">
        <is>
          <t>Accounts, Notes, Loans and Financing Receivable [Line Items]</t>
        </is>
      </c>
    </row>
    <row r="21">
      <c r="A21" s="4" t="inlineStr">
        <is>
          <t>Delinquent loans receivable Guaranteed by the Company</t>
        </is>
      </c>
      <c r="B21" s="6" t="n">
        <v>6633</v>
      </c>
      <c r="C21" s="6" t="n">
        <v>5435</v>
      </c>
    </row>
    <row r="22">
      <c r="A22" s="4" t="inlineStr">
        <is>
          <t>Consumer Portfolio Segment | Unsecured Installment | 31-60 days past-due</t>
        </is>
      </c>
    </row>
    <row r="23">
      <c r="A23" s="3" t="inlineStr">
        <is>
          <t>Accounts, Notes, Loans and Financing Receivable [Line Items]</t>
        </is>
      </c>
    </row>
    <row r="24">
      <c r="A24" s="4" t="inlineStr">
        <is>
          <t>Delinquent loans receivable Guaranteed by the Company</t>
        </is>
      </c>
      <c r="B24" s="6" t="n">
        <v>1003</v>
      </c>
      <c r="C24" s="6" t="n">
        <v>490</v>
      </c>
    </row>
    <row r="25">
      <c r="A25" s="4" t="inlineStr">
        <is>
          <t>Consumer Portfolio Segment | Unsecured Installment | 61-90 days past-due</t>
        </is>
      </c>
    </row>
    <row r="26">
      <c r="A26" s="3" t="inlineStr">
        <is>
          <t>Accounts, Notes, Loans and Financing Receivable [Line Items]</t>
        </is>
      </c>
    </row>
    <row r="27">
      <c r="A27" s="4" t="inlineStr">
        <is>
          <t>Delinquent loans receivable Guaranteed by the Company</t>
        </is>
      </c>
      <c r="B27" s="6" t="n">
        <v>277</v>
      </c>
      <c r="C27" s="6" t="n">
        <v>124</v>
      </c>
    </row>
    <row r="28">
      <c r="A28" s="4" t="inlineStr">
        <is>
          <t>Consumer Portfolio Segment | Unsecured Installment | Financial Asset, Equal to or Greater than 90 Days Past Due</t>
        </is>
      </c>
    </row>
    <row r="29">
      <c r="A29" s="3" t="inlineStr">
        <is>
          <t>Accounts, Notes, Loans and Financing Receivable [Line Items]</t>
        </is>
      </c>
    </row>
    <row r="30">
      <c r="A30" s="4" t="inlineStr">
        <is>
          <t>Delinquent loans receivable Guaranteed by the Company</t>
        </is>
      </c>
      <c r="B30" s="6" t="n">
        <v>98</v>
      </c>
      <c r="C30" s="6" t="n">
        <v>30</v>
      </c>
    </row>
    <row r="31">
      <c r="A31" s="4" t="inlineStr">
        <is>
          <t>Consumer Portfolio Segment | Secured Installment</t>
        </is>
      </c>
    </row>
    <row r="32">
      <c r="A32" s="3" t="inlineStr">
        <is>
          <t>Accounts, Notes, Loans and Financing Receivable [Line Items]</t>
        </is>
      </c>
    </row>
    <row r="33">
      <c r="A33" s="4" t="inlineStr">
        <is>
          <t>Delinquent loans receivable Guaranteed by the Company</t>
        </is>
      </c>
      <c r="B33" s="6" t="n">
        <v>204</v>
      </c>
      <c r="C33" s="6" t="n">
        <v>155</v>
      </c>
    </row>
    <row r="34">
      <c r="A34" s="4" t="inlineStr">
        <is>
          <t>Consumer Portfolio Segment | Secured Installment | 1-30 days past-due</t>
        </is>
      </c>
    </row>
    <row r="35">
      <c r="A35" s="3" t="inlineStr">
        <is>
          <t>Accounts, Notes, Loans and Financing Receivable [Line Items]</t>
        </is>
      </c>
    </row>
    <row r="36">
      <c r="A36" s="4" t="inlineStr">
        <is>
          <t>Delinquent loans receivable Guaranteed by the Company</t>
        </is>
      </c>
      <c r="B36" s="6" t="n">
        <v>162</v>
      </c>
      <c r="C36" s="6" t="n">
        <v>103</v>
      </c>
    </row>
    <row r="37">
      <c r="A37" s="4" t="inlineStr">
        <is>
          <t>Consumer Portfolio Segment | Secured Installment | 31-60 days past-due</t>
        </is>
      </c>
    </row>
    <row r="38">
      <c r="A38" s="3" t="inlineStr">
        <is>
          <t>Accounts, Notes, Loans and Financing Receivable [Line Items]</t>
        </is>
      </c>
    </row>
    <row r="39">
      <c r="A39" s="4" t="inlineStr">
        <is>
          <t>Delinquent loans receivable Guaranteed by the Company</t>
        </is>
      </c>
      <c r="B39" s="6" t="n">
        <v>28</v>
      </c>
      <c r="C39" s="6" t="n">
        <v>37</v>
      </c>
    </row>
    <row r="40">
      <c r="A40" s="4" t="inlineStr">
        <is>
          <t>Consumer Portfolio Segment | Secured Installment | 61-90 days past-due</t>
        </is>
      </c>
    </row>
    <row r="41">
      <c r="A41" s="3" t="inlineStr">
        <is>
          <t>Accounts, Notes, Loans and Financing Receivable [Line Items]</t>
        </is>
      </c>
    </row>
    <row r="42">
      <c r="A42" s="4" t="inlineStr">
        <is>
          <t>Delinquent loans receivable Guaranteed by the Company</t>
        </is>
      </c>
      <c r="B42" s="6" t="n">
        <v>8</v>
      </c>
      <c r="C42" s="6" t="n">
        <v>9</v>
      </c>
    </row>
    <row r="43">
      <c r="A43" s="4" t="inlineStr">
        <is>
          <t>Consumer Portfolio Segment | Secured Installment | Financial Asset, Equal to or Greater than 90 Days Past Due</t>
        </is>
      </c>
    </row>
    <row r="44">
      <c r="A44" s="3" t="inlineStr">
        <is>
          <t>Accounts, Notes, Loans and Financing Receivable [Line Items]</t>
        </is>
      </c>
    </row>
    <row r="45">
      <c r="A45" s="4" t="inlineStr">
        <is>
          <t>Delinquent loans receivable Guaranteed by the Company</t>
        </is>
      </c>
      <c r="B45" s="5" t="n">
        <v>6</v>
      </c>
      <c r="C45" s="5"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Provision for losses</t>
        </is>
      </c>
      <c r="B4" s="5" t="n">
        <v>245668</v>
      </c>
      <c r="C4" s="5" t="n">
        <v>288811</v>
      </c>
      <c r="D4" s="5" t="n">
        <v>468551</v>
      </c>
    </row>
    <row r="5">
      <c r="A5" s="3" t="inlineStr">
        <is>
          <t>Liability for losses on CSO lender-owned consumer loans:</t>
        </is>
      </c>
    </row>
    <row r="6">
      <c r="A6" s="4" t="inlineStr">
        <is>
          <t>Balance, beginning of period</t>
        </is>
      </c>
      <c r="B6" s="6" t="n">
        <v>7228</v>
      </c>
    </row>
    <row r="7">
      <c r="A7" s="4" t="inlineStr">
        <is>
          <t>Balance, end of period</t>
        </is>
      </c>
      <c r="B7" s="6" t="n">
        <v>6908</v>
      </c>
      <c r="C7" s="6" t="n">
        <v>7228</v>
      </c>
    </row>
    <row r="8">
      <c r="A8" s="4" t="inlineStr">
        <is>
          <t>Consumer Portfolio Segment</t>
        </is>
      </c>
    </row>
    <row r="9">
      <c r="A9" s="3" t="inlineStr">
        <is>
          <t>Allowance for loan losses:</t>
        </is>
      </c>
    </row>
    <row r="10">
      <c r="A10" s="4" t="inlineStr">
        <is>
          <t>Balance, beginning of period</t>
        </is>
      </c>
      <c r="B10" s="6" t="n">
        <v>86162</v>
      </c>
      <c r="C10" s="6" t="n">
        <v>106835</v>
      </c>
    </row>
    <row r="11">
      <c r="A11" s="4" t="inlineStr">
        <is>
          <t>Charge-offs</t>
        </is>
      </c>
      <c r="B11" s="6" t="n">
        <v>-310472</v>
      </c>
      <c r="C11" s="6" t="n">
        <v>-376450</v>
      </c>
    </row>
    <row r="12">
      <c r="A12" s="4" t="inlineStr">
        <is>
          <t>Recoveries</t>
        </is>
      </c>
      <c r="B12" s="6" t="n">
        <v>138411</v>
      </c>
      <c r="C12" s="6" t="n">
        <v>141702</v>
      </c>
    </row>
    <row r="13">
      <c r="A13" s="4" t="inlineStr">
        <is>
          <t>Net charge-offs</t>
        </is>
      </c>
      <c r="B13" s="6" t="n">
        <v>-172061</v>
      </c>
      <c r="C13" s="6" t="n">
        <v>-234748</v>
      </c>
    </row>
    <row r="14">
      <c r="A14" s="4" t="inlineStr">
        <is>
          <t>Provision for losses</t>
        </is>
      </c>
      <c r="B14" s="6" t="n">
        <v>174324</v>
      </c>
      <c r="C14" s="6" t="n">
        <v>213143</v>
      </c>
    </row>
    <row r="15">
      <c r="A15" s="4" t="inlineStr">
        <is>
          <t>Effect of foreign currency translation</t>
        </is>
      </c>
      <c r="B15" s="6" t="n">
        <v>-865</v>
      </c>
      <c r="C15" s="6" t="n">
        <v>932</v>
      </c>
    </row>
    <row r="16">
      <c r="A16" s="4" t="inlineStr">
        <is>
          <t>Balance, end of period</t>
        </is>
      </c>
      <c r="B16" s="6" t="n">
        <v>87560</v>
      </c>
      <c r="C16" s="6" t="n">
        <v>86162</v>
      </c>
      <c r="D16" s="6" t="n">
        <v>106835</v>
      </c>
    </row>
    <row r="17">
      <c r="A17" s="3" t="inlineStr">
        <is>
          <t>Liability for losses on CSO lender-owned consumer loans:</t>
        </is>
      </c>
    </row>
    <row r="18">
      <c r="A18" s="4" t="inlineStr">
        <is>
          <t>Balance, beginning of period</t>
        </is>
      </c>
      <c r="B18" s="6" t="n">
        <v>7228</v>
      </c>
      <c r="C18" s="6" t="n">
        <v>10623</v>
      </c>
    </row>
    <row r="19">
      <c r="A19" s="4" t="inlineStr">
        <is>
          <t>Decrease in liability</t>
        </is>
      </c>
      <c r="B19" s="6" t="n">
        <v>-320</v>
      </c>
      <c r="C19" s="6" t="n">
        <v>-3395</v>
      </c>
    </row>
    <row r="20">
      <c r="A20" s="4" t="inlineStr">
        <is>
          <t>Balance, end of period</t>
        </is>
      </c>
      <c r="B20" s="6" t="n">
        <v>6908</v>
      </c>
      <c r="C20" s="6" t="n">
        <v>7228</v>
      </c>
      <c r="D20" s="6" t="n">
        <v>10623</v>
      </c>
    </row>
    <row r="21">
      <c r="A21" s="4" t="inlineStr">
        <is>
          <t>Consumer Portfolio Segment | Revolving LOC</t>
        </is>
      </c>
    </row>
    <row r="22">
      <c r="A22" s="3" t="inlineStr">
        <is>
          <t>Allowance for loan losses:</t>
        </is>
      </c>
    </row>
    <row r="23">
      <c r="A23" s="4" t="inlineStr">
        <is>
          <t>Balance, beginning of period</t>
        </is>
      </c>
      <c r="B23" s="6" t="n">
        <v>51958</v>
      </c>
      <c r="C23" s="6" t="n">
        <v>55074</v>
      </c>
    </row>
    <row r="24">
      <c r="A24" s="4" t="inlineStr">
        <is>
          <t>Charge-offs</t>
        </is>
      </c>
      <c r="B24" s="6" t="n">
        <v>-114827</v>
      </c>
      <c r="C24" s="6" t="n">
        <v>-129664</v>
      </c>
    </row>
    <row r="25">
      <c r="A25" s="4" t="inlineStr">
        <is>
          <t>Recoveries</t>
        </is>
      </c>
      <c r="B25" s="6" t="n">
        <v>29454</v>
      </c>
      <c r="C25" s="6" t="n">
        <v>21312</v>
      </c>
    </row>
    <row r="26">
      <c r="A26" s="4" t="inlineStr">
        <is>
          <t>Net charge-offs</t>
        </is>
      </c>
      <c r="B26" s="6" t="n">
        <v>-85373</v>
      </c>
      <c r="C26" s="6" t="n">
        <v>-108352</v>
      </c>
    </row>
    <row r="27">
      <c r="A27" s="4" t="inlineStr">
        <is>
          <t>Provision for losses</t>
        </is>
      </c>
      <c r="B27" s="6" t="n">
        <v>102457</v>
      </c>
      <c r="C27" s="6" t="n">
        <v>104249</v>
      </c>
    </row>
    <row r="28">
      <c r="A28" s="4" t="inlineStr">
        <is>
          <t>Effect of foreign currency translation</t>
        </is>
      </c>
      <c r="B28" s="6" t="n">
        <v>-902</v>
      </c>
      <c r="C28" s="6" t="n">
        <v>987</v>
      </c>
    </row>
    <row r="29">
      <c r="A29" s="4" t="inlineStr">
        <is>
          <t>Balance, end of period</t>
        </is>
      </c>
      <c r="B29" s="6" t="n">
        <v>68140</v>
      </c>
      <c r="C29" s="6" t="n">
        <v>51958</v>
      </c>
      <c r="D29" s="6" t="n">
        <v>55074</v>
      </c>
    </row>
    <row r="30">
      <c r="A30" s="3" t="inlineStr">
        <is>
          <t>Liability for losses on CSO lender-owned consumer loans:</t>
        </is>
      </c>
    </row>
    <row r="31">
      <c r="A31" s="4" t="inlineStr">
        <is>
          <t>Balance, beginning of period</t>
        </is>
      </c>
      <c r="B31" s="6" t="n">
        <v>0</v>
      </c>
      <c r="C31" s="6" t="n">
        <v>0</v>
      </c>
    </row>
    <row r="32">
      <c r="A32" s="4" t="inlineStr">
        <is>
          <t>Decrease in liability</t>
        </is>
      </c>
      <c r="B32" s="6" t="n">
        <v>0</v>
      </c>
      <c r="C32" s="6" t="n">
        <v>0</v>
      </c>
    </row>
    <row r="33">
      <c r="A33" s="4" t="inlineStr">
        <is>
          <t>Balance, end of period</t>
        </is>
      </c>
      <c r="B33" s="6" t="n">
        <v>0</v>
      </c>
      <c r="C33" s="6" t="n">
        <v>0</v>
      </c>
      <c r="D33" s="6" t="n">
        <v>0</v>
      </c>
    </row>
    <row r="34">
      <c r="A34" s="4" t="inlineStr">
        <is>
          <t>Consumer Portfolio Segment | Total Installment</t>
        </is>
      </c>
    </row>
    <row r="35">
      <c r="A35" s="3" t="inlineStr">
        <is>
          <t>Allowance for loan losses:</t>
        </is>
      </c>
    </row>
    <row r="36">
      <c r="A36" s="4" t="inlineStr">
        <is>
          <t>Balance, beginning of period</t>
        </is>
      </c>
      <c r="B36" s="6" t="n">
        <v>34204</v>
      </c>
      <c r="C36" s="6" t="n">
        <v>51761</v>
      </c>
    </row>
    <row r="37">
      <c r="A37" s="4" t="inlineStr">
        <is>
          <t>Charge-offs</t>
        </is>
      </c>
      <c r="B37" s="6" t="n">
        <v>-191734</v>
      </c>
      <c r="C37" s="6" t="n">
        <v>-242930</v>
      </c>
    </row>
    <row r="38">
      <c r="A38" s="4" t="inlineStr">
        <is>
          <t>Recoveries</t>
        </is>
      </c>
      <c r="B38" s="6" t="n">
        <v>107147</v>
      </c>
      <c r="C38" s="6" t="n">
        <v>118407</v>
      </c>
    </row>
    <row r="39">
      <c r="A39" s="4" t="inlineStr">
        <is>
          <t>Net charge-offs</t>
        </is>
      </c>
      <c r="B39" s="6" t="n">
        <v>-84587</v>
      </c>
      <c r="C39" s="6" t="n">
        <v>-124523</v>
      </c>
    </row>
    <row r="40">
      <c r="A40" s="4" t="inlineStr">
        <is>
          <t>Provision for losses</t>
        </is>
      </c>
      <c r="B40" s="6" t="n">
        <v>69766</v>
      </c>
      <c r="C40" s="6" t="n">
        <v>107021</v>
      </c>
    </row>
    <row r="41">
      <c r="A41" s="4" t="inlineStr">
        <is>
          <t>Effect of foreign currency translation</t>
        </is>
      </c>
      <c r="B41" s="6" t="n">
        <v>37</v>
      </c>
      <c r="C41" s="6" t="n">
        <v>-55</v>
      </c>
    </row>
    <row r="42">
      <c r="A42" s="4" t="inlineStr">
        <is>
          <t>Balance, end of period</t>
        </is>
      </c>
      <c r="B42" s="6" t="n">
        <v>19420</v>
      </c>
      <c r="C42" s="6" t="n">
        <v>34204</v>
      </c>
      <c r="D42" s="6" t="n">
        <v>51761</v>
      </c>
    </row>
    <row r="43">
      <c r="A43" s="3" t="inlineStr">
        <is>
          <t>Liability for losses on CSO lender-owned consumer loans:</t>
        </is>
      </c>
    </row>
    <row r="44">
      <c r="A44" s="4" t="inlineStr">
        <is>
          <t>Balance, beginning of period</t>
        </is>
      </c>
      <c r="B44" s="6" t="n">
        <v>7228</v>
      </c>
      <c r="C44" s="6" t="n">
        <v>10623</v>
      </c>
    </row>
    <row r="45">
      <c r="A45" s="4" t="inlineStr">
        <is>
          <t>Decrease in liability</t>
        </is>
      </c>
      <c r="B45" s="6" t="n">
        <v>-320</v>
      </c>
      <c r="C45" s="6" t="n">
        <v>-3395</v>
      </c>
    </row>
    <row r="46">
      <c r="A46" s="4" t="inlineStr">
        <is>
          <t>Balance, end of period</t>
        </is>
      </c>
      <c r="B46" s="6" t="n">
        <v>6908</v>
      </c>
      <c r="C46" s="6" t="n">
        <v>7228</v>
      </c>
      <c r="D46" s="6" t="n">
        <v>10623</v>
      </c>
    </row>
    <row r="47">
      <c r="A47" s="4" t="inlineStr">
        <is>
          <t>Consumer Portfolio Segment | Unsecured Installment</t>
        </is>
      </c>
    </row>
    <row r="48">
      <c r="A48" s="3" t="inlineStr">
        <is>
          <t>Allowance for loan losses:</t>
        </is>
      </c>
    </row>
    <row r="49">
      <c r="A49" s="4" t="inlineStr">
        <is>
          <t>Balance, beginning of period</t>
        </is>
      </c>
      <c r="B49" s="6" t="n">
        <v>24073</v>
      </c>
      <c r="C49" s="6" t="n">
        <v>35587</v>
      </c>
    </row>
    <row r="50">
      <c r="A50" s="4" t="inlineStr">
        <is>
          <t>Charge-offs</t>
        </is>
      </c>
      <c r="B50" s="6" t="n">
        <v>-77123</v>
      </c>
      <c r="C50" s="6" t="n">
        <v>-98870</v>
      </c>
    </row>
    <row r="51">
      <c r="A51" s="4" t="inlineStr">
        <is>
          <t>Recoveries</t>
        </is>
      </c>
      <c r="B51" s="6" t="n">
        <v>21815</v>
      </c>
      <c r="C51" s="6" t="n">
        <v>22076</v>
      </c>
    </row>
    <row r="52">
      <c r="A52" s="4" t="inlineStr">
        <is>
          <t>Net charge-offs</t>
        </is>
      </c>
      <c r="B52" s="6" t="n">
        <v>-55308</v>
      </c>
      <c r="C52" s="6" t="n">
        <v>-76794</v>
      </c>
    </row>
    <row r="53">
      <c r="A53" s="4" t="inlineStr">
        <is>
          <t>Provision for losses</t>
        </is>
      </c>
      <c r="B53" s="6" t="n">
        <v>44584</v>
      </c>
      <c r="C53" s="6" t="n">
        <v>65272</v>
      </c>
    </row>
    <row r="54">
      <c r="A54" s="4" t="inlineStr">
        <is>
          <t>Effect of foreign currency translation</t>
        </is>
      </c>
      <c r="B54" s="6" t="n">
        <v>38</v>
      </c>
      <c r="C54" s="6" t="n">
        <v>8</v>
      </c>
    </row>
    <row r="55">
      <c r="A55" s="4" t="inlineStr">
        <is>
          <t>Balance, end of period</t>
        </is>
      </c>
      <c r="B55" s="6" t="n">
        <v>13387</v>
      </c>
      <c r="C55" s="6" t="n">
        <v>24073</v>
      </c>
      <c r="D55" s="6" t="n">
        <v>35587</v>
      </c>
    </row>
    <row r="56">
      <c r="A56" s="3" t="inlineStr">
        <is>
          <t>Liability for losses on CSO lender-owned consumer loans:</t>
        </is>
      </c>
    </row>
    <row r="57">
      <c r="A57" s="4" t="inlineStr">
        <is>
          <t>Balance, beginning of period</t>
        </is>
      </c>
      <c r="B57" s="6" t="n">
        <v>7160</v>
      </c>
      <c r="C57" s="6" t="n">
        <v>10553</v>
      </c>
    </row>
    <row r="58">
      <c r="A58" s="4" t="inlineStr">
        <is>
          <t>Decrease in liability</t>
        </is>
      </c>
      <c r="B58" s="6" t="n">
        <v>-291</v>
      </c>
      <c r="C58" s="6" t="n">
        <v>-3393</v>
      </c>
    </row>
    <row r="59">
      <c r="A59" s="4" t="inlineStr">
        <is>
          <t>Balance, end of period</t>
        </is>
      </c>
      <c r="B59" s="6" t="n">
        <v>6869</v>
      </c>
      <c r="C59" s="6" t="n">
        <v>7160</v>
      </c>
      <c r="D59" s="6" t="n">
        <v>10553</v>
      </c>
    </row>
    <row r="60">
      <c r="A60" s="4" t="inlineStr">
        <is>
          <t>Consumer Portfolio Segment | Secured Installment</t>
        </is>
      </c>
    </row>
    <row r="61">
      <c r="A61" s="3" t="inlineStr">
        <is>
          <t>Allowance for loan losses:</t>
        </is>
      </c>
    </row>
    <row r="62">
      <c r="A62" s="4" t="inlineStr">
        <is>
          <t>Balance, beginning of period</t>
        </is>
      </c>
      <c r="B62" s="6" t="n">
        <v>7047</v>
      </c>
      <c r="C62" s="6" t="n">
        <v>10305</v>
      </c>
    </row>
    <row r="63">
      <c r="A63" s="4" t="inlineStr">
        <is>
          <t>Charge-offs</t>
        </is>
      </c>
      <c r="B63" s="6" t="n">
        <v>-20874</v>
      </c>
      <c r="C63" s="6" t="n">
        <v>-37243</v>
      </c>
    </row>
    <row r="64">
      <c r="A64" s="4" t="inlineStr">
        <is>
          <t>Recoveries</t>
        </is>
      </c>
      <c r="B64" s="6" t="n">
        <v>9329</v>
      </c>
      <c r="C64" s="6" t="n">
        <v>10239</v>
      </c>
    </row>
    <row r="65">
      <c r="A65" s="4" t="inlineStr">
        <is>
          <t>Net charge-offs</t>
        </is>
      </c>
      <c r="B65" s="6" t="n">
        <v>-11545</v>
      </c>
      <c r="C65" s="6" t="n">
        <v>-27004</v>
      </c>
    </row>
    <row r="66">
      <c r="A66" s="4" t="inlineStr">
        <is>
          <t>Provision for losses</t>
        </is>
      </c>
      <c r="B66" s="6" t="n">
        <v>7825</v>
      </c>
      <c r="C66" s="6" t="n">
        <v>23746</v>
      </c>
    </row>
    <row r="67">
      <c r="A67" s="4" t="inlineStr">
        <is>
          <t>Effect of foreign currency translation</t>
        </is>
      </c>
      <c r="B67" s="6" t="n">
        <v>0</v>
      </c>
      <c r="C67" s="6" t="n">
        <v>0</v>
      </c>
    </row>
    <row r="68">
      <c r="A68" s="4" t="inlineStr">
        <is>
          <t>Balance, end of period</t>
        </is>
      </c>
      <c r="B68" s="6" t="n">
        <v>3327</v>
      </c>
      <c r="C68" s="6" t="n">
        <v>7047</v>
      </c>
      <c r="D68" s="6" t="n">
        <v>10305</v>
      </c>
    </row>
    <row r="69">
      <c r="A69" s="3" t="inlineStr">
        <is>
          <t>Liability for losses on CSO lender-owned consumer loans:</t>
        </is>
      </c>
    </row>
    <row r="70">
      <c r="A70" s="4" t="inlineStr">
        <is>
          <t>Balance, beginning of period</t>
        </is>
      </c>
      <c r="B70" s="6" t="n">
        <v>68</v>
      </c>
      <c r="C70" s="6" t="n">
        <v>70</v>
      </c>
    </row>
    <row r="71">
      <c r="A71" s="4" t="inlineStr">
        <is>
          <t>Decrease in liability</t>
        </is>
      </c>
      <c r="B71" s="6" t="n">
        <v>-29</v>
      </c>
      <c r="C71" s="6" t="n">
        <v>-2</v>
      </c>
    </row>
    <row r="72">
      <c r="A72" s="4" t="inlineStr">
        <is>
          <t>Balance, end of period</t>
        </is>
      </c>
      <c r="B72" s="6" t="n">
        <v>39</v>
      </c>
      <c r="C72" s="6" t="n">
        <v>68</v>
      </c>
      <c r="D72" s="6" t="n">
        <v>70</v>
      </c>
    </row>
    <row r="73">
      <c r="A73" s="4" t="inlineStr">
        <is>
          <t>Consumer Portfolio Segment | Single-Pay</t>
        </is>
      </c>
    </row>
    <row r="74">
      <c r="A74" s="3" t="inlineStr">
        <is>
          <t>Allowance for loan losses:</t>
        </is>
      </c>
    </row>
    <row r="75">
      <c r="A75" s="4" t="inlineStr">
        <is>
          <t>Balance, beginning of period</t>
        </is>
      </c>
      <c r="B75" s="6" t="n">
        <v>3084</v>
      </c>
      <c r="C75" s="6" t="n">
        <v>5869</v>
      </c>
    </row>
    <row r="76">
      <c r="A76" s="4" t="inlineStr">
        <is>
          <t>Charge-offs</t>
        </is>
      </c>
      <c r="B76" s="6" t="n">
        <v>-93737</v>
      </c>
      <c r="C76" s="6" t="n">
        <v>-106817</v>
      </c>
    </row>
    <row r="77">
      <c r="A77" s="4" t="inlineStr">
        <is>
          <t>Recoveries</t>
        </is>
      </c>
      <c r="B77" s="6" t="n">
        <v>76003</v>
      </c>
      <c r="C77" s="6" t="n">
        <v>86092</v>
      </c>
    </row>
    <row r="78">
      <c r="A78" s="4" t="inlineStr">
        <is>
          <t>Net charge-offs</t>
        </is>
      </c>
      <c r="B78" s="6" t="n">
        <v>-17734</v>
      </c>
      <c r="C78" s="6" t="n">
        <v>-20725</v>
      </c>
    </row>
    <row r="79">
      <c r="A79" s="4" t="inlineStr">
        <is>
          <t>Provision for losses</t>
        </is>
      </c>
      <c r="B79" s="6" t="n">
        <v>17357</v>
      </c>
      <c r="C79" s="6" t="n">
        <v>18003</v>
      </c>
    </row>
    <row r="80">
      <c r="A80" s="4" t="inlineStr">
        <is>
          <t>Effect of foreign currency translation</t>
        </is>
      </c>
      <c r="B80" s="6" t="n">
        <v>-1</v>
      </c>
      <c r="C80" s="6" t="n">
        <v>-63</v>
      </c>
    </row>
    <row r="81">
      <c r="A81" s="4" t="inlineStr">
        <is>
          <t>Balance, end of period</t>
        </is>
      </c>
      <c r="B81" s="6" t="n">
        <v>2706</v>
      </c>
      <c r="C81" s="6" t="n">
        <v>3084</v>
      </c>
      <c r="D81" s="6" t="n">
        <v>5869</v>
      </c>
    </row>
    <row r="82">
      <c r="A82" s="3" t="inlineStr">
        <is>
          <t>Liability for losses on CSO lender-owned consumer loans:</t>
        </is>
      </c>
    </row>
    <row r="83">
      <c r="A83" s="4" t="inlineStr">
        <is>
          <t>Balance, beginning of period</t>
        </is>
      </c>
      <c r="B83" s="6" t="n">
        <v>0</v>
      </c>
      <c r="C83" s="6" t="n">
        <v>0</v>
      </c>
    </row>
    <row r="84">
      <c r="A84" s="4" t="inlineStr">
        <is>
          <t>Decrease in liability</t>
        </is>
      </c>
      <c r="B84" s="6" t="n">
        <v>0</v>
      </c>
      <c r="C84" s="6" t="n">
        <v>0</v>
      </c>
    </row>
    <row r="85">
      <c r="A85" s="4" t="inlineStr">
        <is>
          <t>Balance, end of period</t>
        </is>
      </c>
      <c r="B85" s="6" t="n">
        <v>0</v>
      </c>
      <c r="C85" s="6" t="n">
        <v>0</v>
      </c>
      <c r="D85" s="6" t="n">
        <v>0</v>
      </c>
    </row>
    <row r="86">
      <c r="A86" s="4" t="inlineStr">
        <is>
          <t>Consumer Portfolio Segment | Other</t>
        </is>
      </c>
    </row>
    <row r="87">
      <c r="A87" s="3" t="inlineStr">
        <is>
          <t>Allowance for loan losses:</t>
        </is>
      </c>
    </row>
    <row r="88">
      <c r="A88" s="4" t="inlineStr">
        <is>
          <t>Balance, beginning of period</t>
        </is>
      </c>
      <c r="B88" s="6" t="n">
        <v>0</v>
      </c>
      <c r="C88" s="6" t="n">
        <v>0</v>
      </c>
    </row>
    <row r="89">
      <c r="A89" s="4" t="inlineStr">
        <is>
          <t>Charge-offs</t>
        </is>
      </c>
      <c r="B89" s="6" t="n">
        <v>-3911</v>
      </c>
      <c r="C89" s="6" t="n">
        <v>-3856</v>
      </c>
    </row>
    <row r="90">
      <c r="A90" s="4" t="inlineStr">
        <is>
          <t>Recoveries</t>
        </is>
      </c>
      <c r="B90" s="6" t="n">
        <v>1810</v>
      </c>
      <c r="C90" s="6" t="n">
        <v>1983</v>
      </c>
    </row>
    <row r="91">
      <c r="A91" s="4" t="inlineStr">
        <is>
          <t>Net charge-offs</t>
        </is>
      </c>
      <c r="B91" s="6" t="n">
        <v>-2101</v>
      </c>
      <c r="C91" s="6" t="n">
        <v>-1873</v>
      </c>
    </row>
    <row r="92">
      <c r="A92" s="4" t="inlineStr">
        <is>
          <t>Provision for losses</t>
        </is>
      </c>
      <c r="B92" s="6" t="n">
        <v>2101</v>
      </c>
      <c r="C92" s="6" t="n">
        <v>1873</v>
      </c>
    </row>
    <row r="93">
      <c r="A93" s="4" t="inlineStr">
        <is>
          <t>Effect of foreign currency translation</t>
        </is>
      </c>
      <c r="B93" s="6" t="n">
        <v>0</v>
      </c>
      <c r="C93" s="6" t="n">
        <v>0</v>
      </c>
    </row>
    <row r="94">
      <c r="A94" s="4" t="inlineStr">
        <is>
          <t>Balance, end of period</t>
        </is>
      </c>
      <c r="B94" s="6" t="n">
        <v>0</v>
      </c>
      <c r="C94" s="6" t="n">
        <v>0</v>
      </c>
      <c r="D94" s="6" t="n">
        <v>0</v>
      </c>
    </row>
    <row r="95">
      <c r="A95" s="3" t="inlineStr">
        <is>
          <t>Liability for losses on CSO lender-owned consumer loans:</t>
        </is>
      </c>
    </row>
    <row r="96">
      <c r="A96" s="4" t="inlineStr">
        <is>
          <t>Balance, beginning of period</t>
        </is>
      </c>
      <c r="B96" s="6" t="n">
        <v>0</v>
      </c>
      <c r="C96" s="6" t="n">
        <v>0</v>
      </c>
    </row>
    <row r="97">
      <c r="A97" s="4" t="inlineStr">
        <is>
          <t>Decrease in liability</t>
        </is>
      </c>
      <c r="B97" s="6" t="n">
        <v>0</v>
      </c>
      <c r="C97" s="6" t="n">
        <v>0</v>
      </c>
    </row>
    <row r="98">
      <c r="A98" s="4" t="inlineStr">
        <is>
          <t>Balance, end of period</t>
        </is>
      </c>
      <c r="B98" s="5" t="n">
        <v>0</v>
      </c>
      <c r="C98" s="5" t="n">
        <v>0</v>
      </c>
      <c r="D9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TDR Loans Receivable (Details) - Consumer Portfolio Segment - Credit Services Organization Programs - USD ($) $ in Thousands</t>
        </is>
      </c>
      <c r="B1" s="2" t="inlineStr">
        <is>
          <t>Dec. 31, 2021</t>
        </is>
      </c>
      <c r="C1" s="2" t="inlineStr">
        <is>
          <t>Dec. 31, 2020</t>
        </is>
      </c>
    </row>
    <row r="2">
      <c r="A2" s="3" t="inlineStr">
        <is>
          <t>Financing Receivable, Troubled Debt Restructuring [Line Items]</t>
        </is>
      </c>
    </row>
    <row r="3">
      <c r="A3" s="4" t="inlineStr">
        <is>
          <t>Current TDR gross receivables</t>
        </is>
      </c>
      <c r="B3" s="5" t="n">
        <v>11580</v>
      </c>
      <c r="C3" s="5" t="n">
        <v>13563</v>
      </c>
    </row>
    <row r="4">
      <c r="A4" s="4" t="inlineStr">
        <is>
          <t>Delinquent TDR gross receivables</t>
        </is>
      </c>
      <c r="B4" s="6" t="n">
        <v>5066</v>
      </c>
      <c r="C4" s="6" t="n">
        <v>6309</v>
      </c>
    </row>
    <row r="5">
      <c r="A5" s="4" t="inlineStr">
        <is>
          <t>Total TDR gross receivables</t>
        </is>
      </c>
      <c r="B5" s="6" t="n">
        <v>16646</v>
      </c>
      <c r="C5" s="6" t="n">
        <v>19872</v>
      </c>
    </row>
    <row r="6">
      <c r="A6" s="4" t="inlineStr">
        <is>
          <t>Less: Impairment included in the allowance for loan losses</t>
        </is>
      </c>
      <c r="B6" s="6" t="n">
        <v>-3632</v>
      </c>
      <c r="C6" s="6" t="n">
        <v>-3482</v>
      </c>
    </row>
    <row r="7">
      <c r="A7" s="4" t="inlineStr">
        <is>
          <t>Less: Additional allowance</t>
        </is>
      </c>
      <c r="B7" s="6" t="n">
        <v>-2212</v>
      </c>
      <c r="C7" s="6" t="n">
        <v>-4497</v>
      </c>
    </row>
    <row r="8">
      <c r="A8" s="4" t="inlineStr">
        <is>
          <t>Outstanding TDR receivables, net of impairment</t>
        </is>
      </c>
      <c r="B8" s="5" t="n">
        <v>10802</v>
      </c>
      <c r="C8" s="5" t="n">
        <v>11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REVENUE - New Loans Modified and Classified as TDRs (Details) - Consumer Portfolio Segment - Credit Services Organization Programs - USD ($) $ in Thousands</t>
        </is>
      </c>
      <c r="B1" s="2" t="inlineStr">
        <is>
          <t>12 Months Ended</t>
        </is>
      </c>
    </row>
    <row r="2">
      <c r="B2" s="2" t="inlineStr">
        <is>
          <t>Dec. 31, 2021</t>
        </is>
      </c>
      <c r="C2" s="2" t="inlineStr">
        <is>
          <t>Dec. 31, 2020</t>
        </is>
      </c>
    </row>
    <row r="3">
      <c r="A3" s="3" t="inlineStr">
        <is>
          <t>Financing Receivable, Troubled Debt Restructuring [Line Items]</t>
        </is>
      </c>
    </row>
    <row r="4">
      <c r="A4" s="4" t="inlineStr">
        <is>
          <t>Pre-modification TDR loans receivable</t>
        </is>
      </c>
      <c r="B4" s="5" t="n">
        <v>16255</v>
      </c>
      <c r="C4" s="5" t="n">
        <v>38930</v>
      </c>
    </row>
    <row r="5">
      <c r="A5" s="4" t="inlineStr">
        <is>
          <t>Post-modification TDR loans receivable</t>
        </is>
      </c>
      <c r="B5" s="6" t="n">
        <v>14538</v>
      </c>
      <c r="C5" s="6" t="n">
        <v>34252</v>
      </c>
    </row>
    <row r="6">
      <c r="A6" s="4" t="inlineStr">
        <is>
          <t>Total concessions included in gross charge-offs</t>
        </is>
      </c>
      <c r="B6" s="5" t="n">
        <v>1717</v>
      </c>
      <c r="C6" s="5" t="n">
        <v>46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LOANS RECEIVABLE AND REVENUE - Outstanding TDR Loans Receivable and Interest Income (Details) - Consumer Portfolio Segment - Credit Services Organization Programs $ in Thousands</t>
        </is>
      </c>
      <c r="B1" s="2" t="inlineStr">
        <is>
          <t>3 Months Ended</t>
        </is>
      </c>
      <c r="C1" s="2" t="inlineStr">
        <is>
          <t>12 Months Ended</t>
        </is>
      </c>
    </row>
    <row r="2">
      <c r="B2" s="2" t="inlineStr">
        <is>
          <t>Mar. 31, 2021contract</t>
        </is>
      </c>
      <c r="C2" s="2" t="inlineStr">
        <is>
          <t>Dec. 31, 2021USD ($)contract</t>
        </is>
      </c>
      <c r="D2" s="2" t="inlineStr">
        <is>
          <t>Dec. 31, 2020USD ($)contract</t>
        </is>
      </c>
    </row>
    <row r="3">
      <c r="A3" s="3" t="inlineStr">
        <is>
          <t>Financing Receivable, Troubled Debt Restructuring [Line Items]</t>
        </is>
      </c>
    </row>
    <row r="4">
      <c r="A4" s="4" t="inlineStr">
        <is>
          <t>Average outstanding TDR loans receivable</t>
        </is>
      </c>
      <c r="C4" s="5" t="n">
        <v>18259</v>
      </c>
      <c r="D4" s="5" t="n">
        <v>20631</v>
      </c>
    </row>
    <row r="5">
      <c r="A5" s="4" t="inlineStr">
        <is>
          <t>Interest income recognized</t>
        </is>
      </c>
      <c r="C5" s="5" t="n">
        <v>18328</v>
      </c>
      <c r="D5" s="5" t="n">
        <v>17074</v>
      </c>
    </row>
    <row r="6">
      <c r="A6" s="4" t="inlineStr">
        <is>
          <t>Number of TDR loans | contract</t>
        </is>
      </c>
      <c r="B6" s="6" t="n">
        <v>0</v>
      </c>
      <c r="C6" s="6" t="n">
        <v>11693</v>
      </c>
      <c r="D6" s="6" t="n">
        <v>2708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REDIT SERVICES ORGANIZATION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Credit services organization, fees receivable</t>
        </is>
      </c>
      <c r="B4" s="5" t="n">
        <v>5200</v>
      </c>
      <c r="C4" s="5" t="n">
        <v>5000</v>
      </c>
    </row>
    <row r="5">
      <c r="A5" s="4" t="inlineStr">
        <is>
          <t>Liability for losses on CSO lender-owned consumer loans</t>
        </is>
      </c>
      <c r="B5" s="6" t="n">
        <v>6908</v>
      </c>
      <c r="C5" s="6" t="n">
        <v>7228</v>
      </c>
    </row>
    <row r="6">
      <c r="A6" s="4" t="inlineStr">
        <is>
          <t>Amounts placed in collateral accounts</t>
        </is>
      </c>
      <c r="B6" s="6" t="n">
        <v>5500</v>
      </c>
    </row>
    <row r="7">
      <c r="A7" s="4" t="inlineStr">
        <is>
          <t>Credit Services Organization Programs</t>
        </is>
      </c>
    </row>
    <row r="8">
      <c r="A8" s="3" t="inlineStr">
        <is>
          <t>Accounts, Notes, Loans and Financing Receivable [Line Items]</t>
        </is>
      </c>
    </row>
    <row r="9">
      <c r="A9" s="4" t="inlineStr">
        <is>
          <t>Liability for losses on CSO lender-owned consumer loans</t>
        </is>
      </c>
      <c r="B9" s="6" t="n">
        <v>6900</v>
      </c>
      <c r="C9" s="6" t="n">
        <v>7200</v>
      </c>
    </row>
    <row r="10">
      <c r="A10" s="4" t="inlineStr">
        <is>
          <t>Credit Services Organization Programs | Financial Guarantee</t>
        </is>
      </c>
    </row>
    <row r="11">
      <c r="A11" s="3" t="inlineStr">
        <is>
          <t>Accounts, Notes, Loans and Financing Receivable [Line Items]</t>
        </is>
      </c>
    </row>
    <row r="12">
      <c r="A12" s="4" t="inlineStr">
        <is>
          <t>Guarantor obligations, maximum exposure, undiscounted</t>
        </is>
      </c>
      <c r="B12" s="5" t="n">
        <v>38400</v>
      </c>
      <c r="C12" s="5" t="n">
        <v>36600</v>
      </c>
    </row>
    <row r="13">
      <c r="A13" s="4" t="inlineStr">
        <is>
          <t>Credit Services Organization Programs | Maximum</t>
        </is>
      </c>
    </row>
    <row r="14">
      <c r="A14" s="3" t="inlineStr">
        <is>
          <t>Accounts, Notes, Loans and Financing Receivable [Line Items]</t>
        </is>
      </c>
    </row>
    <row r="15">
      <c r="A15" s="4" t="inlineStr">
        <is>
          <t>CSO program loan terms</t>
        </is>
      </c>
      <c r="B15" s="4" t="inlineStr">
        <is>
          <t>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VARIABLE INTEREST ENTITIES (Details) $ in Thousands</t>
        </is>
      </c>
      <c r="B1" s="2" t="inlineStr">
        <is>
          <t>Dec. 31, 2021USD ($)facility</t>
        </is>
      </c>
      <c r="C1" s="2" t="inlineStr">
        <is>
          <t>Dec. 31, 2020USD ($)facility</t>
        </is>
      </c>
      <c r="D1" s="2" t="inlineStr">
        <is>
          <t>Dec. 31, 2019USD ($)</t>
        </is>
      </c>
    </row>
    <row r="2">
      <c r="A2" s="3" t="inlineStr">
        <is>
          <t>Variable Interest Entity [Line Items]</t>
        </is>
      </c>
    </row>
    <row r="3">
      <c r="A3" s="4" t="inlineStr">
        <is>
          <t>Number of credit facilities held | facility</t>
        </is>
      </c>
      <c r="B3" s="6" t="n">
        <v>5</v>
      </c>
      <c r="C3" s="6" t="n">
        <v>2</v>
      </c>
    </row>
    <row r="4">
      <c r="A4" s="3" t="inlineStr">
        <is>
          <t>Assets</t>
        </is>
      </c>
    </row>
    <row r="5">
      <c r="A5" s="4" t="inlineStr">
        <is>
          <t>Restricted cash</t>
        </is>
      </c>
      <c r="B5" s="5" t="n">
        <v>98896</v>
      </c>
      <c r="C5" s="5" t="n">
        <v>54765</v>
      </c>
      <c r="D5" s="5" t="n">
        <v>34779</v>
      </c>
    </row>
    <row r="6">
      <c r="A6" s="4" t="inlineStr">
        <is>
          <t>Loans receivable less allowance for loan losses</t>
        </is>
      </c>
      <c r="B6" s="6" t="n">
        <v>1460758</v>
      </c>
      <c r="C6" s="6" t="n">
        <v>467560</v>
      </c>
    </row>
    <row r="7">
      <c r="A7" s="4" t="inlineStr">
        <is>
          <t>Prepaid expenses and other</t>
        </is>
      </c>
      <c r="B7" s="6" t="n">
        <v>42038</v>
      </c>
      <c r="C7" s="6" t="n">
        <v>27994</v>
      </c>
    </row>
    <row r="8">
      <c r="A8" s="4" t="inlineStr">
        <is>
          <t>Deferred tax assets</t>
        </is>
      </c>
      <c r="B8" s="6" t="n">
        <v>15639</v>
      </c>
      <c r="C8" s="6" t="n">
        <v>0</v>
      </c>
    </row>
    <row r="9">
      <c r="A9" s="4" t="inlineStr">
        <is>
          <t>Total Assets</t>
        </is>
      </c>
      <c r="B9" s="6" t="n">
        <v>2460596</v>
      </c>
      <c r="C9" s="6" t="n">
        <v>1182986</v>
      </c>
    </row>
    <row r="10">
      <c r="A10" s="3" t="inlineStr">
        <is>
          <t>Liabilities</t>
        </is>
      </c>
    </row>
    <row r="11">
      <c r="A11" s="4" t="inlineStr">
        <is>
          <t>Accounts payable and accrued liabilities</t>
        </is>
      </c>
      <c r="B11" s="6" t="n">
        <v>121434</v>
      </c>
      <c r="C11" s="6" t="n">
        <v>49624</v>
      </c>
    </row>
    <row r="12">
      <c r="A12" s="4" t="inlineStr">
        <is>
          <t>Deferred tax liabilities</t>
        </is>
      </c>
      <c r="B12" s="6" t="n">
        <v>6044</v>
      </c>
      <c r="C12" s="6" t="n">
        <v>11021</v>
      </c>
    </row>
    <row r="13">
      <c r="A13" s="4" t="inlineStr">
        <is>
          <t>Accrued interest (includes Accrued interest of consolidated VIEs of $3,279 and $1,147 as of December 31, 2021 and 2020, respectively)</t>
        </is>
      </c>
      <c r="B13" s="6" t="n">
        <v>34974</v>
      </c>
      <c r="C13" s="6" t="n">
        <v>20123</v>
      </c>
    </row>
    <row r="14">
      <c r="A14" s="4" t="inlineStr">
        <is>
          <t>Debt</t>
        </is>
      </c>
      <c r="B14" s="6" t="n">
        <v>1945793</v>
      </c>
      <c r="C14" s="6" t="n">
        <v>819661</v>
      </c>
    </row>
    <row r="15">
      <c r="A15" s="4" t="inlineStr">
        <is>
          <t>Total Liabilities</t>
        </is>
      </c>
      <c r="B15" s="6" t="n">
        <v>2300266</v>
      </c>
      <c r="C15" s="6" t="n">
        <v>1051081</v>
      </c>
    </row>
    <row r="16">
      <c r="A16" s="4" t="inlineStr">
        <is>
          <t>Variable Interest Entity</t>
        </is>
      </c>
    </row>
    <row r="17">
      <c r="A17" s="3" t="inlineStr">
        <is>
          <t>Assets</t>
        </is>
      </c>
    </row>
    <row r="18">
      <c r="A18" s="4" t="inlineStr">
        <is>
          <t>Restricted cash</t>
        </is>
      </c>
      <c r="B18" s="6" t="n">
        <v>57155</v>
      </c>
      <c r="C18" s="6" t="n">
        <v>31994</v>
      </c>
    </row>
    <row r="19">
      <c r="A19" s="4" t="inlineStr">
        <is>
          <t>Loans receivable less allowance for loan losses</t>
        </is>
      </c>
      <c r="B19" s="6" t="n">
        <v>1228088</v>
      </c>
      <c r="C19" s="6" t="n">
        <v>306302</v>
      </c>
    </row>
    <row r="20">
      <c r="A20" s="4" t="inlineStr">
        <is>
          <t>Intercompany receivable</t>
        </is>
      </c>
      <c r="B20" s="6" t="n">
        <v>48333</v>
      </c>
      <c r="C20" s="6" t="n">
        <v>15382</v>
      </c>
    </row>
    <row r="21">
      <c r="A21" s="4" t="inlineStr">
        <is>
          <t>Prepaid expenses and other</t>
        </is>
      </c>
      <c r="B21" s="6" t="n">
        <v>0</v>
      </c>
      <c r="C21" s="6" t="n">
        <v>388</v>
      </c>
    </row>
    <row r="22">
      <c r="A22" s="4" t="inlineStr">
        <is>
          <t>Deferred tax assets</t>
        </is>
      </c>
      <c r="B22" s="6" t="n">
        <v>0</v>
      </c>
      <c r="C22" s="6" t="n">
        <v>105</v>
      </c>
    </row>
    <row r="23">
      <c r="A23" s="4" t="inlineStr">
        <is>
          <t>Total Assets</t>
        </is>
      </c>
      <c r="B23" s="6" t="n">
        <v>1333576</v>
      </c>
      <c r="C23" s="6" t="n">
        <v>354171</v>
      </c>
    </row>
    <row r="24">
      <c r="A24" s="3" t="inlineStr">
        <is>
          <t>Liabilities</t>
        </is>
      </c>
    </row>
    <row r="25">
      <c r="A25" s="4" t="inlineStr">
        <is>
          <t>Accounts payable and accrued liabilities</t>
        </is>
      </c>
      <c r="B25" s="6" t="n">
        <v>9886</v>
      </c>
      <c r="C25" s="6" t="n">
        <v>34055</v>
      </c>
    </row>
    <row r="26">
      <c r="A26" s="4" t="inlineStr">
        <is>
          <t>Deferred revenue</t>
        </is>
      </c>
      <c r="B26" s="6" t="n">
        <v>106</v>
      </c>
      <c r="C26" s="6" t="n">
        <v>136</v>
      </c>
    </row>
    <row r="27">
      <c r="A27" s="4" t="inlineStr">
        <is>
          <t>Deferred tax liabilities</t>
        </is>
      </c>
      <c r="B27" s="6" t="n">
        <v>269</v>
      </c>
      <c r="C27" s="6" t="n">
        <v>0</v>
      </c>
    </row>
    <row r="28">
      <c r="A28" s="4" t="inlineStr">
        <is>
          <t>Accrued interest (includes Accrued interest of consolidated VIEs of $3,279 and $1,147 as of December 31, 2021 and 2020, respectively)</t>
        </is>
      </c>
      <c r="B28" s="6" t="n">
        <v>3279</v>
      </c>
      <c r="C28" s="6" t="n">
        <v>1147</v>
      </c>
    </row>
    <row r="29">
      <c r="A29" s="4" t="inlineStr">
        <is>
          <t>Debt</t>
        </is>
      </c>
      <c r="B29" s="6" t="n">
        <v>965072</v>
      </c>
      <c r="C29" s="6" t="n">
        <v>139661</v>
      </c>
    </row>
    <row r="30">
      <c r="A30" s="4" t="inlineStr">
        <is>
          <t>Total Liabilities</t>
        </is>
      </c>
      <c r="B30" s="5" t="n">
        <v>978612</v>
      </c>
      <c r="C30" s="5" t="n">
        <v>174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5"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INTANGIBLES - Narrative (Details)</t>
        </is>
      </c>
      <c r="B1" s="2" t="inlineStr">
        <is>
          <t>3 Months Ended</t>
        </is>
      </c>
      <c r="D1" s="2" t="inlineStr">
        <is>
          <t>10 Months Ended</t>
        </is>
      </c>
      <c r="E1" s="2" t="inlineStr">
        <is>
          <t>12 Months Ended</t>
        </is>
      </c>
    </row>
    <row r="2">
      <c r="B2" s="2" t="inlineStr">
        <is>
          <t>Dec. 31, 2021USD ($)Unit</t>
        </is>
      </c>
      <c r="C2" s="2" t="inlineStr">
        <is>
          <t>Dec. 31, 2020USD ($)Unit</t>
        </is>
      </c>
      <c r="D2" s="2" t="inlineStr">
        <is>
          <t>Dec. 31, 2021USD ($)</t>
        </is>
      </c>
      <c r="E2" s="2" t="inlineStr">
        <is>
          <t>Dec. 31, 2021USD ($)</t>
        </is>
      </c>
      <c r="F2" s="2" t="inlineStr">
        <is>
          <t>Dec. 31, 2020USD ($)</t>
        </is>
      </c>
      <c r="G2" s="2" t="inlineStr">
        <is>
          <t>Dec. 31, 2019USD ($)</t>
        </is>
      </c>
      <c r="H2" s="2" t="inlineStr">
        <is>
          <t>Dec. 27, 2021USD ($)</t>
        </is>
      </c>
      <c r="I2" s="2" t="inlineStr">
        <is>
          <t>Mar. 10, 2021USD ($)</t>
        </is>
      </c>
    </row>
    <row r="3">
      <c r="A3" s="3" t="inlineStr">
        <is>
          <t>Finite-Lived Intangible Assets [Line Items]</t>
        </is>
      </c>
    </row>
    <row r="4">
      <c r="A4" s="4" t="inlineStr">
        <is>
          <t>Accumulated impairment</t>
        </is>
      </c>
      <c r="B4" s="5" t="n">
        <v>0</v>
      </c>
      <c r="D4" s="5" t="n">
        <v>0</v>
      </c>
      <c r="E4" s="5" t="n">
        <v>0</v>
      </c>
    </row>
    <row r="5">
      <c r="A5" s="4" t="inlineStr">
        <is>
          <t>Number of reporting units | Unit</t>
        </is>
      </c>
      <c r="B5" s="6" t="n">
        <v>3</v>
      </c>
      <c r="C5" s="6" t="n">
        <v>2</v>
      </c>
    </row>
    <row r="6">
      <c r="A6" s="4" t="inlineStr">
        <is>
          <t>Amortization of intangible assets</t>
        </is>
      </c>
      <c r="E6" s="6" t="n">
        <v>13800000</v>
      </c>
      <c r="F6" s="5" t="n">
        <v>3000000</v>
      </c>
      <c r="G6" s="5" t="n">
        <v>2900000</v>
      </c>
    </row>
    <row r="7">
      <c r="A7" s="4" t="inlineStr">
        <is>
          <t>Goodwill</t>
        </is>
      </c>
      <c r="B7" s="5" t="n">
        <v>429792000</v>
      </c>
      <c r="C7" s="5" t="n">
        <v>136091000</v>
      </c>
      <c r="D7" s="6" t="n">
        <v>429792000</v>
      </c>
      <c r="E7" s="6" t="n">
        <v>429792000</v>
      </c>
      <c r="F7" s="6" t="n">
        <v>136091000</v>
      </c>
      <c r="G7" s="6" t="n">
        <v>120609000</v>
      </c>
    </row>
    <row r="8">
      <c r="A8" s="4" t="inlineStr">
        <is>
          <t>Goodwill, purchase accounting adjustments</t>
        </is>
      </c>
      <c r="E8" s="6" t="n">
        <v>-4478000</v>
      </c>
    </row>
    <row r="9">
      <c r="A9" s="4" t="inlineStr">
        <is>
          <t>Foreign currency translation</t>
        </is>
      </c>
      <c r="E9" s="6" t="n">
        <v>-579000</v>
      </c>
      <c r="F9" s="6" t="n">
        <v>691000</v>
      </c>
    </row>
    <row r="10">
      <c r="A10" s="4" t="inlineStr">
        <is>
          <t>Goodwill, acquired during period</t>
        </is>
      </c>
      <c r="E10" s="6" t="n">
        <v>298758000</v>
      </c>
      <c r="F10" s="6" t="n">
        <v>14791000</v>
      </c>
    </row>
    <row r="11">
      <c r="A11" s="4" t="inlineStr">
        <is>
          <t>Canada POS Lending</t>
        </is>
      </c>
    </row>
    <row r="12">
      <c r="A12" s="3" t="inlineStr">
        <is>
          <t>Finite-Lived Intangible Assets [Line Items]</t>
        </is>
      </c>
    </row>
    <row r="13">
      <c r="A13" s="4" t="inlineStr">
        <is>
          <t>Goodwill</t>
        </is>
      </c>
      <c r="B13" s="6" t="n">
        <v>39908000</v>
      </c>
      <c r="C13" s="6" t="n">
        <v>0</v>
      </c>
      <c r="D13" s="6" t="n">
        <v>39908000</v>
      </c>
      <c r="E13" s="6" t="n">
        <v>39908000</v>
      </c>
      <c r="F13" s="6" t="n">
        <v>0</v>
      </c>
    </row>
    <row r="14">
      <c r="A14" s="4" t="inlineStr">
        <is>
          <t>Goodwill, purchase accounting adjustments</t>
        </is>
      </c>
      <c r="E14" s="6" t="n">
        <v>-4478000</v>
      </c>
    </row>
    <row r="15">
      <c r="A15" s="4" t="inlineStr">
        <is>
          <t>Foreign currency translation</t>
        </is>
      </c>
      <c r="E15" s="6" t="n">
        <v>-515000</v>
      </c>
      <c r="F15" s="6" t="n">
        <v>0</v>
      </c>
    </row>
    <row r="16">
      <c r="A16" s="4" t="inlineStr">
        <is>
          <t>Goodwill, acquired during period</t>
        </is>
      </c>
      <c r="E16" s="6" t="n">
        <v>44901000</v>
      </c>
      <c r="F16" s="6" t="n">
        <v>0</v>
      </c>
    </row>
    <row r="17">
      <c r="A17" s="4" t="inlineStr">
        <is>
          <t>U.S.</t>
        </is>
      </c>
    </row>
    <row r="18">
      <c r="A18" s="3" t="inlineStr">
        <is>
          <t>Finite-Lived Intangible Assets [Line Items]</t>
        </is>
      </c>
    </row>
    <row r="19">
      <c r="A19" s="4" t="inlineStr">
        <is>
          <t>Goodwill</t>
        </is>
      </c>
      <c r="B19" s="6" t="n">
        <v>359779000</v>
      </c>
      <c r="C19" s="5" t="n">
        <v>105922000</v>
      </c>
      <c r="D19" s="6" t="n">
        <v>359779000</v>
      </c>
      <c r="E19" s="6" t="n">
        <v>359779000</v>
      </c>
      <c r="F19" s="6" t="n">
        <v>105922000</v>
      </c>
      <c r="G19" s="5" t="n">
        <v>91131000</v>
      </c>
    </row>
    <row r="20">
      <c r="A20" s="4" t="inlineStr">
        <is>
          <t>Goodwill, purchase accounting adjustments</t>
        </is>
      </c>
      <c r="E20" s="6" t="n">
        <v>0</v>
      </c>
    </row>
    <row r="21">
      <c r="A21" s="4" t="inlineStr">
        <is>
          <t>Foreign currency translation</t>
        </is>
      </c>
      <c r="E21" s="6" t="n">
        <v>0</v>
      </c>
      <c r="F21" s="6" t="n">
        <v>0</v>
      </c>
    </row>
    <row r="22">
      <c r="A22" s="4" t="inlineStr">
        <is>
          <t>Goodwill, acquired during period</t>
        </is>
      </c>
      <c r="E22" s="6" t="n">
        <v>253857000</v>
      </c>
      <c r="F22" s="5" t="n">
        <v>14791000</v>
      </c>
    </row>
    <row r="23">
      <c r="A23" s="4" t="inlineStr">
        <is>
          <t>Flexiti</t>
        </is>
      </c>
    </row>
    <row r="24">
      <c r="A24" s="3" t="inlineStr">
        <is>
          <t>Finite-Lived Intangible Assets [Line Items]</t>
        </is>
      </c>
    </row>
    <row r="25">
      <c r="A25" s="4" t="inlineStr">
        <is>
          <t>Goodwill</t>
        </is>
      </c>
      <c r="B25" s="6" t="n">
        <v>40421000</v>
      </c>
      <c r="D25" s="6" t="n">
        <v>40421000</v>
      </c>
      <c r="E25" s="6" t="n">
        <v>40421000</v>
      </c>
      <c r="I25" s="5" t="n">
        <v>44901000</v>
      </c>
    </row>
    <row r="26">
      <c r="A26" s="4" t="inlineStr">
        <is>
          <t>Goodwill, purchase accounting adjustments</t>
        </is>
      </c>
      <c r="D26" s="6" t="n">
        <v>-4480000</v>
      </c>
      <c r="E26" s="6" t="n">
        <v>4500000</v>
      </c>
    </row>
    <row r="27">
      <c r="A27" s="4" t="inlineStr">
        <is>
          <t>Flexiti | Canada POS Lending</t>
        </is>
      </c>
    </row>
    <row r="28">
      <c r="A28" s="3" t="inlineStr">
        <is>
          <t>Finite-Lived Intangible Assets [Line Items]</t>
        </is>
      </c>
    </row>
    <row r="29">
      <c r="A29" s="4" t="inlineStr">
        <is>
          <t>Goodwill</t>
        </is>
      </c>
      <c r="B29" s="6" t="n">
        <v>39900000</v>
      </c>
      <c r="D29" s="6" t="n">
        <v>39900000</v>
      </c>
      <c r="E29" s="6" t="n">
        <v>39900000</v>
      </c>
    </row>
    <row r="30">
      <c r="A30" s="4" t="inlineStr">
        <is>
          <t>Goodwill, purchase accounting adjustments</t>
        </is>
      </c>
      <c r="E30" s="6" t="n">
        <v>4500000</v>
      </c>
    </row>
    <row r="31">
      <c r="A31" s="4" t="inlineStr">
        <is>
          <t>Foreign currency translation</t>
        </is>
      </c>
      <c r="E31" s="6" t="n">
        <v>500000</v>
      </c>
    </row>
    <row r="32">
      <c r="A32" s="4" t="inlineStr">
        <is>
          <t>Heights</t>
        </is>
      </c>
    </row>
    <row r="33">
      <c r="A33" s="3" t="inlineStr">
        <is>
          <t>Finite-Lived Intangible Assets [Line Items]</t>
        </is>
      </c>
    </row>
    <row r="34">
      <c r="A34" s="4" t="inlineStr">
        <is>
          <t>Goodwill</t>
        </is>
      </c>
      <c r="H34" s="5" t="n">
        <v>253857000</v>
      </c>
    </row>
    <row r="35">
      <c r="A35" s="4" t="inlineStr">
        <is>
          <t>Heights | U.S.</t>
        </is>
      </c>
    </row>
    <row r="36">
      <c r="A36" s="3" t="inlineStr">
        <is>
          <t>Finite-Lived Intangible Assets [Line Items]</t>
        </is>
      </c>
    </row>
    <row r="37">
      <c r="A37" s="4" t="inlineStr">
        <is>
          <t>Goodwill, acquired during period</t>
        </is>
      </c>
      <c r="E37" s="6" t="n">
        <v>253900000</v>
      </c>
    </row>
    <row r="38">
      <c r="A38" s="4" t="inlineStr">
        <is>
          <t>Cash Money Trade Name</t>
        </is>
      </c>
    </row>
    <row r="39">
      <c r="A39" s="3" t="inlineStr">
        <is>
          <t>Finite-Lived Intangible Assets [Line Items]</t>
        </is>
      </c>
    </row>
    <row r="40">
      <c r="A40" s="4" t="inlineStr">
        <is>
          <t>Carrying value of indefinite-lived intangible asset</t>
        </is>
      </c>
      <c r="B40" s="5" t="n">
        <v>22800000</v>
      </c>
      <c r="D40" s="5" t="n">
        <v>22800000</v>
      </c>
      <c r="E40" s="5" t="n">
        <v>22800000</v>
      </c>
    </row>
    <row r="41">
      <c r="A41" s="4" t="inlineStr">
        <is>
          <t>Minimum</t>
        </is>
      </c>
    </row>
    <row r="42">
      <c r="A42" s="3" t="inlineStr">
        <is>
          <t>Finite-Lived Intangible Assets [Line Items]</t>
        </is>
      </c>
    </row>
    <row r="43">
      <c r="A43" s="4" t="inlineStr">
        <is>
          <t>Estimated useful life, finite-lived intangible assets</t>
        </is>
      </c>
      <c r="E43" s="4" t="inlineStr">
        <is>
          <t>3 years</t>
        </is>
      </c>
    </row>
    <row r="44">
      <c r="A44" s="4" t="inlineStr">
        <is>
          <t>Minimum | Customer relationships and computer software</t>
        </is>
      </c>
    </row>
    <row r="45">
      <c r="A45" s="3" t="inlineStr">
        <is>
          <t>Finite-Lived Intangible Assets [Line Items]</t>
        </is>
      </c>
    </row>
    <row r="46">
      <c r="A46" s="4" t="inlineStr">
        <is>
          <t>Estimated useful life, finite-lived intangible assets</t>
        </is>
      </c>
      <c r="E46" s="4" t="inlineStr">
        <is>
          <t>1 year</t>
        </is>
      </c>
    </row>
    <row r="47">
      <c r="A47" s="4" t="inlineStr">
        <is>
          <t>Maximum</t>
        </is>
      </c>
    </row>
    <row r="48">
      <c r="A48" s="3" t="inlineStr">
        <is>
          <t>Finite-Lived Intangible Assets [Line Items]</t>
        </is>
      </c>
    </row>
    <row r="49">
      <c r="A49" s="4" t="inlineStr">
        <is>
          <t>Estimated useful life, finite-lived intangible assets</t>
        </is>
      </c>
      <c r="E49" s="4" t="inlineStr">
        <is>
          <t>10 years</t>
        </is>
      </c>
    </row>
    <row r="50">
      <c r="A50" s="4" t="inlineStr">
        <is>
          <t>Maximum | Customer relationships and computer software</t>
        </is>
      </c>
    </row>
    <row r="51">
      <c r="A51" s="3" t="inlineStr">
        <is>
          <t>Finite-Lived Intangible Assets [Line Items]</t>
        </is>
      </c>
    </row>
    <row r="52">
      <c r="A52" s="4" t="inlineStr">
        <is>
          <t>Estimated useful life, finite-lived intangible assets</t>
        </is>
      </c>
      <c r="E52" s="4" t="inlineStr">
        <is>
          <t>10 years</t>
        </is>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GOODWILL AND INTANGIBLES - Goodwill (Details) - USD ($) $ in Thousands</t>
        </is>
      </c>
      <c r="B1" s="2" t="inlineStr">
        <is>
          <t>10 Months Ended</t>
        </is>
      </c>
      <c r="C1" s="2" t="inlineStr">
        <is>
          <t>12 Months Ended</t>
        </is>
      </c>
    </row>
    <row r="2">
      <c r="B2" s="2" t="inlineStr">
        <is>
          <t>Dec. 31, 2021</t>
        </is>
      </c>
      <c r="C2" s="2" t="inlineStr">
        <is>
          <t>Dec. 31, 2021</t>
        </is>
      </c>
      <c r="D2" s="2" t="inlineStr">
        <is>
          <t>Dec. 31, 2020</t>
        </is>
      </c>
    </row>
    <row r="3">
      <c r="A3" s="3" t="inlineStr">
        <is>
          <t>Goodwill [Roll Forward]</t>
        </is>
      </c>
    </row>
    <row r="4">
      <c r="A4" s="4" t="inlineStr">
        <is>
          <t>Goodwill, beginning balance</t>
        </is>
      </c>
      <c r="C4" s="5" t="n">
        <v>136091</v>
      </c>
      <c r="D4" s="5" t="n">
        <v>120609</v>
      </c>
    </row>
    <row r="5">
      <c r="A5" s="4" t="inlineStr">
        <is>
          <t>Acquisition (Note 15)</t>
        </is>
      </c>
      <c r="C5" s="6" t="n">
        <v>298758</v>
      </c>
      <c r="D5" s="6" t="n">
        <v>14791</v>
      </c>
    </row>
    <row r="6">
      <c r="A6" s="4" t="inlineStr">
        <is>
          <t>Foreign currency translation</t>
        </is>
      </c>
      <c r="C6" s="6" t="n">
        <v>-579</v>
      </c>
      <c r="D6" s="6" t="n">
        <v>691</v>
      </c>
    </row>
    <row r="7">
      <c r="A7" s="4" t="inlineStr">
        <is>
          <t>Measurement period adjustment</t>
        </is>
      </c>
      <c r="C7" s="6" t="n">
        <v>-4478</v>
      </c>
    </row>
    <row r="8">
      <c r="A8" s="4" t="inlineStr">
        <is>
          <t>Goodwill, ending balance</t>
        </is>
      </c>
      <c r="B8" s="5" t="n">
        <v>429792</v>
      </c>
      <c r="C8" s="6" t="n">
        <v>429792</v>
      </c>
      <c r="D8" s="6" t="n">
        <v>136091</v>
      </c>
    </row>
    <row r="9">
      <c r="A9" s="4" t="inlineStr">
        <is>
          <t>Flexiti</t>
        </is>
      </c>
    </row>
    <row r="10">
      <c r="A10" s="3" t="inlineStr">
        <is>
          <t>Goodwill [Roll Forward]</t>
        </is>
      </c>
    </row>
    <row r="11">
      <c r="A11" s="4" t="inlineStr">
        <is>
          <t>Measurement period adjustment</t>
        </is>
      </c>
      <c r="B11" s="6" t="n">
        <v>-4480</v>
      </c>
      <c r="C11" s="6" t="n">
        <v>4500</v>
      </c>
    </row>
    <row r="12">
      <c r="A12" s="4" t="inlineStr">
        <is>
          <t>Goodwill, ending balance</t>
        </is>
      </c>
      <c r="B12" s="6" t="n">
        <v>40421</v>
      </c>
      <c r="C12" s="6" t="n">
        <v>40421</v>
      </c>
    </row>
    <row r="13">
      <c r="A13" s="4" t="inlineStr">
        <is>
          <t>U.S.</t>
        </is>
      </c>
    </row>
    <row r="14">
      <c r="A14" s="3" t="inlineStr">
        <is>
          <t>Goodwill [Roll Forward]</t>
        </is>
      </c>
    </row>
    <row r="15">
      <c r="A15" s="4" t="inlineStr">
        <is>
          <t>Goodwill, beginning balance</t>
        </is>
      </c>
      <c r="C15" s="6" t="n">
        <v>105922</v>
      </c>
      <c r="D15" s="6" t="n">
        <v>91131</v>
      </c>
    </row>
    <row r="16">
      <c r="A16" s="4" t="inlineStr">
        <is>
          <t>Acquisition (Note 15)</t>
        </is>
      </c>
      <c r="C16" s="6" t="n">
        <v>253857</v>
      </c>
      <c r="D16" s="6" t="n">
        <v>14791</v>
      </c>
    </row>
    <row r="17">
      <c r="A17" s="4" t="inlineStr">
        <is>
          <t>Foreign currency translation</t>
        </is>
      </c>
      <c r="C17" s="6" t="n">
        <v>0</v>
      </c>
      <c r="D17" s="6" t="n">
        <v>0</v>
      </c>
    </row>
    <row r="18">
      <c r="A18" s="4" t="inlineStr">
        <is>
          <t>Measurement period adjustment</t>
        </is>
      </c>
      <c r="C18" s="6" t="n">
        <v>0</v>
      </c>
    </row>
    <row r="19">
      <c r="A19" s="4" t="inlineStr">
        <is>
          <t>Goodwill, ending balance</t>
        </is>
      </c>
      <c r="B19" s="6" t="n">
        <v>359779</v>
      </c>
      <c r="C19" s="6" t="n">
        <v>359779</v>
      </c>
      <c r="D19" s="6" t="n">
        <v>105922</v>
      </c>
    </row>
    <row r="20">
      <c r="A20" s="4" t="inlineStr">
        <is>
          <t>U.S. | Heights</t>
        </is>
      </c>
    </row>
    <row r="21">
      <c r="A21" s="3" t="inlineStr">
        <is>
          <t>Goodwill [Roll Forward]</t>
        </is>
      </c>
    </row>
    <row r="22">
      <c r="A22" s="4" t="inlineStr">
        <is>
          <t>Acquisition (Note 15)</t>
        </is>
      </c>
      <c r="C22" s="6" t="n">
        <v>253900</v>
      </c>
    </row>
    <row r="23">
      <c r="A23" s="4" t="inlineStr">
        <is>
          <t>Canada Direct Lending</t>
        </is>
      </c>
    </row>
    <row r="24">
      <c r="A24" s="3" t="inlineStr">
        <is>
          <t>Goodwill [Roll Forward]</t>
        </is>
      </c>
    </row>
    <row r="25">
      <c r="A25" s="4" t="inlineStr">
        <is>
          <t>Goodwill, beginning balance</t>
        </is>
      </c>
      <c r="C25" s="6" t="n">
        <v>30169</v>
      </c>
      <c r="D25" s="6" t="n">
        <v>29478</v>
      </c>
    </row>
    <row r="26">
      <c r="A26" s="4" t="inlineStr">
        <is>
          <t>Acquisition (Note 15)</t>
        </is>
      </c>
      <c r="C26" s="6" t="n">
        <v>0</v>
      </c>
      <c r="D26" s="6" t="n">
        <v>0</v>
      </c>
    </row>
    <row r="27">
      <c r="A27" s="4" t="inlineStr">
        <is>
          <t>Foreign currency translation</t>
        </is>
      </c>
      <c r="C27" s="6" t="n">
        <v>-64</v>
      </c>
      <c r="D27" s="6" t="n">
        <v>691</v>
      </c>
    </row>
    <row r="28">
      <c r="A28" s="4" t="inlineStr">
        <is>
          <t>Measurement period adjustment</t>
        </is>
      </c>
      <c r="C28" s="6" t="n">
        <v>0</v>
      </c>
    </row>
    <row r="29">
      <c r="A29" s="4" t="inlineStr">
        <is>
          <t>Goodwill, ending balance</t>
        </is>
      </c>
      <c r="B29" s="6" t="n">
        <v>30105</v>
      </c>
      <c r="C29" s="6" t="n">
        <v>30105</v>
      </c>
      <c r="D29" s="6" t="n">
        <v>30169</v>
      </c>
    </row>
    <row r="30">
      <c r="A30" s="4" t="inlineStr">
        <is>
          <t>Canada POS Lending</t>
        </is>
      </c>
    </row>
    <row r="31">
      <c r="A31" s="3" t="inlineStr">
        <is>
          <t>Goodwill [Roll Forward]</t>
        </is>
      </c>
    </row>
    <row r="32">
      <c r="A32" s="4" t="inlineStr">
        <is>
          <t>Goodwill, beginning balance</t>
        </is>
      </c>
      <c r="C32" s="6" t="n">
        <v>0</v>
      </c>
    </row>
    <row r="33">
      <c r="A33" s="4" t="inlineStr">
        <is>
          <t>Acquisition (Note 15)</t>
        </is>
      </c>
      <c r="C33" s="6" t="n">
        <v>44901</v>
      </c>
      <c r="D33" s="6" t="n">
        <v>0</v>
      </c>
    </row>
    <row r="34">
      <c r="A34" s="4" t="inlineStr">
        <is>
          <t>Foreign currency translation</t>
        </is>
      </c>
      <c r="C34" s="6" t="n">
        <v>-515</v>
      </c>
      <c r="D34" s="6" t="n">
        <v>0</v>
      </c>
    </row>
    <row r="35">
      <c r="A35" s="4" t="inlineStr">
        <is>
          <t>Measurement period adjustment</t>
        </is>
      </c>
      <c r="C35" s="6" t="n">
        <v>-4478</v>
      </c>
    </row>
    <row r="36">
      <c r="A36" s="4" t="inlineStr">
        <is>
          <t>Goodwill, ending balance</t>
        </is>
      </c>
      <c r="B36" s="6" t="n">
        <v>39908</v>
      </c>
      <c r="C36" s="6" t="n">
        <v>39908</v>
      </c>
      <c r="D36" s="5" t="n">
        <v>0</v>
      </c>
    </row>
    <row r="37">
      <c r="A37" s="4" t="inlineStr">
        <is>
          <t>Canada POS Lending | Flexiti</t>
        </is>
      </c>
    </row>
    <row r="38">
      <c r="A38" s="3" t="inlineStr">
        <is>
          <t>Goodwill [Roll Forward]</t>
        </is>
      </c>
    </row>
    <row r="39">
      <c r="A39" s="4" t="inlineStr">
        <is>
          <t>Foreign currency translation</t>
        </is>
      </c>
      <c r="C39" s="6" t="n">
        <v>500</v>
      </c>
    </row>
    <row r="40">
      <c r="A40" s="4" t="inlineStr">
        <is>
          <t>Measurement period adjustment</t>
        </is>
      </c>
      <c r="C40" s="6" t="n">
        <v>4500</v>
      </c>
    </row>
    <row r="41">
      <c r="A41" s="4" t="inlineStr">
        <is>
          <t>Goodwill, ending balance</t>
        </is>
      </c>
      <c r="B41" s="5" t="n">
        <v>39900</v>
      </c>
      <c r="C41" s="5" t="n">
        <v>399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Identifiable Intangible Assets (Details) - USD ($) $ in Thousands</t>
        </is>
      </c>
      <c r="B1" s="2" t="inlineStr">
        <is>
          <t>12 Months Ended</t>
        </is>
      </c>
    </row>
    <row r="2">
      <c r="B2" s="2" t="inlineStr">
        <is>
          <t>Dec. 31, 2021</t>
        </is>
      </c>
      <c r="C2" s="2" t="inlineStr">
        <is>
          <t>Dec. 31, 2020</t>
        </is>
      </c>
    </row>
    <row r="3">
      <c r="A3" s="3" t="inlineStr">
        <is>
          <t>Schedule of Intangible Assets [Line Items]</t>
        </is>
      </c>
    </row>
    <row r="4">
      <c r="A4" s="4" t="inlineStr">
        <is>
          <t>Gross Carrying Amount</t>
        </is>
      </c>
      <c r="B4" s="5" t="n">
        <v>149041</v>
      </c>
      <c r="C4" s="5" t="n">
        <v>66170</v>
      </c>
    </row>
    <row r="5">
      <c r="A5" s="4" t="inlineStr">
        <is>
          <t>Accumulated Amortization</t>
        </is>
      </c>
      <c r="B5" s="6" t="n">
        <v>-39111</v>
      </c>
      <c r="C5" s="6" t="n">
        <v>-25745</v>
      </c>
    </row>
    <row r="6">
      <c r="A6" s="4" t="inlineStr">
        <is>
          <t>Net</t>
        </is>
      </c>
      <c r="B6" s="5" t="n">
        <v>109930</v>
      </c>
      <c r="C6" s="6" t="n">
        <v>40425</v>
      </c>
    </row>
    <row r="7">
      <c r="A7" s="4" t="inlineStr">
        <is>
          <t>Customer relationships</t>
        </is>
      </c>
    </row>
    <row r="8">
      <c r="A8" s="3" t="inlineStr">
        <is>
          <t>Schedule of Intangible Assets [Line Items]</t>
        </is>
      </c>
    </row>
    <row r="9">
      <c r="A9" s="4" t="inlineStr">
        <is>
          <t>Useful Life</t>
        </is>
      </c>
      <c r="B9" s="4" t="inlineStr">
        <is>
          <t>2 years 9 months 18 days</t>
        </is>
      </c>
    </row>
    <row r="10">
      <c r="A10" s="4" t="inlineStr">
        <is>
          <t>Gross Carrying Amount</t>
        </is>
      </c>
      <c r="B10" s="5" t="n">
        <v>20285</v>
      </c>
      <c r="C10" s="6" t="n">
        <v>9782</v>
      </c>
    </row>
    <row r="11">
      <c r="A11" s="4" t="inlineStr">
        <is>
          <t>Accumulated Amortization</t>
        </is>
      </c>
      <c r="B11" s="6" t="n">
        <v>-10295</v>
      </c>
      <c r="C11" s="6" t="n">
        <v>-9249</v>
      </c>
    </row>
    <row r="12">
      <c r="A12" s="4" t="inlineStr">
        <is>
          <t>Net</t>
        </is>
      </c>
      <c r="B12" s="5" t="n">
        <v>9990</v>
      </c>
      <c r="C12" s="6" t="n">
        <v>533</v>
      </c>
    </row>
    <row r="13">
      <c r="A13" s="4" t="inlineStr">
        <is>
          <t>Computer software(1)</t>
        </is>
      </c>
    </row>
    <row r="14">
      <c r="A14" s="3" t="inlineStr">
        <is>
          <t>Schedule of Intangible Assets [Line Items]</t>
        </is>
      </c>
    </row>
    <row r="15">
      <c r="A15" s="4" t="inlineStr">
        <is>
          <t>Useful Life</t>
        </is>
      </c>
      <c r="B15" s="4" t="inlineStr">
        <is>
          <t>5 years 2 months 12 days</t>
        </is>
      </c>
    </row>
    <row r="16">
      <c r="A16" s="4" t="inlineStr">
        <is>
          <t>Gross Carrying Amount</t>
        </is>
      </c>
      <c r="B16" s="5" t="n">
        <v>81844</v>
      </c>
      <c r="C16" s="6" t="n">
        <v>33186</v>
      </c>
    </row>
    <row r="17">
      <c r="A17" s="4" t="inlineStr">
        <is>
          <t>Accumulated Amortization</t>
        </is>
      </c>
      <c r="B17" s="6" t="n">
        <v>-25453</v>
      </c>
      <c r="C17" s="6" t="n">
        <v>-16386</v>
      </c>
    </row>
    <row r="18">
      <c r="A18" s="4" t="inlineStr">
        <is>
          <t>Net</t>
        </is>
      </c>
      <c r="B18" s="5" t="n">
        <v>56391</v>
      </c>
      <c r="C18" s="6" t="n">
        <v>16800</v>
      </c>
    </row>
    <row r="19">
      <c r="A19" s="4" t="inlineStr">
        <is>
          <t>Merchant Relationships</t>
        </is>
      </c>
    </row>
    <row r="20">
      <c r="A20" s="3" t="inlineStr">
        <is>
          <t>Schedule of Intangible Assets [Line Items]</t>
        </is>
      </c>
    </row>
    <row r="21">
      <c r="A21" s="4" t="inlineStr">
        <is>
          <t>Useful Life</t>
        </is>
      </c>
      <c r="B21" s="4" t="inlineStr">
        <is>
          <t>4 years 3 months 18 days</t>
        </is>
      </c>
    </row>
    <row r="22">
      <c r="A22" s="4" t="inlineStr">
        <is>
          <t>Gross Carrying Amount</t>
        </is>
      </c>
      <c r="B22" s="5" t="n">
        <v>19459</v>
      </c>
    </row>
    <row r="23">
      <c r="A23" s="4" t="inlineStr">
        <is>
          <t>Accumulated Amortization</t>
        </is>
      </c>
      <c r="B23" s="6" t="n">
        <v>-3151</v>
      </c>
    </row>
    <row r="24">
      <c r="A24" s="4" t="inlineStr">
        <is>
          <t>Net</t>
        </is>
      </c>
      <c r="B24" s="6" t="n">
        <v>16308</v>
      </c>
    </row>
    <row r="25">
      <c r="A25" s="4" t="inlineStr">
        <is>
          <t>Software Development</t>
        </is>
      </c>
    </row>
    <row r="26">
      <c r="A26" s="3" t="inlineStr">
        <is>
          <t>Schedule of Intangible Assets [Line Items]</t>
        </is>
      </c>
    </row>
    <row r="27">
      <c r="A27" s="4" t="inlineStr">
        <is>
          <t>Gross Carrying Amount</t>
        </is>
      </c>
      <c r="B27" s="6" t="n">
        <v>44700</v>
      </c>
      <c r="C27" s="6" t="n">
        <v>8200</v>
      </c>
    </row>
    <row r="28">
      <c r="A28" s="4" t="inlineStr">
        <is>
          <t>Trade name</t>
        </is>
      </c>
    </row>
    <row r="29">
      <c r="A29" s="3" t="inlineStr">
        <is>
          <t>Schedule of Intangible Assets [Line Items]</t>
        </is>
      </c>
    </row>
    <row r="30">
      <c r="A30" s="4" t="inlineStr">
        <is>
          <t>Carrying value of indefinite-lived intangible asset</t>
        </is>
      </c>
      <c r="B30" s="5" t="n">
        <v>22832</v>
      </c>
      <c r="C30" s="6" t="n">
        <v>22881</v>
      </c>
    </row>
    <row r="31">
      <c r="A31" s="4" t="inlineStr">
        <is>
          <t>Useful Life</t>
        </is>
      </c>
      <c r="B31" s="4" t="inlineStr">
        <is>
          <t>9 years 9 months 18 days</t>
        </is>
      </c>
    </row>
    <row r="32">
      <c r="A32" s="4" t="inlineStr">
        <is>
          <t>Gross Carrying Amount</t>
        </is>
      </c>
      <c r="B32" s="5" t="n">
        <v>4621</v>
      </c>
      <c r="C32" s="6" t="n">
        <v>321</v>
      </c>
    </row>
    <row r="33">
      <c r="A33" s="4" t="inlineStr">
        <is>
          <t>Accumulated Amortization</t>
        </is>
      </c>
      <c r="B33" s="6" t="n">
        <v>-212</v>
      </c>
      <c r="C33" s="6" t="n">
        <v>-110</v>
      </c>
    </row>
    <row r="34">
      <c r="A34" s="4" t="inlineStr">
        <is>
          <t>Net</t>
        </is>
      </c>
      <c r="B34" s="5" t="n">
        <v>4409</v>
      </c>
      <c r="C34" s="5" t="n">
        <v>2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24" customWidth="1" min="5" max="5"/>
    <col width="16" customWidth="1" min="6" max="6"/>
    <col width="28" customWidth="1" min="7" max="7"/>
    <col width="13" customWidth="1" min="8" max="8"/>
    <col width="13" customWidth="1" min="9" max="9"/>
  </cols>
  <sheetData>
    <row r="1">
      <c r="A1" s="1" t="inlineStr">
        <is>
          <t>CONSOLIDATED STATEMENTS OF CHANGES IN EQUITY - USD ($) $ in Thousands</t>
        </is>
      </c>
      <c r="C1" s="2" t="inlineStr">
        <is>
          <t>Total</t>
        </is>
      </c>
      <c r="D1" s="2" t="inlineStr">
        <is>
          <t>Common Stock</t>
        </is>
      </c>
      <c r="E1" s="2" t="inlineStr">
        <is>
          <t>Treasury Stock, at cost</t>
        </is>
      </c>
      <c r="F1" s="2" t="inlineStr">
        <is>
          <t>Paid-in capital</t>
        </is>
      </c>
      <c r="G1" s="2" t="inlineStr">
        <is>
          <t>Retained Earnings (Deficit)</t>
        </is>
      </c>
      <c r="H1" s="2" t="inlineStr">
        <is>
          <t>AOCI</t>
        </is>
      </c>
      <c r="I1" s="2" t="inlineStr">
        <is>
          <t>[1]</t>
        </is>
      </c>
    </row>
    <row r="2">
      <c r="A2" s="4" t="inlineStr">
        <is>
          <t>Balance, beginning period at Dec. 31, 2018</t>
        </is>
      </c>
      <c r="C2" s="5" t="n">
        <v>-19101</v>
      </c>
      <c r="D2" s="5" t="n">
        <v>9</v>
      </c>
      <c r="E2" s="5" t="n">
        <v>0</v>
      </c>
      <c r="F2" s="5" t="n">
        <v>60015</v>
      </c>
      <c r="G2" s="5" t="n">
        <v>-18065</v>
      </c>
      <c r="H2" s="5" t="n">
        <v>-61060</v>
      </c>
    </row>
    <row r="3">
      <c r="A3" s="4" t="inlineStr">
        <is>
          <t>Balance, beginning period (in shares) at Dec. 31, 2018</t>
        </is>
      </c>
      <c r="D3" s="6" t="n">
        <v>46412231</v>
      </c>
    </row>
    <row r="4">
      <c r="A4" s="3" t="inlineStr">
        <is>
          <t>Increase (Decrease) in Stockholders' Equity [Roll Forward]</t>
        </is>
      </c>
    </row>
    <row r="5">
      <c r="A5" s="4" t="inlineStr">
        <is>
          <t>Net income</t>
        </is>
      </c>
      <c r="C5" s="6" t="n">
        <v>111488</v>
      </c>
      <c r="G5" s="6" t="n">
        <v>111488</v>
      </c>
    </row>
    <row r="6">
      <c r="A6" s="4" t="inlineStr">
        <is>
          <t>Foreign currency translation adjustment</t>
        </is>
      </c>
      <c r="C6" s="6" t="n">
        <v>22397</v>
      </c>
      <c r="H6" s="6" t="n">
        <v>22397</v>
      </c>
    </row>
    <row r="7">
      <c r="A7" s="4" t="inlineStr">
        <is>
          <t>Share-based compensation</t>
        </is>
      </c>
      <c r="C7" s="5" t="n">
        <v>10323</v>
      </c>
      <c r="F7" s="6" t="n">
        <v>10323</v>
      </c>
    </row>
    <row r="8">
      <c r="A8" s="4" t="inlineStr">
        <is>
          <t>Proceeds from exercise of stock options (in shares)</t>
        </is>
      </c>
      <c r="C8" s="6" t="n">
        <v>40014</v>
      </c>
      <c r="D8" s="6" t="n">
        <v>40014</v>
      </c>
    </row>
    <row r="9">
      <c r="A9" s="4" t="inlineStr">
        <is>
          <t>Proceeds from exercise of stock options</t>
        </is>
      </c>
      <c r="C9" s="5" t="n">
        <v>149</v>
      </c>
      <c r="F9" s="6" t="n">
        <v>149</v>
      </c>
    </row>
    <row r="10">
      <c r="A10" s="4" t="inlineStr">
        <is>
          <t>Repurchase of common stock (in shares)</t>
        </is>
      </c>
      <c r="B10" s="4" t="inlineStr">
        <is>
          <t>[2]</t>
        </is>
      </c>
      <c r="D10" s="6" t="n">
        <v>-5614541</v>
      </c>
    </row>
    <row r="11">
      <c r="A11" s="4" t="inlineStr">
        <is>
          <t>Repurchase of common stock</t>
        </is>
      </c>
      <c r="B11" s="4" t="inlineStr">
        <is>
          <t>[2]</t>
        </is>
      </c>
      <c r="C11" s="6" t="n">
        <v>-72343</v>
      </c>
      <c r="E11" s="6" t="n">
        <v>-72343</v>
      </c>
    </row>
    <row r="12">
      <c r="A12" s="4" t="inlineStr">
        <is>
          <t>Net settlement of share-based awards (in shares)</t>
        </is>
      </c>
      <c r="D12" s="6" t="n">
        <v>318520</v>
      </c>
    </row>
    <row r="13">
      <c r="A13" s="4" t="inlineStr">
        <is>
          <t>Net settlement of share-based awards</t>
        </is>
      </c>
      <c r="C13" s="6" t="n">
        <v>-2400</v>
      </c>
      <c r="F13" s="6" t="n">
        <v>-2400</v>
      </c>
    </row>
    <row r="14">
      <c r="A14" s="4" t="inlineStr">
        <is>
          <t>Balance, ending period at Dec. 31, 2019</t>
        </is>
      </c>
      <c r="C14" s="6" t="n">
        <v>50513</v>
      </c>
      <c r="D14" s="5" t="n">
        <v>9</v>
      </c>
      <c r="E14" s="6" t="n">
        <v>-72343</v>
      </c>
      <c r="F14" s="6" t="n">
        <v>68087</v>
      </c>
      <c r="G14" s="6" t="n">
        <v>93423</v>
      </c>
      <c r="H14" s="6" t="n">
        <v>-38663</v>
      </c>
    </row>
    <row r="15">
      <c r="A15" s="4" t="inlineStr">
        <is>
          <t>Balance, ending period (in shares) at Dec. 31, 2019</t>
        </is>
      </c>
      <c r="D15" s="6" t="n">
        <v>41156224</v>
      </c>
    </row>
    <row r="16">
      <c r="A16" s="3" t="inlineStr">
        <is>
          <t>Increase (Decrease) in Stockholders' Equity [Roll Forward]</t>
        </is>
      </c>
    </row>
    <row r="17">
      <c r="A17" s="4" t="inlineStr">
        <is>
          <t>Net income</t>
        </is>
      </c>
      <c r="C17" s="6" t="n">
        <v>75733</v>
      </c>
    </row>
    <row r="18">
      <c r="A18" s="4" t="inlineStr">
        <is>
          <t>Foreign currency translation adjustment</t>
        </is>
      </c>
      <c r="B18" s="4" t="inlineStr">
        <is>
          <t>[1]</t>
        </is>
      </c>
      <c r="C18" s="6" t="n">
        <v>8531</v>
      </c>
    </row>
    <row r="19">
      <c r="A19" s="4" t="inlineStr">
        <is>
          <t>Dividends</t>
        </is>
      </c>
      <c r="C19" s="6" t="n">
        <v>-9088</v>
      </c>
      <c r="G19" s="6" t="n">
        <v>-9088</v>
      </c>
    </row>
    <row r="20">
      <c r="A20" s="4" t="inlineStr">
        <is>
          <t>Share-based compensation</t>
        </is>
      </c>
      <c r="C20" s="5" t="n">
        <v>12910</v>
      </c>
      <c r="F20" s="6" t="n">
        <v>12910</v>
      </c>
    </row>
    <row r="21">
      <c r="A21" s="4" t="inlineStr">
        <is>
          <t>Proceeds from exercise of stock options (in shares)</t>
        </is>
      </c>
      <c r="C21" s="6" t="n">
        <v>274510</v>
      </c>
      <c r="D21" s="6" t="n">
        <v>274510</v>
      </c>
    </row>
    <row r="22">
      <c r="A22" s="4" t="inlineStr">
        <is>
          <t>Proceeds from exercise of stock options</t>
        </is>
      </c>
      <c r="C22" s="5" t="n">
        <v>765</v>
      </c>
      <c r="F22" s="6" t="n">
        <v>765</v>
      </c>
    </row>
    <row r="23">
      <c r="A23" s="4" t="inlineStr">
        <is>
          <t>Repurchase of common stock (in shares)</t>
        </is>
      </c>
      <c r="D23" s="6" t="n">
        <v>-540762</v>
      </c>
    </row>
    <row r="24">
      <c r="A24" s="4" t="inlineStr">
        <is>
          <t>Repurchase of common stock</t>
        </is>
      </c>
      <c r="C24" s="6" t="n">
        <v>-5509</v>
      </c>
      <c r="E24" s="6" t="n">
        <v>-5509</v>
      </c>
    </row>
    <row r="25">
      <c r="A25" s="4" t="inlineStr">
        <is>
          <t>Net settlement of share-based awards (in shares)</t>
        </is>
      </c>
      <c r="D25" s="6" t="n">
        <v>480532</v>
      </c>
    </row>
    <row r="26">
      <c r="A26" s="4" t="inlineStr">
        <is>
          <t>Net settlement of share-based awards</t>
        </is>
      </c>
      <c r="C26" s="6" t="n">
        <v>-1950</v>
      </c>
      <c r="F26" s="6" t="n">
        <v>-1950</v>
      </c>
    </row>
    <row r="27">
      <c r="A27" s="4" t="inlineStr">
        <is>
          <t>Balance, ending period at Dec. 31, 2020</t>
        </is>
      </c>
      <c r="C27" s="6" t="n">
        <v>131905</v>
      </c>
      <c r="D27" s="5" t="n">
        <v>9</v>
      </c>
      <c r="E27" s="6" t="n">
        <v>-77852</v>
      </c>
      <c r="F27" s="6" t="n">
        <v>79812</v>
      </c>
      <c r="G27" s="6" t="n">
        <v>160068</v>
      </c>
      <c r="H27" s="6" t="n">
        <v>-30132</v>
      </c>
    </row>
    <row r="28">
      <c r="A28" s="4" t="inlineStr">
        <is>
          <t>Balance, ending period (in shares) at Dec. 31, 2020</t>
        </is>
      </c>
      <c r="D28" s="6" t="n">
        <v>41370504</v>
      </c>
    </row>
    <row r="29">
      <c r="A29" s="3" t="inlineStr">
        <is>
          <t>Increase (Decrease) in Stockholders' Equity [Roll Forward]</t>
        </is>
      </c>
    </row>
    <row r="30">
      <c r="A30" s="4" t="inlineStr">
        <is>
          <t>Net income</t>
        </is>
      </c>
      <c r="C30" s="6" t="n">
        <v>59334</v>
      </c>
      <c r="G30" s="6" t="n">
        <v>59334</v>
      </c>
    </row>
    <row r="31">
      <c r="A31" s="4" t="inlineStr">
        <is>
          <t>Foreign currency translation adjustment</t>
        </is>
      </c>
      <c r="B31" s="4" t="inlineStr">
        <is>
          <t>[1]</t>
        </is>
      </c>
      <c r="C31" s="6" t="n">
        <v>-2246</v>
      </c>
    </row>
    <row r="32">
      <c r="A32" s="4" t="inlineStr">
        <is>
          <t>Dividends</t>
        </is>
      </c>
      <c r="C32" s="6" t="n">
        <v>-15935</v>
      </c>
      <c r="G32" s="6" t="n">
        <v>-15935</v>
      </c>
    </row>
    <row r="33">
      <c r="A33" s="4" t="inlineStr">
        <is>
          <t>Common stock issued for acquisition of Heights (in shares)</t>
        </is>
      </c>
      <c r="D33" s="6" t="n">
        <v>1446257</v>
      </c>
    </row>
    <row r="34">
      <c r="A34" s="4" t="inlineStr">
        <is>
          <t>Common stock issued for acquisition of Heights</t>
        </is>
      </c>
      <c r="C34" s="6" t="n">
        <v>24369</v>
      </c>
      <c r="D34" s="5" t="n">
        <v>14</v>
      </c>
      <c r="F34" s="6" t="n">
        <v>24355</v>
      </c>
    </row>
    <row r="35">
      <c r="A35" s="4" t="inlineStr">
        <is>
          <t>Share-based compensation</t>
        </is>
      </c>
      <c r="C35" s="5" t="n">
        <v>13976</v>
      </c>
      <c r="F35" s="6" t="n">
        <v>13976</v>
      </c>
    </row>
    <row r="36">
      <c r="A36" s="4" t="inlineStr">
        <is>
          <t>Proceeds from exercise of stock options (in shares)</t>
        </is>
      </c>
      <c r="C36" s="6" t="n">
        <v>615024</v>
      </c>
      <c r="D36" s="6" t="n">
        <v>66972</v>
      </c>
    </row>
    <row r="37">
      <c r="A37" s="4" t="inlineStr">
        <is>
          <t>Proceeds from exercise of stock options</t>
        </is>
      </c>
      <c r="C37" s="5" t="n">
        <v>272</v>
      </c>
      <c r="F37" s="6" t="n">
        <v>272</v>
      </c>
    </row>
    <row r="38">
      <c r="A38" s="4" t="inlineStr">
        <is>
          <t>Repurchase of common stock (in shares)</t>
        </is>
      </c>
      <c r="B38" s="4" t="inlineStr">
        <is>
          <t>[3]</t>
        </is>
      </c>
      <c r="D38" s="6" t="n">
        <v>-2718333</v>
      </c>
    </row>
    <row r="39">
      <c r="A39" s="4" t="inlineStr">
        <is>
          <t>Repurchase of common stock</t>
        </is>
      </c>
      <c r="B39" s="4" t="inlineStr">
        <is>
          <t>[3]</t>
        </is>
      </c>
      <c r="C39" s="6" t="n">
        <v>-46450</v>
      </c>
      <c r="E39" s="6" t="n">
        <v>-46450</v>
      </c>
    </row>
    <row r="40">
      <c r="A40" s="4" t="inlineStr">
        <is>
          <t>Net settlement of share-based awards (in shares)</t>
        </is>
      </c>
      <c r="D40" s="6" t="n">
        <v>645044</v>
      </c>
    </row>
    <row r="41">
      <c r="A41" s="4" t="inlineStr">
        <is>
          <t>Net settlement of share-based awards</t>
        </is>
      </c>
      <c r="C41" s="6" t="n">
        <v>-4895</v>
      </c>
      <c r="F41" s="6" t="n">
        <v>-4895</v>
      </c>
    </row>
    <row r="42">
      <c r="A42" s="4" t="inlineStr">
        <is>
          <t>Balance, ending period at Dec. 31, 2021</t>
        </is>
      </c>
      <c r="C42" s="5" t="n">
        <v>160330</v>
      </c>
      <c r="D42" s="5" t="n">
        <v>23</v>
      </c>
      <c r="E42" s="5" t="n">
        <v>-124302</v>
      </c>
      <c r="F42" s="5" t="n">
        <v>113520</v>
      </c>
      <c r="G42" s="5" t="n">
        <v>203467</v>
      </c>
      <c r="H42" s="5" t="n">
        <v>-32378</v>
      </c>
    </row>
    <row r="43">
      <c r="A43" s="4" t="inlineStr">
        <is>
          <t>Balance, ending period (in shares) at Dec. 31, 2021</t>
        </is>
      </c>
      <c r="D43" s="6" t="n">
        <v>40810444</v>
      </c>
    </row>
    <row r="44"/>
    <row r="45">
      <c r="A45" s="4" t="inlineStr">
        <is>
          <t>[1]</t>
        </is>
      </c>
      <c r="B45" s="4" t="inlineStr">
        <is>
          <t>(1) Accumulated other comprehensive income (loss)</t>
        </is>
      </c>
    </row>
    <row r="46">
      <c r="A46" s="4" t="inlineStr">
        <is>
          <t>[2]</t>
        </is>
      </c>
      <c r="B46" s="4" t="inlineStr">
        <is>
          <t>(2) Includes the repurchase of 2,000,000 shares of common stock from FFL for $13.55 per share. See Note 23 - "Share Repurchase Program" for additional information.</t>
        </is>
      </c>
    </row>
    <row r="47">
      <c r="A47" s="4" t="inlineStr">
        <is>
          <t>[3]</t>
        </is>
      </c>
      <c r="B47" s="4" t="inlineStr">
        <is>
          <t>(3) Includes the repurchase of 500,000 shares of common stock from a related party for $18.10 per share. See Note 23 - "Share Repurchase Program" for additional information.</t>
        </is>
      </c>
    </row>
  </sheetData>
  <mergeCells count="47">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H44"/>
    <mergeCell ref="B45:H45"/>
    <mergeCell ref="B46:H46"/>
    <mergeCell ref="B47:H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Estimated future amortization expense (Details) $ in Thousands</t>
        </is>
      </c>
      <c r="B1" s="2" t="inlineStr">
        <is>
          <t>Dec. 31, 2021USD ($)</t>
        </is>
      </c>
    </row>
    <row r="2">
      <c r="A2" s="3" t="inlineStr">
        <is>
          <t>Goodwill and Intangible Assets Disclosure [Abstract]</t>
        </is>
      </c>
    </row>
    <row r="3">
      <c r="A3" s="4" t="inlineStr">
        <is>
          <t>2022</t>
        </is>
      </c>
      <c r="B3" s="5" t="n">
        <v>19231</v>
      </c>
    </row>
    <row r="4">
      <c r="A4" s="4" t="inlineStr">
        <is>
          <t>2023</t>
        </is>
      </c>
      <c r="B4" s="6" t="n">
        <v>18457</v>
      </c>
    </row>
    <row r="5">
      <c r="A5" s="4" t="inlineStr">
        <is>
          <t>2024</t>
        </is>
      </c>
      <c r="B5" s="6" t="n">
        <v>16396</v>
      </c>
    </row>
    <row r="6">
      <c r="A6" s="4" t="inlineStr">
        <is>
          <t>2025</t>
        </is>
      </c>
      <c r="B6" s="6" t="n">
        <v>12555</v>
      </c>
    </row>
    <row r="7">
      <c r="A7" s="4" t="inlineStr">
        <is>
          <t>2026</t>
        </is>
      </c>
      <c r="B7" s="5" t="n">
        <v>4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Summary of Assets and Liabilities Not Measured at Fair Value (Details) - USD ($) $ in Thousands</t>
        </is>
      </c>
      <c r="B1" s="2" t="inlineStr">
        <is>
          <t>Dec. 31, 2021</t>
        </is>
      </c>
      <c r="C1" s="2" t="inlineStr">
        <is>
          <t>Sep. 30, 2021</t>
        </is>
      </c>
      <c r="D1" s="2" t="inlineStr">
        <is>
          <t>Jul. 31, 2021</t>
        </is>
      </c>
      <c r="E1" s="2" t="inlineStr">
        <is>
          <t>Mar. 31, 2021</t>
        </is>
      </c>
      <c r="F1" s="2" t="inlineStr">
        <is>
          <t>Mar. 10, 2021</t>
        </is>
      </c>
      <c r="G1" s="2" t="inlineStr">
        <is>
          <t>Dec. 31, 2020</t>
        </is>
      </c>
      <c r="H1" s="2" t="inlineStr">
        <is>
          <t>Dec. 31, 2019</t>
        </is>
      </c>
      <c r="I1" s="2" t="inlineStr">
        <is>
          <t>Aug. 31, 2018</t>
        </is>
      </c>
    </row>
    <row r="2">
      <c r="A2" s="3" t="inlineStr">
        <is>
          <t>Financial assets:</t>
        </is>
      </c>
    </row>
    <row r="3">
      <c r="A3" s="4" t="inlineStr">
        <is>
          <t>Restricted cash</t>
        </is>
      </c>
      <c r="B3" s="5" t="n">
        <v>98896</v>
      </c>
      <c r="G3" s="5" t="n">
        <v>54765</v>
      </c>
      <c r="H3" s="5" t="n">
        <v>34779</v>
      </c>
    </row>
    <row r="4">
      <c r="A4" s="3" t="inlineStr">
        <is>
          <t>Financial liabilities:</t>
        </is>
      </c>
    </row>
    <row r="5">
      <c r="A5" s="4" t="inlineStr">
        <is>
          <t>Contingent consideration related to acquisition</t>
        </is>
      </c>
      <c r="B5" s="6" t="n">
        <v>26508</v>
      </c>
      <c r="G5" s="5" t="n">
        <v>0</v>
      </c>
    </row>
    <row r="6">
      <c r="A6" s="4" t="inlineStr">
        <is>
          <t>Flexiti</t>
        </is>
      </c>
    </row>
    <row r="7">
      <c r="A7" s="3" t="inlineStr">
        <is>
          <t>Financial assets:</t>
        </is>
      </c>
    </row>
    <row r="8">
      <c r="A8" s="4" t="inlineStr">
        <is>
          <t>Loans receivable</t>
        </is>
      </c>
      <c r="B8" s="6" t="n">
        <v>437000</v>
      </c>
    </row>
    <row r="9">
      <c r="A9" s="3" t="inlineStr">
        <is>
          <t>Financial liabilities:</t>
        </is>
      </c>
    </row>
    <row r="10">
      <c r="A10" s="4" t="inlineStr">
        <is>
          <t>Contingent consideration related to acquisition</t>
        </is>
      </c>
      <c r="B10" s="6" t="n">
        <v>26500</v>
      </c>
      <c r="E10" s="5" t="n">
        <v>20600</v>
      </c>
      <c r="F10" s="5" t="n">
        <v>20600</v>
      </c>
    </row>
    <row r="11">
      <c r="A11" s="4" t="inlineStr">
        <is>
          <t>Heights</t>
        </is>
      </c>
    </row>
    <row r="12">
      <c r="A12" s="3" t="inlineStr">
        <is>
          <t>Financial assets:</t>
        </is>
      </c>
    </row>
    <row r="13">
      <c r="A13" s="4" t="inlineStr">
        <is>
          <t>Loans receivable</t>
        </is>
      </c>
      <c r="B13" s="5" t="n">
        <v>472000</v>
      </c>
    </row>
    <row r="14">
      <c r="A14" s="4" t="inlineStr">
        <is>
          <t>8.25% Senior Secured Notes</t>
        </is>
      </c>
    </row>
    <row r="15">
      <c r="A15" s="3" t="inlineStr">
        <is>
          <t>Fair Value, Balance Sheet Grouping, Financial Statement Captions [Line Items]</t>
        </is>
      </c>
    </row>
    <row r="16">
      <c r="A16" s="4" t="inlineStr">
        <is>
          <t>Stated interest rate (as percent)</t>
        </is>
      </c>
      <c r="B16" s="4" t="inlineStr">
        <is>
          <t>8.25%</t>
        </is>
      </c>
    </row>
    <row r="17">
      <c r="A17" s="4" t="inlineStr">
        <is>
          <t>8.25% Senior Secured Notes | Senior Notes</t>
        </is>
      </c>
    </row>
    <row r="18">
      <c r="A18" s="3" t="inlineStr">
        <is>
          <t>Fair Value, Balance Sheet Grouping, Financial Statement Captions [Line Items]</t>
        </is>
      </c>
    </row>
    <row r="19">
      <c r="A19" s="4" t="inlineStr">
        <is>
          <t>Stated interest rate (as percent)</t>
        </is>
      </c>
      <c r="B19" s="4" t="inlineStr">
        <is>
          <t>8.25%</t>
        </is>
      </c>
      <c r="C19" s="4" t="inlineStr">
        <is>
          <t>8.25%</t>
        </is>
      </c>
      <c r="G19" s="4" t="inlineStr">
        <is>
          <t>8.25%</t>
        </is>
      </c>
      <c r="I19" s="4" t="inlineStr">
        <is>
          <t>8.25%</t>
        </is>
      </c>
    </row>
    <row r="20">
      <c r="A20" s="4" t="inlineStr">
        <is>
          <t>7.50% Senior Secured Notes | Senior Notes</t>
        </is>
      </c>
    </row>
    <row r="21">
      <c r="A21" s="3" t="inlineStr">
        <is>
          <t>Fair Value, Balance Sheet Grouping, Financial Statement Captions [Line Items]</t>
        </is>
      </c>
    </row>
    <row r="22">
      <c r="A22" s="4" t="inlineStr">
        <is>
          <t>Stated interest rate (as percent)</t>
        </is>
      </c>
      <c r="B22" s="4" t="inlineStr">
        <is>
          <t>7.50%</t>
        </is>
      </c>
      <c r="D22" s="4" t="inlineStr">
        <is>
          <t>7.50%</t>
        </is>
      </c>
    </row>
    <row r="23">
      <c r="A23" s="4" t="inlineStr">
        <is>
          <t>7.50% Senior Secured Notes</t>
        </is>
      </c>
    </row>
    <row r="24">
      <c r="A24" s="3" t="inlineStr">
        <is>
          <t>Fair Value, Balance Sheet Grouping, Financial Statement Captions [Line Items]</t>
        </is>
      </c>
    </row>
    <row r="25">
      <c r="A25" s="4" t="inlineStr">
        <is>
          <t>Stated interest rate (as percent)</t>
        </is>
      </c>
      <c r="B25" s="4" t="inlineStr">
        <is>
          <t>7.50%</t>
        </is>
      </c>
    </row>
    <row r="26">
      <c r="A26" s="4" t="inlineStr">
        <is>
          <t>7.50% Senior Secured Notes | Senior Notes</t>
        </is>
      </c>
    </row>
    <row r="27">
      <c r="A27" s="3" t="inlineStr">
        <is>
          <t>Fair Value, Balance Sheet Grouping, Financial Statement Captions [Line Items]</t>
        </is>
      </c>
    </row>
    <row r="28">
      <c r="A28" s="4" t="inlineStr">
        <is>
          <t>Stated interest rate (as percent)</t>
        </is>
      </c>
      <c r="B28" s="4" t="inlineStr">
        <is>
          <t>7.50%</t>
        </is>
      </c>
      <c r="C28" s="4" t="inlineStr">
        <is>
          <t>7.50%</t>
        </is>
      </c>
      <c r="D28" s="4" t="inlineStr">
        <is>
          <t>7.50%</t>
        </is>
      </c>
    </row>
    <row r="29">
      <c r="A29" s="4" t="inlineStr">
        <is>
          <t>7.50% Senior Secured Notes | Senior Notes | Heights</t>
        </is>
      </c>
    </row>
    <row r="30">
      <c r="A30" s="3" t="inlineStr">
        <is>
          <t>Fair Value, Balance Sheet Grouping, Financial Statement Captions [Line Items]</t>
        </is>
      </c>
    </row>
    <row r="31">
      <c r="A31" s="4" t="inlineStr">
        <is>
          <t>Stated interest rate (as percent)</t>
        </is>
      </c>
      <c r="B31" s="4" t="inlineStr">
        <is>
          <t>7.50%</t>
        </is>
      </c>
    </row>
    <row r="32">
      <c r="A32" s="4" t="inlineStr">
        <is>
          <t>Fair Value, Measurements, Recurring | Carrying Value</t>
        </is>
      </c>
    </row>
    <row r="33">
      <c r="A33" s="3" t="inlineStr">
        <is>
          <t>Financial assets:</t>
        </is>
      </c>
    </row>
    <row r="34">
      <c r="A34" s="4" t="inlineStr">
        <is>
          <t>Cash Surrender Value of Life Insurance</t>
        </is>
      </c>
      <c r="B34" s="5" t="n">
        <v>8242</v>
      </c>
      <c r="G34" s="5" t="n">
        <v>7140</v>
      </c>
    </row>
    <row r="35">
      <c r="A35" s="3" t="inlineStr">
        <is>
          <t>Financial liabilities:</t>
        </is>
      </c>
    </row>
    <row r="36">
      <c r="A36" s="4" t="inlineStr">
        <is>
          <t>Non-qualified deferred compensation plan</t>
        </is>
      </c>
      <c r="B36" s="6" t="n">
        <v>5109</v>
      </c>
      <c r="G36" s="6" t="n">
        <v>4690</v>
      </c>
    </row>
    <row r="37">
      <c r="A37" s="4" t="inlineStr">
        <is>
          <t>Contingent consideration related to acquisition</t>
        </is>
      </c>
      <c r="B37" s="6" t="n">
        <v>26508</v>
      </c>
    </row>
    <row r="38">
      <c r="A38" s="4" t="inlineStr">
        <is>
          <t>Fair Value, Measurements, Recurring | Estimated Fair Value</t>
        </is>
      </c>
    </row>
    <row r="39">
      <c r="A39" s="3" t="inlineStr">
        <is>
          <t>Financial assets:</t>
        </is>
      </c>
    </row>
    <row r="40">
      <c r="A40" s="4" t="inlineStr">
        <is>
          <t>Cash Surrender Value of Life Insurance</t>
        </is>
      </c>
      <c r="B40" s="6" t="n">
        <v>8242</v>
      </c>
      <c r="G40" s="6" t="n">
        <v>7140</v>
      </c>
    </row>
    <row r="41">
      <c r="A41" s="3" t="inlineStr">
        <is>
          <t>Financial liabilities:</t>
        </is>
      </c>
    </row>
    <row r="42">
      <c r="A42" s="4" t="inlineStr">
        <is>
          <t>Non-qualified deferred compensation plan</t>
        </is>
      </c>
      <c r="B42" s="6" t="n">
        <v>5109</v>
      </c>
      <c r="G42" s="6" t="n">
        <v>4690</v>
      </c>
    </row>
    <row r="43">
      <c r="A43" s="4" t="inlineStr">
        <is>
          <t>Contingent consideration related to acquisition</t>
        </is>
      </c>
      <c r="B43" s="6" t="n">
        <v>26508</v>
      </c>
    </row>
    <row r="44">
      <c r="A44" s="4" t="inlineStr">
        <is>
          <t>Fair Value, Measurements, Recurring | Estimated Fair Value | Level 1</t>
        </is>
      </c>
    </row>
    <row r="45">
      <c r="A45" s="3" t="inlineStr">
        <is>
          <t>Financial assets:</t>
        </is>
      </c>
    </row>
    <row r="46">
      <c r="A46" s="4" t="inlineStr">
        <is>
          <t>Cash Surrender Value of Life Insurance</t>
        </is>
      </c>
      <c r="B46" s="6" t="n">
        <v>8242</v>
      </c>
      <c r="G46" s="6" t="n">
        <v>7140</v>
      </c>
    </row>
    <row r="47">
      <c r="A47" s="3" t="inlineStr">
        <is>
          <t>Financial liabilities:</t>
        </is>
      </c>
    </row>
    <row r="48">
      <c r="A48" s="4" t="inlineStr">
        <is>
          <t>Non-qualified deferred compensation plan</t>
        </is>
      </c>
      <c r="B48" s="6" t="n">
        <v>5109</v>
      </c>
      <c r="G48" s="6" t="n">
        <v>4690</v>
      </c>
    </row>
    <row r="49">
      <c r="A49" s="4" t="inlineStr">
        <is>
          <t>Contingent consideration related to acquisition</t>
        </is>
      </c>
      <c r="B49" s="6" t="n">
        <v>0</v>
      </c>
    </row>
    <row r="50">
      <c r="A50" s="4" t="inlineStr">
        <is>
          <t>Fair Value, Measurements, Recurring | Estimated Fair Value | Level 2</t>
        </is>
      </c>
    </row>
    <row r="51">
      <c r="A51" s="3" t="inlineStr">
        <is>
          <t>Financial assets:</t>
        </is>
      </c>
    </row>
    <row r="52">
      <c r="A52" s="4" t="inlineStr">
        <is>
          <t>Cash Surrender Value of Life Insurance</t>
        </is>
      </c>
      <c r="B52" s="6" t="n">
        <v>0</v>
      </c>
      <c r="G52" s="6" t="n">
        <v>0</v>
      </c>
    </row>
    <row r="53">
      <c r="A53" s="3" t="inlineStr">
        <is>
          <t>Financial liabilities:</t>
        </is>
      </c>
    </row>
    <row r="54">
      <c r="A54" s="4" t="inlineStr">
        <is>
          <t>Non-qualified deferred compensation plan</t>
        </is>
      </c>
      <c r="B54" s="6" t="n">
        <v>0</v>
      </c>
      <c r="G54" s="6" t="n">
        <v>0</v>
      </c>
    </row>
    <row r="55">
      <c r="A55" s="4" t="inlineStr">
        <is>
          <t>Contingent consideration related to acquisition</t>
        </is>
      </c>
      <c r="B55" s="6" t="n">
        <v>0</v>
      </c>
    </row>
    <row r="56">
      <c r="A56" s="4" t="inlineStr">
        <is>
          <t>Fair Value, Measurements, Recurring | Estimated Fair Value | Level 3</t>
        </is>
      </c>
    </row>
    <row r="57">
      <c r="A57" s="3" t="inlineStr">
        <is>
          <t>Financial assets:</t>
        </is>
      </c>
    </row>
    <row r="58">
      <c r="A58" s="4" t="inlineStr">
        <is>
          <t>Cash Surrender Value of Life Insurance</t>
        </is>
      </c>
      <c r="B58" s="6" t="n">
        <v>0</v>
      </c>
      <c r="G58" s="6" t="n">
        <v>0</v>
      </c>
    </row>
    <row r="59">
      <c r="A59" s="3" t="inlineStr">
        <is>
          <t>Financial liabilities:</t>
        </is>
      </c>
    </row>
    <row r="60">
      <c r="A60" s="4" t="inlineStr">
        <is>
          <t>Non-qualified deferred compensation plan</t>
        </is>
      </c>
      <c r="B60" s="6" t="n">
        <v>0</v>
      </c>
      <c r="G60" s="6" t="n">
        <v>0</v>
      </c>
    </row>
    <row r="61">
      <c r="A61" s="4" t="inlineStr">
        <is>
          <t>Contingent consideration related to acquisition</t>
        </is>
      </c>
      <c r="B61" s="6" t="n">
        <v>26508</v>
      </c>
    </row>
    <row r="62">
      <c r="A62" s="4" t="inlineStr">
        <is>
          <t>Fair Value, Measurements, Nonrecurring | Carrying Value</t>
        </is>
      </c>
    </row>
    <row r="63">
      <c r="A63" s="3" t="inlineStr">
        <is>
          <t>Financial assets:</t>
        </is>
      </c>
    </row>
    <row r="64">
      <c r="A64" s="4" t="inlineStr">
        <is>
          <t>Cash and cash equivalents</t>
        </is>
      </c>
      <c r="B64" s="6" t="n">
        <v>63179</v>
      </c>
      <c r="G64" s="6" t="n">
        <v>213343</v>
      </c>
    </row>
    <row r="65">
      <c r="A65" s="4" t="inlineStr">
        <is>
          <t>Restricted cash</t>
        </is>
      </c>
      <c r="B65" s="6" t="n">
        <v>98896</v>
      </c>
      <c r="G65" s="6" t="n">
        <v>54765</v>
      </c>
    </row>
    <row r="66">
      <c r="A66" s="4" t="inlineStr">
        <is>
          <t>Loans receivable</t>
        </is>
      </c>
      <c r="B66" s="6" t="n">
        <v>1460758</v>
      </c>
      <c r="G66" s="6" t="n">
        <v>467560</v>
      </c>
    </row>
    <row r="67">
      <c r="A67" s="3" t="inlineStr">
        <is>
          <t>Financial liabilities:</t>
        </is>
      </c>
    </row>
    <row r="68">
      <c r="A68" s="4" t="inlineStr">
        <is>
          <t>Liability for losses on CSO lender-owned consumer loans</t>
        </is>
      </c>
      <c r="B68" s="6" t="n">
        <v>6908</v>
      </c>
      <c r="G68" s="6" t="n">
        <v>7228</v>
      </c>
    </row>
    <row r="69">
      <c r="A69" s="4" t="inlineStr">
        <is>
          <t>Fair Value, Measurements, Nonrecurring | Carrying Value | 8.25% Senior Secured Notes</t>
        </is>
      </c>
    </row>
    <row r="70">
      <c r="A70" s="3" t="inlineStr">
        <is>
          <t>Financial liabilities:</t>
        </is>
      </c>
    </row>
    <row r="71">
      <c r="A71" s="4" t="inlineStr">
        <is>
          <t>Debt</t>
        </is>
      </c>
      <c r="G71" s="6" t="n">
        <v>680000</v>
      </c>
    </row>
    <row r="72">
      <c r="A72" s="4" t="inlineStr">
        <is>
          <t>Fair Value, Measurements, Nonrecurring | Carrying Value | Non-Recourse U.S. SPV Facility</t>
        </is>
      </c>
    </row>
    <row r="73">
      <c r="A73" s="3" t="inlineStr">
        <is>
          <t>Financial liabilities:</t>
        </is>
      </c>
    </row>
    <row r="74">
      <c r="A74" s="4" t="inlineStr">
        <is>
          <t>Debt</t>
        </is>
      </c>
      <c r="B74" s="6" t="n">
        <v>45392</v>
      </c>
      <c r="G74" s="6" t="n">
        <v>43586</v>
      </c>
    </row>
    <row r="75">
      <c r="A75" s="4" t="inlineStr">
        <is>
          <t>Fair Value, Measurements, Nonrecurring | Carrying Value | Non-Recourse Canada SPV Facility</t>
        </is>
      </c>
    </row>
    <row r="76">
      <c r="A76" s="3" t="inlineStr">
        <is>
          <t>Financial liabilities:</t>
        </is>
      </c>
    </row>
    <row r="77">
      <c r="A77" s="4" t="inlineStr">
        <is>
          <t>Debt</t>
        </is>
      </c>
      <c r="B77" s="6" t="n">
        <v>157813</v>
      </c>
      <c r="G77" s="6" t="n">
        <v>96075</v>
      </c>
    </row>
    <row r="78">
      <c r="A78" s="4" t="inlineStr">
        <is>
          <t>Fair Value, Measurements, Nonrecurring | Carrying Value | 7.50% Senior Secured Notes | Senior Notes</t>
        </is>
      </c>
    </row>
    <row r="79">
      <c r="A79" s="3" t="inlineStr">
        <is>
          <t>Financial liabilities:</t>
        </is>
      </c>
    </row>
    <row r="80">
      <c r="A80" s="4" t="inlineStr">
        <is>
          <t>Debt</t>
        </is>
      </c>
      <c r="B80" s="6" t="n">
        <v>980721</v>
      </c>
    </row>
    <row r="81">
      <c r="A81" s="4" t="inlineStr">
        <is>
          <t>Fair Value, Measurements, Nonrecurring | Carrying Value | Non-Recourse Flexiti SPE Facility</t>
        </is>
      </c>
    </row>
    <row r="82">
      <c r="A82" s="3" t="inlineStr">
        <is>
          <t>Financial liabilities:</t>
        </is>
      </c>
    </row>
    <row r="83">
      <c r="A83" s="4" t="inlineStr">
        <is>
          <t>Debt</t>
        </is>
      </c>
      <c r="B83" s="6" t="n">
        <v>172739</v>
      </c>
    </row>
    <row r="84">
      <c r="A84" s="4" t="inlineStr">
        <is>
          <t>Fair Value, Measurements, Nonrecurring | Carrying Value | Non-Recourse Flexiti Securitization Facility</t>
        </is>
      </c>
    </row>
    <row r="85">
      <c r="A85" s="3" t="inlineStr">
        <is>
          <t>Financial liabilities:</t>
        </is>
      </c>
    </row>
    <row r="86">
      <c r="A86" s="4" t="inlineStr">
        <is>
          <t>Debt</t>
        </is>
      </c>
      <c r="B86" s="6" t="n">
        <v>239128</v>
      </c>
    </row>
    <row r="87">
      <c r="A87" s="4" t="inlineStr">
        <is>
          <t>Fair Value, Measurements, Nonrecurring | Carrying Value | Non-Recourse Heights Finance SPE Facility</t>
        </is>
      </c>
    </row>
    <row r="88">
      <c r="A88" s="3" t="inlineStr">
        <is>
          <t>Financial liabilities:</t>
        </is>
      </c>
    </row>
    <row r="89">
      <c r="A89" s="4" t="inlineStr">
        <is>
          <t>Debt</t>
        </is>
      </c>
      <c r="B89" s="6" t="n">
        <v>350000</v>
      </c>
    </row>
    <row r="90">
      <c r="A90" s="4" t="inlineStr">
        <is>
          <t>Fair Value, Measurements, Nonrecurring | Estimated Fair Value</t>
        </is>
      </c>
    </row>
    <row r="91">
      <c r="A91" s="3" t="inlineStr">
        <is>
          <t>Financial assets:</t>
        </is>
      </c>
    </row>
    <row r="92">
      <c r="A92" s="4" t="inlineStr">
        <is>
          <t>Cash and cash equivalents</t>
        </is>
      </c>
      <c r="B92" s="6" t="n">
        <v>63179</v>
      </c>
      <c r="G92" s="6" t="n">
        <v>213343</v>
      </c>
    </row>
    <row r="93">
      <c r="A93" s="4" t="inlineStr">
        <is>
          <t>Restricted cash</t>
        </is>
      </c>
      <c r="B93" s="6" t="n">
        <v>98896</v>
      </c>
      <c r="G93" s="6" t="n">
        <v>54765</v>
      </c>
    </row>
    <row r="94">
      <c r="A94" s="4" t="inlineStr">
        <is>
          <t>Loans receivable</t>
        </is>
      </c>
      <c r="B94" s="6" t="n">
        <v>1460758</v>
      </c>
      <c r="G94" s="6" t="n">
        <v>467560</v>
      </c>
    </row>
    <row r="95">
      <c r="A95" s="3" t="inlineStr">
        <is>
          <t>Financial liabilities:</t>
        </is>
      </c>
    </row>
    <row r="96">
      <c r="A96" s="4" t="inlineStr">
        <is>
          <t>Liability for losses on CSO lender-owned consumer loans</t>
        </is>
      </c>
      <c r="B96" s="6" t="n">
        <v>6908</v>
      </c>
      <c r="G96" s="6" t="n">
        <v>7228</v>
      </c>
    </row>
    <row r="97">
      <c r="A97" s="4" t="inlineStr">
        <is>
          <t>Fair Value, Measurements, Nonrecurring | Estimated Fair Value | 8.25% Senior Secured Notes</t>
        </is>
      </c>
    </row>
    <row r="98">
      <c r="A98" s="3" t="inlineStr">
        <is>
          <t>Financial liabilities:</t>
        </is>
      </c>
    </row>
    <row r="99">
      <c r="A99" s="4" t="inlineStr">
        <is>
          <t>Debt</t>
        </is>
      </c>
      <c r="G99" s="6" t="n">
        <v>646000</v>
      </c>
    </row>
    <row r="100">
      <c r="A100" s="4" t="inlineStr">
        <is>
          <t>Fair Value, Measurements, Nonrecurring | Estimated Fair Value | Non-Recourse U.S. SPV Facility</t>
        </is>
      </c>
    </row>
    <row r="101">
      <c r="A101" s="3" t="inlineStr">
        <is>
          <t>Financial liabilities:</t>
        </is>
      </c>
    </row>
    <row r="102">
      <c r="A102" s="4" t="inlineStr">
        <is>
          <t>Debt</t>
        </is>
      </c>
      <c r="B102" s="6" t="n">
        <v>49456</v>
      </c>
      <c r="G102" s="6" t="n">
        <v>49456</v>
      </c>
    </row>
    <row r="103">
      <c r="A103" s="4" t="inlineStr">
        <is>
          <t>Fair Value, Measurements, Nonrecurring | Estimated Fair Value | Non-Recourse Canada SPV Facility</t>
        </is>
      </c>
    </row>
    <row r="104">
      <c r="A104" s="3" t="inlineStr">
        <is>
          <t>Financial liabilities:</t>
        </is>
      </c>
    </row>
    <row r="105">
      <c r="A105" s="4" t="inlineStr">
        <is>
          <t>Debt</t>
        </is>
      </c>
      <c r="B105" s="6" t="n">
        <v>160533</v>
      </c>
      <c r="G105" s="6" t="n">
        <v>97971</v>
      </c>
    </row>
    <row r="106">
      <c r="A106" s="4" t="inlineStr">
        <is>
          <t>Fair Value, Measurements, Nonrecurring | Estimated Fair Value | 7.50% Senior Secured Notes | Senior Notes</t>
        </is>
      </c>
    </row>
    <row r="107">
      <c r="A107" s="3" t="inlineStr">
        <is>
          <t>Financial liabilities:</t>
        </is>
      </c>
    </row>
    <row r="108">
      <c r="A108" s="4" t="inlineStr">
        <is>
          <t>Debt</t>
        </is>
      </c>
      <c r="B108" s="6" t="n">
        <v>1005700</v>
      </c>
    </row>
    <row r="109">
      <c r="A109" s="4" t="inlineStr">
        <is>
          <t>Fair Value, Measurements, Nonrecurring | Estimated Fair Value | Non-Recourse Flexiti SPE Facility</t>
        </is>
      </c>
    </row>
    <row r="110">
      <c r="A110" s="3" t="inlineStr">
        <is>
          <t>Financial liabilities:</t>
        </is>
      </c>
    </row>
    <row r="111">
      <c r="A111" s="4" t="inlineStr">
        <is>
          <t>Debt</t>
        </is>
      </c>
      <c r="B111" s="6" t="n">
        <v>176625</v>
      </c>
    </row>
    <row r="112">
      <c r="A112" s="4" t="inlineStr">
        <is>
          <t>Fair Value, Measurements, Nonrecurring | Estimated Fair Value | Non-Recourse Flexiti Securitization Facility</t>
        </is>
      </c>
    </row>
    <row r="113">
      <c r="A113" s="3" t="inlineStr">
        <is>
          <t>Financial liabilities:</t>
        </is>
      </c>
    </row>
    <row r="114">
      <c r="A114" s="4" t="inlineStr">
        <is>
          <t>Debt</t>
        </is>
      </c>
      <c r="B114" s="6" t="n">
        <v>242886</v>
      </c>
    </row>
    <row r="115">
      <c r="A115" s="4" t="inlineStr">
        <is>
          <t>Fair Value, Measurements, Nonrecurring | Estimated Fair Value | Non-Recourse Heights Finance SPE Facility</t>
        </is>
      </c>
    </row>
    <row r="116">
      <c r="A116" s="3" t="inlineStr">
        <is>
          <t>Financial liabilities:</t>
        </is>
      </c>
    </row>
    <row r="117">
      <c r="A117" s="4" t="inlineStr">
        <is>
          <t>Debt</t>
        </is>
      </c>
      <c r="B117" s="6" t="n">
        <v>350000</v>
      </c>
    </row>
    <row r="118">
      <c r="A118" s="4" t="inlineStr">
        <is>
          <t>Fair Value, Measurements, Nonrecurring | Estimated Fair Value | Level 1</t>
        </is>
      </c>
    </row>
    <row r="119">
      <c r="A119" s="3" t="inlineStr">
        <is>
          <t>Financial assets:</t>
        </is>
      </c>
    </row>
    <row r="120">
      <c r="A120" s="4" t="inlineStr">
        <is>
          <t>Cash and cash equivalents</t>
        </is>
      </c>
      <c r="B120" s="6" t="n">
        <v>63179</v>
      </c>
      <c r="G120" s="6" t="n">
        <v>213343</v>
      </c>
    </row>
    <row r="121">
      <c r="A121" s="4" t="inlineStr">
        <is>
          <t>Restricted cash</t>
        </is>
      </c>
      <c r="B121" s="6" t="n">
        <v>98896</v>
      </c>
      <c r="G121" s="6" t="n">
        <v>54765</v>
      </c>
    </row>
    <row r="122">
      <c r="A122" s="4" t="inlineStr">
        <is>
          <t>Loans receivable</t>
        </is>
      </c>
      <c r="B122" s="6" t="n">
        <v>0</v>
      </c>
      <c r="G122" s="6" t="n">
        <v>0</v>
      </c>
    </row>
    <row r="123">
      <c r="A123" s="3" t="inlineStr">
        <is>
          <t>Financial liabilities:</t>
        </is>
      </c>
    </row>
    <row r="124">
      <c r="A124" s="4" t="inlineStr">
        <is>
          <t>Liability for losses on CSO lender-owned consumer loans</t>
        </is>
      </c>
      <c r="B124" s="6" t="n">
        <v>0</v>
      </c>
      <c r="G124" s="6" t="n">
        <v>0</v>
      </c>
    </row>
    <row r="125">
      <c r="A125" s="4" t="inlineStr">
        <is>
          <t>Fair Value, Measurements, Nonrecurring | Estimated Fair Value | Level 1 | 8.25% Senior Secured Notes</t>
        </is>
      </c>
    </row>
    <row r="126">
      <c r="A126" s="3" t="inlineStr">
        <is>
          <t>Financial liabilities:</t>
        </is>
      </c>
    </row>
    <row r="127">
      <c r="A127" s="4" t="inlineStr">
        <is>
          <t>Debt</t>
        </is>
      </c>
      <c r="G127" s="6" t="n">
        <v>0</v>
      </c>
    </row>
    <row r="128">
      <c r="A128" s="4" t="inlineStr">
        <is>
          <t>Fair Value, Measurements, Nonrecurring | Estimated Fair Value | Level 1 | Non-Recourse U.S. SPV Facility</t>
        </is>
      </c>
    </row>
    <row r="129">
      <c r="A129" s="3" t="inlineStr">
        <is>
          <t>Financial liabilities:</t>
        </is>
      </c>
    </row>
    <row r="130">
      <c r="A130" s="4" t="inlineStr">
        <is>
          <t>Debt</t>
        </is>
      </c>
      <c r="B130" s="6" t="n">
        <v>0</v>
      </c>
      <c r="G130" s="6" t="n">
        <v>0</v>
      </c>
    </row>
    <row r="131">
      <c r="A131" s="4" t="inlineStr">
        <is>
          <t>Fair Value, Measurements, Nonrecurring | Estimated Fair Value | Level 1 | Non-Recourse Canada SPV Facility</t>
        </is>
      </c>
    </row>
    <row r="132">
      <c r="A132" s="3" t="inlineStr">
        <is>
          <t>Financial liabilities:</t>
        </is>
      </c>
    </row>
    <row r="133">
      <c r="A133" s="4" t="inlineStr">
        <is>
          <t>Debt</t>
        </is>
      </c>
      <c r="B133" s="6" t="n">
        <v>0</v>
      </c>
      <c r="G133" s="6" t="n">
        <v>0</v>
      </c>
    </row>
    <row r="134">
      <c r="A134" s="4" t="inlineStr">
        <is>
          <t>Fair Value, Measurements, Nonrecurring | Estimated Fair Value | Level 1 | 7.50% Senior Secured Notes | Senior Notes</t>
        </is>
      </c>
    </row>
    <row r="135">
      <c r="A135" s="3" t="inlineStr">
        <is>
          <t>Financial liabilities:</t>
        </is>
      </c>
    </row>
    <row r="136">
      <c r="A136" s="4" t="inlineStr">
        <is>
          <t>Debt</t>
        </is>
      </c>
      <c r="B136" s="6" t="n">
        <v>0</v>
      </c>
    </row>
    <row r="137">
      <c r="A137" s="4" t="inlineStr">
        <is>
          <t>Fair Value, Measurements, Nonrecurring | Estimated Fair Value | Level 1 | Non-Recourse Flexiti SPE Facility</t>
        </is>
      </c>
    </row>
    <row r="138">
      <c r="A138" s="3" t="inlineStr">
        <is>
          <t>Financial liabilities:</t>
        </is>
      </c>
    </row>
    <row r="139">
      <c r="A139" s="4" t="inlineStr">
        <is>
          <t>Debt</t>
        </is>
      </c>
      <c r="B139" s="6" t="n">
        <v>0</v>
      </c>
    </row>
    <row r="140">
      <c r="A140" s="4" t="inlineStr">
        <is>
          <t>Fair Value, Measurements, Nonrecurring | Estimated Fair Value | Level 1 | Non-Recourse Flexiti Securitization Facility</t>
        </is>
      </c>
    </row>
    <row r="141">
      <c r="A141" s="3" t="inlineStr">
        <is>
          <t>Financial liabilities:</t>
        </is>
      </c>
    </row>
    <row r="142">
      <c r="A142" s="4" t="inlineStr">
        <is>
          <t>Debt</t>
        </is>
      </c>
      <c r="B142" s="6" t="n">
        <v>0</v>
      </c>
    </row>
    <row r="143">
      <c r="A143" s="4" t="inlineStr">
        <is>
          <t>Fair Value, Measurements, Nonrecurring | Estimated Fair Value | Level 1 | Non-Recourse Heights Finance SPE Facility</t>
        </is>
      </c>
    </row>
    <row r="144">
      <c r="A144" s="3" t="inlineStr">
        <is>
          <t>Financial liabilities:</t>
        </is>
      </c>
    </row>
    <row r="145">
      <c r="A145" s="4" t="inlineStr">
        <is>
          <t>Debt</t>
        </is>
      </c>
      <c r="B145" s="6" t="n">
        <v>0</v>
      </c>
    </row>
    <row r="146">
      <c r="A146" s="4" t="inlineStr">
        <is>
          <t>Fair Value, Measurements, Nonrecurring | Estimated Fair Value | Level 2</t>
        </is>
      </c>
    </row>
    <row r="147">
      <c r="A147" s="3" t="inlineStr">
        <is>
          <t>Financial assets:</t>
        </is>
      </c>
    </row>
    <row r="148">
      <c r="A148" s="4" t="inlineStr">
        <is>
          <t>Cash and cash equivalents</t>
        </is>
      </c>
      <c r="B148" s="6" t="n">
        <v>0</v>
      </c>
      <c r="G148" s="6" t="n">
        <v>0</v>
      </c>
    </row>
    <row r="149">
      <c r="A149" s="4" t="inlineStr">
        <is>
          <t>Restricted cash</t>
        </is>
      </c>
      <c r="B149" s="6" t="n">
        <v>0</v>
      </c>
      <c r="G149" s="6" t="n">
        <v>0</v>
      </c>
    </row>
    <row r="150">
      <c r="A150" s="4" t="inlineStr">
        <is>
          <t>Loans receivable</t>
        </is>
      </c>
      <c r="B150" s="6" t="n">
        <v>0</v>
      </c>
      <c r="G150" s="6" t="n">
        <v>0</v>
      </c>
    </row>
    <row r="151">
      <c r="A151" s="3" t="inlineStr">
        <is>
          <t>Financial liabilities:</t>
        </is>
      </c>
    </row>
    <row r="152">
      <c r="A152" s="4" t="inlineStr">
        <is>
          <t>Liability for losses on CSO lender-owned consumer loans</t>
        </is>
      </c>
      <c r="B152" s="6" t="n">
        <v>0</v>
      </c>
      <c r="G152" s="6" t="n">
        <v>0</v>
      </c>
    </row>
    <row r="153">
      <c r="A153" s="4" t="inlineStr">
        <is>
          <t>Fair Value, Measurements, Nonrecurring | Estimated Fair Value | Level 2 | 8.25% Senior Secured Notes</t>
        </is>
      </c>
    </row>
    <row r="154">
      <c r="A154" s="3" t="inlineStr">
        <is>
          <t>Financial liabilities:</t>
        </is>
      </c>
    </row>
    <row r="155">
      <c r="A155" s="4" t="inlineStr">
        <is>
          <t>Debt</t>
        </is>
      </c>
      <c r="G155" s="6" t="n">
        <v>646000</v>
      </c>
    </row>
    <row r="156">
      <c r="A156" s="4" t="inlineStr">
        <is>
          <t>Fair Value, Measurements, Nonrecurring | Estimated Fair Value | Level 2 | Non-Recourse U.S. SPV Facility</t>
        </is>
      </c>
    </row>
    <row r="157">
      <c r="A157" s="3" t="inlineStr">
        <is>
          <t>Financial liabilities:</t>
        </is>
      </c>
    </row>
    <row r="158">
      <c r="A158" s="4" t="inlineStr">
        <is>
          <t>Debt</t>
        </is>
      </c>
      <c r="B158" s="6" t="n">
        <v>0</v>
      </c>
      <c r="G158" s="6" t="n">
        <v>0</v>
      </c>
    </row>
    <row r="159">
      <c r="A159" s="4" t="inlineStr">
        <is>
          <t>Fair Value, Measurements, Nonrecurring | Estimated Fair Value | Level 2 | Non-Recourse Canada SPV Facility</t>
        </is>
      </c>
    </row>
    <row r="160">
      <c r="A160" s="3" t="inlineStr">
        <is>
          <t>Financial liabilities:</t>
        </is>
      </c>
    </row>
    <row r="161">
      <c r="A161" s="4" t="inlineStr">
        <is>
          <t>Debt</t>
        </is>
      </c>
      <c r="B161" s="6" t="n">
        <v>0</v>
      </c>
      <c r="G161" s="6" t="n">
        <v>0</v>
      </c>
    </row>
    <row r="162">
      <c r="A162" s="4" t="inlineStr">
        <is>
          <t>Fair Value, Measurements, Nonrecurring | Estimated Fair Value | Level 2 | 7.50% Senior Secured Notes | Senior Notes</t>
        </is>
      </c>
    </row>
    <row r="163">
      <c r="A163" s="3" t="inlineStr">
        <is>
          <t>Financial liabilities:</t>
        </is>
      </c>
    </row>
    <row r="164">
      <c r="A164" s="4" t="inlineStr">
        <is>
          <t>Debt</t>
        </is>
      </c>
      <c r="B164" s="6" t="n">
        <v>1005700</v>
      </c>
    </row>
    <row r="165">
      <c r="A165" s="4" t="inlineStr">
        <is>
          <t>Fair Value, Measurements, Nonrecurring | Estimated Fair Value | Level 2 | Non-Recourse Flexiti SPE Facility</t>
        </is>
      </c>
    </row>
    <row r="166">
      <c r="A166" s="3" t="inlineStr">
        <is>
          <t>Financial liabilities:</t>
        </is>
      </c>
    </row>
    <row r="167">
      <c r="A167" s="4" t="inlineStr">
        <is>
          <t>Debt</t>
        </is>
      </c>
      <c r="B167" s="6" t="n">
        <v>0</v>
      </c>
    </row>
    <row r="168">
      <c r="A168" s="4" t="inlineStr">
        <is>
          <t>Fair Value, Measurements, Nonrecurring | Estimated Fair Value | Level 2 | Non-Recourse Flexiti Securitization Facility</t>
        </is>
      </c>
    </row>
    <row r="169">
      <c r="A169" s="3" t="inlineStr">
        <is>
          <t>Financial liabilities:</t>
        </is>
      </c>
    </row>
    <row r="170">
      <c r="A170" s="4" t="inlineStr">
        <is>
          <t>Debt</t>
        </is>
      </c>
      <c r="B170" s="6" t="n">
        <v>0</v>
      </c>
    </row>
    <row r="171">
      <c r="A171" s="4" t="inlineStr">
        <is>
          <t>Fair Value, Measurements, Nonrecurring | Estimated Fair Value | Level 2 | Non-Recourse Heights Finance SPE Facility</t>
        </is>
      </c>
    </row>
    <row r="172">
      <c r="A172" s="3" t="inlineStr">
        <is>
          <t>Financial liabilities:</t>
        </is>
      </c>
    </row>
    <row r="173">
      <c r="A173" s="4" t="inlineStr">
        <is>
          <t>Debt</t>
        </is>
      </c>
      <c r="B173" s="6" t="n">
        <v>0</v>
      </c>
    </row>
    <row r="174">
      <c r="A174" s="4" t="inlineStr">
        <is>
          <t>Fair Value, Measurements, Nonrecurring | Estimated Fair Value | Level 3</t>
        </is>
      </c>
    </row>
    <row r="175">
      <c r="A175" s="3" t="inlineStr">
        <is>
          <t>Financial assets:</t>
        </is>
      </c>
    </row>
    <row r="176">
      <c r="A176" s="4" t="inlineStr">
        <is>
          <t>Cash and cash equivalents</t>
        </is>
      </c>
      <c r="B176" s="6" t="n">
        <v>0</v>
      </c>
      <c r="G176" s="6" t="n">
        <v>0</v>
      </c>
    </row>
    <row r="177">
      <c r="A177" s="4" t="inlineStr">
        <is>
          <t>Restricted cash</t>
        </is>
      </c>
      <c r="B177" s="6" t="n">
        <v>0</v>
      </c>
      <c r="G177" s="6" t="n">
        <v>0</v>
      </c>
    </row>
    <row r="178">
      <c r="A178" s="4" t="inlineStr">
        <is>
          <t>Loans receivable</t>
        </is>
      </c>
      <c r="B178" s="6" t="n">
        <v>1460758</v>
      </c>
      <c r="G178" s="6" t="n">
        <v>467560</v>
      </c>
    </row>
    <row r="179">
      <c r="A179" s="3" t="inlineStr">
        <is>
          <t>Financial liabilities:</t>
        </is>
      </c>
    </row>
    <row r="180">
      <c r="A180" s="4" t="inlineStr">
        <is>
          <t>Liability for losses on CSO lender-owned consumer loans</t>
        </is>
      </c>
      <c r="B180" s="6" t="n">
        <v>6908</v>
      </c>
      <c r="G180" s="6" t="n">
        <v>7228</v>
      </c>
    </row>
    <row r="181">
      <c r="A181" s="4" t="inlineStr">
        <is>
          <t>Fair Value, Measurements, Nonrecurring | Estimated Fair Value | Level 3 | 8.25% Senior Secured Notes</t>
        </is>
      </c>
    </row>
    <row r="182">
      <c r="A182" s="3" t="inlineStr">
        <is>
          <t>Financial liabilities:</t>
        </is>
      </c>
    </row>
    <row r="183">
      <c r="A183" s="4" t="inlineStr">
        <is>
          <t>Debt</t>
        </is>
      </c>
      <c r="G183" s="6" t="n">
        <v>0</v>
      </c>
    </row>
    <row r="184">
      <c r="A184" s="4" t="inlineStr">
        <is>
          <t>Fair Value, Measurements, Nonrecurring | Estimated Fair Value | Level 3 | Non-Recourse U.S. SPV Facility</t>
        </is>
      </c>
    </row>
    <row r="185">
      <c r="A185" s="3" t="inlineStr">
        <is>
          <t>Financial liabilities:</t>
        </is>
      </c>
    </row>
    <row r="186">
      <c r="A186" s="4" t="inlineStr">
        <is>
          <t>Debt</t>
        </is>
      </c>
      <c r="B186" s="6" t="n">
        <v>49456</v>
      </c>
      <c r="G186" s="6" t="n">
        <v>49456</v>
      </c>
    </row>
    <row r="187">
      <c r="A187" s="4" t="inlineStr">
        <is>
          <t>Fair Value, Measurements, Nonrecurring | Estimated Fair Value | Level 3 | Non-Recourse Canada SPV Facility</t>
        </is>
      </c>
    </row>
    <row r="188">
      <c r="A188" s="3" t="inlineStr">
        <is>
          <t>Financial liabilities:</t>
        </is>
      </c>
    </row>
    <row r="189">
      <c r="A189" s="4" t="inlineStr">
        <is>
          <t>Debt</t>
        </is>
      </c>
      <c r="B189" s="6" t="n">
        <v>160533</v>
      </c>
      <c r="G189" s="5" t="n">
        <v>97971</v>
      </c>
    </row>
    <row r="190">
      <c r="A190" s="4" t="inlineStr">
        <is>
          <t>Fair Value, Measurements, Nonrecurring | Estimated Fair Value | Level 3 | 7.50% Senior Secured Notes | Senior Notes</t>
        </is>
      </c>
    </row>
    <row r="191">
      <c r="A191" s="3" t="inlineStr">
        <is>
          <t>Financial liabilities:</t>
        </is>
      </c>
    </row>
    <row r="192">
      <c r="A192" s="4" t="inlineStr">
        <is>
          <t>Debt</t>
        </is>
      </c>
      <c r="B192" s="6" t="n">
        <v>0</v>
      </c>
    </row>
    <row r="193">
      <c r="A193" s="4" t="inlineStr">
        <is>
          <t>Fair Value, Measurements, Nonrecurring | Estimated Fair Value | Level 3 | Non-Recourse Flexiti SPE Facility</t>
        </is>
      </c>
    </row>
    <row r="194">
      <c r="A194" s="3" t="inlineStr">
        <is>
          <t>Financial liabilities:</t>
        </is>
      </c>
    </row>
    <row r="195">
      <c r="A195" s="4" t="inlineStr">
        <is>
          <t>Debt</t>
        </is>
      </c>
      <c r="B195" s="6" t="n">
        <v>176625</v>
      </c>
    </row>
    <row r="196">
      <c r="A196" s="4" t="inlineStr">
        <is>
          <t>Fair Value, Measurements, Nonrecurring | Estimated Fair Value | Level 3 | Non-Recourse Flexiti Securitization Facility</t>
        </is>
      </c>
    </row>
    <row r="197">
      <c r="A197" s="3" t="inlineStr">
        <is>
          <t>Financial liabilities:</t>
        </is>
      </c>
    </row>
    <row r="198">
      <c r="A198" s="4" t="inlineStr">
        <is>
          <t>Debt</t>
        </is>
      </c>
      <c r="B198" s="6" t="n">
        <v>242886</v>
      </c>
    </row>
    <row r="199">
      <c r="A199" s="4" t="inlineStr">
        <is>
          <t>Fair Value, Measurements, Nonrecurring | Estimated Fair Value | Level 3 | Non-Recourse Heights Finance SPE Facility</t>
        </is>
      </c>
    </row>
    <row r="200">
      <c r="A200" s="3" t="inlineStr">
        <is>
          <t>Financial liabilities:</t>
        </is>
      </c>
    </row>
    <row r="201">
      <c r="A201" s="4" t="inlineStr">
        <is>
          <t>Debt</t>
        </is>
      </c>
      <c r="B201" s="5" t="n">
        <v>3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 Narrative (Details) - USD ($) $ in Thousands</t>
        </is>
      </c>
      <c r="B1" s="2" t="inlineStr">
        <is>
          <t>Jun. 09, 2021</t>
        </is>
      </c>
      <c r="C1" s="2" t="inlineStr">
        <is>
          <t>Sep. 30, 2020</t>
        </is>
      </c>
      <c r="D1" s="2" t="inlineStr">
        <is>
          <t>Nov. 30, 2020</t>
        </is>
      </c>
      <c r="E1" s="2" t="inlineStr">
        <is>
          <t>Dec. 31, 2021</t>
        </is>
      </c>
      <c r="F1" s="2" t="inlineStr">
        <is>
          <t>Dec. 31, 2021</t>
        </is>
      </c>
      <c r="G1" s="2" t="inlineStr">
        <is>
          <t>Dec. 31, 2020</t>
        </is>
      </c>
      <c r="H1" s="2" t="inlineStr">
        <is>
          <t>Dec. 31, 2019</t>
        </is>
      </c>
      <c r="I1" s="2" t="inlineStr">
        <is>
          <t>Sep. 30, 2021</t>
        </is>
      </c>
      <c r="J1" s="2" t="inlineStr">
        <is>
          <t>Mar. 31, 2021</t>
        </is>
      </c>
      <c r="K1" s="2" t="inlineStr">
        <is>
          <t>Mar. 10, 2021</t>
        </is>
      </c>
      <c r="L1" s="2" t="inlineStr">
        <is>
          <t>Aug. 31, 2020</t>
        </is>
      </c>
      <c r="M1" s="2" t="inlineStr">
        <is>
          <t>Aug. 31, 2018</t>
        </is>
      </c>
    </row>
    <row r="2">
      <c r="A2" s="3" t="inlineStr">
        <is>
          <t>Fair Value, Balance Sheet Grouping, Financial Statement Captions [Line Items]</t>
        </is>
      </c>
    </row>
    <row r="3">
      <c r="A3" s="4" t="inlineStr">
        <is>
          <t>Contingent consideration related to acquisition</t>
        </is>
      </c>
      <c r="E3" s="5" t="n">
        <v>26508</v>
      </c>
      <c r="F3" s="5" t="n">
        <v>26508</v>
      </c>
      <c r="G3" s="5" t="n">
        <v>0</v>
      </c>
    </row>
    <row r="4">
      <c r="A4" s="4" t="inlineStr">
        <is>
          <t>(Income) loss from equity method investment</t>
        </is>
      </c>
      <c r="F4" s="6" t="n">
        <v>-3658</v>
      </c>
      <c r="G4" s="6" t="n">
        <v>-4546</v>
      </c>
      <c r="H4" s="5" t="n">
        <v>6295</v>
      </c>
    </row>
    <row r="5">
      <c r="A5" s="4" t="inlineStr">
        <is>
          <t>Proceeds from other investments</t>
        </is>
      </c>
      <c r="G5" s="6" t="n">
        <v>12757</v>
      </c>
      <c r="H5" s="6" t="n">
        <v>8168</v>
      </c>
    </row>
    <row r="6">
      <c r="A6" s="4" t="inlineStr">
        <is>
          <t>Gain from equity method investment</t>
        </is>
      </c>
      <c r="F6" s="6" t="n">
        <v>-135387</v>
      </c>
      <c r="G6" s="5" t="n">
        <v>0</v>
      </c>
      <c r="H6" s="5" t="n">
        <v>0</v>
      </c>
    </row>
    <row r="7">
      <c r="A7" s="4" t="inlineStr">
        <is>
          <t>Flexiti</t>
        </is>
      </c>
    </row>
    <row r="8">
      <c r="A8" s="3" t="inlineStr">
        <is>
          <t>Fair Value, Balance Sheet Grouping, Financial Statement Captions [Line Items]</t>
        </is>
      </c>
    </row>
    <row r="9">
      <c r="A9" s="4" t="inlineStr">
        <is>
          <t>Contingent cash consideration</t>
        </is>
      </c>
      <c r="J9" s="5" t="n">
        <v>32800</v>
      </c>
    </row>
    <row r="10">
      <c r="A10" s="4" t="inlineStr">
        <is>
          <t>Contingent consideration related to acquisition</t>
        </is>
      </c>
      <c r="E10" s="5" t="n">
        <v>26500</v>
      </c>
      <c r="F10" s="5" t="n">
        <v>26500</v>
      </c>
      <c r="J10" s="5" t="n">
        <v>20600</v>
      </c>
      <c r="K10" s="5" t="n">
        <v>20600</v>
      </c>
    </row>
    <row r="11">
      <c r="A11" s="4" t="inlineStr">
        <is>
          <t>Katapult</t>
        </is>
      </c>
    </row>
    <row r="12">
      <c r="A12" s="3" t="inlineStr">
        <is>
          <t>Fair Value, Balance Sheet Grouping, Financial Statement Captions [Line Items]</t>
        </is>
      </c>
    </row>
    <row r="13">
      <c r="A13" s="4" t="inlineStr">
        <is>
          <t>Ownership percentage</t>
        </is>
      </c>
      <c r="E13" s="4" t="inlineStr">
        <is>
          <t>25.20%</t>
        </is>
      </c>
      <c r="F13" s="4" t="inlineStr">
        <is>
          <t>25.20%</t>
        </is>
      </c>
      <c r="L13" s="4" t="inlineStr">
        <is>
          <t>42.50%</t>
        </is>
      </c>
    </row>
    <row r="14">
      <c r="A14" s="4" t="inlineStr">
        <is>
          <t>Lag period</t>
        </is>
      </c>
      <c r="F14" s="4" t="inlineStr">
        <is>
          <t>2 months</t>
        </is>
      </c>
    </row>
    <row r="15">
      <c r="A15" s="4" t="inlineStr">
        <is>
          <t>Proceeds from other investments</t>
        </is>
      </c>
      <c r="C15" s="5" t="n">
        <v>11200</v>
      </c>
    </row>
    <row r="16">
      <c r="A16" s="4" t="inlineStr">
        <is>
          <t>Reclassification of financial asset not carried at fair value to financial asset carried at fair value</t>
        </is>
      </c>
      <c r="C16" s="6" t="n">
        <v>12500</v>
      </c>
    </row>
    <row r="17">
      <c r="A17" s="4" t="inlineStr">
        <is>
          <t>Purchase of additional securities</t>
        </is>
      </c>
      <c r="C17" s="6" t="n">
        <v>4000</v>
      </c>
      <c r="D17" s="5" t="n">
        <v>1600</v>
      </c>
      <c r="E17" s="5" t="n">
        <v>10000</v>
      </c>
    </row>
    <row r="18">
      <c r="A18" s="4" t="inlineStr">
        <is>
          <t>Purchase of additional shares not accounted for as equity method investments</t>
        </is>
      </c>
      <c r="C18" s="5" t="n">
        <v>7200</v>
      </c>
    </row>
    <row r="19">
      <c r="A19" s="4" t="inlineStr">
        <is>
          <t>Proceeds from equity method investment, distribution</t>
        </is>
      </c>
      <c r="B19" s="5" t="n">
        <v>146900</v>
      </c>
    </row>
    <row r="20">
      <c r="A20" s="4" t="inlineStr">
        <is>
          <t>Gain from equity method investment</t>
        </is>
      </c>
      <c r="F20" s="5" t="n">
        <v>-135400</v>
      </c>
    </row>
    <row r="21">
      <c r="A21" s="4" t="inlineStr">
        <is>
          <t>Number of shares issued via sale of stock (in shares)</t>
        </is>
      </c>
      <c r="B21" s="6" t="n">
        <v>18900000</v>
      </c>
    </row>
    <row r="22">
      <c r="A22" s="4" t="inlineStr">
        <is>
          <t>Earn-out warrants received from merger (in shares)</t>
        </is>
      </c>
      <c r="B22" s="6" t="n">
        <v>3000000</v>
      </c>
    </row>
    <row r="23">
      <c r="A23" s="4" t="inlineStr">
        <is>
          <t>Equity method investment, number of shares acquired (in shares)</t>
        </is>
      </c>
      <c r="E23" s="6" t="n">
        <v>2600000</v>
      </c>
    </row>
    <row r="24">
      <c r="A24" s="4" t="inlineStr">
        <is>
          <t>Sale of Stock, Trading Restriction Period</t>
        </is>
      </c>
      <c r="B24" s="4" t="inlineStr">
        <is>
          <t>6 years</t>
        </is>
      </c>
    </row>
    <row r="25">
      <c r="A25" s="4" t="inlineStr">
        <is>
          <t>8.25% Senior Secured Notes</t>
        </is>
      </c>
    </row>
    <row r="26">
      <c r="A26" s="3" t="inlineStr">
        <is>
          <t>Fair Value, Balance Sheet Grouping, Financial Statement Captions [Line Items]</t>
        </is>
      </c>
    </row>
    <row r="27">
      <c r="A27" s="4" t="inlineStr">
        <is>
          <t>Stated interest rate (as percent)</t>
        </is>
      </c>
      <c r="E27" s="4" t="inlineStr">
        <is>
          <t>8.25%</t>
        </is>
      </c>
      <c r="F27" s="4" t="inlineStr">
        <is>
          <t>8.25%</t>
        </is>
      </c>
    </row>
    <row r="28">
      <c r="A28" s="4" t="inlineStr">
        <is>
          <t>8.25% Senior Secured Notes | Senior Notes</t>
        </is>
      </c>
    </row>
    <row r="29">
      <c r="A29" s="3" t="inlineStr">
        <is>
          <t>Fair Value, Balance Sheet Grouping, Financial Statement Captions [Line Items]</t>
        </is>
      </c>
    </row>
    <row r="30">
      <c r="A30" s="4" t="inlineStr">
        <is>
          <t>Stated interest rate (as percent)</t>
        </is>
      </c>
      <c r="E30" s="4" t="inlineStr">
        <is>
          <t>8.25%</t>
        </is>
      </c>
      <c r="F30" s="4" t="inlineStr">
        <is>
          <t>8.25%</t>
        </is>
      </c>
      <c r="G30" s="4" t="inlineStr">
        <is>
          <t>8.25%</t>
        </is>
      </c>
      <c r="I30" s="4" t="inlineStr">
        <is>
          <t>8.25%</t>
        </is>
      </c>
      <c r="M30" s="4" t="inlineStr">
        <is>
          <t>8.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 Investment in Katapult (Details) - USD ($) $ in Thousands</t>
        </is>
      </c>
      <c r="B1" s="2" t="inlineStr">
        <is>
          <t>Jun. 09,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Fair Value, Balance Sheet Grouping, Financial Statement Captions [Line Items]</t>
        </is>
      </c>
    </row>
    <row r="3">
      <c r="A3" s="4" t="inlineStr">
        <is>
          <t>Gain from equity method investment</t>
        </is>
      </c>
      <c r="K3" s="5" t="n">
        <v>135387</v>
      </c>
      <c r="L3" s="5" t="n">
        <v>0</v>
      </c>
      <c r="M3" s="5" t="n">
        <v>0</v>
      </c>
    </row>
    <row r="4">
      <c r="A4" s="4" t="inlineStr">
        <is>
          <t>Katapult</t>
        </is>
      </c>
    </row>
    <row r="5">
      <c r="A5" s="3" t="inlineStr">
        <is>
          <t>Fair Value, Balance Sheet Grouping, Financial Statement Captions [Line Items]</t>
        </is>
      </c>
    </row>
    <row r="6">
      <c r="A6" s="4" t="inlineStr">
        <is>
          <t>Proceeds from equity method investment, distribution</t>
        </is>
      </c>
      <c r="B6" s="5" t="n">
        <v>146900</v>
      </c>
    </row>
    <row r="7">
      <c r="A7" s="4" t="inlineStr">
        <is>
          <t>Number of shares issued via sale of stock (in shares)</t>
        </is>
      </c>
      <c r="B7" s="6" t="n">
        <v>18900000</v>
      </c>
    </row>
    <row r="8">
      <c r="A8" s="4" t="inlineStr">
        <is>
          <t>Gain from equity method investment</t>
        </is>
      </c>
      <c r="K8" s="6" t="n">
        <v>135400</v>
      </c>
    </row>
    <row r="9">
      <c r="A9" s="4" t="inlineStr">
        <is>
          <t>Equity Method Investments</t>
        </is>
      </c>
    </row>
    <row r="10">
      <c r="A10" s="3" t="inlineStr">
        <is>
          <t>Fair Value, Balance Sheet Grouping, Financial Statement Captions [Line Items]</t>
        </is>
      </c>
    </row>
    <row r="11">
      <c r="A11" s="4" t="inlineStr">
        <is>
          <t>Beginning balance</t>
        </is>
      </c>
      <c r="C11" s="5" t="n">
        <v>14919</v>
      </c>
      <c r="D11" s="5" t="n">
        <v>16501</v>
      </c>
      <c r="E11" s="5" t="n">
        <v>27917</v>
      </c>
      <c r="F11" s="5" t="n">
        <v>27371</v>
      </c>
      <c r="G11" s="5" t="n">
        <v>23908</v>
      </c>
      <c r="H11" s="5" t="n">
        <v>9191</v>
      </c>
      <c r="I11" s="5" t="n">
        <v>8450</v>
      </c>
      <c r="J11" s="5" t="n">
        <v>10068</v>
      </c>
      <c r="K11" s="6" t="n">
        <v>27371</v>
      </c>
      <c r="L11" s="6" t="n">
        <v>10068</v>
      </c>
    </row>
    <row r="12">
      <c r="A12" s="4" t="inlineStr">
        <is>
          <t>Equity method income (loss)</t>
        </is>
      </c>
      <c r="C12" s="6" t="n">
        <v>2982</v>
      </c>
      <c r="D12" s="6" t="n">
        <v>-1582</v>
      </c>
      <c r="E12" s="6" t="n">
        <v>1712</v>
      </c>
      <c r="F12" s="6" t="n">
        <v>546</v>
      </c>
      <c r="G12" s="6" t="n">
        <v>1893</v>
      </c>
      <c r="H12" s="6" t="n">
        <v>3530</v>
      </c>
      <c r="I12" s="6" t="n">
        <v>741</v>
      </c>
      <c r="J12" s="6" t="n">
        <v>-1618</v>
      </c>
    </row>
    <row r="13">
      <c r="A13" s="4" t="inlineStr">
        <is>
          <t>Accounting policy change for certain securities from equity method investment to measurement alternative</t>
        </is>
      </c>
      <c r="H13" s="6" t="n">
        <v>0</v>
      </c>
    </row>
    <row r="14">
      <c r="A14" s="4" t="inlineStr">
        <is>
          <t>Purchases of common stock warrants and preferred shares</t>
        </is>
      </c>
      <c r="C14" s="6" t="n">
        <v>9999</v>
      </c>
      <c r="G14" s="6" t="n">
        <v>1570</v>
      </c>
      <c r="H14" s="6" t="n">
        <v>11187</v>
      </c>
    </row>
    <row r="15">
      <c r="A15" s="4" t="inlineStr">
        <is>
          <t>Conversion of investment</t>
        </is>
      </c>
      <c r="E15" s="6" t="n">
        <v>-13128</v>
      </c>
    </row>
    <row r="16">
      <c r="A16" s="4" t="inlineStr">
        <is>
          <t>Ending balance</t>
        </is>
      </c>
      <c r="C16" s="6" t="n">
        <v>27900</v>
      </c>
      <c r="D16" s="6" t="n">
        <v>14919</v>
      </c>
      <c r="E16" s="6" t="n">
        <v>16501</v>
      </c>
      <c r="F16" s="6" t="n">
        <v>27917</v>
      </c>
      <c r="G16" s="6" t="n">
        <v>27371</v>
      </c>
      <c r="H16" s="6" t="n">
        <v>23908</v>
      </c>
      <c r="I16" s="6" t="n">
        <v>9191</v>
      </c>
      <c r="J16" s="6" t="n">
        <v>8450</v>
      </c>
      <c r="K16" s="6" t="n">
        <v>27900</v>
      </c>
      <c r="L16" s="6" t="n">
        <v>27371</v>
      </c>
      <c r="M16" s="6" t="n">
        <v>10068</v>
      </c>
    </row>
    <row r="17">
      <c r="A17" s="4" t="inlineStr">
        <is>
          <t>Equity Method Investments | Fair Value, Measurements, Nonrecurring</t>
        </is>
      </c>
    </row>
    <row r="18">
      <c r="A18" s="3" t="inlineStr">
        <is>
          <t>Fair Value, Balance Sheet Grouping, Financial Statement Captions [Line Items]</t>
        </is>
      </c>
    </row>
    <row r="19">
      <c r="A19" s="4" t="inlineStr">
        <is>
          <t>Beginning balance</t>
        </is>
      </c>
      <c r="C19" s="6" t="n">
        <v>14919</v>
      </c>
      <c r="D19" s="6" t="n">
        <v>16501</v>
      </c>
      <c r="E19" s="6" t="n">
        <v>8308</v>
      </c>
      <c r="F19" s="6" t="n">
        <v>7762</v>
      </c>
      <c r="G19" s="6" t="n">
        <v>4299</v>
      </c>
      <c r="H19" s="6" t="n">
        <v>9191</v>
      </c>
      <c r="I19" s="6" t="n">
        <v>8450</v>
      </c>
      <c r="J19" s="6" t="n">
        <v>10068</v>
      </c>
      <c r="K19" s="6" t="n">
        <v>7762</v>
      </c>
      <c r="L19" s="6" t="n">
        <v>10068</v>
      </c>
    </row>
    <row r="20">
      <c r="A20" s="4" t="inlineStr">
        <is>
          <t>Equity method income (loss)</t>
        </is>
      </c>
      <c r="C20" s="6" t="n">
        <v>2982</v>
      </c>
      <c r="D20" s="6" t="n">
        <v>-1582</v>
      </c>
      <c r="E20" s="6" t="n">
        <v>1712</v>
      </c>
      <c r="F20" s="6" t="n">
        <v>546</v>
      </c>
      <c r="G20" s="6" t="n">
        <v>1893</v>
      </c>
      <c r="H20" s="6" t="n">
        <v>3530</v>
      </c>
      <c r="I20" s="6" t="n">
        <v>741</v>
      </c>
      <c r="J20" s="6" t="n">
        <v>-1618</v>
      </c>
    </row>
    <row r="21">
      <c r="A21" s="4" t="inlineStr">
        <is>
          <t>Accounting policy change for certain securities from equity method investment to measurement alternative</t>
        </is>
      </c>
      <c r="H21" s="6" t="n">
        <v>-12452</v>
      </c>
    </row>
    <row r="22">
      <c r="A22" s="4" t="inlineStr">
        <is>
          <t>Purchases of common stock warrants and preferred shares</t>
        </is>
      </c>
      <c r="C22" s="6" t="n">
        <v>9999</v>
      </c>
      <c r="G22" s="6" t="n">
        <v>1570</v>
      </c>
      <c r="H22" s="6" t="n">
        <v>4030</v>
      </c>
    </row>
    <row r="23">
      <c r="A23" s="4" t="inlineStr">
        <is>
          <t>Conversion of investment</t>
        </is>
      </c>
      <c r="E23" s="6" t="n">
        <v>6481</v>
      </c>
    </row>
    <row r="24">
      <c r="A24" s="4" t="inlineStr">
        <is>
          <t>Ending balance</t>
        </is>
      </c>
      <c r="C24" s="6" t="n">
        <v>27900</v>
      </c>
      <c r="D24" s="6" t="n">
        <v>14919</v>
      </c>
      <c r="E24" s="6" t="n">
        <v>16501</v>
      </c>
      <c r="F24" s="6" t="n">
        <v>8308</v>
      </c>
      <c r="G24" s="6" t="n">
        <v>7762</v>
      </c>
      <c r="H24" s="6" t="n">
        <v>4299</v>
      </c>
      <c r="I24" s="6" t="n">
        <v>9191</v>
      </c>
      <c r="J24" s="5" t="n">
        <v>8450</v>
      </c>
      <c r="K24" s="6" t="n">
        <v>27900</v>
      </c>
      <c r="L24" s="6" t="n">
        <v>7762</v>
      </c>
      <c r="M24" s="5" t="n">
        <v>10068</v>
      </c>
    </row>
    <row r="25">
      <c r="A25" s="4" t="inlineStr">
        <is>
          <t>Equity Method Investments | Fair Value, Measurements, Recurring</t>
        </is>
      </c>
    </row>
    <row r="26">
      <c r="A26" s="3" t="inlineStr">
        <is>
          <t>Fair Value, Balance Sheet Grouping, Financial Statement Captions [Line Items]</t>
        </is>
      </c>
    </row>
    <row r="27">
      <c r="A27" s="4" t="inlineStr">
        <is>
          <t>Beginning balance</t>
        </is>
      </c>
      <c r="C27" s="6" t="n">
        <v>0</v>
      </c>
      <c r="D27" s="6" t="n">
        <v>0</v>
      </c>
      <c r="E27" s="6" t="n">
        <v>19609</v>
      </c>
      <c r="F27" s="6" t="n">
        <v>19609</v>
      </c>
      <c r="G27" s="6" t="n">
        <v>19609</v>
      </c>
      <c r="H27" s="6" t="n">
        <v>0</v>
      </c>
      <c r="K27" s="6" t="n">
        <v>19609</v>
      </c>
    </row>
    <row r="28">
      <c r="A28" s="4" t="inlineStr">
        <is>
          <t>Equity method income (loss)</t>
        </is>
      </c>
      <c r="C28" s="6" t="n">
        <v>0</v>
      </c>
      <c r="D28" s="6" t="n">
        <v>0</v>
      </c>
      <c r="E28" s="6" t="n">
        <v>0</v>
      </c>
      <c r="F28" s="6" t="n">
        <v>0</v>
      </c>
      <c r="G28" s="6" t="n">
        <v>0</v>
      </c>
      <c r="H28" s="6" t="n">
        <v>0</v>
      </c>
    </row>
    <row r="29">
      <c r="A29" s="4" t="inlineStr">
        <is>
          <t>Accounting policy change for certain securities from equity method investment to measurement alternative</t>
        </is>
      </c>
      <c r="H29" s="6" t="n">
        <v>12452</v>
      </c>
    </row>
    <row r="30">
      <c r="A30" s="4" t="inlineStr">
        <is>
          <t>Purchases of common stock warrants and preferred shares</t>
        </is>
      </c>
      <c r="C30" s="6" t="n">
        <v>0</v>
      </c>
      <c r="G30" s="6" t="n">
        <v>0</v>
      </c>
      <c r="H30" s="6" t="n">
        <v>7157</v>
      </c>
    </row>
    <row r="31">
      <c r="A31" s="4" t="inlineStr">
        <is>
          <t>Conversion of investment</t>
        </is>
      </c>
      <c r="E31" s="6" t="n">
        <v>-19609</v>
      </c>
    </row>
    <row r="32">
      <c r="A32" s="4" t="inlineStr">
        <is>
          <t>Ending balance</t>
        </is>
      </c>
      <c r="C32" s="5" t="n">
        <v>0</v>
      </c>
      <c r="D32" s="5" t="n">
        <v>0</v>
      </c>
      <c r="E32" s="5" t="n">
        <v>0</v>
      </c>
      <c r="F32" s="5" t="n">
        <v>19609</v>
      </c>
      <c r="G32" s="5" t="n">
        <v>19609</v>
      </c>
      <c r="H32" s="5" t="n">
        <v>19609</v>
      </c>
      <c r="I32" s="5" t="n">
        <v>0</v>
      </c>
      <c r="K32" s="5" t="n">
        <v>0</v>
      </c>
      <c r="L32" s="5" t="n">
        <v>196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Schedule of Long Term Debt (Details)</t>
        </is>
      </c>
      <c r="B1" s="2" t="inlineStr">
        <is>
          <t>Dec. 31, 2021USD ($)</t>
        </is>
      </c>
      <c r="C1" s="2" t="inlineStr">
        <is>
          <t>Dec. 31, 2021USD ($)</t>
        </is>
      </c>
      <c r="D1" s="2" t="inlineStr">
        <is>
          <t>Dec. 31, 2021CAD ($)</t>
        </is>
      </c>
      <c r="E1" s="2" t="inlineStr">
        <is>
          <t>Sep. 30, 2021</t>
        </is>
      </c>
      <c r="F1" s="2" t="inlineStr">
        <is>
          <t>Jul. 31, 2021USD ($)</t>
        </is>
      </c>
      <c r="G1" s="2" t="inlineStr">
        <is>
          <t>Dec. 31, 2020USD ($)</t>
        </is>
      </c>
      <c r="H1" s="2" t="inlineStr">
        <is>
          <t>Dec. 31, 2020CAD ($)</t>
        </is>
      </c>
      <c r="I1" s="2" t="inlineStr">
        <is>
          <t>Aug. 31, 2018USD ($)</t>
        </is>
      </c>
      <c r="J1" s="2" t="inlineStr">
        <is>
          <t>Aug. 31, 2018CAD ($)</t>
        </is>
      </c>
    </row>
    <row r="2">
      <c r="A2" s="3" t="inlineStr">
        <is>
          <t>Debt Instrument [Line Items]</t>
        </is>
      </c>
    </row>
    <row r="3">
      <c r="A3" s="4" t="inlineStr">
        <is>
          <t>Debt</t>
        </is>
      </c>
      <c r="B3" s="5" t="n">
        <v>1945793000</v>
      </c>
      <c r="C3" s="5" t="n">
        <v>1945793000</v>
      </c>
      <c r="G3" s="5" t="n">
        <v>819661000</v>
      </c>
    </row>
    <row r="4">
      <c r="A4" s="4" t="inlineStr">
        <is>
          <t>Debt issuance costs capitalized</t>
        </is>
      </c>
      <c r="B4" s="6" t="n">
        <v>-33707000</v>
      </c>
      <c r="C4" s="6" t="n">
        <v>-33707000</v>
      </c>
      <c r="G4" s="5" t="n">
        <v>-17766000</v>
      </c>
    </row>
    <row r="5">
      <c r="A5" s="4" t="inlineStr">
        <is>
          <t>Debt</t>
        </is>
      </c>
      <c r="B5" s="5" t="n">
        <v>1979500000</v>
      </c>
      <c r="C5" s="5" t="n">
        <v>1979500000</v>
      </c>
    </row>
    <row r="6">
      <c r="A6" s="4" t="inlineStr">
        <is>
          <t>8.25% Senior Secured Notes</t>
        </is>
      </c>
    </row>
    <row r="7">
      <c r="A7" s="3" t="inlineStr">
        <is>
          <t>Debt Instrument [Line Items]</t>
        </is>
      </c>
    </row>
    <row r="8">
      <c r="A8" s="4" t="inlineStr">
        <is>
          <t>Stated interest rate (as percent)</t>
        </is>
      </c>
      <c r="B8" s="4" t="inlineStr">
        <is>
          <t>8.25%</t>
        </is>
      </c>
      <c r="C8" s="4" t="inlineStr">
        <is>
          <t>8.25%</t>
        </is>
      </c>
      <c r="D8" s="4" t="inlineStr">
        <is>
          <t>8.25%</t>
        </is>
      </c>
    </row>
    <row r="9">
      <c r="A9" s="4" t="inlineStr">
        <is>
          <t>Non-Recourse U.S. SPV Facility | Basis Spread Scenario One | London Interbank Offered Rate (LIBOR)</t>
        </is>
      </c>
    </row>
    <row r="10">
      <c r="A10" s="3" t="inlineStr">
        <is>
          <t>Debt Instrument [Line Items]</t>
        </is>
      </c>
    </row>
    <row r="11">
      <c r="A11" s="4" t="inlineStr">
        <is>
          <t>Basis spread (as percent)</t>
        </is>
      </c>
      <c r="B11" s="4" t="inlineStr">
        <is>
          <t>6.25%</t>
        </is>
      </c>
    </row>
    <row r="12">
      <c r="A12" s="4" t="inlineStr">
        <is>
          <t>Non-Recourse Canada SPV Facility | CDOR</t>
        </is>
      </c>
    </row>
    <row r="13">
      <c r="A13" s="3" t="inlineStr">
        <is>
          <t>Debt Instrument [Line Items]</t>
        </is>
      </c>
    </row>
    <row r="14">
      <c r="A14" s="4" t="inlineStr">
        <is>
          <t>Basis spread (as percent)</t>
        </is>
      </c>
      <c r="B14" s="4" t="inlineStr">
        <is>
          <t>6.00%</t>
        </is>
      </c>
    </row>
    <row r="15">
      <c r="A15" s="4" t="inlineStr">
        <is>
          <t>Non-Recourse Flexiti SPE Facility | CDOR</t>
        </is>
      </c>
    </row>
    <row r="16">
      <c r="A16" s="3" t="inlineStr">
        <is>
          <t>Debt Instrument [Line Items]</t>
        </is>
      </c>
    </row>
    <row r="17">
      <c r="A17" s="4" t="inlineStr">
        <is>
          <t>Basis spread (as percent)</t>
        </is>
      </c>
      <c r="B17" s="4" t="inlineStr">
        <is>
          <t>4.40%</t>
        </is>
      </c>
    </row>
    <row r="18">
      <c r="A18" s="4" t="inlineStr">
        <is>
          <t>Senior secured revolving loan facility | London Interbank Offered Rate (LIBOR)</t>
        </is>
      </c>
    </row>
    <row r="19">
      <c r="A19" s="3" t="inlineStr">
        <is>
          <t>Debt Instrument [Line Items]</t>
        </is>
      </c>
    </row>
    <row r="20">
      <c r="A20" s="4" t="inlineStr">
        <is>
          <t>Basis spread (as percent)</t>
        </is>
      </c>
      <c r="C20" s="4" t="inlineStr">
        <is>
          <t>5.00%</t>
        </is>
      </c>
    </row>
    <row r="21">
      <c r="A21" s="4" t="inlineStr">
        <is>
          <t>7.50% Senior Secured Notes</t>
        </is>
      </c>
    </row>
    <row r="22">
      <c r="A22" s="3" t="inlineStr">
        <is>
          <t>Debt Instrument [Line Items]</t>
        </is>
      </c>
    </row>
    <row r="23">
      <c r="A23" s="4" t="inlineStr">
        <is>
          <t>Stated interest rate (as percent)</t>
        </is>
      </c>
      <c r="B23" s="4" t="inlineStr">
        <is>
          <t>7.50%</t>
        </is>
      </c>
      <c r="C23" s="4" t="inlineStr">
        <is>
          <t>7.50%</t>
        </is>
      </c>
      <c r="D23" s="4" t="inlineStr">
        <is>
          <t>7.50%</t>
        </is>
      </c>
    </row>
    <row r="24">
      <c r="A24" s="4" t="inlineStr">
        <is>
          <t>Cash Money Revolving Credit Facility | Prime Rate</t>
        </is>
      </c>
    </row>
    <row r="25">
      <c r="A25" s="3" t="inlineStr">
        <is>
          <t>Debt Instrument [Line Items]</t>
        </is>
      </c>
    </row>
    <row r="26">
      <c r="A26" s="4" t="inlineStr">
        <is>
          <t>Basis spread (as percent)</t>
        </is>
      </c>
      <c r="C26" s="4" t="inlineStr">
        <is>
          <t>1.95%</t>
        </is>
      </c>
    </row>
    <row r="27">
      <c r="A27" s="4" t="inlineStr">
        <is>
          <t>Non-Recourse Flexiti Securitization Facility | CDOR</t>
        </is>
      </c>
    </row>
    <row r="28">
      <c r="A28" s="3" t="inlineStr">
        <is>
          <t>Debt Instrument [Line Items]</t>
        </is>
      </c>
    </row>
    <row r="29">
      <c r="A29" s="4" t="inlineStr">
        <is>
          <t>Basis spread (as percent)</t>
        </is>
      </c>
      <c r="C29" s="4" t="inlineStr">
        <is>
          <t>3.59%</t>
        </is>
      </c>
    </row>
    <row r="30">
      <c r="A30" s="4" t="inlineStr">
        <is>
          <t>Non-Recourse Heights Finance SPE Facility | Basis Spread Scenario One | London Interbank Offered Rate (LIBOR)</t>
        </is>
      </c>
    </row>
    <row r="31">
      <c r="A31" s="3" t="inlineStr">
        <is>
          <t>Debt Instrument [Line Items]</t>
        </is>
      </c>
    </row>
    <row r="32">
      <c r="A32" s="4" t="inlineStr">
        <is>
          <t>Basis spread (as percent)</t>
        </is>
      </c>
      <c r="C32" s="4" t="inlineStr">
        <is>
          <t>5.25%</t>
        </is>
      </c>
    </row>
    <row r="33">
      <c r="A33" s="4" t="inlineStr">
        <is>
          <t>Revolving Credit Facility | Senior secured revolving loan facility</t>
        </is>
      </c>
    </row>
    <row r="34">
      <c r="A34" s="3" t="inlineStr">
        <is>
          <t>Debt Instrument [Line Items]</t>
        </is>
      </c>
    </row>
    <row r="35">
      <c r="A35" s="4" t="inlineStr">
        <is>
          <t>Borrowing Capacity</t>
        </is>
      </c>
      <c r="B35" s="5" t="n">
        <v>50000000</v>
      </c>
      <c r="C35" s="5" t="n">
        <v>50000000</v>
      </c>
    </row>
    <row r="36">
      <c r="A36" s="4" t="inlineStr">
        <is>
          <t>Senior Notes | 7.50% Senior Secured Notes</t>
        </is>
      </c>
    </row>
    <row r="37">
      <c r="A37" s="3" t="inlineStr">
        <is>
          <t>Debt Instrument [Line Items]</t>
        </is>
      </c>
    </row>
    <row r="38">
      <c r="A38" s="4" t="inlineStr">
        <is>
          <t>Stated interest rate (as percent)</t>
        </is>
      </c>
      <c r="B38" s="4" t="inlineStr">
        <is>
          <t>7.50%</t>
        </is>
      </c>
      <c r="C38" s="4" t="inlineStr">
        <is>
          <t>7.50%</t>
        </is>
      </c>
      <c r="D38" s="4" t="inlineStr">
        <is>
          <t>7.50%</t>
        </is>
      </c>
      <c r="F38" s="4" t="inlineStr">
        <is>
          <t>7.50%</t>
        </is>
      </c>
    </row>
    <row r="39">
      <c r="A39" s="4" t="inlineStr">
        <is>
          <t>Senior Notes | 8.25% Senior Secured Notes</t>
        </is>
      </c>
    </row>
    <row r="40">
      <c r="A40" s="3" t="inlineStr">
        <is>
          <t>Debt Instrument [Line Items]</t>
        </is>
      </c>
    </row>
    <row r="41">
      <c r="A41" s="4" t="inlineStr">
        <is>
          <t>Stated interest rate (as percent)</t>
        </is>
      </c>
      <c r="B41" s="4" t="inlineStr">
        <is>
          <t>8.25%</t>
        </is>
      </c>
      <c r="C41" s="4" t="inlineStr">
        <is>
          <t>8.25%</t>
        </is>
      </c>
      <c r="D41" s="4" t="inlineStr">
        <is>
          <t>8.25%</t>
        </is>
      </c>
      <c r="E41" s="4" t="inlineStr">
        <is>
          <t>8.25%</t>
        </is>
      </c>
      <c r="G41" s="4" t="inlineStr">
        <is>
          <t>8.25%</t>
        </is>
      </c>
      <c r="H41" s="4" t="inlineStr">
        <is>
          <t>8.25%</t>
        </is>
      </c>
      <c r="I41" s="4" t="inlineStr">
        <is>
          <t>8.25%</t>
        </is>
      </c>
      <c r="J41" s="4" t="inlineStr">
        <is>
          <t>8.25%</t>
        </is>
      </c>
    </row>
    <row r="42">
      <c r="A42" s="4" t="inlineStr">
        <is>
          <t>Debt issuance costs capitalized</t>
        </is>
      </c>
      <c r="I42" s="5" t="n">
        <v>-13900000</v>
      </c>
    </row>
    <row r="43">
      <c r="A43" s="4" t="inlineStr">
        <is>
          <t>Debt</t>
        </is>
      </c>
      <c r="B43" s="5" t="n">
        <v>0</v>
      </c>
      <c r="C43" s="5" t="n">
        <v>0</v>
      </c>
      <c r="G43" s="5" t="n">
        <v>690000000</v>
      </c>
    </row>
    <row r="44">
      <c r="A44" s="4" t="inlineStr">
        <is>
          <t>Senior Notes | 7.50% Senior Secured Notes</t>
        </is>
      </c>
    </row>
    <row r="45">
      <c r="A45" s="3" t="inlineStr">
        <is>
          <t>Debt Instrument [Line Items]</t>
        </is>
      </c>
    </row>
    <row r="46">
      <c r="A46" s="4" t="inlineStr">
        <is>
          <t>Stated interest rate (as percent)</t>
        </is>
      </c>
      <c r="B46" s="4" t="inlineStr">
        <is>
          <t>7.50%</t>
        </is>
      </c>
      <c r="C46" s="4" t="inlineStr">
        <is>
          <t>7.50%</t>
        </is>
      </c>
      <c r="D46" s="4" t="inlineStr">
        <is>
          <t>7.50%</t>
        </is>
      </c>
      <c r="E46" s="4" t="inlineStr">
        <is>
          <t>7.50%</t>
        </is>
      </c>
      <c r="F46" s="4" t="inlineStr">
        <is>
          <t>7.50%</t>
        </is>
      </c>
    </row>
    <row r="47">
      <c r="A47" s="4" t="inlineStr">
        <is>
          <t>Debt issuance costs capitalized</t>
        </is>
      </c>
      <c r="F47" s="5" t="n">
        <v>-19300000</v>
      </c>
    </row>
    <row r="48">
      <c r="A48" s="4" t="inlineStr">
        <is>
          <t>Debt</t>
        </is>
      </c>
      <c r="B48" s="5" t="n">
        <v>1000000000</v>
      </c>
      <c r="C48" s="5" t="n">
        <v>1000000000</v>
      </c>
    </row>
    <row r="49">
      <c r="A49" s="4" t="inlineStr">
        <is>
          <t>Line of Credit | Non-Recourse U.S. SPV Facility | Basis Spread Scenario One | London Interbank Offered Rate (LIBOR)</t>
        </is>
      </c>
    </row>
    <row r="50">
      <c r="A50" s="3" t="inlineStr">
        <is>
          <t>Debt Instrument [Line Items]</t>
        </is>
      </c>
    </row>
    <row r="51">
      <c r="A51" s="4" t="inlineStr">
        <is>
          <t>Basis spread (as percent)</t>
        </is>
      </c>
      <c r="B51" s="4" t="inlineStr">
        <is>
          <t>6.25%</t>
        </is>
      </c>
    </row>
    <row r="52">
      <c r="A52" s="4" t="inlineStr">
        <is>
          <t>Line of Credit | Non-Recourse Heights Finance SPE Facility | Basis Spread Scenario One | London Interbank Offered Rate (LIBOR)</t>
        </is>
      </c>
    </row>
    <row r="53">
      <c r="A53" s="3" t="inlineStr">
        <is>
          <t>Debt Instrument [Line Items]</t>
        </is>
      </c>
    </row>
    <row r="54">
      <c r="A54" s="4" t="inlineStr">
        <is>
          <t>Basis spread (as percent)</t>
        </is>
      </c>
      <c r="C54" s="4" t="inlineStr">
        <is>
          <t>5.25%</t>
        </is>
      </c>
    </row>
    <row r="55">
      <c r="A55" s="4" t="inlineStr">
        <is>
          <t>Line of Credit | Revolving Credit Facility | Non-Recourse U.S. SPV Facility</t>
        </is>
      </c>
    </row>
    <row r="56">
      <c r="A56" s="3" t="inlineStr">
        <is>
          <t>Debt Instrument [Line Items]</t>
        </is>
      </c>
    </row>
    <row r="57">
      <c r="A57" s="4" t="inlineStr">
        <is>
          <t>Debt</t>
        </is>
      </c>
      <c r="D57" s="5" t="n">
        <v>49456000</v>
      </c>
      <c r="H57" s="5" t="n">
        <v>49456000</v>
      </c>
    </row>
    <row r="58">
      <c r="A58" s="4" t="inlineStr">
        <is>
          <t>Borrowing Capacity</t>
        </is>
      </c>
      <c r="D58" s="6" t="n">
        <v>200000000</v>
      </c>
    </row>
    <row r="59">
      <c r="A59" s="4" t="inlineStr">
        <is>
          <t>Line of Credit | Revolving Credit Facility | Non-Recourse Canada SPV Facility</t>
        </is>
      </c>
    </row>
    <row r="60">
      <c r="A60" s="3" t="inlineStr">
        <is>
          <t>Debt Instrument [Line Items]</t>
        </is>
      </c>
    </row>
    <row r="61">
      <c r="A61" s="4" t="inlineStr">
        <is>
          <t>Debt</t>
        </is>
      </c>
      <c r="B61" s="5" t="n">
        <v>157800000</v>
      </c>
      <c r="C61" s="5" t="n">
        <v>157800000</v>
      </c>
      <c r="G61" s="6" t="n">
        <v>96100000</v>
      </c>
    </row>
    <row r="62">
      <c r="A62" s="4" t="inlineStr">
        <is>
          <t>Debt</t>
        </is>
      </c>
      <c r="D62" s="6" t="n">
        <v>160533000</v>
      </c>
      <c r="H62" s="6" t="n">
        <v>97971000</v>
      </c>
    </row>
    <row r="63">
      <c r="A63" s="4" t="inlineStr">
        <is>
          <t>Borrowing Capacity</t>
        </is>
      </c>
      <c r="D63" s="6" t="n">
        <v>350000000</v>
      </c>
      <c r="J63" s="5" t="n">
        <v>175000000</v>
      </c>
    </row>
    <row r="64">
      <c r="A64" s="4" t="inlineStr">
        <is>
          <t>Line of Credit | Revolving Credit Facility | Non-Recourse Canada SPV Facility | CDOR</t>
        </is>
      </c>
    </row>
    <row r="65">
      <c r="A65" s="3" t="inlineStr">
        <is>
          <t>Debt Instrument [Line Items]</t>
        </is>
      </c>
    </row>
    <row r="66">
      <c r="A66" s="4" t="inlineStr">
        <is>
          <t>Basis spread (as percent)</t>
        </is>
      </c>
      <c r="B66" s="4" t="inlineStr">
        <is>
          <t>6.00%</t>
        </is>
      </c>
    </row>
    <row r="67">
      <c r="A67" s="4" t="inlineStr">
        <is>
          <t>Line of Credit | Revolving Credit Facility | Non-Recourse Flexiti SPE Facility</t>
        </is>
      </c>
    </row>
    <row r="68">
      <c r="A68" s="3" t="inlineStr">
        <is>
          <t>Debt Instrument [Line Items]</t>
        </is>
      </c>
    </row>
    <row r="69">
      <c r="A69" s="4" t="inlineStr">
        <is>
          <t>Debt</t>
        </is>
      </c>
      <c r="B69" s="5" t="n">
        <v>176625000</v>
      </c>
      <c r="C69" s="6" t="n">
        <v>176625000</v>
      </c>
      <c r="G69" s="6" t="n">
        <v>0</v>
      </c>
    </row>
    <row r="70">
      <c r="A70" s="4" t="inlineStr">
        <is>
          <t>Borrowing Capacity</t>
        </is>
      </c>
      <c r="B70" s="5" t="n">
        <v>500000000</v>
      </c>
      <c r="C70" s="6" t="n">
        <v>500000000</v>
      </c>
    </row>
    <row r="71">
      <c r="A71" s="4" t="inlineStr">
        <is>
          <t>Line of Credit | Revolving Credit Facility | Non-Recourse Flexiti SPE Facility | CDOR</t>
        </is>
      </c>
    </row>
    <row r="72">
      <c r="A72" s="3" t="inlineStr">
        <is>
          <t>Debt Instrument [Line Items]</t>
        </is>
      </c>
    </row>
    <row r="73">
      <c r="A73" s="4" t="inlineStr">
        <is>
          <t>Basis spread (as percent)</t>
        </is>
      </c>
      <c r="B73" s="4" t="inlineStr">
        <is>
          <t>4.40%</t>
        </is>
      </c>
    </row>
    <row r="74">
      <c r="A74" s="4" t="inlineStr">
        <is>
          <t>Line of Credit | Revolving Credit Facility | Senior secured revolving loan facility</t>
        </is>
      </c>
    </row>
    <row r="75">
      <c r="A75" s="3" t="inlineStr">
        <is>
          <t>Debt Instrument [Line Items]</t>
        </is>
      </c>
    </row>
    <row r="76">
      <c r="A76" s="4" t="inlineStr">
        <is>
          <t>Debt</t>
        </is>
      </c>
      <c r="B76" s="5" t="n">
        <v>0</v>
      </c>
      <c r="C76" s="6" t="n">
        <v>0</v>
      </c>
      <c r="G76" s="6" t="n">
        <v>0</v>
      </c>
    </row>
    <row r="77">
      <c r="A77" s="4" t="inlineStr">
        <is>
          <t>Borrowing Capacity</t>
        </is>
      </c>
      <c r="B77" s="6" t="n">
        <v>50000000</v>
      </c>
      <c r="C77" s="5" t="n">
        <v>50000000</v>
      </c>
    </row>
    <row r="78">
      <c r="A78" s="4" t="inlineStr">
        <is>
          <t>Line of Credit | Revolving Credit Facility | Cash Money Revolving Credit Facility</t>
        </is>
      </c>
    </row>
    <row r="79">
      <c r="A79" s="3" t="inlineStr">
        <is>
          <t>Debt Instrument [Line Items]</t>
        </is>
      </c>
    </row>
    <row r="80">
      <c r="A80" s="4" t="inlineStr">
        <is>
          <t>Debt</t>
        </is>
      </c>
      <c r="D80" s="6" t="n">
        <v>0</v>
      </c>
      <c r="H80" s="5" t="n">
        <v>0</v>
      </c>
    </row>
    <row r="81">
      <c r="A81" s="4" t="inlineStr">
        <is>
          <t>Borrowing Capacity</t>
        </is>
      </c>
      <c r="D81" s="6" t="n">
        <v>10000000</v>
      </c>
    </row>
    <row r="82">
      <c r="A82" s="4" t="inlineStr">
        <is>
          <t>Line of Credit | Revolving Credit Facility | Cash Money Revolving Credit Facility | Prime Rate</t>
        </is>
      </c>
    </row>
    <row r="83">
      <c r="A83" s="3" t="inlineStr">
        <is>
          <t>Debt Instrument [Line Items]</t>
        </is>
      </c>
    </row>
    <row r="84">
      <c r="A84" s="4" t="inlineStr">
        <is>
          <t>Basis spread (as percent)</t>
        </is>
      </c>
      <c r="C84" s="4" t="inlineStr">
        <is>
          <t>1.95%</t>
        </is>
      </c>
    </row>
    <row r="85">
      <c r="A85" s="4" t="inlineStr">
        <is>
          <t>Line of Credit | Revolving Credit Facility | Non-Recourse Flexiti Securitization Facility</t>
        </is>
      </c>
    </row>
    <row r="86">
      <c r="A86" s="3" t="inlineStr">
        <is>
          <t>Debt Instrument [Line Items]</t>
        </is>
      </c>
    </row>
    <row r="87">
      <c r="A87" s="4" t="inlineStr">
        <is>
          <t>Debt</t>
        </is>
      </c>
      <c r="B87" s="6" t="n">
        <v>242886000</v>
      </c>
      <c r="C87" s="5" t="n">
        <v>242886000</v>
      </c>
      <c r="G87" s="6" t="n">
        <v>0</v>
      </c>
    </row>
    <row r="88">
      <c r="A88" s="4" t="inlineStr">
        <is>
          <t>Borrowing Capacity</t>
        </is>
      </c>
      <c r="B88" s="6" t="n">
        <v>526500000</v>
      </c>
      <c r="C88" s="5" t="n">
        <v>526500000</v>
      </c>
      <c r="D88" s="5" t="n">
        <v>526500000</v>
      </c>
    </row>
    <row r="89">
      <c r="A89" s="4" t="inlineStr">
        <is>
          <t>Line of Credit | Revolving Credit Facility | Non-Recourse Flexiti Securitization Facility | CDOR</t>
        </is>
      </c>
    </row>
    <row r="90">
      <c r="A90" s="3" t="inlineStr">
        <is>
          <t>Debt Instrument [Line Items]</t>
        </is>
      </c>
    </row>
    <row r="91">
      <c r="A91" s="4" t="inlineStr">
        <is>
          <t>Basis spread (as percent)</t>
        </is>
      </c>
      <c r="C91" s="4" t="inlineStr">
        <is>
          <t>3.59%</t>
        </is>
      </c>
    </row>
    <row r="92">
      <c r="A92" s="4" t="inlineStr">
        <is>
          <t>Line of Credit | Revolving Credit Facility | Non-Recourse Heights Finance SPE Facility</t>
        </is>
      </c>
    </row>
    <row r="93">
      <c r="A93" s="3" t="inlineStr">
        <is>
          <t>Debt Instrument [Line Items]</t>
        </is>
      </c>
    </row>
    <row r="94">
      <c r="A94" s="4" t="inlineStr">
        <is>
          <t>Debt</t>
        </is>
      </c>
      <c r="B94" s="6" t="n">
        <v>350000000</v>
      </c>
      <c r="C94" s="5" t="n">
        <v>350000000</v>
      </c>
      <c r="G94" s="6" t="n">
        <v>0</v>
      </c>
    </row>
    <row r="95">
      <c r="A95" s="4" t="inlineStr">
        <is>
          <t>Borrowing Capacity</t>
        </is>
      </c>
      <c r="B95" s="6" t="n">
        <v>350000000</v>
      </c>
      <c r="C95" s="6" t="n">
        <v>350000000</v>
      </c>
    </row>
    <row r="96">
      <c r="A96" s="4" t="inlineStr">
        <is>
          <t>Corporate Debt</t>
        </is>
      </c>
    </row>
    <row r="97">
      <c r="A97" s="3" t="inlineStr">
        <is>
          <t>Debt Instrument [Line Items]</t>
        </is>
      </c>
    </row>
    <row r="98">
      <c r="A98" s="4" t="inlineStr">
        <is>
          <t>Debt</t>
        </is>
      </c>
      <c r="B98" s="6" t="n">
        <v>1000000000</v>
      </c>
      <c r="C98" s="6" t="n">
        <v>1000000000</v>
      </c>
      <c r="G98" s="6" t="n">
        <v>690000000</v>
      </c>
    </row>
    <row r="99">
      <c r="A99" s="4" t="inlineStr">
        <is>
          <t>Funding Debt</t>
        </is>
      </c>
    </row>
    <row r="100">
      <c r="A100" s="3" t="inlineStr">
        <is>
          <t>Debt Instrument [Line Items]</t>
        </is>
      </c>
    </row>
    <row r="101">
      <c r="A101" s="4" t="inlineStr">
        <is>
          <t>Debt</t>
        </is>
      </c>
      <c r="B101" s="5" t="n">
        <v>979500000</v>
      </c>
      <c r="C101" s="5" t="n">
        <v>979500000</v>
      </c>
      <c r="G101" s="5" t="n">
        <v>14742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4" customWidth="1" min="1" max="1"/>
    <col width="29" customWidth="1" min="2" max="2"/>
    <col width="29" customWidth="1" min="3" max="3"/>
    <col width="29" customWidth="1" min="4" max="4"/>
    <col width="21" customWidth="1" min="5" max="5"/>
    <col width="14" customWidth="1" min="6" max="6"/>
    <col width="21" customWidth="1" min="7" max="7"/>
    <col width="21" customWidth="1" min="8" max="8"/>
  </cols>
  <sheetData>
    <row r="1">
      <c r="A1" s="1" t="inlineStr">
        <is>
          <t>DEBT - Senior Secured Notes (Details)</t>
        </is>
      </c>
      <c r="B1" s="2" t="inlineStr">
        <is>
          <t>3 Months Ended</t>
        </is>
      </c>
      <c r="C1" s="2" t="inlineStr">
        <is>
          <t>12 Months Ended</t>
        </is>
      </c>
    </row>
    <row r="2">
      <c r="B2" s="2" t="inlineStr">
        <is>
          <t>Dec. 31, 2021USD ($)facility</t>
        </is>
      </c>
      <c r="C2" s="2" t="inlineStr">
        <is>
          <t>Dec. 31, 2021USD ($)facility</t>
        </is>
      </c>
      <c r="D2" s="2" t="inlineStr">
        <is>
          <t>Dec. 31, 2020USD ($)facility</t>
        </is>
      </c>
      <c r="E2" s="2" t="inlineStr">
        <is>
          <t>Dec. 31, 2019USD ($)</t>
        </is>
      </c>
      <c r="F2" s="2" t="inlineStr">
        <is>
          <t>Sep. 30, 2021</t>
        </is>
      </c>
      <c r="G2" s="2" t="inlineStr">
        <is>
          <t>Jul. 31, 2021USD ($)</t>
        </is>
      </c>
      <c r="H2" s="2" t="inlineStr">
        <is>
          <t>Aug. 31, 2018USD ($)</t>
        </is>
      </c>
    </row>
    <row r="3">
      <c r="A3" s="3" t="inlineStr">
        <is>
          <t>Line of Credit Facility [Line Items]</t>
        </is>
      </c>
    </row>
    <row r="4">
      <c r="A4" s="4" t="inlineStr">
        <is>
          <t>Loss on extinguishment of debt</t>
        </is>
      </c>
      <c r="C4" s="5" t="n">
        <v>40206000</v>
      </c>
      <c r="D4" s="5" t="n">
        <v>0</v>
      </c>
      <c r="E4" s="5" t="n">
        <v>0</v>
      </c>
    </row>
    <row r="5">
      <c r="A5" s="4" t="inlineStr">
        <is>
          <t>Number of credit facilities held | facility</t>
        </is>
      </c>
      <c r="B5" s="6" t="n">
        <v>5</v>
      </c>
      <c r="C5" s="6" t="n">
        <v>5</v>
      </c>
      <c r="D5" s="6" t="n">
        <v>2</v>
      </c>
    </row>
    <row r="6">
      <c r="A6" s="4" t="inlineStr">
        <is>
          <t>Debt issuance costs capitalized</t>
        </is>
      </c>
      <c r="B6" s="5" t="n">
        <v>-33707000</v>
      </c>
      <c r="C6" s="5" t="n">
        <v>-33707000</v>
      </c>
      <c r="D6" s="5" t="n">
        <v>-17766000</v>
      </c>
    </row>
    <row r="7">
      <c r="A7" s="4" t="inlineStr">
        <is>
          <t>8.25% Senior Secured Notes</t>
        </is>
      </c>
    </row>
    <row r="8">
      <c r="A8" s="3" t="inlineStr">
        <is>
          <t>Line of Credit Facility [Line Items]</t>
        </is>
      </c>
    </row>
    <row r="9">
      <c r="A9" s="4" t="inlineStr">
        <is>
          <t>Stated interest rate (as percent)</t>
        </is>
      </c>
      <c r="B9" s="4" t="inlineStr">
        <is>
          <t>8.25%</t>
        </is>
      </c>
      <c r="C9" s="4" t="inlineStr">
        <is>
          <t>8.25%</t>
        </is>
      </c>
    </row>
    <row r="10">
      <c r="A10" s="4" t="inlineStr">
        <is>
          <t>7.50% Senior Secured Notes</t>
        </is>
      </c>
    </row>
    <row r="11">
      <c r="A11" s="3" t="inlineStr">
        <is>
          <t>Line of Credit Facility [Line Items]</t>
        </is>
      </c>
    </row>
    <row r="12">
      <c r="A12" s="4" t="inlineStr">
        <is>
          <t>Stated interest rate (as percent)</t>
        </is>
      </c>
      <c r="B12" s="4" t="inlineStr">
        <is>
          <t>7.50%</t>
        </is>
      </c>
      <c r="C12" s="4" t="inlineStr">
        <is>
          <t>7.50%</t>
        </is>
      </c>
    </row>
    <row r="13">
      <c r="A13" s="4" t="inlineStr">
        <is>
          <t>Senior Notes | 8.25% Senior Secured Notes</t>
        </is>
      </c>
    </row>
    <row r="14">
      <c r="A14" s="3" t="inlineStr">
        <is>
          <t>Line of Credit Facility [Line Items]</t>
        </is>
      </c>
    </row>
    <row r="15">
      <c r="A15" s="4" t="inlineStr">
        <is>
          <t>Stated interest rate (as percent)</t>
        </is>
      </c>
      <c r="B15" s="4" t="inlineStr">
        <is>
          <t>8.25%</t>
        </is>
      </c>
      <c r="C15" s="4" t="inlineStr">
        <is>
          <t>8.25%</t>
        </is>
      </c>
      <c r="D15" s="4" t="inlineStr">
        <is>
          <t>8.25%</t>
        </is>
      </c>
      <c r="F15" s="4" t="inlineStr">
        <is>
          <t>8.25%</t>
        </is>
      </c>
      <c r="H15" s="4" t="inlineStr">
        <is>
          <t>8.25%</t>
        </is>
      </c>
    </row>
    <row r="16">
      <c r="A16" s="4" t="inlineStr">
        <is>
          <t>Debt instrument, face amount</t>
        </is>
      </c>
      <c r="H16" s="5" t="n">
        <v>690000000</v>
      </c>
    </row>
    <row r="17">
      <c r="A17" s="4" t="inlineStr">
        <is>
          <t>Loss on extinguishment of debt</t>
        </is>
      </c>
      <c r="B17" s="5" t="n">
        <v>40200000</v>
      </c>
    </row>
    <row r="18">
      <c r="A18" s="4" t="inlineStr">
        <is>
          <t>Debt issuance costs capitalized</t>
        </is>
      </c>
      <c r="H18" s="5" t="n">
        <v>-13900000</v>
      </c>
    </row>
    <row r="19">
      <c r="A19" s="4" t="inlineStr">
        <is>
          <t>Senior Notes | 7.50% Senior Secured Notes</t>
        </is>
      </c>
    </row>
    <row r="20">
      <c r="A20" s="3" t="inlineStr">
        <is>
          <t>Line of Credit Facility [Line Items]</t>
        </is>
      </c>
    </row>
    <row r="21">
      <c r="A21" s="4" t="inlineStr">
        <is>
          <t>Stated interest rate (as percent)</t>
        </is>
      </c>
      <c r="B21" s="4" t="inlineStr">
        <is>
          <t>7.50%</t>
        </is>
      </c>
      <c r="C21" s="4" t="inlineStr">
        <is>
          <t>7.50%</t>
        </is>
      </c>
      <c r="G21" s="4" t="inlineStr">
        <is>
          <t>7.50%</t>
        </is>
      </c>
    </row>
    <row r="22">
      <c r="A22" s="4" t="inlineStr">
        <is>
          <t>Senior Notes | 7.50% Senior Secured Notes</t>
        </is>
      </c>
    </row>
    <row r="23">
      <c r="A23" s="3" t="inlineStr">
        <is>
          <t>Line of Credit Facility [Line Items]</t>
        </is>
      </c>
    </row>
    <row r="24">
      <c r="A24" s="4" t="inlineStr">
        <is>
          <t>Stated interest rate (as percent)</t>
        </is>
      </c>
      <c r="B24" s="4" t="inlineStr">
        <is>
          <t>7.50%</t>
        </is>
      </c>
      <c r="C24" s="4" t="inlineStr">
        <is>
          <t>7.50%</t>
        </is>
      </c>
      <c r="F24" s="4" t="inlineStr">
        <is>
          <t>7.50%</t>
        </is>
      </c>
      <c r="G24" s="4" t="inlineStr">
        <is>
          <t>7.50%</t>
        </is>
      </c>
    </row>
    <row r="25">
      <c r="A25" s="4" t="inlineStr">
        <is>
          <t>Debt instrument, face amount</t>
        </is>
      </c>
      <c r="B25" s="5" t="n">
        <v>250000000</v>
      </c>
      <c r="C25" s="5" t="n">
        <v>250000000</v>
      </c>
      <c r="G25" s="5" t="n">
        <v>750000000</v>
      </c>
    </row>
    <row r="26">
      <c r="A26" s="4" t="inlineStr">
        <is>
          <t>Debt issuance costs capitalized</t>
        </is>
      </c>
      <c r="G26" s="5" t="n">
        <v>-193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on-Recourse U.S. SPV Facility (Details) $ in Thousands, $ in Millions</t>
        </is>
      </c>
      <c r="B1" s="2" t="inlineStr">
        <is>
          <t>Dec. 31, 2021USD ($)</t>
        </is>
      </c>
      <c r="C1" s="2" t="inlineStr">
        <is>
          <t>Dec. 31, 2021CAD ($)</t>
        </is>
      </c>
      <c r="D1" s="2" t="inlineStr">
        <is>
          <t>Dec. 31, 2020USD ($)</t>
        </is>
      </c>
    </row>
    <row r="2">
      <c r="A2" s="3" t="inlineStr">
        <is>
          <t>Line of Credit Facility [Line Items]</t>
        </is>
      </c>
    </row>
    <row r="3">
      <c r="A3" s="4" t="inlineStr">
        <is>
          <t>Debt</t>
        </is>
      </c>
      <c r="B3" s="5" t="n">
        <v>1945793</v>
      </c>
      <c r="D3" s="5" t="n">
        <v>819661</v>
      </c>
    </row>
    <row r="4">
      <c r="A4" s="4" t="inlineStr">
        <is>
          <t>Debt issuance costs capitalized</t>
        </is>
      </c>
      <c r="B4" s="5" t="n">
        <v>33707</v>
      </c>
      <c r="D4" s="5" t="n">
        <v>17766</v>
      </c>
    </row>
    <row r="5">
      <c r="A5" s="4" t="inlineStr">
        <is>
          <t>Non-Recourse U.S. SPV Facility | London Interbank Offered Rate (LIBOR) | Basis Spread Scenario One</t>
        </is>
      </c>
    </row>
    <row r="6">
      <c r="A6" s="3" t="inlineStr">
        <is>
          <t>Line of Credit Facility [Line Items]</t>
        </is>
      </c>
    </row>
    <row r="7">
      <c r="A7" s="4" t="inlineStr">
        <is>
          <t>Basis spread (as percent)</t>
        </is>
      </c>
      <c r="B7" s="4" t="inlineStr">
        <is>
          <t>6.25%</t>
        </is>
      </c>
    </row>
    <row r="8">
      <c r="A8" s="4" t="inlineStr">
        <is>
          <t>Non-Recourse U.S. SPV Facility | Line of Credit</t>
        </is>
      </c>
    </row>
    <row r="9">
      <c r="A9" s="3" t="inlineStr">
        <is>
          <t>Line of Credit Facility [Line Items]</t>
        </is>
      </c>
    </row>
    <row r="10">
      <c r="A10" s="4" t="inlineStr">
        <is>
          <t>Line of Credit Facility, Commitment Fee Percentage</t>
        </is>
      </c>
      <c r="B10" s="4" t="inlineStr">
        <is>
          <t>0.50%</t>
        </is>
      </c>
    </row>
    <row r="11">
      <c r="A11" s="4" t="inlineStr">
        <is>
          <t>Non-Recourse U.S. SPV Facility | Line of Credit | London Interbank Offered Rate (LIBOR) | Basis Spread Scenario One</t>
        </is>
      </c>
    </row>
    <row r="12">
      <c r="A12" s="3" t="inlineStr">
        <is>
          <t>Line of Credit Facility [Line Items]</t>
        </is>
      </c>
    </row>
    <row r="13">
      <c r="A13" s="4" t="inlineStr">
        <is>
          <t>Basis spread (as percent)</t>
        </is>
      </c>
      <c r="B13" s="4" t="inlineStr">
        <is>
          <t>6.25%</t>
        </is>
      </c>
    </row>
    <row r="14">
      <c r="A14" s="4" t="inlineStr">
        <is>
          <t>Revolving Credit Facility | Non-Recourse U.S. SPV Facility | Line of Credit</t>
        </is>
      </c>
    </row>
    <row r="15">
      <c r="A15" s="3" t="inlineStr">
        <is>
          <t>Line of Credit Facility [Line Items]</t>
        </is>
      </c>
    </row>
    <row r="16">
      <c r="A16" s="4" t="inlineStr">
        <is>
          <t>Line of credit facility, maximum borrowing capacity</t>
        </is>
      </c>
      <c r="C16" s="5"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on-Recourse Canada SPV Facility (Details) $ in Thousands</t>
        </is>
      </c>
      <c r="B1" s="2" t="inlineStr">
        <is>
          <t>Dec. 31, 2021USD ($)</t>
        </is>
      </c>
      <c r="C1" s="2" t="inlineStr">
        <is>
          <t>Dec. 31, 2021CAD ($)</t>
        </is>
      </c>
      <c r="D1" s="2" t="inlineStr">
        <is>
          <t>Dec. 31, 2020USD ($)</t>
        </is>
      </c>
      <c r="E1" s="2" t="inlineStr">
        <is>
          <t>Aug. 31, 2018CAD ($)</t>
        </is>
      </c>
    </row>
    <row r="2">
      <c r="A2" s="3" t="inlineStr">
        <is>
          <t>Line of Credit Facility [Line Items]</t>
        </is>
      </c>
    </row>
    <row r="3">
      <c r="A3" s="4" t="inlineStr">
        <is>
          <t>Debt</t>
        </is>
      </c>
      <c r="B3" s="5" t="n">
        <v>1945793</v>
      </c>
      <c r="D3" s="5" t="n">
        <v>819661</v>
      </c>
    </row>
    <row r="4">
      <c r="A4" s="4" t="inlineStr">
        <is>
          <t>Debt issuance costs capitalized</t>
        </is>
      </c>
      <c r="B4" s="5" t="n">
        <v>33707</v>
      </c>
      <c r="D4" s="6" t="n">
        <v>17766</v>
      </c>
    </row>
    <row r="5">
      <c r="A5" s="4" t="inlineStr">
        <is>
          <t>Non-Recourse Canada SPV Facility | CDOR</t>
        </is>
      </c>
    </row>
    <row r="6">
      <c r="A6" s="3" t="inlineStr">
        <is>
          <t>Line of Credit Facility [Line Items]</t>
        </is>
      </c>
    </row>
    <row r="7">
      <c r="A7" s="4" t="inlineStr">
        <is>
          <t>Basis spread (as percent)</t>
        </is>
      </c>
      <c r="B7" s="4" t="inlineStr">
        <is>
          <t>6.00%</t>
        </is>
      </c>
    </row>
    <row r="8">
      <c r="A8" s="4" t="inlineStr">
        <is>
          <t>Revolving Credit Facility | Non-Recourse Canada SPV Facility | Line of Credit</t>
        </is>
      </c>
    </row>
    <row r="9">
      <c r="A9" s="3" t="inlineStr">
        <is>
          <t>Line of Credit Facility [Line Items]</t>
        </is>
      </c>
    </row>
    <row r="10">
      <c r="A10" s="4" t="inlineStr">
        <is>
          <t>Line of credit facility, maximum borrowing capacity</t>
        </is>
      </c>
      <c r="C10" s="5" t="n">
        <v>350000000</v>
      </c>
      <c r="E10" s="5" t="n">
        <v>175000000</v>
      </c>
    </row>
    <row r="11">
      <c r="A11" s="4" t="inlineStr">
        <is>
          <t>Credit facility, expansion capacity</t>
        </is>
      </c>
      <c r="E11" s="5" t="n">
        <v>350000000</v>
      </c>
    </row>
    <row r="12">
      <c r="A12" s="4" t="inlineStr">
        <is>
          <t>Commitment fee on unused portion</t>
        </is>
      </c>
      <c r="B12" s="4" t="inlineStr">
        <is>
          <t>0.50%</t>
        </is>
      </c>
    </row>
    <row r="13">
      <c r="A13" s="4" t="inlineStr">
        <is>
          <t>Debt</t>
        </is>
      </c>
      <c r="B13" s="5" t="n">
        <v>157800</v>
      </c>
      <c r="D13" s="5" t="n">
        <v>96100</v>
      </c>
    </row>
    <row r="14">
      <c r="A14" s="4" t="inlineStr">
        <is>
          <t>Revolving Credit Facility | Non-Recourse Canada SPV Facility | Line of Credit | CDOR</t>
        </is>
      </c>
    </row>
    <row r="15">
      <c r="A15" s="3" t="inlineStr">
        <is>
          <t>Line of Credit Facility [Line Items]</t>
        </is>
      </c>
    </row>
    <row r="16">
      <c r="A16" s="4" t="inlineStr">
        <is>
          <t>Basis spread (as percent)</t>
        </is>
      </c>
      <c r="B16" s="4" t="inlineStr">
        <is>
          <t>6.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on-Recourse Flexiti SPE Facility (Details) $ in Thousands, $ in Millions</t>
        </is>
      </c>
      <c r="B1" s="2" t="inlineStr">
        <is>
          <t>Dec. 31, 2021USD ($)</t>
        </is>
      </c>
      <c r="C1" s="2" t="inlineStr">
        <is>
          <t>Mar. 31, 2021CAD ($)</t>
        </is>
      </c>
      <c r="D1" s="2" t="inlineStr">
        <is>
          <t>Dec. 31, 2020USD ($)</t>
        </is>
      </c>
    </row>
    <row r="2">
      <c r="A2" s="3" t="inlineStr">
        <is>
          <t>Debt Instrument [Line Items]</t>
        </is>
      </c>
    </row>
    <row r="3">
      <c r="A3" s="4" t="inlineStr">
        <is>
          <t>Debt</t>
        </is>
      </c>
      <c r="B3" s="5" t="n">
        <v>1945793</v>
      </c>
      <c r="D3" s="5" t="n">
        <v>819661</v>
      </c>
    </row>
    <row r="4">
      <c r="A4" s="4" t="inlineStr">
        <is>
          <t>Deferred financing costs</t>
        </is>
      </c>
      <c r="B4" s="5" t="n">
        <v>33707</v>
      </c>
      <c r="D4" s="5" t="n">
        <v>17766</v>
      </c>
    </row>
    <row r="5">
      <c r="A5" s="4" t="inlineStr">
        <is>
          <t>Non-Recourse Flexiti SPE Facility | CDOR</t>
        </is>
      </c>
    </row>
    <row r="6">
      <c r="A6" s="3" t="inlineStr">
        <is>
          <t>Debt Instrument [Line Items]</t>
        </is>
      </c>
    </row>
    <row r="7">
      <c r="A7" s="4" t="inlineStr">
        <is>
          <t>Basis spread (as percent)</t>
        </is>
      </c>
      <c r="B7" s="4" t="inlineStr">
        <is>
          <t>4.40%</t>
        </is>
      </c>
    </row>
    <row r="8">
      <c r="A8" s="4" t="inlineStr">
        <is>
          <t>Revolving Credit Facility | Non-Recourse Flexiti SPE Facility | Line of Credit | Minimum</t>
        </is>
      </c>
    </row>
    <row r="9">
      <c r="A9" s="3" t="inlineStr">
        <is>
          <t>Debt Instrument [Line Items]</t>
        </is>
      </c>
    </row>
    <row r="10">
      <c r="A10" s="4" t="inlineStr">
        <is>
          <t>Commitment fee on unused portion</t>
        </is>
      </c>
      <c r="B10" s="4" t="inlineStr">
        <is>
          <t>0.50%</t>
        </is>
      </c>
    </row>
    <row r="11">
      <c r="A11" s="4" t="inlineStr">
        <is>
          <t>Revolving Credit Facility | Non-Recourse Flexiti SPE Facility | Line of Credit | Maximum</t>
        </is>
      </c>
    </row>
    <row r="12">
      <c r="A12" s="3" t="inlineStr">
        <is>
          <t>Debt Instrument [Line Items]</t>
        </is>
      </c>
    </row>
    <row r="13">
      <c r="A13" s="4" t="inlineStr">
        <is>
          <t>Commitment fee on unused portion</t>
        </is>
      </c>
      <c r="B13" s="4" t="inlineStr">
        <is>
          <t>1.00%</t>
        </is>
      </c>
    </row>
    <row r="14">
      <c r="A14" s="4" t="inlineStr">
        <is>
          <t>Revolving Credit Facility | Non-Recourse Flexiti SPE Facility | Line of Credit | Class A Borrowings</t>
        </is>
      </c>
    </row>
    <row r="15">
      <c r="A15" s="3" t="inlineStr">
        <is>
          <t>Debt Instrument [Line Items]</t>
        </is>
      </c>
    </row>
    <row r="16">
      <c r="A16" s="4" t="inlineStr">
        <is>
          <t>Line of credit facility, initial borrowing capacity</t>
        </is>
      </c>
      <c r="C16" s="5" t="n">
        <v>500</v>
      </c>
    </row>
    <row r="17">
      <c r="A17" s="4" t="inlineStr">
        <is>
          <t>Revolving Credit Facility | Non-Recourse Flexiti SPE Facility | Line of Credit | CDOR</t>
        </is>
      </c>
    </row>
    <row r="18">
      <c r="A18" s="3" t="inlineStr">
        <is>
          <t>Debt Instrument [Line Items]</t>
        </is>
      </c>
    </row>
    <row r="19">
      <c r="A19" s="4" t="inlineStr">
        <is>
          <t>Basis spread (as percent)</t>
        </is>
      </c>
      <c r="B19" s="4" t="inlineStr">
        <is>
          <t>4.4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on-Recourse Flexiti Securitization (Details) $ in Thousands, $ in Millions</t>
        </is>
      </c>
      <c r="B1" s="2" t="inlineStr">
        <is>
          <t>12 Months Ended</t>
        </is>
      </c>
    </row>
    <row r="2">
      <c r="B2" s="2" t="inlineStr">
        <is>
          <t>Dec. 31, 2021USD ($)</t>
        </is>
      </c>
      <c r="C2" s="2" t="inlineStr">
        <is>
          <t>Dec. 31, 2021CAD ($)</t>
        </is>
      </c>
      <c r="D2" s="2" t="inlineStr">
        <is>
          <t>Dec. 31, 2020USD ($)</t>
        </is>
      </c>
    </row>
    <row r="3">
      <c r="A3" s="3" t="inlineStr">
        <is>
          <t>Debt Instrument [Line Items]</t>
        </is>
      </c>
    </row>
    <row r="4">
      <c r="A4" s="4" t="inlineStr">
        <is>
          <t>Debt</t>
        </is>
      </c>
      <c r="B4" s="5" t="n">
        <v>1945793</v>
      </c>
      <c r="D4" s="5" t="n">
        <v>819661</v>
      </c>
    </row>
    <row r="5">
      <c r="A5" s="4" t="inlineStr">
        <is>
          <t>Deferred financing costs</t>
        </is>
      </c>
      <c r="B5" s="5" t="n">
        <v>33707</v>
      </c>
      <c r="D5" s="5" t="n">
        <v>17766</v>
      </c>
    </row>
    <row r="6">
      <c r="A6" s="4" t="inlineStr">
        <is>
          <t>Non-Recourse Flexiti Securitization Facility | CDOR</t>
        </is>
      </c>
    </row>
    <row r="7">
      <c r="A7" s="3" t="inlineStr">
        <is>
          <t>Debt Instrument [Line Items]</t>
        </is>
      </c>
    </row>
    <row r="8">
      <c r="A8" s="4" t="inlineStr">
        <is>
          <t>Basis spread (as percent)</t>
        </is>
      </c>
      <c r="B8" s="4" t="inlineStr">
        <is>
          <t>3.59%</t>
        </is>
      </c>
    </row>
    <row r="9">
      <c r="A9" s="4" t="inlineStr">
        <is>
          <t>Revolving Credit Facility | Non-Recourse Flexiti Securitization Facility | Line of Credit</t>
        </is>
      </c>
    </row>
    <row r="10">
      <c r="A10" s="3" t="inlineStr">
        <is>
          <t>Debt Instrument [Line Items]</t>
        </is>
      </c>
    </row>
    <row r="11">
      <c r="A11" s="4" t="inlineStr">
        <is>
          <t>Commitment fee on unused portion</t>
        </is>
      </c>
      <c r="B11" s="4" t="inlineStr">
        <is>
          <t>0.45%</t>
        </is>
      </c>
    </row>
    <row r="12">
      <c r="A12" s="4" t="inlineStr">
        <is>
          <t>Line of credit facility, maximum borrowing capacity</t>
        </is>
      </c>
      <c r="B12" s="5" t="n">
        <v>526500</v>
      </c>
      <c r="C12" s="11" t="n">
        <v>526.5</v>
      </c>
    </row>
    <row r="13">
      <c r="A13" s="4" t="inlineStr">
        <is>
          <t>Revolving Credit Facility | Non-Recourse Flexiti Securitization Facility | Line of Credit | CDOR</t>
        </is>
      </c>
    </row>
    <row r="14">
      <c r="A14" s="3" t="inlineStr">
        <is>
          <t>Debt Instrument [Line Items]</t>
        </is>
      </c>
    </row>
    <row r="15">
      <c r="A15" s="4" t="inlineStr">
        <is>
          <t>Basis spread (as percent)</t>
        </is>
      </c>
      <c r="B15" s="4" t="inlineStr">
        <is>
          <t>3.5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NSOLIDATED STATEMENTS OF CHANGES IN EQUITY (Parenthetical) - Affiliated Entity</t>
        </is>
      </c>
      <c r="B1" s="2" t="inlineStr">
        <is>
          <t>1 Months Ended</t>
        </is>
      </c>
    </row>
    <row r="2">
      <c r="B2" s="2" t="inlineStr">
        <is>
          <t>Aug. 31, 2019$ / sharesshares</t>
        </is>
      </c>
    </row>
    <row r="3">
      <c r="A3" s="4" t="inlineStr">
        <is>
          <t>Share Repurchase Agreement with FFL</t>
        </is>
      </c>
    </row>
    <row r="4">
      <c r="A4" s="4" t="inlineStr">
        <is>
          <t>Total number of shares repurchased (in shares) | shares</t>
        </is>
      </c>
      <c r="B4" s="6" t="n">
        <v>2000000</v>
      </c>
    </row>
    <row r="5">
      <c r="A5" s="4" t="inlineStr">
        <is>
          <t>Average price paid per share (in dollars per share) | $ / shares</t>
        </is>
      </c>
      <c r="B5" s="8" t="n">
        <v>13.5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on-Recourse Heights SPE Facility (Details) $ in Thousands, $ in Millions</t>
        </is>
      </c>
      <c r="B1" s="2" t="inlineStr">
        <is>
          <t>12 Months Ended</t>
        </is>
      </c>
    </row>
    <row r="2">
      <c r="B2" s="2" t="inlineStr">
        <is>
          <t>Dec. 31, 2021USD ($)</t>
        </is>
      </c>
      <c r="C2" s="2" t="inlineStr">
        <is>
          <t>Dec. 31, 2021CAD ($)</t>
        </is>
      </c>
      <c r="D2" s="2" t="inlineStr">
        <is>
          <t>Dec. 31, 2020USD ($)</t>
        </is>
      </c>
    </row>
    <row r="3">
      <c r="A3" s="3" t="inlineStr">
        <is>
          <t>Debt Instrument [Line Items]</t>
        </is>
      </c>
    </row>
    <row r="4">
      <c r="A4" s="4" t="inlineStr">
        <is>
          <t>Debt</t>
        </is>
      </c>
      <c r="B4" s="5" t="n">
        <v>1945793</v>
      </c>
      <c r="D4" s="5" t="n">
        <v>819661</v>
      </c>
    </row>
    <row r="5">
      <c r="A5" s="4" t="inlineStr">
        <is>
          <t>Deferred financing costs</t>
        </is>
      </c>
      <c r="B5" s="5" t="n">
        <v>33707</v>
      </c>
      <c r="D5" s="5" t="n">
        <v>17766</v>
      </c>
    </row>
    <row r="6">
      <c r="A6" s="4" t="inlineStr">
        <is>
          <t>Non-Recourse Flexiti Securitization Facility | CDOR</t>
        </is>
      </c>
    </row>
    <row r="7">
      <c r="A7" s="3" t="inlineStr">
        <is>
          <t>Debt Instrument [Line Items]</t>
        </is>
      </c>
    </row>
    <row r="8">
      <c r="A8" s="4" t="inlineStr">
        <is>
          <t>Basis spread (as percent)</t>
        </is>
      </c>
      <c r="B8" s="4" t="inlineStr">
        <is>
          <t>3.59%</t>
        </is>
      </c>
    </row>
    <row r="9">
      <c r="A9" s="4" t="inlineStr">
        <is>
          <t>Non-Recourse Heights Finance SPE Facility | London Interbank Offered Rate (LIBOR) | Basis Spread Scenario One</t>
        </is>
      </c>
    </row>
    <row r="10">
      <c r="A10" s="3" t="inlineStr">
        <is>
          <t>Debt Instrument [Line Items]</t>
        </is>
      </c>
    </row>
    <row r="11">
      <c r="A11" s="4" t="inlineStr">
        <is>
          <t>Basis spread (as percent)</t>
        </is>
      </c>
      <c r="B11" s="4" t="inlineStr">
        <is>
          <t>5.25%</t>
        </is>
      </c>
    </row>
    <row r="12">
      <c r="A12" s="4" t="inlineStr">
        <is>
          <t>Non-Recourse Heights Finance SPE Facility | Line of Credit | London Interbank Offered Rate (LIBOR) | Basis Spread Scenario One</t>
        </is>
      </c>
    </row>
    <row r="13">
      <c r="A13" s="3" t="inlineStr">
        <is>
          <t>Debt Instrument [Line Items]</t>
        </is>
      </c>
    </row>
    <row r="14">
      <c r="A14" s="4" t="inlineStr">
        <is>
          <t>Basis spread (as percent)</t>
        </is>
      </c>
      <c r="B14" s="4" t="inlineStr">
        <is>
          <t>5.25%</t>
        </is>
      </c>
    </row>
    <row r="15">
      <c r="A15" s="4" t="inlineStr">
        <is>
          <t>Revolving Credit Facility | Non-Recourse Flexiti Securitization Facility | Line of Credit</t>
        </is>
      </c>
    </row>
    <row r="16">
      <c r="A16" s="3" t="inlineStr">
        <is>
          <t>Debt Instrument [Line Items]</t>
        </is>
      </c>
    </row>
    <row r="17">
      <c r="A17" s="4" t="inlineStr">
        <is>
          <t>Commitment fee on unused portion</t>
        </is>
      </c>
      <c r="B17" s="4" t="inlineStr">
        <is>
          <t>0.45%</t>
        </is>
      </c>
    </row>
    <row r="18">
      <c r="A18" s="4" t="inlineStr">
        <is>
          <t>Line of credit facility, maximum borrowing capacity</t>
        </is>
      </c>
      <c r="B18" s="5" t="n">
        <v>526500</v>
      </c>
      <c r="C18" s="11" t="n">
        <v>526.5</v>
      </c>
    </row>
    <row r="19">
      <c r="A19" s="4" t="inlineStr">
        <is>
          <t>Revolving Credit Facility | Non-Recourse Flexiti Securitization Facility | Line of Credit | CDOR</t>
        </is>
      </c>
    </row>
    <row r="20">
      <c r="A20" s="3" t="inlineStr">
        <is>
          <t>Debt Instrument [Line Items]</t>
        </is>
      </c>
    </row>
    <row r="21">
      <c r="A21" s="4" t="inlineStr">
        <is>
          <t>Basis spread (as percent)</t>
        </is>
      </c>
      <c r="B21" s="4" t="inlineStr">
        <is>
          <t>3.59%</t>
        </is>
      </c>
    </row>
    <row r="22">
      <c r="A22" s="4" t="inlineStr">
        <is>
          <t>Revolving Credit Facility | Non-Recourse Heights Finance SPE Facility | Line of Credit</t>
        </is>
      </c>
    </row>
    <row r="23">
      <c r="A23" s="3" t="inlineStr">
        <is>
          <t>Debt Instrument [Line Items]</t>
        </is>
      </c>
    </row>
    <row r="24">
      <c r="A24" s="4" t="inlineStr">
        <is>
          <t>Line of credit facility, maximum borrowing capacity</t>
        </is>
      </c>
      <c r="B24" s="5" t="n">
        <v>35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DEBT - Senior Revolver (Details)</t>
        </is>
      </c>
      <c r="B1" s="2" t="inlineStr">
        <is>
          <t>12 Months Ended</t>
        </is>
      </c>
    </row>
    <row r="2">
      <c r="B2" s="2" t="inlineStr">
        <is>
          <t>Dec. 31, 2021USD ($)lender</t>
        </is>
      </c>
      <c r="C2" s="2" t="inlineStr">
        <is>
          <t>Sep. 30, 2021</t>
        </is>
      </c>
      <c r="D2" s="2" t="inlineStr">
        <is>
          <t>Dec. 31, 2020</t>
        </is>
      </c>
      <c r="E2" s="2" t="inlineStr">
        <is>
          <t>Aug. 31, 2018</t>
        </is>
      </c>
    </row>
    <row r="3">
      <c r="A3" s="4" t="inlineStr">
        <is>
          <t>Senior secured revolving loan facility | London Interbank Offered Rate (LIBOR)</t>
        </is>
      </c>
    </row>
    <row r="4">
      <c r="A4" s="3" t="inlineStr">
        <is>
          <t>Debt Instrument [Line Items]</t>
        </is>
      </c>
    </row>
    <row r="5">
      <c r="A5" s="4" t="inlineStr">
        <is>
          <t>Basis spread (as percent)</t>
        </is>
      </c>
      <c r="B5" s="4" t="inlineStr">
        <is>
          <t>5.00%</t>
        </is>
      </c>
    </row>
    <row r="6">
      <c r="A6" s="4" t="inlineStr">
        <is>
          <t>8.25% Senior Secured Notes</t>
        </is>
      </c>
    </row>
    <row r="7">
      <c r="A7" s="3" t="inlineStr">
        <is>
          <t>Debt Instrument [Line Items]</t>
        </is>
      </c>
    </row>
    <row r="8">
      <c r="A8" s="4" t="inlineStr">
        <is>
          <t>Stated interest rate (as percent)</t>
        </is>
      </c>
      <c r="B8" s="4" t="inlineStr">
        <is>
          <t>8.25%</t>
        </is>
      </c>
    </row>
    <row r="9">
      <c r="A9" s="4" t="inlineStr">
        <is>
          <t>8.25% Senior Secured Notes | Senior Notes</t>
        </is>
      </c>
    </row>
    <row r="10">
      <c r="A10" s="3" t="inlineStr">
        <is>
          <t>Debt Instrument [Line Items]</t>
        </is>
      </c>
    </row>
    <row r="11">
      <c r="A11" s="4" t="inlineStr">
        <is>
          <t>Stated interest rate (as percent)</t>
        </is>
      </c>
      <c r="B11" s="4" t="inlineStr">
        <is>
          <t>8.25%</t>
        </is>
      </c>
      <c r="C11" s="4" t="inlineStr">
        <is>
          <t>8.25%</t>
        </is>
      </c>
      <c r="D11" s="4" t="inlineStr">
        <is>
          <t>8.25%</t>
        </is>
      </c>
      <c r="E11" s="4" t="inlineStr">
        <is>
          <t>8.25%</t>
        </is>
      </c>
    </row>
    <row r="12">
      <c r="A12" s="4" t="inlineStr">
        <is>
          <t>Revolving Credit Facility | Senior secured revolving loan facility</t>
        </is>
      </c>
    </row>
    <row r="13">
      <c r="A13" s="3" t="inlineStr">
        <is>
          <t>Debt Instrument [Line Items]</t>
        </is>
      </c>
    </row>
    <row r="14">
      <c r="A14" s="4" t="inlineStr">
        <is>
          <t>Line of credit facility, maximum borrowing capacity</t>
        </is>
      </c>
      <c r="B14" s="5" t="n">
        <v>50000000</v>
      </c>
    </row>
    <row r="15">
      <c r="A15" s="4" t="inlineStr">
        <is>
          <t>Revolving Credit Facility | Senior secured revolving loan facility | Line of Credit</t>
        </is>
      </c>
    </row>
    <row r="16">
      <c r="A16" s="3" t="inlineStr">
        <is>
          <t>Debt Instrument [Line Items]</t>
        </is>
      </c>
    </row>
    <row r="17">
      <c r="A17" s="4" t="inlineStr">
        <is>
          <t>Line of credit facility, maximum borrowing capacity</t>
        </is>
      </c>
      <c r="B17" s="5" t="n">
        <v>50000000</v>
      </c>
    </row>
    <row r="18">
      <c r="A18" s="4" t="inlineStr">
        <is>
          <t>Number of banks participating in syndicated credit facility | lender</t>
        </is>
      </c>
      <c r="B18" s="6" t="n">
        <v>4</v>
      </c>
    </row>
    <row r="19">
      <c r="A19" s="4" t="inlineStr">
        <is>
          <t>Letter of Credit | Senior secured revolving loan facility</t>
        </is>
      </c>
    </row>
    <row r="20">
      <c r="A20" s="3" t="inlineStr">
        <is>
          <t>Debt Instrument [Line Items]</t>
        </is>
      </c>
    </row>
    <row r="21">
      <c r="A21" s="4" t="inlineStr">
        <is>
          <t>Line of credit facility, maximum borrowing capacity</t>
        </is>
      </c>
      <c r="B21" s="5" t="n">
        <v>5000000</v>
      </c>
    </row>
    <row r="22">
      <c r="A22" s="4" t="inlineStr">
        <is>
          <t>Debt instrument, term</t>
        </is>
      </c>
      <c r="B22"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Cash Money Revolving Credit Facility (Details) - Cash Money Revolving Credit Facility</t>
        </is>
      </c>
      <c r="B1" s="2" t="inlineStr">
        <is>
          <t>12 Months Ended</t>
        </is>
      </c>
    </row>
    <row r="2">
      <c r="B2" s="2" t="inlineStr">
        <is>
          <t>Dec. 31, 2021CAD ($)</t>
        </is>
      </c>
    </row>
    <row r="3">
      <c r="A3" s="4" t="inlineStr">
        <is>
          <t>Prime Rate</t>
        </is>
      </c>
    </row>
    <row r="4">
      <c r="A4" s="3" t="inlineStr">
        <is>
          <t>Debt Instrument [Line Items]</t>
        </is>
      </c>
    </row>
    <row r="5">
      <c r="A5" s="4" t="inlineStr">
        <is>
          <t>Basis spread (as percent)</t>
        </is>
      </c>
      <c r="B5" s="4" t="inlineStr">
        <is>
          <t>1.95%</t>
        </is>
      </c>
    </row>
    <row r="6">
      <c r="A6" s="4" t="inlineStr">
        <is>
          <t>Revolving Credit Facility | Line of Credit</t>
        </is>
      </c>
    </row>
    <row r="7">
      <c r="A7" s="3" t="inlineStr">
        <is>
          <t>Debt Instrument [Line Items]</t>
        </is>
      </c>
    </row>
    <row r="8">
      <c r="A8" s="4" t="inlineStr">
        <is>
          <t>Line of credit facility, maximum borrowing capacity</t>
        </is>
      </c>
      <c r="B8" s="5" t="n">
        <v>10000000</v>
      </c>
    </row>
    <row r="9">
      <c r="A9" s="4" t="inlineStr">
        <is>
          <t>Line of credit facility, remaining borrowing capacity</t>
        </is>
      </c>
      <c r="B9" s="5" t="n">
        <v>9900000</v>
      </c>
    </row>
    <row r="10">
      <c r="A10" s="4" t="inlineStr">
        <is>
          <t>Revolving Credit Facility | Line of Credit | Prime Rate</t>
        </is>
      </c>
    </row>
    <row r="11">
      <c r="A11" s="3" t="inlineStr">
        <is>
          <t>Debt Instrument [Line Items]</t>
        </is>
      </c>
    </row>
    <row r="12">
      <c r="A12" s="4" t="inlineStr">
        <is>
          <t>Basis spread (as percent)</t>
        </is>
      </c>
      <c r="B12" s="4" t="inlineStr">
        <is>
          <t>1.95%</t>
        </is>
      </c>
    </row>
    <row r="13">
      <c r="A13" s="4" t="inlineStr">
        <is>
          <t>Standby Letters of Credit | Line of Credit</t>
        </is>
      </c>
    </row>
    <row r="14">
      <c r="A14" s="3" t="inlineStr">
        <is>
          <t>Debt Instrument [Line Items]</t>
        </is>
      </c>
    </row>
    <row r="15">
      <c r="A15" s="4" t="inlineStr">
        <is>
          <t>Letters of Credit Outstanding, Amount</t>
        </is>
      </c>
      <c r="B15" s="5" t="n">
        <v>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DEBT - 2016 Non-Recourse U.S. SPV Facility (Details) $ in Thousands, $ in Millions</t>
        </is>
      </c>
      <c r="B1" s="2" t="inlineStr">
        <is>
          <t>Dec. 31, 2021CAD ($)</t>
        </is>
      </c>
      <c r="C1" s="2" t="inlineStr">
        <is>
          <t>Dec. 31, 2021USD ($)</t>
        </is>
      </c>
      <c r="D1" s="2" t="inlineStr">
        <is>
          <t>Sep. 30, 2021</t>
        </is>
      </c>
      <c r="E1" s="2" t="inlineStr">
        <is>
          <t>Dec. 31, 2020USD ($)</t>
        </is>
      </c>
      <c r="F1" s="2" t="inlineStr">
        <is>
          <t>Aug. 31, 2018USD ($)</t>
        </is>
      </c>
    </row>
    <row r="2">
      <c r="A2" s="3" t="inlineStr">
        <is>
          <t>Debt Instrument [Line Items]</t>
        </is>
      </c>
    </row>
    <row r="3">
      <c r="A3" s="4" t="inlineStr">
        <is>
          <t>Debt issuance costs capitalized</t>
        </is>
      </c>
      <c r="C3" s="5" t="n">
        <v>33707</v>
      </c>
      <c r="E3" s="5" t="n">
        <v>17766</v>
      </c>
    </row>
    <row r="4">
      <c r="A4" s="4" t="inlineStr">
        <is>
          <t>8.25% Senior Secured Notes</t>
        </is>
      </c>
    </row>
    <row r="5">
      <c r="A5" s="3" t="inlineStr">
        <is>
          <t>Debt Instrument [Line Items]</t>
        </is>
      </c>
    </row>
    <row r="6">
      <c r="A6" s="4" t="inlineStr">
        <is>
          <t>Stated interest rate (as percent)</t>
        </is>
      </c>
      <c r="B6" s="4" t="inlineStr">
        <is>
          <t>8.25%</t>
        </is>
      </c>
      <c r="C6" s="4" t="inlineStr">
        <is>
          <t>8.25%</t>
        </is>
      </c>
    </row>
    <row r="7">
      <c r="A7" s="4" t="inlineStr">
        <is>
          <t>Line of Credit | Non-Recourse U.S. SPV Facility | Revolving Credit Facility</t>
        </is>
      </c>
    </row>
    <row r="8">
      <c r="A8" s="3" t="inlineStr">
        <is>
          <t>Debt Instrument [Line Items]</t>
        </is>
      </c>
    </row>
    <row r="9">
      <c r="A9" s="4" t="inlineStr">
        <is>
          <t>Line of credit facility, maximum borrowing capacity</t>
        </is>
      </c>
      <c r="B9" s="5" t="n">
        <v>200</v>
      </c>
    </row>
    <row r="10">
      <c r="A10" s="4" t="inlineStr">
        <is>
          <t>Senior Notes | 8.25% Senior Secured Notes</t>
        </is>
      </c>
    </row>
    <row r="11">
      <c r="A11" s="3" t="inlineStr">
        <is>
          <t>Debt Instrument [Line Items]</t>
        </is>
      </c>
    </row>
    <row r="12">
      <c r="A12" s="4" t="inlineStr">
        <is>
          <t>Debt issuance costs capitalized</t>
        </is>
      </c>
      <c r="F12" s="5" t="n">
        <v>13900</v>
      </c>
    </row>
    <row r="13">
      <c r="A13" s="4" t="inlineStr">
        <is>
          <t>Stated interest rate (as percent)</t>
        </is>
      </c>
      <c r="B13" s="4" t="inlineStr">
        <is>
          <t>8.25%</t>
        </is>
      </c>
      <c r="C13" s="4" t="inlineStr">
        <is>
          <t>8.25%</t>
        </is>
      </c>
      <c r="D13" s="4" t="inlineStr">
        <is>
          <t>8.25%</t>
        </is>
      </c>
      <c r="E13" s="4" t="inlineStr">
        <is>
          <t>8.25%</t>
        </is>
      </c>
      <c r="F13" s="4" t="inlineStr">
        <is>
          <t>8.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Ranking and Guarantees (Details)</t>
        </is>
      </c>
      <c r="B1" s="2" t="inlineStr">
        <is>
          <t>12 Months Ended</t>
        </is>
      </c>
    </row>
    <row r="2">
      <c r="B2" s="2" t="inlineStr">
        <is>
          <t>Dec. 31, 2021</t>
        </is>
      </c>
      <c r="C2" s="2" t="inlineStr">
        <is>
          <t>Sep. 30, 2021</t>
        </is>
      </c>
      <c r="D2" s="2" t="inlineStr">
        <is>
          <t>Jul. 31, 2021</t>
        </is>
      </c>
      <c r="E2" s="2" t="inlineStr">
        <is>
          <t>Dec. 31, 2020</t>
        </is>
      </c>
      <c r="F2" s="2" t="inlineStr">
        <is>
          <t>Aug. 31, 2018</t>
        </is>
      </c>
    </row>
    <row r="3">
      <c r="A3" s="4" t="inlineStr">
        <is>
          <t>8.25% Senior Secured Notes</t>
        </is>
      </c>
    </row>
    <row r="4">
      <c r="A4" s="3" t="inlineStr">
        <is>
          <t>Debt Instrument [Line Items]</t>
        </is>
      </c>
    </row>
    <row r="5">
      <c r="A5" s="4" t="inlineStr">
        <is>
          <t>Stated interest rate (as percent)</t>
        </is>
      </c>
      <c r="B5" s="4" t="inlineStr">
        <is>
          <t>8.25%</t>
        </is>
      </c>
    </row>
    <row r="6">
      <c r="A6" s="4" t="inlineStr">
        <is>
          <t>Senior Notes | 8.25% Senior Secured Notes</t>
        </is>
      </c>
    </row>
    <row r="7">
      <c r="A7" s="3" t="inlineStr">
        <is>
          <t>Debt Instrument [Line Items]</t>
        </is>
      </c>
    </row>
    <row r="8">
      <c r="A8" s="4" t="inlineStr">
        <is>
          <t>Stated interest rate (as percent)</t>
        </is>
      </c>
      <c r="B8" s="4" t="inlineStr">
        <is>
          <t>8.25%</t>
        </is>
      </c>
      <c r="C8" s="4" t="inlineStr">
        <is>
          <t>8.25%</t>
        </is>
      </c>
      <c r="E8" s="4" t="inlineStr">
        <is>
          <t>8.25%</t>
        </is>
      </c>
      <c r="F8" s="4" t="inlineStr">
        <is>
          <t>8.25%</t>
        </is>
      </c>
    </row>
    <row r="9">
      <c r="A9" s="4" t="inlineStr">
        <is>
          <t>Senior Notes | 8.25% Senior Secured Notes | Prior to September 1, 2021</t>
        </is>
      </c>
    </row>
    <row r="10">
      <c r="A10" s="3" t="inlineStr">
        <is>
          <t>Debt Instrument [Line Items]</t>
        </is>
      </c>
    </row>
    <row r="11">
      <c r="A11" s="4" t="inlineStr">
        <is>
          <t>Redemption price as percent of principal redeemed (as percent)</t>
        </is>
      </c>
      <c r="B11" s="4" t="inlineStr">
        <is>
          <t>40.00%</t>
        </is>
      </c>
    </row>
    <row r="12">
      <c r="A12" s="4" t="inlineStr">
        <is>
          <t>Redemption price, percentage (as percent)</t>
        </is>
      </c>
      <c r="B12" s="4" t="inlineStr">
        <is>
          <t>107.50%</t>
        </is>
      </c>
    </row>
    <row r="13">
      <c r="A13" s="4" t="inlineStr">
        <is>
          <t>Senior Notes | 8.25% Senior Secured Notes | 12 months beginning September 1, 2021</t>
        </is>
      </c>
    </row>
    <row r="14">
      <c r="A14" s="3" t="inlineStr">
        <is>
          <t>Debt Instrument [Line Items]</t>
        </is>
      </c>
    </row>
    <row r="15">
      <c r="A15" s="4" t="inlineStr">
        <is>
          <t>Redemption price, percentage (as percent)</t>
        </is>
      </c>
      <c r="B15" s="4" t="inlineStr">
        <is>
          <t>103.80%</t>
        </is>
      </c>
    </row>
    <row r="16">
      <c r="A16" s="4" t="inlineStr">
        <is>
          <t>Senior Notes | 8.25% Senior Secured Notes | 12 months beginning September 1, 2022</t>
        </is>
      </c>
    </row>
    <row r="17">
      <c r="A17" s="3" t="inlineStr">
        <is>
          <t>Debt Instrument [Line Items]</t>
        </is>
      </c>
    </row>
    <row r="18">
      <c r="A18" s="4" t="inlineStr">
        <is>
          <t>Redemption price, percentage (as percent)</t>
        </is>
      </c>
      <c r="B18" s="4" t="inlineStr">
        <is>
          <t>101.90%</t>
        </is>
      </c>
    </row>
    <row r="19">
      <c r="A19" s="4" t="inlineStr">
        <is>
          <t>Senior Notes | 8.25% Senior Secured Notes | 12 months beginning September 1, 2023 and thereafter</t>
        </is>
      </c>
    </row>
    <row r="20">
      <c r="A20" s="3" t="inlineStr">
        <is>
          <t>Debt Instrument [Line Items]</t>
        </is>
      </c>
    </row>
    <row r="21">
      <c r="A21" s="4" t="inlineStr">
        <is>
          <t>Redemption price, percentage (as percent)</t>
        </is>
      </c>
      <c r="B21" s="4" t="inlineStr">
        <is>
          <t>100.00%</t>
        </is>
      </c>
    </row>
    <row r="22">
      <c r="A22" s="4" t="inlineStr">
        <is>
          <t>Senior Notes | 7.50% Senior Secured Notes</t>
        </is>
      </c>
    </row>
    <row r="23">
      <c r="A23" s="3" t="inlineStr">
        <is>
          <t>Debt Instrument [Line Items]</t>
        </is>
      </c>
    </row>
    <row r="24">
      <c r="A24" s="4" t="inlineStr">
        <is>
          <t>Stated interest rate (as percent)</t>
        </is>
      </c>
      <c r="B24" s="4" t="inlineStr">
        <is>
          <t>7.50%</t>
        </is>
      </c>
      <c r="D24" s="4" t="inlineStr">
        <is>
          <t>7.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of Long-Term Debt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359280</v>
      </c>
    </row>
    <row r="5">
      <c r="A5" s="4" t="inlineStr">
        <is>
          <t>2024</t>
        </is>
      </c>
      <c r="B5" s="6" t="n">
        <v>237042</v>
      </c>
    </row>
    <row r="6">
      <c r="A6" s="4" t="inlineStr">
        <is>
          <t>2025</t>
        </is>
      </c>
      <c r="B6" s="6" t="n">
        <v>289534</v>
      </c>
    </row>
    <row r="7">
      <c r="A7" s="4" t="inlineStr">
        <is>
          <t>2026</t>
        </is>
      </c>
      <c r="B7" s="6" t="n">
        <v>93644</v>
      </c>
    </row>
    <row r="8">
      <c r="A8" s="4" t="inlineStr">
        <is>
          <t>Thereafter</t>
        </is>
      </c>
      <c r="B8" s="6" t="n">
        <v>1000000</v>
      </c>
    </row>
    <row r="9">
      <c r="A9" s="4" t="inlineStr">
        <is>
          <t>Debt (before deferred financing costs and discounts)</t>
        </is>
      </c>
      <c r="B9" s="6" t="n">
        <v>1979500</v>
      </c>
    </row>
    <row r="10">
      <c r="A10" s="4" t="inlineStr">
        <is>
          <t>Less: deferred financing costs and discounts</t>
        </is>
      </c>
      <c r="B10" s="6" t="n">
        <v>33707</v>
      </c>
    </row>
    <row r="11">
      <c r="A11" s="4" t="inlineStr">
        <is>
          <t>Debt, net</t>
        </is>
      </c>
      <c r="B11" s="5" t="n">
        <v>1945793</v>
      </c>
      <c r="C11" s="5" t="n">
        <v>8196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COMMITMENTS AND CONTINGENCIES (Details)</t>
        </is>
      </c>
      <c r="B1" s="2" t="inlineStr">
        <is>
          <t>1 Months Ended</t>
        </is>
      </c>
      <c r="D1" s="2" t="inlineStr">
        <is>
          <t>12 Months Ended</t>
        </is>
      </c>
    </row>
    <row r="2">
      <c r="B2" s="2" t="inlineStr">
        <is>
          <t>Dec. 31, 2020USD ($)</t>
        </is>
      </c>
      <c r="C2" s="2" t="inlineStr">
        <is>
          <t>Aug. 31, 2018USD ($)</t>
        </is>
      </c>
      <c r="D2" s="2" t="inlineStr">
        <is>
          <t>Dec. 31, 2021USD ($)</t>
        </is>
      </c>
      <c r="E2" s="2" t="inlineStr">
        <is>
          <t>Jul. 31, 2020lawsuit</t>
        </is>
      </c>
    </row>
    <row r="3">
      <c r="A3" s="3" t="inlineStr">
        <is>
          <t>Loss Contingencies [Line Items]</t>
        </is>
      </c>
    </row>
    <row r="4">
      <c r="A4" s="4" t="inlineStr">
        <is>
          <t>Litigation settlement amount</t>
        </is>
      </c>
      <c r="B4" s="5" t="n">
        <v>9000000</v>
      </c>
    </row>
    <row r="5">
      <c r="A5" s="4" t="inlineStr">
        <is>
          <t>Insurance retention</t>
        </is>
      </c>
      <c r="B5" s="5" t="n">
        <v>2500000</v>
      </c>
    </row>
    <row r="6">
      <c r="A6" s="4" t="inlineStr">
        <is>
          <t>Litigation settlement, expense</t>
        </is>
      </c>
      <c r="D6" s="5" t="n">
        <v>0</v>
      </c>
    </row>
    <row r="7">
      <c r="A7" s="4" t="inlineStr">
        <is>
          <t>Number of lawsuits | lawsuit</t>
        </is>
      </c>
      <c r="E7" s="6" t="n">
        <v>3</v>
      </c>
    </row>
    <row r="8">
      <c r="A8" s="4" t="inlineStr">
        <is>
          <t>Shareholder Derivative Lawsuits With FFL Defendants</t>
        </is>
      </c>
    </row>
    <row r="9">
      <c r="A9" s="3" t="inlineStr">
        <is>
          <t>Loss Contingencies [Line Items]</t>
        </is>
      </c>
    </row>
    <row r="10">
      <c r="A10" s="4" t="inlineStr">
        <is>
          <t>Number of lawsuits | lawsuit</t>
        </is>
      </c>
      <c r="E10" s="6" t="n">
        <v>2</v>
      </c>
    </row>
    <row r="11">
      <c r="A11" s="4" t="inlineStr">
        <is>
          <t>Shareholder Derivative Lawsuits</t>
        </is>
      </c>
    </row>
    <row r="12">
      <c r="A12" s="3" t="inlineStr">
        <is>
          <t>Loss Contingencies [Line Items]</t>
        </is>
      </c>
    </row>
    <row r="13">
      <c r="A13" s="4" t="inlineStr">
        <is>
          <t>Number of lawsuits | lawsuit</t>
        </is>
      </c>
      <c r="E13" s="6" t="n">
        <v>3</v>
      </c>
    </row>
    <row r="14">
      <c r="A14" s="4" t="inlineStr">
        <is>
          <t>Delisle V. Speedy Cash</t>
        </is>
      </c>
    </row>
    <row r="15">
      <c r="A15" s="3" t="inlineStr">
        <is>
          <t>Loss Contingencies [Line Items]</t>
        </is>
      </c>
    </row>
    <row r="16">
      <c r="A16" s="4" t="inlineStr">
        <is>
          <t>Loan threshold</t>
        </is>
      </c>
      <c r="C16" s="5" t="n">
        <v>2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before taxes:</t>
        </is>
      </c>
    </row>
    <row r="4">
      <c r="A4" s="4" t="inlineStr">
        <is>
          <t>U.S.</t>
        </is>
      </c>
      <c r="B4" s="5" t="n">
        <v>86106</v>
      </c>
      <c r="C4" s="5" t="n">
        <v>59741</v>
      </c>
      <c r="D4" s="5" t="n">
        <v>119241</v>
      </c>
    </row>
    <row r="5">
      <c r="A5" s="4" t="inlineStr">
        <is>
          <t>Non-U.S.</t>
        </is>
      </c>
      <c r="B5" s="6" t="n">
        <v>-5549</v>
      </c>
      <c r="C5" s="6" t="n">
        <v>20602</v>
      </c>
      <c r="D5" s="6" t="n">
        <v>23214</v>
      </c>
    </row>
    <row r="6">
      <c r="A6" s="4" t="inlineStr">
        <is>
          <t>Income from continuing operations before income taxes</t>
        </is>
      </c>
      <c r="B6" s="6" t="n">
        <v>80557</v>
      </c>
      <c r="C6" s="6" t="n">
        <v>80343</v>
      </c>
      <c r="D6" s="6" t="n">
        <v>142455</v>
      </c>
    </row>
    <row r="7">
      <c r="A7" s="3" t="inlineStr">
        <is>
          <t>Current tax provision (benefit)</t>
        </is>
      </c>
    </row>
    <row r="8">
      <c r="A8" s="4" t="inlineStr">
        <is>
          <t>Federal</t>
        </is>
      </c>
      <c r="B8" s="6" t="n">
        <v>21549</v>
      </c>
      <c r="C8" s="6" t="n">
        <v>-14585</v>
      </c>
      <c r="D8" s="6" t="n">
        <v>3160</v>
      </c>
    </row>
    <row r="9">
      <c r="A9" s="4" t="inlineStr">
        <is>
          <t>State</t>
        </is>
      </c>
      <c r="B9" s="6" t="n">
        <v>4553</v>
      </c>
      <c r="C9" s="6" t="n">
        <v>5959</v>
      </c>
      <c r="D9" s="6" t="n">
        <v>395</v>
      </c>
    </row>
    <row r="10">
      <c r="A10" s="4" t="inlineStr">
        <is>
          <t>Foreign</t>
        </is>
      </c>
      <c r="B10" s="6" t="n">
        <v>13639</v>
      </c>
      <c r="C10" s="6" t="n">
        <v>3925</v>
      </c>
      <c r="D10" s="6" t="n">
        <v>930</v>
      </c>
    </row>
    <row r="11">
      <c r="A11" s="4" t="inlineStr">
        <is>
          <t>Total current provision (benefit)</t>
        </is>
      </c>
      <c r="B11" s="6" t="n">
        <v>39741</v>
      </c>
      <c r="C11" s="6" t="n">
        <v>-4701</v>
      </c>
      <c r="D11" s="6" t="n">
        <v>4485</v>
      </c>
    </row>
    <row r="12">
      <c r="A12" s="3" t="inlineStr">
        <is>
          <t>Deferred tax provision (benefit)</t>
        </is>
      </c>
    </row>
    <row r="13">
      <c r="A13" s="4" t="inlineStr">
        <is>
          <t>Federal</t>
        </is>
      </c>
      <c r="B13" s="6" t="n">
        <v>-5022</v>
      </c>
      <c r="C13" s="6" t="n">
        <v>14949</v>
      </c>
      <c r="D13" s="6" t="n">
        <v>22978</v>
      </c>
    </row>
    <row r="14">
      <c r="A14" s="4" t="inlineStr">
        <is>
          <t>State</t>
        </is>
      </c>
      <c r="B14" s="6" t="n">
        <v>154</v>
      </c>
      <c r="C14" s="6" t="n">
        <v>-1247</v>
      </c>
      <c r="D14" s="6" t="n">
        <v>5145</v>
      </c>
    </row>
    <row r="15">
      <c r="A15" s="4" t="inlineStr">
        <is>
          <t>Foreign</t>
        </is>
      </c>
      <c r="B15" s="6" t="n">
        <v>-13650</v>
      </c>
      <c r="C15" s="6" t="n">
        <v>-3106</v>
      </c>
      <c r="D15" s="6" t="n">
        <v>5949</v>
      </c>
    </row>
    <row r="16">
      <c r="A16" s="4" t="inlineStr">
        <is>
          <t>Total deferred tax provision (benefit)</t>
        </is>
      </c>
      <c r="B16" s="6" t="n">
        <v>-18518</v>
      </c>
      <c r="C16" s="6" t="n">
        <v>10596</v>
      </c>
      <c r="D16" s="6" t="n">
        <v>34072</v>
      </c>
    </row>
    <row r="17">
      <c r="A17" s="4" t="inlineStr">
        <is>
          <t>Total provision for income taxes</t>
        </is>
      </c>
      <c r="B17" s="5" t="n">
        <v>21223</v>
      </c>
      <c r="C17" s="5" t="n">
        <v>5895</v>
      </c>
      <c r="D17" s="5" t="n">
        <v>385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using the statutory federal rate in effect</t>
        </is>
      </c>
      <c r="B4" s="5" t="n">
        <v>16917</v>
      </c>
      <c r="C4" s="5" t="n">
        <v>16872</v>
      </c>
      <c r="D4" s="5" t="n">
        <v>29916</v>
      </c>
    </row>
    <row r="5">
      <c r="A5" s="3" t="inlineStr">
        <is>
          <t>Tax effect of:</t>
        </is>
      </c>
    </row>
    <row r="6">
      <c r="A6" s="4" t="inlineStr">
        <is>
          <t>Effects of foreign rates different than U.S. statutory rate</t>
        </is>
      </c>
      <c r="B6" s="6" t="n">
        <v>518</v>
      </c>
      <c r="C6" s="6" t="n">
        <v>-1236</v>
      </c>
      <c r="D6" s="6" t="n">
        <v>-1393</v>
      </c>
    </row>
    <row r="7">
      <c r="A7" s="4" t="inlineStr">
        <is>
          <t>State, local and provincial income taxes, net of federal benefit</t>
        </is>
      </c>
      <c r="B7" s="6" t="n">
        <v>3359</v>
      </c>
      <c r="C7" s="6" t="n">
        <v>6619</v>
      </c>
      <c r="D7" s="6" t="n">
        <v>8959</v>
      </c>
    </row>
    <row r="8">
      <c r="A8" s="4" t="inlineStr">
        <is>
          <t>Tax credits</t>
        </is>
      </c>
      <c r="B8" s="6" t="n">
        <v>-802</v>
      </c>
      <c r="C8" s="6" t="n">
        <v>-3188</v>
      </c>
      <c r="D8" s="6" t="n">
        <v>-138</v>
      </c>
    </row>
    <row r="9">
      <c r="A9" s="4" t="inlineStr">
        <is>
          <t>Nondeductible expenses</t>
        </is>
      </c>
      <c r="B9" s="6" t="n">
        <v>1090</v>
      </c>
      <c r="C9" s="6" t="n">
        <v>564</v>
      </c>
      <c r="D9" s="6" t="n">
        <v>33</v>
      </c>
    </row>
    <row r="10">
      <c r="A10" s="4" t="inlineStr">
        <is>
          <t>Valuation allowance</t>
        </is>
      </c>
      <c r="B10" s="6" t="n">
        <v>-275</v>
      </c>
      <c r="C10" s="6" t="n">
        <v>-2686</v>
      </c>
      <c r="D10" s="6" t="n">
        <v>1609</v>
      </c>
    </row>
    <row r="11">
      <c r="A11" s="4" t="inlineStr">
        <is>
          <t>Share-based compensation</t>
        </is>
      </c>
      <c r="B11" s="6" t="n">
        <v>-705</v>
      </c>
      <c r="C11" s="6" t="n">
        <v>1119</v>
      </c>
      <c r="D11" s="6" t="n">
        <v>150</v>
      </c>
    </row>
    <row r="12">
      <c r="A12" s="4" t="inlineStr">
        <is>
          <t>Federal NOL carryback</t>
        </is>
      </c>
      <c r="B12" s="6" t="n">
        <v>0</v>
      </c>
      <c r="C12" s="6" t="n">
        <v>-11251</v>
      </c>
      <c r="D12" s="6" t="n">
        <v>0</v>
      </c>
    </row>
    <row r="13">
      <c r="A13" s="4" t="inlineStr">
        <is>
          <t>Prior year basis adjustment</t>
        </is>
      </c>
      <c r="B13" s="6" t="n">
        <v>0</v>
      </c>
      <c r="C13" s="6" t="n">
        <v>-659</v>
      </c>
      <c r="D13" s="6" t="n">
        <v>0</v>
      </c>
    </row>
    <row r="14">
      <c r="A14" s="4" t="inlineStr">
        <is>
          <t>Change in fair value of contingent consideration</t>
        </is>
      </c>
      <c r="B14" s="6" t="n">
        <v>944</v>
      </c>
      <c r="C14" s="6" t="n">
        <v>0</v>
      </c>
      <c r="D14" s="6" t="n">
        <v>0</v>
      </c>
    </row>
    <row r="15">
      <c r="A15" s="4" t="inlineStr">
        <is>
          <t>Other</t>
        </is>
      </c>
      <c r="B15" s="6" t="n">
        <v>177</v>
      </c>
      <c r="C15" s="6" t="n">
        <v>-259</v>
      </c>
      <c r="D15" s="6" t="n">
        <v>-579</v>
      </c>
    </row>
    <row r="16">
      <c r="A16" s="4" t="inlineStr">
        <is>
          <t>Total provision for income taxes</t>
        </is>
      </c>
      <c r="B16" s="5" t="n">
        <v>21223</v>
      </c>
      <c r="C16" s="5" t="n">
        <v>5895</v>
      </c>
      <c r="D16" s="5" t="n">
        <v>38557</v>
      </c>
    </row>
    <row r="17">
      <c r="A17" s="4" t="inlineStr">
        <is>
          <t>Effective income tax rate (as percent)</t>
        </is>
      </c>
      <c r="B17" s="4" t="inlineStr">
        <is>
          <t>26.30%</t>
        </is>
      </c>
      <c r="C17" s="4" t="inlineStr">
        <is>
          <t>7.30%</t>
        </is>
      </c>
      <c r="D17" s="4" t="inlineStr">
        <is>
          <t>27.10%</t>
        </is>
      </c>
    </row>
    <row r="18">
      <c r="A18" s="4" t="inlineStr">
        <is>
          <t>Statutory federal income tax rate (as percent)</t>
        </is>
      </c>
      <c r="B18" s="4" t="inlineStr">
        <is>
          <t>21.00%</t>
        </is>
      </c>
      <c r="C18" s="4" t="inlineStr">
        <is>
          <t>21.00%</t>
        </is>
      </c>
      <c r="D18" s="4" t="inlineStr">
        <is>
          <t>2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ome Tax Contingency [Line Items]</t>
        </is>
      </c>
    </row>
    <row r="4">
      <c r="A4" s="4" t="inlineStr">
        <is>
          <t>Income tax benefit from CARES Act</t>
        </is>
      </c>
      <c r="B4" s="5" t="n">
        <v>11300</v>
      </c>
    </row>
    <row r="5">
      <c r="A5" s="4" t="inlineStr">
        <is>
          <t>Unrecognized tax benefits</t>
        </is>
      </c>
      <c r="C5" s="5" t="n">
        <v>250</v>
      </c>
      <c r="D5" s="5" t="n">
        <v>1100</v>
      </c>
      <c r="E5" s="5" t="n">
        <v>0</v>
      </c>
    </row>
    <row r="6">
      <c r="A6" s="4" t="inlineStr">
        <is>
          <t>Undistributed foreign earnings</t>
        </is>
      </c>
      <c r="C6" s="6" t="n">
        <v>230700</v>
      </c>
    </row>
    <row r="7">
      <c r="A7" s="4" t="inlineStr">
        <is>
          <t>Foreign</t>
        </is>
      </c>
    </row>
    <row r="8">
      <c r="A8" s="3" t="inlineStr">
        <is>
          <t>Income Tax Contingency [Line Items]</t>
        </is>
      </c>
    </row>
    <row r="9">
      <c r="A9" s="4" t="inlineStr">
        <is>
          <t>Deferred tax assets, tax credit carryforwards, foreign</t>
        </is>
      </c>
      <c r="C9" s="6" t="n">
        <v>3000</v>
      </c>
    </row>
    <row r="10">
      <c r="A10" s="4" t="inlineStr">
        <is>
          <t>Operating loss carryforwards</t>
        </is>
      </c>
      <c r="C10" s="6" t="n">
        <v>26900</v>
      </c>
    </row>
    <row r="11">
      <c r="A11" s="4" t="inlineStr">
        <is>
          <t>Operating loss carryforwards, valuation allowance</t>
        </is>
      </c>
      <c r="C11" s="6" t="n">
        <v>1300</v>
      </c>
      <c r="D11" s="5" t="n">
        <v>4600</v>
      </c>
    </row>
    <row r="12">
      <c r="A12" s="4" t="inlineStr">
        <is>
          <t>State</t>
        </is>
      </c>
    </row>
    <row r="13">
      <c r="A13" s="3" t="inlineStr">
        <is>
          <t>Income Tax Contingency [Line Items]</t>
        </is>
      </c>
    </row>
    <row r="14">
      <c r="A14" s="4" t="inlineStr">
        <is>
          <t>Operating loss carryforwards</t>
        </is>
      </c>
      <c r="C14" s="6" t="n">
        <v>3800</v>
      </c>
    </row>
    <row r="15">
      <c r="A15" s="4" t="inlineStr">
        <is>
          <t>Operating loss carryforwards, valuation allowance</t>
        </is>
      </c>
      <c r="C15" s="6" t="n">
        <v>1200</v>
      </c>
    </row>
    <row r="16">
      <c r="A16" s="4" t="inlineStr">
        <is>
          <t>Canada Revenue Agency</t>
        </is>
      </c>
    </row>
    <row r="17">
      <c r="A17" s="3" t="inlineStr">
        <is>
          <t>Income Tax Contingency [Line Items]</t>
        </is>
      </c>
    </row>
    <row r="18">
      <c r="A18" s="4" t="inlineStr">
        <is>
          <t>Deferred tax assets, capital loss carryforwards</t>
        </is>
      </c>
      <c r="C18" s="6" t="n">
        <v>1900</v>
      </c>
    </row>
    <row r="19">
      <c r="A19" s="4" t="inlineStr">
        <is>
          <t>Canada Revenue Agency | Pro forma</t>
        </is>
      </c>
    </row>
    <row r="20">
      <c r="A20" s="3" t="inlineStr">
        <is>
          <t>Income Tax Contingency [Line Items]</t>
        </is>
      </c>
    </row>
    <row r="21">
      <c r="A21" s="4" t="inlineStr">
        <is>
          <t>Expected tax if earnings were distributed to the U.S.</t>
        </is>
      </c>
      <c r="C21" s="5" t="n">
        <v>11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from continuing operations</t>
        </is>
      </c>
      <c r="B4" s="5" t="n">
        <v>59334</v>
      </c>
      <c r="C4" s="5" t="n">
        <v>74448</v>
      </c>
      <c r="D4" s="5" t="n">
        <v>103898</v>
      </c>
    </row>
    <row r="5">
      <c r="A5" s="3" t="inlineStr">
        <is>
          <t>Adjustments to reconcile net income to net cash provided by continuing operating activities:</t>
        </is>
      </c>
    </row>
    <row r="6">
      <c r="A6" s="4" t="inlineStr">
        <is>
          <t>Depreciation and amortization</t>
        </is>
      </c>
      <c r="B6" s="6" t="n">
        <v>26955</v>
      </c>
      <c r="C6" s="6" t="n">
        <v>17498</v>
      </c>
      <c r="D6" s="6" t="n">
        <v>18630</v>
      </c>
    </row>
    <row r="7">
      <c r="A7" s="4" t="inlineStr">
        <is>
          <t>Provision for losses</t>
        </is>
      </c>
      <c r="B7" s="6" t="n">
        <v>245668</v>
      </c>
      <c r="C7" s="6" t="n">
        <v>288811</v>
      </c>
      <c r="D7" s="6" t="n">
        <v>468551</v>
      </c>
    </row>
    <row r="8">
      <c r="A8" s="4" t="inlineStr">
        <is>
          <t>Amortization of debt issuance costs and bond discount</t>
        </is>
      </c>
      <c r="B8" s="6" t="n">
        <v>6871</v>
      </c>
      <c r="C8" s="6" t="n">
        <v>3935</v>
      </c>
      <c r="D8" s="6" t="n">
        <v>2971</v>
      </c>
    </row>
    <row r="9">
      <c r="A9" s="4" t="inlineStr">
        <is>
          <t>Deferred income tax (benefit) expense</t>
        </is>
      </c>
      <c r="B9" s="6" t="n">
        <v>-18297</v>
      </c>
      <c r="C9" s="6" t="n">
        <v>11691</v>
      </c>
      <c r="D9" s="6" t="n">
        <v>-6396</v>
      </c>
    </row>
    <row r="10">
      <c r="A10" s="4" t="inlineStr">
        <is>
          <t>Loss on disposal of property and equipment</t>
        </is>
      </c>
      <c r="B10" s="6" t="n">
        <v>7054</v>
      </c>
      <c r="C10" s="6" t="n">
        <v>150</v>
      </c>
      <c r="D10" s="6" t="n">
        <v>85</v>
      </c>
    </row>
    <row r="11">
      <c r="A11" s="4" t="inlineStr">
        <is>
          <t>Loss on extinguishment of debt</t>
        </is>
      </c>
      <c r="B11" s="6" t="n">
        <v>40206</v>
      </c>
      <c r="C11" s="6" t="n">
        <v>0</v>
      </c>
      <c r="D11" s="6" t="n">
        <v>0</v>
      </c>
    </row>
    <row r="12">
      <c r="A12" s="4" t="inlineStr">
        <is>
          <t>(Income) loss from equity method investment</t>
        </is>
      </c>
      <c r="B12" s="6" t="n">
        <v>-3658</v>
      </c>
      <c r="C12" s="6" t="n">
        <v>-4546</v>
      </c>
      <c r="D12" s="6" t="n">
        <v>6295</v>
      </c>
    </row>
    <row r="13">
      <c r="A13" s="4" t="inlineStr">
        <is>
          <t>Gain from equity method investment</t>
        </is>
      </c>
      <c r="B13" s="6" t="n">
        <v>-135387</v>
      </c>
      <c r="C13" s="6" t="n">
        <v>0</v>
      </c>
      <c r="D13" s="6" t="n">
        <v>0</v>
      </c>
    </row>
    <row r="14">
      <c r="A14" s="4" t="inlineStr">
        <is>
          <t>Change in fair value of contingent consideration</t>
        </is>
      </c>
      <c r="B14" s="6" t="n">
        <v>6209</v>
      </c>
      <c r="C14" s="6" t="n">
        <v>0</v>
      </c>
      <c r="D14" s="6" t="n">
        <v>0</v>
      </c>
    </row>
    <row r="15">
      <c r="A15" s="4" t="inlineStr">
        <is>
          <t>Share-based compensation</t>
        </is>
      </c>
      <c r="B15" s="6" t="n">
        <v>13976</v>
      </c>
      <c r="C15" s="6" t="n">
        <v>12910</v>
      </c>
      <c r="D15" s="6" t="n">
        <v>10323</v>
      </c>
    </row>
    <row r="16">
      <c r="A16" s="3" t="inlineStr">
        <is>
          <t>Changes in operating assets and liabilities:</t>
        </is>
      </c>
    </row>
    <row r="17">
      <c r="A17" s="4" t="inlineStr">
        <is>
          <t>Accrued interest on loans receivable</t>
        </is>
      </c>
      <c r="B17" s="6" t="n">
        <v>8751</v>
      </c>
      <c r="C17" s="6" t="n">
        <v>23714</v>
      </c>
      <c r="D17" s="6" t="n">
        <v>-12844</v>
      </c>
    </row>
    <row r="18">
      <c r="A18" s="4" t="inlineStr">
        <is>
          <t>Prepaid expenses and other assets</t>
        </is>
      </c>
      <c r="B18" s="6" t="n">
        <v>-6053</v>
      </c>
      <c r="C18" s="6" t="n">
        <v>8058</v>
      </c>
      <c r="D18" s="6" t="n">
        <v>10771</v>
      </c>
    </row>
    <row r="19">
      <c r="A19" s="4" t="inlineStr">
        <is>
          <t>Accounts payable and accrued liabilities</t>
        </is>
      </c>
      <c r="B19" s="6" t="n">
        <v>43832</v>
      </c>
      <c r="C19" s="6" t="n">
        <v>-11876</v>
      </c>
      <c r="D19" s="6" t="n">
        <v>9798</v>
      </c>
    </row>
    <row r="20">
      <c r="A20" s="4" t="inlineStr">
        <is>
          <t>Deferred revenue</t>
        </is>
      </c>
      <c r="B20" s="6" t="n">
        <v>16581</v>
      </c>
      <c r="C20" s="6" t="n">
        <v>-4769</v>
      </c>
      <c r="D20" s="6" t="n">
        <v>527</v>
      </c>
    </row>
    <row r="21">
      <c r="A21" s="4" t="inlineStr">
        <is>
          <t>Income taxes payable</t>
        </is>
      </c>
      <c r="B21" s="6" t="n">
        <v>678</v>
      </c>
      <c r="C21" s="6" t="n">
        <v>0</v>
      </c>
      <c r="D21" s="6" t="n">
        <v>34102</v>
      </c>
    </row>
    <row r="22">
      <c r="A22" s="4" t="inlineStr">
        <is>
          <t>Income taxes receivable</t>
        </is>
      </c>
      <c r="B22" s="6" t="n">
        <v>3829</v>
      </c>
      <c r="C22" s="6" t="n">
        <v>-20603</v>
      </c>
      <c r="D22" s="6" t="n">
        <v>9798</v>
      </c>
    </row>
    <row r="23">
      <c r="A23" s="4" t="inlineStr">
        <is>
          <t>Accrued interest</t>
        </is>
      </c>
      <c r="B23" s="6" t="n">
        <v>13069</v>
      </c>
      <c r="C23" s="6" t="n">
        <v>264</v>
      </c>
      <c r="D23" s="6" t="n">
        <v>0</v>
      </c>
    </row>
    <row r="24">
      <c r="A24" s="4" t="inlineStr">
        <is>
          <t>Other assets and liabilities</t>
        </is>
      </c>
      <c r="B24" s="6" t="n">
        <v>-6445</v>
      </c>
      <c r="C24" s="6" t="n">
        <v>3820</v>
      </c>
      <c r="D24" s="6" t="n">
        <v>-5374</v>
      </c>
    </row>
    <row r="25">
      <c r="A25" s="4" t="inlineStr">
        <is>
          <t>Net cash provided by continuing operating activities</t>
        </is>
      </c>
      <c r="B25" s="6" t="n">
        <v>323173</v>
      </c>
      <c r="C25" s="6" t="n">
        <v>403505</v>
      </c>
      <c r="D25" s="6" t="n">
        <v>651135</v>
      </c>
    </row>
    <row r="26">
      <c r="A26" s="4" t="inlineStr">
        <is>
          <t>Net cash provided by (used in) discontinued operating activities</t>
        </is>
      </c>
      <c r="B26" s="6" t="n">
        <v>0</v>
      </c>
      <c r="C26" s="6" t="n">
        <v>1714</v>
      </c>
      <c r="D26" s="6" t="n">
        <v>-504</v>
      </c>
    </row>
    <row r="27">
      <c r="A27" s="4" t="inlineStr">
        <is>
          <t>Net cash provided by operating activities</t>
        </is>
      </c>
      <c r="B27" s="6" t="n">
        <v>323173</v>
      </c>
      <c r="C27" s="6" t="n">
        <v>405219</v>
      </c>
      <c r="D27" s="6" t="n">
        <v>650631</v>
      </c>
    </row>
    <row r="28">
      <c r="A28" s="3" t="inlineStr">
        <is>
          <t>Cash flows from investing activities</t>
        </is>
      </c>
    </row>
    <row r="29">
      <c r="A29" s="4" t="inlineStr">
        <is>
          <t>Purchase of property, equipment and software</t>
        </is>
      </c>
      <c r="B29" s="6" t="n">
        <v>-23648</v>
      </c>
      <c r="C29" s="6" t="n">
        <v>-10920</v>
      </c>
      <c r="D29" s="6" t="n">
        <v>-13981</v>
      </c>
    </row>
    <row r="30">
      <c r="A30" s="4" t="inlineStr">
        <is>
          <t>Loans receivable originated or acquired</t>
        </is>
      </c>
      <c r="B30" s="6" t="n">
        <v>-1517275</v>
      </c>
      <c r="C30" s="6" t="n">
        <v>-1296398</v>
      </c>
      <c r="D30" s="6" t="n">
        <v>-1835301</v>
      </c>
    </row>
    <row r="31">
      <c r="A31" s="4" t="inlineStr">
        <is>
          <t>Loans receivable repaid</t>
        </is>
      </c>
      <c r="B31" s="6" t="n">
        <v>928302</v>
      </c>
      <c r="C31" s="6" t="n">
        <v>1079437</v>
      </c>
      <c r="D31" s="6" t="n">
        <v>1327190</v>
      </c>
    </row>
    <row r="32">
      <c r="A32" s="4" t="inlineStr">
        <is>
          <t>Proceeds from other investments</t>
        </is>
      </c>
      <c r="B32" s="6" t="n">
        <v>136879</v>
      </c>
    </row>
    <row r="33">
      <c r="A33" s="4" t="inlineStr">
        <is>
          <t>Payments to acquire other investments</t>
        </is>
      </c>
      <c r="C33" s="6" t="n">
        <v>-12757</v>
      </c>
      <c r="D33" s="6" t="n">
        <v>-8168</v>
      </c>
    </row>
    <row r="34">
      <c r="A34" s="4" t="inlineStr">
        <is>
          <t>Net cash used in continuing investing activities</t>
        </is>
      </c>
      <c r="B34" s="6" t="n">
        <v>-923488</v>
      </c>
      <c r="C34" s="6" t="n">
        <v>-255056</v>
      </c>
      <c r="D34" s="6" t="n">
        <v>-530260</v>
      </c>
    </row>
    <row r="35">
      <c r="A35" s="4" t="inlineStr">
        <is>
          <t>Net cash used in discontinued investing activities</t>
        </is>
      </c>
      <c r="B35" s="6" t="n">
        <v>0</v>
      </c>
      <c r="C35" s="6" t="n">
        <v>0</v>
      </c>
      <c r="D35" s="6" t="n">
        <v>-14213</v>
      </c>
    </row>
    <row r="36">
      <c r="A36" s="4" t="inlineStr">
        <is>
          <t>Net cash used in investing activities</t>
        </is>
      </c>
      <c r="B36" s="6" t="n">
        <v>-923488</v>
      </c>
      <c r="C36" s="6" t="n">
        <v>-255056</v>
      </c>
      <c r="D36" s="6" t="n">
        <v>-544473</v>
      </c>
    </row>
    <row r="37">
      <c r="A37" s="3" t="inlineStr">
        <is>
          <t>Cash flows from financing activities</t>
        </is>
      </c>
    </row>
    <row r="38">
      <c r="A38" s="4" t="inlineStr">
        <is>
          <t>Payments on subordinated stockholder debt</t>
        </is>
      </c>
      <c r="B38" s="6" t="n">
        <v>0</v>
      </c>
      <c r="C38" s="6" t="n">
        <v>0</v>
      </c>
      <c r="D38" s="6" t="n">
        <v>-2256</v>
      </c>
    </row>
    <row r="39">
      <c r="A39" s="4" t="inlineStr">
        <is>
          <t>Debt issuance costs paid</t>
        </is>
      </c>
      <c r="B39" s="6" t="n">
        <v>-26387</v>
      </c>
      <c r="C39" s="6" t="n">
        <v>-6992</v>
      </c>
      <c r="D39" s="6" t="n">
        <v>-200</v>
      </c>
    </row>
    <row r="40">
      <c r="A40" s="4" t="inlineStr">
        <is>
          <t>Payments of call premiums from early debt extinguishments</t>
        </is>
      </c>
      <c r="B40" s="6" t="n">
        <v>-31250</v>
      </c>
      <c r="C40" s="6" t="n">
        <v>0</v>
      </c>
      <c r="D40" s="6" t="n">
        <v>0</v>
      </c>
    </row>
    <row r="41">
      <c r="A41" s="4" t="inlineStr">
        <is>
          <t>Payments to net share settle equity awards</t>
        </is>
      </c>
      <c r="B41" s="6" t="n">
        <v>-4895</v>
      </c>
      <c r="C41" s="6" t="n">
        <v>-1950</v>
      </c>
      <c r="D41" s="6" t="n">
        <v>-2400</v>
      </c>
    </row>
    <row r="42">
      <c r="A42" s="4" t="inlineStr">
        <is>
          <t>Proceeds from exercise of stock options</t>
        </is>
      </c>
      <c r="B42" s="6" t="n">
        <v>272</v>
      </c>
      <c r="C42" s="6" t="n">
        <v>765</v>
      </c>
      <c r="D42" s="6" t="n">
        <v>149</v>
      </c>
    </row>
    <row r="43">
      <c r="A43" s="4" t="inlineStr">
        <is>
          <t>Repurchase of common stock</t>
        </is>
      </c>
      <c r="B43" s="6" t="n">
        <v>-45448</v>
      </c>
      <c r="C43" s="6" t="n">
        <v>-5908</v>
      </c>
      <c r="D43" s="6" t="n">
        <v>-71942</v>
      </c>
    </row>
    <row r="44">
      <c r="A44" s="4" t="inlineStr">
        <is>
          <t>Dividends paid to stockholders</t>
        </is>
      </c>
      <c r="B44" s="6" t="n">
        <v>-15935</v>
      </c>
      <c r="C44" s="6" t="n">
        <v>-9088</v>
      </c>
      <c r="D44" s="6" t="n">
        <v>0</v>
      </c>
    </row>
    <row r="45">
      <c r="A45" s="4" t="inlineStr">
        <is>
          <t>Net cash provided by (used in) financing activities</t>
        </is>
      </c>
      <c r="B45" s="6" t="n">
        <v>491291</v>
      </c>
      <c r="C45" s="6" t="n">
        <v>7329</v>
      </c>
      <c r="D45" s="6" t="n">
        <v>-97968</v>
      </c>
    </row>
    <row r="46">
      <c r="A46" s="4" t="inlineStr">
        <is>
          <t>Effect of exchange rate changes on cash and restricted cash</t>
        </is>
      </c>
      <c r="B46" s="6" t="n">
        <v>2991</v>
      </c>
      <c r="C46" s="6" t="n">
        <v>595</v>
      </c>
      <c r="D46" s="6" t="n">
        <v>1974</v>
      </c>
    </row>
    <row r="47">
      <c r="A47" s="4" t="inlineStr">
        <is>
          <t>Net (decrease) increase in cash and restricted cash</t>
        </is>
      </c>
      <c r="B47" s="6" t="n">
        <v>-106033</v>
      </c>
      <c r="C47" s="6" t="n">
        <v>158087</v>
      </c>
      <c r="D47" s="6" t="n">
        <v>10164</v>
      </c>
    </row>
    <row r="48">
      <c r="A48" s="4" t="inlineStr">
        <is>
          <t>Cash and restricted cash at beginning of period</t>
        </is>
      </c>
      <c r="B48" s="6" t="n">
        <v>268108</v>
      </c>
      <c r="C48" s="6" t="n">
        <v>110021</v>
      </c>
      <c r="D48" s="6" t="n">
        <v>99857</v>
      </c>
    </row>
    <row r="49">
      <c r="A49" s="4" t="inlineStr">
        <is>
          <t>Cash and restricted cash at end of period</t>
        </is>
      </c>
      <c r="B49" s="6" t="n">
        <v>162075</v>
      </c>
      <c r="C49" s="6" t="n">
        <v>268108</v>
      </c>
      <c r="D49" s="6" t="n">
        <v>110021</v>
      </c>
    </row>
    <row r="50">
      <c r="A50" s="4" t="inlineStr">
        <is>
          <t>Less: Cash and restricted cash of discontinued operations at end of period</t>
        </is>
      </c>
      <c r="B50" s="6" t="n">
        <v>0</v>
      </c>
      <c r="C50" s="6" t="n">
        <v>0</v>
      </c>
      <c r="D50" s="6" t="n">
        <v>0</v>
      </c>
    </row>
    <row r="51">
      <c r="A51" s="4" t="inlineStr">
        <is>
          <t>Cash and restricted cash of continuing operations at end of period</t>
        </is>
      </c>
      <c r="B51" s="6" t="n">
        <v>162075</v>
      </c>
      <c r="C51" s="6" t="n">
        <v>268108</v>
      </c>
      <c r="D51" s="6" t="n">
        <v>110021</v>
      </c>
    </row>
    <row r="52">
      <c r="A52" s="3" t="inlineStr">
        <is>
          <t>Supplemental Cash Flow Elements [Abstract]</t>
        </is>
      </c>
    </row>
    <row r="53">
      <c r="A53" s="4" t="inlineStr">
        <is>
          <t>Cash and cash equivalents</t>
        </is>
      </c>
      <c r="B53" s="6" t="n">
        <v>63179</v>
      </c>
      <c r="C53" s="6" t="n">
        <v>213343</v>
      </c>
      <c r="D53" s="6" t="n">
        <v>75242</v>
      </c>
    </row>
    <row r="54">
      <c r="A54" s="4" t="inlineStr">
        <is>
          <t>Restricted cash</t>
        </is>
      </c>
      <c r="B54" s="6" t="n">
        <v>98896</v>
      </c>
      <c r="C54" s="6" t="n">
        <v>54765</v>
      </c>
      <c r="D54" s="6" t="n">
        <v>34779</v>
      </c>
    </row>
    <row r="55">
      <c r="A55" s="4" t="inlineStr">
        <is>
          <t>Total cash, cash equivalents and restricted cash from continuing operations</t>
        </is>
      </c>
      <c r="B55" s="6" t="n">
        <v>162075</v>
      </c>
      <c r="C55" s="6" t="n">
        <v>268108</v>
      </c>
      <c r="D55" s="6" t="n">
        <v>110021</v>
      </c>
    </row>
    <row r="56">
      <c r="A56" s="4" t="inlineStr">
        <is>
          <t>Cash and restricted cash from discontinued operations</t>
        </is>
      </c>
      <c r="B56" s="6" t="n">
        <v>0</v>
      </c>
      <c r="C56" s="6" t="n">
        <v>0</v>
      </c>
      <c r="D56" s="6" t="n">
        <v>0</v>
      </c>
    </row>
    <row r="57">
      <c r="A57" s="4" t="inlineStr">
        <is>
          <t>Total cash, cash equivalents and restricted cash used in the Statements of Cash Flows</t>
        </is>
      </c>
      <c r="B57" s="6" t="n">
        <v>162075</v>
      </c>
      <c r="C57" s="6" t="n">
        <v>268108</v>
      </c>
      <c r="D57" s="6" t="n">
        <v>110021</v>
      </c>
    </row>
    <row r="58">
      <c r="A58" s="3" t="inlineStr">
        <is>
          <t>Cash paid for:</t>
        </is>
      </c>
    </row>
    <row r="59">
      <c r="A59" s="4" t="inlineStr">
        <is>
          <t>Interest</t>
        </is>
      </c>
      <c r="B59" s="6" t="n">
        <v>81536</v>
      </c>
      <c r="C59" s="6" t="n">
        <v>69212</v>
      </c>
      <c r="D59" s="6" t="n">
        <v>69134</v>
      </c>
    </row>
    <row r="60">
      <c r="A60" s="4" t="inlineStr">
        <is>
          <t>Income taxes, net of refunds</t>
        </is>
      </c>
      <c r="B60" s="6" t="n">
        <v>34878</v>
      </c>
      <c r="C60" s="6" t="n">
        <v>15841</v>
      </c>
      <c r="D60" s="6" t="n">
        <v>2355</v>
      </c>
    </row>
    <row r="61">
      <c r="A61" s="3" t="inlineStr">
        <is>
          <t>Non-cash investing activities:</t>
        </is>
      </c>
    </row>
    <row r="62">
      <c r="A62" s="4" t="inlineStr">
        <is>
          <t>Property and equipment accrued in accounts payable</t>
        </is>
      </c>
      <c r="B62" s="6" t="n">
        <v>883</v>
      </c>
      <c r="C62" s="6" t="n">
        <v>861</v>
      </c>
      <c r="D62" s="6" t="n">
        <v>631</v>
      </c>
    </row>
    <row r="63">
      <c r="A63" s="4" t="inlineStr">
        <is>
          <t>Flexiti</t>
        </is>
      </c>
    </row>
    <row r="64">
      <c r="A64" s="3" t="inlineStr">
        <is>
          <t>Cash flows from investing activities</t>
        </is>
      </c>
    </row>
    <row r="65">
      <c r="A65" s="4" t="inlineStr">
        <is>
          <t>Acquisition of Ad Astra, net of acquiree's cash received</t>
        </is>
      </c>
      <c r="B65" s="6" t="n">
        <v>-91203</v>
      </c>
      <c r="C65" s="6" t="n">
        <v>0</v>
      </c>
      <c r="D65" s="6" t="n">
        <v>0</v>
      </c>
    </row>
    <row r="66">
      <c r="A66" s="4" t="inlineStr">
        <is>
          <t>Heights Finance</t>
        </is>
      </c>
    </row>
    <row r="67">
      <c r="A67" s="3" t="inlineStr">
        <is>
          <t>Cash flows from investing activities</t>
        </is>
      </c>
    </row>
    <row r="68">
      <c r="A68" s="4" t="inlineStr">
        <is>
          <t>Acquisition of Ad Astra, net of acquiree's cash received</t>
        </is>
      </c>
      <c r="B68" s="6" t="n">
        <v>-356543</v>
      </c>
      <c r="C68" s="6" t="n">
        <v>0</v>
      </c>
      <c r="D68" s="6" t="n">
        <v>0</v>
      </c>
    </row>
    <row r="69">
      <c r="A69" s="4" t="inlineStr">
        <is>
          <t>Ad Astra</t>
        </is>
      </c>
    </row>
    <row r="70">
      <c r="A70" s="3" t="inlineStr">
        <is>
          <t>Cash flows from investing activities</t>
        </is>
      </c>
    </row>
    <row r="71">
      <c r="A71" s="4" t="inlineStr">
        <is>
          <t>Acquisition of Ad Astra, net of acquiree's cash received</t>
        </is>
      </c>
      <c r="B71" s="6" t="n">
        <v>0</v>
      </c>
      <c r="C71" s="6" t="n">
        <v>-14418</v>
      </c>
      <c r="D71" s="6" t="n">
        <v>0</v>
      </c>
    </row>
    <row r="72">
      <c r="A72" s="4" t="inlineStr">
        <is>
          <t>8.25% Senior Secured Notes</t>
        </is>
      </c>
    </row>
    <row r="73">
      <c r="A73" s="3" t="inlineStr">
        <is>
          <t>Cash flows from financing activities</t>
        </is>
      </c>
    </row>
    <row r="74">
      <c r="A74" s="4" t="inlineStr">
        <is>
          <t>Payments on 8.25% Senior Secured Notes</t>
        </is>
      </c>
      <c r="B74" s="6" t="n">
        <v>690000</v>
      </c>
      <c r="C74" s="6" t="n">
        <v>0</v>
      </c>
      <c r="D74" s="6" t="n">
        <v>0</v>
      </c>
    </row>
    <row r="75">
      <c r="A75" s="4" t="inlineStr">
        <is>
          <t>7.50% Senior Secured Notes</t>
        </is>
      </c>
    </row>
    <row r="76">
      <c r="A76" s="3" t="inlineStr">
        <is>
          <t>Cash flows from financing activities</t>
        </is>
      </c>
    </row>
    <row r="77">
      <c r="A77" s="4" t="inlineStr">
        <is>
          <t>Proceeds from issuance of 7.50% Senior Secured Notes</t>
        </is>
      </c>
      <c r="B77" s="6" t="n">
        <v>1000000</v>
      </c>
      <c r="C77" s="6" t="n">
        <v>0</v>
      </c>
      <c r="D77" s="6" t="n">
        <v>0</v>
      </c>
    </row>
    <row r="78">
      <c r="A78" s="4" t="inlineStr">
        <is>
          <t>Revolving Credit Facility | Non-Recourse SPV and SPE Facilities</t>
        </is>
      </c>
    </row>
    <row r="79">
      <c r="A79" s="3" t="inlineStr">
        <is>
          <t>Cash flows from financing activities</t>
        </is>
      </c>
    </row>
    <row r="80">
      <c r="A80" s="4" t="inlineStr">
        <is>
          <t>Proceeds from credit facilities</t>
        </is>
      </c>
      <c r="B80" s="6" t="n">
        <v>549511</v>
      </c>
      <c r="C80" s="6" t="n">
        <v>73037</v>
      </c>
      <c r="D80" s="6" t="n">
        <v>23558</v>
      </c>
    </row>
    <row r="81">
      <c r="A81" s="4" t="inlineStr">
        <is>
          <t>Payments on credit facilities</t>
        </is>
      </c>
      <c r="B81" s="6" t="n">
        <v>-244577</v>
      </c>
      <c r="C81" s="6" t="n">
        <v>-42535</v>
      </c>
      <c r="D81" s="6" t="n">
        <v>-24877</v>
      </c>
    </row>
    <row r="82">
      <c r="A82" s="4" t="inlineStr">
        <is>
          <t>Revolving Credit Facility | Senior secured revolving loan facility | Line of Credit</t>
        </is>
      </c>
    </row>
    <row r="83">
      <c r="A83" s="3" t="inlineStr">
        <is>
          <t>Cash flows from financing activities</t>
        </is>
      </c>
    </row>
    <row r="84">
      <c r="A84" s="4" t="inlineStr">
        <is>
          <t>Proceeds from credit facilities</t>
        </is>
      </c>
      <c r="B84" s="6" t="n">
        <v>68108</v>
      </c>
      <c r="C84" s="6" t="n">
        <v>69947</v>
      </c>
      <c r="D84" s="6" t="n">
        <v>210346</v>
      </c>
    </row>
    <row r="85">
      <c r="A85" s="4" t="inlineStr">
        <is>
          <t>Payments on credit facilities</t>
        </is>
      </c>
      <c r="B85" s="5" t="n">
        <v>-68108</v>
      </c>
      <c r="C85" s="5" t="n">
        <v>-69947</v>
      </c>
      <c r="D85" s="5" t="n">
        <v>-2303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year</t>
        </is>
      </c>
      <c r="B4" s="5" t="n">
        <v>1100</v>
      </c>
      <c r="C4" s="5" t="n">
        <v>0</v>
      </c>
    </row>
    <row r="5">
      <c r="A5" s="4" t="inlineStr">
        <is>
          <t>Additions for tax positions related to prior years</t>
        </is>
      </c>
      <c r="B5" s="6" t="n">
        <v>125</v>
      </c>
      <c r="C5" s="6" t="n">
        <v>960</v>
      </c>
    </row>
    <row r="6">
      <c r="A6" s="4" t="inlineStr">
        <is>
          <t>Additions for tax positions related to the current year</t>
        </is>
      </c>
      <c r="B6" s="6" t="n">
        <v>125</v>
      </c>
      <c r="C6" s="6" t="n">
        <v>140</v>
      </c>
    </row>
    <row r="7">
      <c r="A7" s="4" t="inlineStr">
        <is>
          <t>Settlements with taxing authorities</t>
        </is>
      </c>
      <c r="B7" s="6" t="n">
        <v>-1100</v>
      </c>
      <c r="C7" s="6" t="n">
        <v>0</v>
      </c>
    </row>
    <row r="8">
      <c r="A8" s="4" t="inlineStr">
        <is>
          <t>Balance at end of year</t>
        </is>
      </c>
      <c r="B8" s="5" t="n">
        <v>250</v>
      </c>
      <c r="C8" s="5" t="n">
        <v>1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Liabilities) (Details) - USD ($) $ in Thousands</t>
        </is>
      </c>
      <c r="B1" s="2" t="inlineStr">
        <is>
          <t>Dec. 31, 2021</t>
        </is>
      </c>
      <c r="C1" s="2" t="inlineStr">
        <is>
          <t>Dec. 31, 2020</t>
        </is>
      </c>
      <c r="D1" s="2" t="inlineStr">
        <is>
          <t>Dec. 31, 2019</t>
        </is>
      </c>
      <c r="E1" s="2" t="inlineStr">
        <is>
          <t>Dec. 31, 2018</t>
        </is>
      </c>
    </row>
    <row r="2">
      <c r="A2" s="3" t="inlineStr">
        <is>
          <t>Deferred tax assets related to:</t>
        </is>
      </c>
    </row>
    <row r="3">
      <c r="A3" s="4" t="inlineStr">
        <is>
          <t>Accrued expenses and other reserves</t>
        </is>
      </c>
      <c r="B3" s="5" t="n">
        <v>2960</v>
      </c>
      <c r="C3" s="5" t="n">
        <v>1264</v>
      </c>
    </row>
    <row r="4">
      <c r="A4" s="4" t="inlineStr">
        <is>
          <t>Lease liability</t>
        </is>
      </c>
      <c r="B4" s="6" t="n">
        <v>26777</v>
      </c>
      <c r="C4" s="6" t="n">
        <v>31025</v>
      </c>
    </row>
    <row r="5">
      <c r="A5" s="4" t="inlineStr">
        <is>
          <t>Compensation accruals</t>
        </is>
      </c>
      <c r="B5" s="6" t="n">
        <v>5845</v>
      </c>
      <c r="C5" s="6" t="n">
        <v>5828</v>
      </c>
    </row>
    <row r="6">
      <c r="A6" s="4" t="inlineStr">
        <is>
          <t>Deferred revenue</t>
        </is>
      </c>
      <c r="B6" s="6" t="n">
        <v>204</v>
      </c>
      <c r="C6" s="6" t="n">
        <v>303</v>
      </c>
    </row>
    <row r="7">
      <c r="A7" s="4" t="inlineStr">
        <is>
          <t>State and provincial NOL carryforwards</t>
        </is>
      </c>
      <c r="B7" s="6" t="n">
        <v>15547</v>
      </c>
      <c r="C7" s="6" t="n">
        <v>4653</v>
      </c>
    </row>
    <row r="8">
      <c r="A8" s="4" t="inlineStr">
        <is>
          <t>Foreign NOL and capital loss carryforwards</t>
        </is>
      </c>
      <c r="B8" s="6" t="n">
        <v>17090</v>
      </c>
      <c r="C8" s="6" t="n">
        <v>4047</v>
      </c>
    </row>
    <row r="9">
      <c r="A9" s="4" t="inlineStr">
        <is>
          <t>Tax credit carryforwards</t>
        </is>
      </c>
      <c r="B9" s="6" t="n">
        <v>3905</v>
      </c>
      <c r="C9" s="6" t="n">
        <v>3183</v>
      </c>
    </row>
    <row r="10">
      <c r="A10" s="4" t="inlineStr">
        <is>
          <t>Gross deferred tax assets</t>
        </is>
      </c>
      <c r="B10" s="6" t="n">
        <v>72328</v>
      </c>
      <c r="C10" s="6" t="n">
        <v>50303</v>
      </c>
    </row>
    <row r="11">
      <c r="A11" s="4" t="inlineStr">
        <is>
          <t>Less: Valuation allowance</t>
        </is>
      </c>
      <c r="B11" s="6" t="n">
        <v>-7732</v>
      </c>
      <c r="C11" s="6" t="n">
        <v>-5695</v>
      </c>
      <c r="D11" s="5" t="n">
        <v>-8328</v>
      </c>
      <c r="E11" s="5" t="n">
        <v>-6996</v>
      </c>
    </row>
    <row r="12">
      <c r="A12" s="4" t="inlineStr">
        <is>
          <t>Net deferred tax assets</t>
        </is>
      </c>
      <c r="B12" s="6" t="n">
        <v>64596</v>
      </c>
      <c r="C12" s="6" t="n">
        <v>44608</v>
      </c>
    </row>
    <row r="13">
      <c r="A13" s="3" t="inlineStr">
        <is>
          <t>Deferred tax liabilities related to:</t>
        </is>
      </c>
    </row>
    <row r="14">
      <c r="A14" s="4" t="inlineStr">
        <is>
          <t>Property and equipment</t>
        </is>
      </c>
      <c r="B14" s="6" t="n">
        <v>-14950</v>
      </c>
      <c r="C14" s="6" t="n">
        <v>-11601</v>
      </c>
    </row>
    <row r="15">
      <c r="A15" s="4" t="inlineStr">
        <is>
          <t>Right of use asset</t>
        </is>
      </c>
      <c r="B15" s="6" t="n">
        <v>-25304</v>
      </c>
      <c r="C15" s="6" t="n">
        <v>-29134</v>
      </c>
    </row>
    <row r="16">
      <c r="A16" s="4" t="inlineStr">
        <is>
          <t>Goodwill and other intangible assets</t>
        </is>
      </c>
      <c r="B16" s="6" t="n">
        <v>-9914</v>
      </c>
      <c r="C16" s="6" t="n">
        <v>-6824</v>
      </c>
    </row>
    <row r="17">
      <c r="A17" s="4" t="inlineStr">
        <is>
          <t>Prepaid expenses and other assets</t>
        </is>
      </c>
      <c r="B17" s="6" t="n">
        <v>-466</v>
      </c>
      <c r="C17" s="6" t="n">
        <v>-1054</v>
      </c>
    </row>
    <row r="18">
      <c r="A18" s="4" t="inlineStr">
        <is>
          <t>Loans receivable</t>
        </is>
      </c>
      <c r="B18" s="6" t="n">
        <v>-4367</v>
      </c>
      <c r="C18" s="6" t="n">
        <v>-7016</v>
      </c>
    </row>
    <row r="19">
      <c r="A19" s="4" t="inlineStr">
        <is>
          <t>Gross deferred tax liabilities</t>
        </is>
      </c>
      <c r="B19" s="6" t="n">
        <v>-55001</v>
      </c>
      <c r="C19" s="6" t="n">
        <v>-55629</v>
      </c>
    </row>
    <row r="20">
      <c r="A20" s="4" t="inlineStr">
        <is>
          <t>Net deferred tax assets (liabilities)</t>
        </is>
      </c>
      <c r="B20" s="5" t="n">
        <v>9595</v>
      </c>
    </row>
    <row r="21">
      <c r="A21" s="4" t="inlineStr">
        <is>
          <t>Net deferred tax assets (liabilities)</t>
        </is>
      </c>
      <c r="C21" s="5" t="n">
        <v>110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Deferred tax assets</t>
        </is>
      </c>
      <c r="B3" s="5" t="n">
        <v>15639</v>
      </c>
      <c r="C3" s="5" t="n">
        <v>0</v>
      </c>
    </row>
    <row r="4">
      <c r="A4" s="4" t="inlineStr">
        <is>
          <t>Deferred tax liabilities</t>
        </is>
      </c>
      <c r="B4" s="6" t="n">
        <v>-6044</v>
      </c>
      <c r="C4" s="6" t="n">
        <v>-11021</v>
      </c>
    </row>
    <row r="5">
      <c r="A5" s="4" t="inlineStr">
        <is>
          <t>Net deferred tax assets (liabilities)</t>
        </is>
      </c>
      <c r="C5" s="5" t="n">
        <v>11021</v>
      </c>
    </row>
    <row r="6">
      <c r="A6" s="4" t="inlineStr">
        <is>
          <t>Net deferred tax assets (liabilities)</t>
        </is>
      </c>
      <c r="B6" s="5" t="n">
        <v>95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alance at the beginning of year</t>
        </is>
      </c>
      <c r="B4" s="5" t="n">
        <v>5695</v>
      </c>
      <c r="C4" s="5" t="n">
        <v>8328</v>
      </c>
      <c r="D4" s="5" t="n">
        <v>6996</v>
      </c>
    </row>
    <row r="5">
      <c r="A5" s="4" t="inlineStr">
        <is>
          <t>(Decrease) increase to balance charged as expense</t>
        </is>
      </c>
      <c r="B5" s="6" t="n">
        <v>-275</v>
      </c>
      <c r="C5" s="6" t="n">
        <v>-2686</v>
      </c>
      <c r="D5" s="6" t="n">
        <v>1609</v>
      </c>
    </row>
    <row r="6">
      <c r="A6" s="4" t="inlineStr">
        <is>
          <t>Increase to balance charged to opening balance sheet of the acquisition</t>
        </is>
      </c>
      <c r="B6" s="6" t="n">
        <v>1873</v>
      </c>
      <c r="C6" s="6" t="n">
        <v>0</v>
      </c>
      <c r="D6" s="6" t="n">
        <v>0</v>
      </c>
    </row>
    <row r="7">
      <c r="A7" s="4" t="inlineStr">
        <is>
          <t>Increase (decrease) to balance charged to Other Comprehensive Income</t>
        </is>
      </c>
      <c r="B7" s="6" t="n">
        <v>392</v>
      </c>
      <c r="C7" s="6" t="n">
        <v>-378</v>
      </c>
      <c r="D7" s="6" t="n">
        <v>0</v>
      </c>
    </row>
    <row r="8">
      <c r="A8" s="4" t="inlineStr">
        <is>
          <t>Effect of foreign currency translation</t>
        </is>
      </c>
      <c r="B8" s="6" t="n">
        <v>47</v>
      </c>
      <c r="C8" s="6" t="n">
        <v>431</v>
      </c>
      <c r="D8" s="6" t="n">
        <v>-277</v>
      </c>
    </row>
    <row r="9">
      <c r="A9" s="4" t="inlineStr">
        <is>
          <t>Balance at end of year</t>
        </is>
      </c>
      <c r="B9" s="5" t="n">
        <v>7732</v>
      </c>
      <c r="C9" s="5" t="n">
        <v>5695</v>
      </c>
      <c r="D9" s="5" t="n">
        <v>83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rom continuing operations</t>
        </is>
      </c>
      <c r="B4" s="5" t="n">
        <v>59334</v>
      </c>
      <c r="C4" s="5" t="n">
        <v>74448</v>
      </c>
      <c r="D4" s="5" t="n">
        <v>103898</v>
      </c>
    </row>
    <row r="5">
      <c r="A5" s="4" t="inlineStr">
        <is>
          <t>Income from discontinued operations, net of tax</t>
        </is>
      </c>
      <c r="B5" s="6" t="n">
        <v>0</v>
      </c>
      <c r="C5" s="6" t="n">
        <v>1285</v>
      </c>
      <c r="D5" s="6" t="n">
        <v>7590</v>
      </c>
    </row>
    <row r="6">
      <c r="A6" s="4" t="inlineStr">
        <is>
          <t>Net income</t>
        </is>
      </c>
      <c r="B6" s="5" t="n">
        <v>59334</v>
      </c>
      <c r="C6" s="5" t="n">
        <v>75733</v>
      </c>
      <c r="D6" s="5" t="n">
        <v>111488</v>
      </c>
    </row>
    <row r="7">
      <c r="A7" s="4" t="inlineStr">
        <is>
          <t>Weighted average common shares - basic (in shares)</t>
        </is>
      </c>
      <c r="B7" s="6" t="n">
        <v>41155</v>
      </c>
      <c r="C7" s="6" t="n">
        <v>40886</v>
      </c>
      <c r="D7" s="6" t="n">
        <v>44685</v>
      </c>
    </row>
    <row r="8">
      <c r="A8" s="4" t="inlineStr">
        <is>
          <t>Dilutive effect of stock options and restricted stock units (in shares)</t>
        </is>
      </c>
      <c r="B8" s="6" t="n">
        <v>1988</v>
      </c>
      <c r="C8" s="6" t="n">
        <v>1205</v>
      </c>
      <c r="D8" s="6" t="n">
        <v>1289</v>
      </c>
    </row>
    <row r="9">
      <c r="A9" s="4" t="inlineStr">
        <is>
          <t>Weighted average common shares - diluted (in shares)</t>
        </is>
      </c>
      <c r="B9" s="6" t="n">
        <v>43143</v>
      </c>
      <c r="C9" s="6" t="n">
        <v>42091</v>
      </c>
      <c r="D9" s="6" t="n">
        <v>45974</v>
      </c>
    </row>
    <row r="10">
      <c r="A10" s="3" t="inlineStr">
        <is>
          <t>Basic earnings per share:</t>
        </is>
      </c>
    </row>
    <row r="11">
      <c r="A11" s="4" t="inlineStr">
        <is>
          <t>Continuing operations (in dollars per share)</t>
        </is>
      </c>
      <c r="B11" s="8" t="n">
        <v>1.44</v>
      </c>
      <c r="C11" s="8" t="n">
        <v>1.82</v>
      </c>
      <c r="D11" s="8" t="n">
        <v>2.33</v>
      </c>
    </row>
    <row r="12">
      <c r="A12" s="4" t="inlineStr">
        <is>
          <t>Discontinued operations (in dollars per share)</t>
        </is>
      </c>
      <c r="B12" s="6" t="n">
        <v>0</v>
      </c>
      <c r="C12" s="9" t="n">
        <v>0.03</v>
      </c>
      <c r="D12" s="9" t="n">
        <v>0.17</v>
      </c>
    </row>
    <row r="13">
      <c r="A13" s="4" t="inlineStr">
        <is>
          <t>Basic earnings per share (in dollars per share)</t>
        </is>
      </c>
      <c r="B13" s="9" t="n">
        <v>1.44</v>
      </c>
      <c r="C13" s="9" t="n">
        <v>1.85</v>
      </c>
      <c r="D13" s="10" t="n">
        <v>2.5</v>
      </c>
    </row>
    <row r="14">
      <c r="A14" s="3" t="inlineStr">
        <is>
          <t>Diluted earnings per share:</t>
        </is>
      </c>
    </row>
    <row r="15">
      <c r="A15" s="4" t="inlineStr">
        <is>
          <t>Continuing operations (in dollars per share)</t>
        </is>
      </c>
      <c r="B15" s="9" t="n">
        <v>1.38</v>
      </c>
      <c r="C15" s="9" t="n">
        <v>1.77</v>
      </c>
      <c r="D15" s="9" t="n">
        <v>2.26</v>
      </c>
    </row>
    <row r="16">
      <c r="A16" s="4" t="inlineStr">
        <is>
          <t>Discontinued operations (in dollars per share)</t>
        </is>
      </c>
      <c r="B16" s="6" t="n">
        <v>0</v>
      </c>
      <c r="C16" s="9" t="n">
        <v>0.03</v>
      </c>
      <c r="D16" s="9" t="n">
        <v>0.17</v>
      </c>
    </row>
    <row r="17">
      <c r="A17" s="4" t="inlineStr">
        <is>
          <t>Diluted earnings per share (in dollars per share)</t>
        </is>
      </c>
      <c r="B17" s="8" t="n">
        <v>1.38</v>
      </c>
      <c r="C17" s="11" t="n">
        <v>1.8</v>
      </c>
      <c r="D17" s="8" t="n">
        <v>2.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10" t="n">
        <v>0.2</v>
      </c>
      <c r="C4" s="10" t="n">
        <v>0.8</v>
      </c>
      <c r="D4" s="10" t="n">
        <v>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Share-based Compensation Arrangement by Share-based Payment Award [Line Items]</t>
        </is>
      </c>
    </row>
    <row r="4">
      <c r="A4" s="4" t="inlineStr">
        <is>
          <t>Stock option grants in period (in shares)</t>
        </is>
      </c>
      <c r="B4" s="6" t="n">
        <v>0</v>
      </c>
      <c r="C4" s="6" t="n">
        <v>0</v>
      </c>
      <c r="D4" s="6" t="n">
        <v>0</v>
      </c>
    </row>
    <row r="5">
      <c r="A5" s="4" t="inlineStr">
        <is>
          <t>Unrecognized compensation costs</t>
        </is>
      </c>
      <c r="B5" s="11" t="n">
        <v>23.2</v>
      </c>
    </row>
    <row r="6">
      <c r="A6" s="4" t="inlineStr">
        <is>
          <t>Compensation cost not yet recognized, period for recognition</t>
        </is>
      </c>
      <c r="B6" s="4" t="inlineStr">
        <is>
          <t>1 year 10 months 24 days</t>
        </is>
      </c>
    </row>
    <row r="7">
      <c r="A7" s="4" t="inlineStr">
        <is>
          <t>Stock Options</t>
        </is>
      </c>
    </row>
    <row r="8">
      <c r="A8" s="3" t="inlineStr">
        <is>
          <t>Share-based Compensation Arrangement by Share-based Payment Award [Line Items]</t>
        </is>
      </c>
    </row>
    <row r="9">
      <c r="A9" s="4" t="inlineStr">
        <is>
          <t>Vesting rights (as percent)</t>
        </is>
      </c>
      <c r="B9" s="4" t="inlineStr">
        <is>
          <t>20.00%</t>
        </is>
      </c>
    </row>
    <row r="10">
      <c r="A10" s="4" t="inlineStr">
        <is>
          <t>Vesting period</t>
        </is>
      </c>
      <c r="B10" s="4" t="inlineStr">
        <is>
          <t>5 years</t>
        </is>
      </c>
    </row>
    <row r="11">
      <c r="A11" s="4" t="inlineStr">
        <is>
          <t>Term of award</t>
        </is>
      </c>
      <c r="B11" s="4" t="inlineStr">
        <is>
          <t>10 years</t>
        </is>
      </c>
    </row>
    <row r="12">
      <c r="A12" s="4" t="inlineStr">
        <is>
          <t>Market-Based</t>
        </is>
      </c>
    </row>
    <row r="13">
      <c r="A13" s="3" t="inlineStr">
        <is>
          <t>Share-based Compensation Arrangement by Share-based Payment Award [Line Items]</t>
        </is>
      </c>
    </row>
    <row r="14">
      <c r="A14" s="4" t="inlineStr">
        <is>
          <t>Vesting period</t>
        </is>
      </c>
      <c r="B14" s="4" t="inlineStr">
        <is>
          <t>3 years</t>
        </is>
      </c>
    </row>
    <row r="15">
      <c r="A15" s="4" t="inlineStr">
        <is>
          <t>Restricted Stock Units (RSUs), Performance-based</t>
        </is>
      </c>
    </row>
    <row r="16">
      <c r="A16" s="3" t="inlineStr">
        <is>
          <t>Share-based Compensation Arrangement by Share-based Payment Award [Line Items]</t>
        </is>
      </c>
    </row>
    <row r="17">
      <c r="A17" s="4" t="inlineStr">
        <is>
          <t>Vesting period</t>
        </is>
      </c>
      <c r="B17" s="4" t="inlineStr">
        <is>
          <t>2 years</t>
        </is>
      </c>
    </row>
    <row r="18">
      <c r="A18" s="4" t="inlineStr">
        <is>
          <t>2017 Incentive Plan</t>
        </is>
      </c>
    </row>
    <row r="19">
      <c r="A19" s="3" t="inlineStr">
        <is>
          <t>Share-based Compensation Arrangement by Share-based Payment Award [Line Items]</t>
        </is>
      </c>
    </row>
    <row r="20">
      <c r="A20" s="4" t="inlineStr">
        <is>
          <t>Number of shares authorized (in shares)</t>
        </is>
      </c>
      <c r="E20" s="6" t="n">
        <v>5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SHARE-BASED COMPENSATION -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ock Options</t>
        </is>
      </c>
    </row>
    <row r="4">
      <c r="A4" s="4" t="inlineStr">
        <is>
          <t>Beginning balance (in shares)</t>
        </is>
      </c>
      <c r="B4" s="6" t="n">
        <v>1130112</v>
      </c>
      <c r="C4" s="6" t="n">
        <v>1404622</v>
      </c>
      <c r="D4" s="6" t="n">
        <v>1445332</v>
      </c>
    </row>
    <row r="5">
      <c r="A5" s="4" t="inlineStr">
        <is>
          <t>Granted (in shares)</t>
        </is>
      </c>
      <c r="B5" s="6" t="n">
        <v>0</v>
      </c>
      <c r="C5" s="6" t="n">
        <v>0</v>
      </c>
      <c r="D5" s="6" t="n">
        <v>0</v>
      </c>
    </row>
    <row r="6">
      <c r="A6" s="4" t="inlineStr">
        <is>
          <t>Exercised (in shares)</t>
        </is>
      </c>
      <c r="B6" s="6" t="n">
        <v>-615024</v>
      </c>
      <c r="C6" s="6" t="n">
        <v>-274510</v>
      </c>
      <c r="D6" s="6" t="n">
        <v>-40014</v>
      </c>
    </row>
    <row r="7">
      <c r="A7" s="4" t="inlineStr">
        <is>
          <t>Forfeited (in shares)</t>
        </is>
      </c>
      <c r="B7" s="6" t="n">
        <v>0</v>
      </c>
      <c r="C7" s="6" t="n">
        <v>0</v>
      </c>
      <c r="D7" s="6" t="n">
        <v>-696</v>
      </c>
    </row>
    <row r="8">
      <c r="A8" s="4" t="inlineStr">
        <is>
          <t>Ending balance (in shares)</t>
        </is>
      </c>
      <c r="B8" s="6" t="n">
        <v>515088</v>
      </c>
      <c r="C8" s="6" t="n">
        <v>1130112</v>
      </c>
      <c r="D8" s="6" t="n">
        <v>1404622</v>
      </c>
      <c r="E8" s="6" t="n">
        <v>1445332</v>
      </c>
    </row>
    <row r="9">
      <c r="A9" s="3" t="inlineStr">
        <is>
          <t>Weighted Average Exercise Price</t>
        </is>
      </c>
    </row>
    <row r="10">
      <c r="A10" s="4" t="inlineStr">
        <is>
          <t>Beginning balance (in usd per share)</t>
        </is>
      </c>
      <c r="B10" s="8" t="n">
        <v>3.74</v>
      </c>
      <c r="C10" s="8" t="n">
        <v>3.56</v>
      </c>
      <c r="D10" s="8" t="n">
        <v>3.56</v>
      </c>
    </row>
    <row r="11">
      <c r="A11" s="4" t="inlineStr">
        <is>
          <t>Granted (in usd per share)</t>
        </is>
      </c>
      <c r="B11" s="6" t="n">
        <v>0</v>
      </c>
      <c r="C11" s="6" t="n">
        <v>0</v>
      </c>
      <c r="D11" s="6" t="n">
        <v>0</v>
      </c>
    </row>
    <row r="12">
      <c r="A12" s="4" t="inlineStr">
        <is>
          <t>Exercised (in usd per share)</t>
        </is>
      </c>
      <c r="B12" s="9" t="n">
        <v>2.83</v>
      </c>
      <c r="C12" s="9" t="n">
        <v>2.79</v>
      </c>
      <c r="D12" s="9" t="n">
        <v>3.71</v>
      </c>
    </row>
    <row r="13">
      <c r="A13" s="4" t="inlineStr">
        <is>
          <t>Forfeited (in usd per share)</t>
        </is>
      </c>
      <c r="B13" s="6" t="n">
        <v>0</v>
      </c>
      <c r="C13" s="6" t="n">
        <v>0</v>
      </c>
      <c r="D13" s="9" t="n">
        <v>8.859999999999999</v>
      </c>
    </row>
    <row r="14">
      <c r="A14" s="4" t="inlineStr">
        <is>
          <t>Ending balance (in usd per share)</t>
        </is>
      </c>
      <c r="B14" s="8" t="n">
        <v>4.83</v>
      </c>
      <c r="C14" s="9" t="n">
        <v>3.74</v>
      </c>
      <c r="D14" s="9" t="n">
        <v>3.56</v>
      </c>
      <c r="E14" s="8" t="n">
        <v>3.56</v>
      </c>
    </row>
    <row r="15">
      <c r="A15" s="4" t="inlineStr">
        <is>
          <t>Options exercisable (in shares)</t>
        </is>
      </c>
      <c r="B15" s="6" t="n">
        <v>506088</v>
      </c>
    </row>
    <row r="16">
      <c r="A16" s="4" t="inlineStr">
        <is>
          <t>Options exercisable, weighted average exercise price (in usd per share)</t>
        </is>
      </c>
      <c r="B16" s="8" t="n">
        <v>4.76</v>
      </c>
    </row>
    <row r="17">
      <c r="A17" s="4" t="inlineStr">
        <is>
          <t>Options forfeited, weighted average grant date fair value (in usd per share)</t>
        </is>
      </c>
      <c r="B17" s="5" t="n">
        <v>0</v>
      </c>
      <c r="C17" s="5" t="n">
        <v>0</v>
      </c>
      <c r="D17" s="8" t="n">
        <v>4.07</v>
      </c>
    </row>
    <row r="18">
      <c r="A18" s="4" t="inlineStr">
        <is>
          <t>Options outstanding, weighted average remaining contractual term</t>
        </is>
      </c>
      <c r="B18" s="4" t="inlineStr">
        <is>
          <t>4 years 2 months 12 days</t>
        </is>
      </c>
      <c r="C18" s="4" t="inlineStr">
        <is>
          <t>2 years 7 months 6 days</t>
        </is>
      </c>
      <c r="D18" s="4" t="inlineStr">
        <is>
          <t>2 years 7 months 6 days</t>
        </is>
      </c>
      <c r="E18" s="4" t="inlineStr">
        <is>
          <t>3 years 8 months 12 days</t>
        </is>
      </c>
    </row>
    <row r="19">
      <c r="A19" s="4" t="inlineStr">
        <is>
          <t>Options exercisable, weighted average remaining contractual term</t>
        </is>
      </c>
      <c r="B19" s="4" t="inlineStr">
        <is>
          <t>4 years 2 months 12 days</t>
        </is>
      </c>
    </row>
    <row r="20">
      <c r="A20" s="4" t="inlineStr">
        <is>
          <t>Options outstanding, intrinsic value</t>
        </is>
      </c>
      <c r="B20" s="5" t="n">
        <v>5800</v>
      </c>
      <c r="C20" s="5" t="n">
        <v>12000</v>
      </c>
      <c r="D20" s="5" t="n">
        <v>12100</v>
      </c>
      <c r="E20" s="5" t="n">
        <v>8600</v>
      </c>
    </row>
    <row r="21">
      <c r="A21" s="4" t="inlineStr">
        <is>
          <t>Options exercised, intrinsic value</t>
        </is>
      </c>
      <c r="B21" s="6" t="n">
        <v>8100</v>
      </c>
      <c r="C21" s="5" t="n">
        <v>3200</v>
      </c>
      <c r="D21" s="5" t="n">
        <v>300</v>
      </c>
    </row>
    <row r="22">
      <c r="A22" s="4" t="inlineStr">
        <is>
          <t>Options exercisable, intrinsic value</t>
        </is>
      </c>
      <c r="B22" s="5" t="n">
        <v>57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t>
        </is>
      </c>
      <c r="B1" s="2" t="inlineStr">
        <is>
          <t>12 Months Ended</t>
        </is>
      </c>
    </row>
    <row r="2">
      <c r="B2" s="2" t="inlineStr">
        <is>
          <t>Dec. 31, 2021</t>
        </is>
      </c>
      <c r="C2" s="2" t="inlineStr">
        <is>
          <t>Dec. 31, 2020</t>
        </is>
      </c>
      <c r="D2" s="2" t="inlineStr">
        <is>
          <t>Dec. 31, 2019</t>
        </is>
      </c>
    </row>
    <row r="3">
      <c r="A3" s="4" t="inlineStr">
        <is>
          <t>Time-Based</t>
        </is>
      </c>
    </row>
    <row r="4">
      <c r="A4" s="3" t="inlineStr">
        <is>
          <t>Number of Shares</t>
        </is>
      </c>
    </row>
    <row r="5">
      <c r="A5" s="4" t="inlineStr">
        <is>
          <t>Outstanding, beginning of period (in shares)</t>
        </is>
      </c>
      <c r="B5" s="6" t="n">
        <v>1012792</v>
      </c>
      <c r="C5" s="6" t="n">
        <v>1061753</v>
      </c>
      <c r="D5" s="6" t="n">
        <v>1060350</v>
      </c>
    </row>
    <row r="6">
      <c r="A6" s="4" t="inlineStr">
        <is>
          <t>Granted (in shares)</t>
        </is>
      </c>
      <c r="B6" s="6" t="n">
        <v>1238564</v>
      </c>
      <c r="C6" s="6" t="n">
        <v>694213</v>
      </c>
      <c r="D6" s="6" t="n">
        <v>598114</v>
      </c>
    </row>
    <row r="7">
      <c r="A7" s="4" t="inlineStr">
        <is>
          <t>Vested (in shares)</t>
        </is>
      </c>
      <c r="B7" s="6" t="n">
        <v>-494790</v>
      </c>
      <c r="C7" s="6" t="n">
        <v>-716268</v>
      </c>
      <c r="D7" s="6" t="n">
        <v>-514552</v>
      </c>
    </row>
    <row r="8">
      <c r="A8" s="4" t="inlineStr">
        <is>
          <t>Forfeited (in shares)</t>
        </is>
      </c>
      <c r="B8" s="6" t="n">
        <v>-80638</v>
      </c>
      <c r="C8" s="6" t="n">
        <v>-26906</v>
      </c>
      <c r="D8" s="6" t="n">
        <v>-82159</v>
      </c>
    </row>
    <row r="9">
      <c r="A9" s="4" t="inlineStr">
        <is>
          <t>Outstanding, end of period (in shares)</t>
        </is>
      </c>
      <c r="B9" s="6" t="n">
        <v>1675928</v>
      </c>
      <c r="C9" s="6" t="n">
        <v>1012792</v>
      </c>
      <c r="D9" s="6" t="n">
        <v>1061753</v>
      </c>
    </row>
    <row r="10">
      <c r="A10" s="3" t="inlineStr">
        <is>
          <t>Weighted Average Grant Date Fair Value per Share</t>
        </is>
      </c>
    </row>
    <row r="11">
      <c r="A11" s="4" t="inlineStr">
        <is>
          <t>Weighted average grant date fair value, beginning of period (in usd per share)</t>
        </is>
      </c>
      <c r="B11" s="8" t="n">
        <v>10.26</v>
      </c>
      <c r="C11" s="8" t="n">
        <v>11.47</v>
      </c>
      <c r="D11" s="8" t="n">
        <v>14.29</v>
      </c>
    </row>
    <row r="12">
      <c r="A12" s="4" t="inlineStr">
        <is>
          <t>Weighted average grant date fair value, granted (in usd per share)</t>
        </is>
      </c>
      <c r="B12" s="9" t="n">
        <v>15.51</v>
      </c>
      <c r="C12" s="10" t="n">
        <v>10.4</v>
      </c>
      <c r="D12" s="9" t="n">
        <v>10.08</v>
      </c>
    </row>
    <row r="13">
      <c r="A13" s="4" t="inlineStr">
        <is>
          <t>Weighted average grant date fair value, vested (in usd per share)</t>
        </is>
      </c>
      <c r="B13" s="9" t="n">
        <v>11.04</v>
      </c>
      <c r="C13" s="9" t="n">
        <v>12.86</v>
      </c>
      <c r="D13" s="9" t="n">
        <v>14.21</v>
      </c>
    </row>
    <row r="14">
      <c r="A14" s="4" t="inlineStr">
        <is>
          <t>Weighted average grant date fair value, forfeited (in usd per share)</t>
        </is>
      </c>
      <c r="B14" s="9" t="n">
        <v>11.46</v>
      </c>
      <c r="C14" s="9" t="n">
        <v>11.89</v>
      </c>
      <c r="D14" s="9" t="n">
        <v>13.71</v>
      </c>
    </row>
    <row r="15">
      <c r="A15" s="4" t="inlineStr">
        <is>
          <t>Weighted average grant date fair value, end of period (in usd per share)</t>
        </is>
      </c>
      <c r="B15" s="8" t="n">
        <v>13.27</v>
      </c>
      <c r="C15" s="8" t="n">
        <v>10.26</v>
      </c>
      <c r="D15" s="8" t="n">
        <v>11.47</v>
      </c>
    </row>
    <row r="16">
      <c r="A16" s="4" t="inlineStr">
        <is>
          <t>Market-Based</t>
        </is>
      </c>
    </row>
    <row r="17">
      <c r="A17" s="3" t="inlineStr">
        <is>
          <t>Number of Shares</t>
        </is>
      </c>
    </row>
    <row r="18">
      <c r="A18" s="4" t="inlineStr">
        <is>
          <t>Outstanding, beginning of period (in shares)</t>
        </is>
      </c>
      <c r="B18" s="6" t="n">
        <v>758713</v>
      </c>
      <c r="C18" s="6" t="n">
        <v>394861</v>
      </c>
      <c r="D18" s="6" t="n">
        <v>0</v>
      </c>
    </row>
    <row r="19">
      <c r="A19" s="4" t="inlineStr">
        <is>
          <t>Granted (in shares)</t>
        </is>
      </c>
      <c r="B19" s="6" t="n">
        <v>299053</v>
      </c>
      <c r="C19" s="6" t="n">
        <v>368539</v>
      </c>
      <c r="D19" s="6" t="n">
        <v>397752</v>
      </c>
    </row>
    <row r="20">
      <c r="A20" s="4" t="inlineStr">
        <is>
          <t>Vested (in shares)</t>
        </is>
      </c>
      <c r="B20" s="6" t="n">
        <v>0</v>
      </c>
      <c r="C20" s="6" t="n">
        <v>0</v>
      </c>
      <c r="D20" s="6" t="n">
        <v>0</v>
      </c>
    </row>
    <row r="21">
      <c r="A21" s="4" t="inlineStr">
        <is>
          <t>Forfeited (in shares)</t>
        </is>
      </c>
      <c r="B21" s="6" t="n">
        <v>-51032</v>
      </c>
      <c r="C21" s="6" t="n">
        <v>-4687</v>
      </c>
      <c r="D21" s="6" t="n">
        <v>-2891</v>
      </c>
    </row>
    <row r="22">
      <c r="A22" s="4" t="inlineStr">
        <is>
          <t>Outstanding, end of period (in shares)</t>
        </is>
      </c>
      <c r="B22" s="6" t="n">
        <v>1006734</v>
      </c>
      <c r="C22" s="6" t="n">
        <v>758713</v>
      </c>
      <c r="D22" s="6" t="n">
        <v>394861</v>
      </c>
    </row>
    <row r="23">
      <c r="A23" s="4" t="inlineStr">
        <is>
          <t>Restricted Stock Units (RSUs), Performance-based</t>
        </is>
      </c>
    </row>
    <row r="24">
      <c r="A24" s="3" t="inlineStr">
        <is>
          <t>Number of Shares</t>
        </is>
      </c>
    </row>
    <row r="25">
      <c r="A25" s="4" t="inlineStr">
        <is>
          <t>Granted (in shares)</t>
        </is>
      </c>
      <c r="B25" s="6" t="n">
        <v>253310</v>
      </c>
    </row>
    <row r="26">
      <c r="A26" s="4" t="inlineStr">
        <is>
          <t>Vested (in shares)</t>
        </is>
      </c>
      <c r="B26" s="6" t="n">
        <v>0</v>
      </c>
    </row>
    <row r="27">
      <c r="A27" s="4" t="inlineStr">
        <is>
          <t>Forfeited (in shares)</t>
        </is>
      </c>
      <c r="B27" s="6" t="n">
        <v>0</v>
      </c>
    </row>
    <row r="28">
      <c r="A28" s="4" t="inlineStr">
        <is>
          <t>Outstanding, end of period (in shares)</t>
        </is>
      </c>
      <c r="B28" s="6" t="n">
        <v>2533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Pre-tax share-based compensation expense</t>
        </is>
      </c>
      <c r="B4" s="5" t="n">
        <v>13976</v>
      </c>
      <c r="C4" s="5" t="n">
        <v>12910</v>
      </c>
      <c r="D4" s="5" t="n">
        <v>10323</v>
      </c>
    </row>
    <row r="5">
      <c r="A5" s="4" t="inlineStr">
        <is>
          <t>Income tax benefit</t>
        </is>
      </c>
      <c r="B5" s="6" t="n">
        <v>-4475</v>
      </c>
      <c r="C5" s="6" t="n">
        <v>-1164</v>
      </c>
      <c r="D5" s="6" t="n">
        <v>-2632</v>
      </c>
    </row>
    <row r="6">
      <c r="A6" s="4" t="inlineStr">
        <is>
          <t>Total share-based compensation expense, net of tax</t>
        </is>
      </c>
      <c r="B6" s="5" t="n">
        <v>9501</v>
      </c>
      <c r="C6" s="5" t="n">
        <v>11746</v>
      </c>
      <c r="D6" s="5" t="n">
        <v>76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56:59Z</dcterms:created>
  <dcterms:modified xmlns:dcterms="http://purl.org/dc/terms/" xmlns:xsi="http://www.w3.org/2001/XMLSchema-instance" xsi:type="dcterms:W3CDTF">2022-03-07T21:56:59Z</dcterms:modified>
</cp:coreProperties>
</file>